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Organization and Basis of Prese" sheetId="10" r:id="rId10"/>
    <s:sheet name="Summary of Significant Accounti" sheetId="11" r:id="rId11"/>
    <s:sheet name="Business Combinations" sheetId="12" r:id="rId12"/>
    <s:sheet name="Goodwill and Intangible Assets" sheetId="13" r:id="rId13"/>
    <s:sheet name="Redeemable Noncontrolling Inter" sheetId="14" r:id="rId14"/>
    <s:sheet name="Other Financial Statement Capti" sheetId="15" r:id="rId15"/>
    <s:sheet name="Fair Value Measurements" sheetId="16" r:id="rId16"/>
    <s:sheet name="Derivative Financial Instrument" sheetId="17" r:id="rId17"/>
    <s:sheet name="Long-Term Debt" sheetId="18" r:id="rId18"/>
    <s:sheet name="Share-Based Compensation" sheetId="19" r:id="rId19"/>
    <s:sheet name="Employee Benefit Plans" sheetId="20" r:id="rId20"/>
    <s:sheet name="Related Party Transactions" sheetId="21" r:id="rId21"/>
    <s:sheet name="Income Taxes" sheetId="22" r:id="rId22"/>
    <s:sheet name="Contractual Commitments and Con" sheetId="23" r:id="rId23"/>
    <s:sheet name="Segment and Geographic Informat" sheetId="24" r:id="rId24"/>
    <s:sheet name="Share Repurchase Program" sheetId="25" r:id="rId25"/>
    <s:sheet name="Subsequent Events" sheetId="26" r:id="rId26"/>
    <s:sheet name="Quarterly Financial Results (Un" sheetId="27" r:id="rId27"/>
    <s:sheet name="Valuation and Qualifying Accoun" sheetId="28" r:id="rId28"/>
    <s:sheet name="Summary of Significant Accoun29" sheetId="29" r:id="rId29"/>
    <s:sheet name="Summary of Significant Accoun30" sheetId="30" r:id="rId30"/>
    <s:sheet name="Business Combinations (Tables)" sheetId="31" r:id="rId31"/>
    <s:sheet name="Goodwill and Intangible Assets " sheetId="32" r:id="rId32"/>
    <s:sheet name="Other Financial Statement Cap33" sheetId="33" r:id="rId33"/>
    <s:sheet name="Fair Value Measurements (Tables" sheetId="34" r:id="rId34"/>
    <s:sheet name="Derivative Financial Instrume35" sheetId="35" r:id="rId35"/>
    <s:sheet name="Long-Term Debt (Tables)" sheetId="36" r:id="rId36"/>
    <s:sheet name="Share-Based Compensation (Table" sheetId="37" r:id="rId37"/>
    <s:sheet name="Employee Benefit Plans (Tables)" sheetId="38" r:id="rId38"/>
    <s:sheet name="Income Taxes (Tables)" sheetId="39" r:id="rId39"/>
    <s:sheet name="Contractual Commitments and C40" sheetId="40" r:id="rId40"/>
    <s:sheet name="Segment and Geographic Inform41" sheetId="41" r:id="rId41"/>
    <s:sheet name="Quarterly Financial Results (42" sheetId="42" r:id="rId42"/>
    <s:sheet name="Organization and Basis of Pre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Business Combinations Business " sheetId="50" r:id="rId50"/>
    <s:sheet name="Business Combinations Prelimina" sheetId="51" r:id="rId51"/>
    <s:sheet name="Business Combinations (Intangib" sheetId="52" r:id="rId52"/>
    <s:sheet name="Business Combinations (Pro Form" sheetId="53" r:id="rId53"/>
    <s:sheet name="Goodwill and Intangible Asset54" sheetId="54" r:id="rId54"/>
    <s:sheet name="Goodwill and Intangible Asset55" sheetId="55" r:id="rId55"/>
    <s:sheet name="Goodwill and Intangible Asset56" sheetId="56" r:id="rId56"/>
    <s:sheet name="Goodwill And Intangible Asset57" sheetId="57" r:id="rId57"/>
    <s:sheet name="Other Financial Statement Cap58" sheetId="58" r:id="rId58"/>
    <s:sheet name="Other Financial Statement Cap59" sheetId="59" r:id="rId59"/>
    <s:sheet name="Other Financial Statement Cap60" sheetId="60" r:id="rId60"/>
    <s:sheet name="Other Financial Statement Cap61" sheetId="61" r:id="rId61"/>
    <s:sheet name="Fair Value Measurements (Summar" sheetId="62" r:id="rId62"/>
    <s:sheet name="Fair Value Measurements Fair Va" sheetId="63" r:id="rId63"/>
    <s:sheet name="Fair Value Measurements (Summ64" sheetId="64" r:id="rId64"/>
    <s:sheet name="Fair Value Measurements (Fair V" sheetId="65" r:id="rId65"/>
    <s:sheet name="Fair Value Measurements Fair 66" sheetId="66" r:id="rId66"/>
    <s:sheet name="Derivative Financial Instrume67" sheetId="67" r:id="rId67"/>
    <s:sheet name="Derivative Financial Instrume68" sheetId="68" r:id="rId68"/>
    <s:sheet name="Derivative Financial Instrume69" sheetId="69" r:id="rId69"/>
    <s:sheet name="Long-Term Debt Long-Term Debt (" sheetId="70" r:id="rId70"/>
    <s:sheet name="Long-Term Debt (Summary of Long" sheetId="71" r:id="rId71"/>
    <s:sheet name="Long-Term Debt (Summary of Futu" sheetId="72" r:id="rId72"/>
    <s:sheet name="Share-Based Compensation (Narra" sheetId="73" r:id="rId73"/>
    <s:sheet name="Share-Based Compensation (Summa" sheetId="74" r:id="rId74"/>
    <s:sheet name="Share-Based Compensation (Sum75" sheetId="75" r:id="rId75"/>
    <s:sheet name="Share-Based Compensation (Estim" sheetId="76" r:id="rId76"/>
    <s:sheet name="Employee Benefit Plans (Narrati" sheetId="77" r:id="rId77"/>
    <s:sheet name="Employee Benefit Plans (Changes" sheetId="78" r:id="rId78"/>
    <s:sheet name="Employee Benefit Plans (Amounts" sheetId="79" r:id="rId79"/>
    <s:sheet name="Employee Benefit Plans (Pension" sheetId="80" r:id="rId80"/>
    <s:sheet name="Employee Benefit Plans (Compone" sheetId="81" r:id="rId81"/>
    <s:sheet name="Employee Benefit Plans (Assumpt" sheetId="82" r:id="rId82"/>
    <s:sheet name="Employee Benefit Plans (Fair Va" sheetId="83" r:id="rId83"/>
    <s:sheet name="Employee Benefit Plans (Expecte" sheetId="84" r:id="rId84"/>
    <s:sheet name="Related Party Transactions (Det" sheetId="85" r:id="rId85"/>
    <s:sheet name="Income Taxes (Narrative) (Detai" sheetId="86" r:id="rId86"/>
    <s:sheet name="Income Taxes (Components of Inc" sheetId="87" r:id="rId87"/>
    <s:sheet name="Income Taxes (Provision (Benefi" sheetId="88" r:id="rId88"/>
    <s:sheet name="Income Taxes (Effective Income " sheetId="89" r:id="rId89"/>
    <s:sheet name="Income Taxes (Components of Def" sheetId="90" r:id="rId90"/>
    <s:sheet name="Income Taxes (Reconciliation of" sheetId="91" r:id="rId91"/>
    <s:sheet name="Contractual Commitments and C92" sheetId="92" r:id="rId92"/>
    <s:sheet name="Contractual Commitments and C93" sheetId="93" r:id="rId93"/>
    <s:sheet name="Segment and Geographic Inform94" sheetId="94" r:id="rId94"/>
    <s:sheet name="Segment and Geographic Inform95" sheetId="95" r:id="rId95"/>
    <s:sheet name="Segment and Geographic Inform96" sheetId="96" r:id="rId96"/>
    <s:sheet name="Share Repurchase Program (Detai" sheetId="97" r:id="rId97"/>
    <s:sheet name="Subsequent Events (Details)" sheetId="98" r:id="rId98"/>
    <s:sheet name="Quarterly Financial Results (99" sheetId="99" r:id="rId99"/>
    <s:sheet name="Valuation and Qualifying Acc100" sheetId="100" r:id="rId100"/>
  </s:sheets>
  <s:definedNames/>
  <s:calcPr calcId="124519" calcMode="auto" fullCalcOnLoad="1"/>
</s:workbook>
</file>

<file path=xl/sharedStrings.xml><?xml version="1.0" encoding="utf-8"?>
<sst xmlns="http://schemas.openxmlformats.org/spreadsheetml/2006/main" uniqueCount="1115">
  <si>
    <t>Document and Entity Information - USD ($) $ in Millions</t>
  </si>
  <si>
    <t>12 Months Ended</t>
  </si>
  <si>
    <t>Jun. 30, 2015</t>
  </si>
  <si>
    <t>Aug. 25,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SOLERA HOLDINGS, INC</t>
  </si>
  <si>
    <t>Entity Central Index Key</t>
  </si>
  <si>
    <t>Current Fiscal Year End Date</t>
  </si>
  <si>
    <t>--06-30</t>
  </si>
  <si>
    <t>Entity Filer Category</t>
  </si>
  <si>
    <t>Large Accelerated Filer</t>
  </si>
  <si>
    <t>Entity Common Stock, Shares Outstanding</t>
  </si>
  <si>
    <t>Trading Symbol</t>
  </si>
  <si>
    <t>slh</t>
  </si>
  <si>
    <t>Entity Voluntary Filers</t>
  </si>
  <si>
    <t>No</t>
  </si>
  <si>
    <t>Entity Current Reporting Status</t>
  </si>
  <si>
    <t>Yes</t>
  </si>
  <si>
    <t>Entity Well-known Seasoned Issuer</t>
  </si>
  <si>
    <t>Entity Public Float</t>
  </si>
  <si>
    <t>CONSOLIDATED BALANCE SHEETS - USD ($) $ in Thousands</t>
  </si>
  <si>
    <t>Jun. 30, 2014</t>
  </si>
  <si>
    <t>Current assets:</t>
  </si>
  <si>
    <t>Cash and cash equivalents</t>
  </si>
  <si>
    <t>Accounts receivable, net of allowance for doubtful accounts of $6,114 and $5,098 at June 30, 2015 and 2014, respectively</t>
  </si>
  <si>
    <t>Other receivables</t>
  </si>
  <si>
    <t>Other current assets</t>
  </si>
  <si>
    <t>Deferred income tax assets</t>
  </si>
  <si>
    <t>Total current assets</t>
  </si>
  <si>
    <t>Property and equipment, net</t>
  </si>
  <si>
    <t>Goodwill</t>
  </si>
  <si>
    <t>Intangible assets, net</t>
  </si>
  <si>
    <t>Other noncurrent assets</t>
  </si>
  <si>
    <t>Noncurrent deferred income tax assets</t>
  </si>
  <si>
    <t>Total assets</t>
  </si>
  <si>
    <t>Current liabilities:</t>
  </si>
  <si>
    <t>Accounts payable</t>
  </si>
  <si>
    <t>Accrued expenses and other current liabilities</t>
  </si>
  <si>
    <t>Income taxes payable</t>
  </si>
  <si>
    <t>Deferred income tax liabilities</t>
  </si>
  <si>
    <t>Total current liabilities</t>
  </si>
  <si>
    <t>Long-term debt</t>
  </si>
  <si>
    <t>Other noncurrent liabilities</t>
  </si>
  <si>
    <t>Noncurrent deferred income tax liabilities</t>
  </si>
  <si>
    <t>Total liabilities</t>
  </si>
  <si>
    <t>Redeemable noncontrolling interests</t>
  </si>
  <si>
    <t>Stockholders’ equity:</t>
  </si>
  <si>
    <t>Common shares, $0.01 par value: 150,000 shares authorized; 66,985 and 68,552 issued and outstanding as of June 30, 2015 and 2014, respectively</t>
  </si>
  <si>
    <t>Retained earnings (accumulated deficit)</t>
  </si>
  <si>
    <t>Accumulated other comprehensive loss</t>
  </si>
  <si>
    <t>Total Solera Holdings, Inc. stockholders’ equity</t>
  </si>
  <si>
    <t>Noncontrolling interests</t>
  </si>
  <si>
    <t>Total stockholders’ equity</t>
  </si>
  <si>
    <t>Total liabilities and stockholders’ equity</t>
  </si>
  <si>
    <t>CONSOLIDATED BALANCE SHEETS (Parenthetical) - USD ($) $ in Thousands</t>
  </si>
  <si>
    <t>Statement of Financial Position [Abstract]</t>
  </si>
  <si>
    <t>Accounts receivable, net of allowance for doubtful accounts</t>
  </si>
  <si>
    <t>Common shares, par value (in dollars per share)</t>
  </si>
  <si>
    <t>Common shares, shares authorized</t>
  </si>
  <si>
    <t>Common shares, shares issued</t>
  </si>
  <si>
    <t>Common shares, shares outstanding</t>
  </si>
  <si>
    <t>CONSOLIDATED STATEMENTS OF INCOME (LOSS) - USD ($) shares in Thousands, $ in Thousands</t>
  </si>
  <si>
    <t>Jun. 30, 2013</t>
  </si>
  <si>
    <t>Income Statement [Abstract]</t>
  </si>
  <si>
    <t>Revenues</t>
  </si>
  <si>
    <t>Cost of revenues:</t>
  </si>
  <si>
    <t>Operating expenses</t>
  </si>
  <si>
    <t>Systems development and programming costs</t>
  </si>
  <si>
    <t>Total cost of revenues (excluding depreciation and amortization)</t>
  </si>
  <si>
    <t>Selling, general and administrative expenses</t>
  </si>
  <si>
    <t>Depreciation and amortization</t>
  </si>
  <si>
    <t>Restructuring charges, asset impairments, and other costs associated with exit and disposal activities</t>
  </si>
  <si>
    <t>Acquisition and related costs</t>
  </si>
  <si>
    <t>Interest expense</t>
  </si>
  <si>
    <t>Other (income) expense, net</t>
  </si>
  <si>
    <t>Total expenses</t>
  </si>
  <si>
    <t>Income before provision for income taxes</t>
  </si>
  <si>
    <t>Income tax provision</t>
  </si>
  <si>
    <t>Net income (loss)</t>
  </si>
  <si>
    <t>Less: Net income attributable to noncontrolling interests</t>
  </si>
  <si>
    <t>Net income (loss) attributable to Solera Holdings, Inc.</t>
  </si>
  <si>
    <t>Net income (loss) attributable to Solera Holdings, Inc. per common share:</t>
  </si>
  <si>
    <t>Basic (in dollars per share)</t>
  </si>
  <si>
    <t>Diluted (in dollars per share)</t>
  </si>
  <si>
    <t>Weighted-average shares used in the calculation of net income (loss) attributable to Solera Holdings, Inc. per common share:</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s, net of income tax (expense) benefit of $21,598, $(1,482) and $(137), respectively</t>
  </si>
  <si>
    <t>Unrealized gain (loss) on derivative financial instruments:</t>
  </si>
  <si>
    <t>Unrealized gains (losses) on derivative financial instruments, net of income tax benefit (expense) of $(159), $(3,359) and $2,045, respectively</t>
  </si>
  <si>
    <t>Amounts reclassified out of accumulated other comprehensive income (loss), net of income tax benefit (expense) of $134, $2,506 and $(1,541), respectively</t>
  </si>
  <si>
    <t>Net change in unrealized gain (loss) on derivative financial instruments, net of tax</t>
  </si>
  <si>
    <t>Change in funded status of defined benefit pension plans, net of income tax benefit (expense) of $1,610, $2,001 and $665, respectively</t>
  </si>
  <si>
    <t>Total other comprehensive income (loss)</t>
  </si>
  <si>
    <t>Total comprehensive income (loss)</t>
  </si>
  <si>
    <t>Comprehensive income attributable to noncontrolling interests</t>
  </si>
  <si>
    <t>Comprehensive income (loss) attributable to Solera Holdings, Inc.</t>
  </si>
  <si>
    <t>CONSOLIDATED STATEMENTS OF COMPREHENSIVE INCOME (LOSS) (Parenthetical) - USD ($) $ in Thousands</t>
  </si>
  <si>
    <t>Other Comprehensive Income (Loss), Foreign Currency Translation Adjustment, Tax</t>
  </si>
  <si>
    <t>Other Comprehensive Income (Loss), Unrealized Gain (Loss) on Derivatives Arising During Period, Tax</t>
  </si>
  <si>
    <t>Other Comprehensive Income (Loss), Reclassification Adjustment from AOCI on Derivatives, Tax</t>
  </si>
  <si>
    <t>Other Comprehensive Income (Loss), Pension and Other Postretirement Benefit Plans, Tax</t>
  </si>
  <si>
    <t>CONSOLIDATED STATEMENTS OF STOCKHOLDERS’ EQUITY AND REDEEMABLE NONCONTROLLING INTERESTS - USD ($) shares in Thousands, $ in Thousands</t>
  </si>
  <si>
    <t>Total</t>
  </si>
  <si>
    <t>Common Shares [Member]</t>
  </si>
  <si>
    <t>Retained Earnings (Accumulated Deficit) [Member]</t>
  </si>
  <si>
    <t>Accumulated Other Comprehensive Income (Loss) [Member]</t>
  </si>
  <si>
    <t>Total Solera Holdings, Inc. Stockholders' Equity [Member]</t>
  </si>
  <si>
    <t>Noncontrolling Interests [Member]</t>
  </si>
  <si>
    <t>Redeemable Noncontrolling Interest [Member]</t>
  </si>
  <si>
    <t>Beginning balance (in shares) at Jun. 30, 2012</t>
  </si>
  <si>
    <t>Beginning balance at Jun. 30, 2012</t>
  </si>
  <si>
    <t>Increase (Decrease) in Stockholders' Equity [Roll Forward]</t>
  </si>
  <si>
    <t>Net income attributable to Solera Holdings, Inc.</t>
  </si>
  <si>
    <t>Net income loss net of redeemable non controlling interest</t>
  </si>
  <si>
    <t>Share-based compensation</t>
  </si>
  <si>
    <t>Purchases of Solera Holdings, Inc. common shares (in shares)</t>
  </si>
  <si>
    <t>Purchases of Solera Holdings, Inc. common shares</t>
  </si>
  <si>
    <t>Issuance of common shares under employee stock award plans, net, (in shares)</t>
  </si>
  <si>
    <t>Issuance of common shares under employee stock award plans, net</t>
  </si>
  <si>
    <t>Dividends paid on common stock and participating securities</t>
  </si>
  <si>
    <t>Dividends paid to noncontrolling owners</t>
  </si>
  <si>
    <t>Acquisition of additional ownership interest in majority-owned subsidiary</t>
  </si>
  <si>
    <t>Revaluation of and additions to noncontrolling interests</t>
  </si>
  <si>
    <t>Ending balance (in shares) at Jun. 30, 2013</t>
  </si>
  <si>
    <t>Ending balance at Jun. 30, 2013</t>
  </si>
  <si>
    <t>Ending balance (in shares) at Jun. 30, 2014</t>
  </si>
  <si>
    <t>Ending balance at Jun. 30, 2014</t>
  </si>
  <si>
    <t>Ending balance (in shares) at Jun. 30, 2015</t>
  </si>
  <si>
    <t>Ending balance at Jun. 30, 2015</t>
  </si>
  <si>
    <t>CONSOLIDATED STATEMENTS OF STOCKHOLDERS’ EQUITY AND REDEEMABLE NONCONTROLLING INTERESTS (Parenthetical) - $ / shares</t>
  </si>
  <si>
    <t>Statement of Stockholders' Equity [Abstract]</t>
  </si>
  <si>
    <t>Dividends paid per share (in dollars per share)</t>
  </si>
  <si>
    <t>CONSOLIDATED STATEMENTS OF CASH FLOWS - USD ($) $ in Thousands</t>
  </si>
  <si>
    <t>Cash flows from operating activities:</t>
  </si>
  <si>
    <t>Adjustments to reconcile net income to net cash provided by operating activities:</t>
  </si>
  <si>
    <t>Provision for doubtful accounts</t>
  </si>
  <si>
    <t>Deferred income taxes</t>
  </si>
  <si>
    <t>Change in fair value of derivative financial instruments</t>
  </si>
  <si>
    <t>Loss on extinguishment of debt</t>
  </si>
  <si>
    <t>Other</t>
  </si>
  <si>
    <t>Changes in operating assets and liabilities, net of effects from acquisitions of businesses:</t>
  </si>
  <si>
    <t>Increase in accounts receivable</t>
  </si>
  <si>
    <t>Decrease (increase) in other assets</t>
  </si>
  <si>
    <t>Increase in accounts payable</t>
  </si>
  <si>
    <t>Increase in accrued expenses and other liabilities</t>
  </si>
  <si>
    <t>Net cash provided by operating activities</t>
  </si>
  <si>
    <t>Cash flows from investing activities:</t>
  </si>
  <si>
    <t>Capital expenditures</t>
  </si>
  <si>
    <t>Acquisitions and capitalization of intangible assets</t>
  </si>
  <si>
    <t>Acquisitions of businesses, net of cash acquired</t>
  </si>
  <si>
    <t>Decrease (increase) in restricted cash</t>
  </si>
  <si>
    <t>Net cash used in investing activities</t>
  </si>
  <si>
    <t>Cash flows from financing activities:</t>
  </si>
  <si>
    <t>Proceeds from debt issuance, net of payments of debt issuance costs</t>
  </si>
  <si>
    <t>Repayments of long-term debt</t>
  </si>
  <si>
    <t>Payment of contingent purchase consideration</t>
  </si>
  <si>
    <t>Acquisition of additional shares in majority-owned subsidiary</t>
  </si>
  <si>
    <t>Principal payments on financed asset acquisitions</t>
  </si>
  <si>
    <t>Cash dividends paid on common shares and participating securities</t>
  </si>
  <si>
    <t>Cash dividends and other distributions paid to noncontrolling interests</t>
  </si>
  <si>
    <t>Cash paid to repurchase common stock</t>
  </si>
  <si>
    <t>Proceeds from stock purchase plan and exercise of stock options</t>
  </si>
  <si>
    <t>Net cash provided by (used in) financing activities</t>
  </si>
  <si>
    <t>Effect of foreign currency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Capital assets financed</t>
  </si>
  <si>
    <t>Accrued contingent purchase consideration</t>
  </si>
  <si>
    <t>Organization and Basis of Presentation</t>
  </si>
  <si>
    <t>Organization, Consolidation and Presentation of Financial Statements [Abstract]</t>
  </si>
  <si>
    <t>Organization and Basis of Presentation Nature of Operations Solera Holdings, Inc. and subsidiaries (the “Company”, “Solera”, “we”, “us” or “our”) is a leading provider of risk and asset management software and services to the automotive and property marketplace, including the global "property and casualty" ("P&amp;C") insurance industry. In addition to our global-leading position in collision repair and our U.S. based mechanical repair presence, we provide data driven productivity and decision support solutions to other aspects of vehicle ownership such as vehicle validation, driver violation monitoring, vehicle salvage and electronic titling. We are also expanding our core competencies of data, software and connectivity from the auto to the home. We are active in over 75 countries across six continents. Through our acquisition of the Insurance and Services Division of Pittsburgh Glass Works LLC (“I&amp;S”) in July 2014, we also provide software and business management tools, third-party claims administration, first notice of loss and network management services to the U.S. auto and property repair industries, specializing in glass claims. In addition, through our acquisition of CAP Automotive ("CAP") in November 2014, we provide valuation data and specification data for new and used vehicles in the United Kingdom. Principles of Consolidation and Basis of Presentation The accompanying consolidated financial statements have been prepared in accordance with United States generally accepted accounting principles as set forth in the Financial Accounting Standards Board’s Accounting Standards Codification and applicable regulations of the Securities and Exchange Commission (“SEC”). Our operating results for the fiscal year ended June 30, 2015 are not necessarily indicative of the results that may be expected for any future periods. The consolidated financial statements include the accounts of the Company and its wholly-owned and majority-owned subsidiaries as well as Service Repair Solutions, Inc. ("SRS"). Our consolidated, majority-owned subsidiaries include certain of our subsidiaries located in Belgium, France, Portugal, Spain and Mexico. All intercompany accounts and transactions have been eliminated in consolidation.</t>
  </si>
  <si>
    <t>Summary of Significant Accounting Policies</t>
  </si>
  <si>
    <t>Accounting Policies [Abstract]</t>
  </si>
  <si>
    <t>Summary of Significant Accounting Policies Use of Estimates The preparation of the accompanying consolidated financial statements and related disclosures in conformity with accounting principles generally accepted in the United States requires management to make judgments, assumptions and estimates that affect the amounts reported in the consolidated financial statements and accompanying notes. We base our estimates and judgments on historical experience and on various other assumptions that we believe are reasonable under the circumstances. Actual results could differ from those estimates. The reported amounts of assets, liabilities, revenues and expenses are affected by estimates and assumptions which are used for, but not limited to, the accounting for sales allowances, allowance for doubtful accounts, fair value of derivatives, valuation of goodwill and intangible assets, amortization of intangibles, restructurings, liabilities under defined benefit plans, share-based compensation, redeemable noncontrolling interests and income taxes. Cash and Cash Equivalents We consider all highly liquid investments with original maturities of 90 days or less at the time of purchase to be cash equivalents. Cash equivalents at June 30, 2015 and 2014 consisted primarily of money market funds and bank certificates of deposit. The carrying amounts approximate fair value due to the short maturities of these instruments. Accounts Receivable and Allowance for Doubtful Accounts Accounts receivable are recorded according to contractual agreements. Credit terms for payment of products and services are extended to customers in the normal course of business and no collateral is required. The allowance for doubtful accounts is estimated based on our historical losses, the existing economic conditions, and the financial stability of our customers. Receivables are written-off in the period that they are deemed uncollectible. Property and Equipment Property and equipment is stated at cost and depreciated over the estimated useful lives of the assets using the straight-line method. The estimated useful lives of assets are as follows: Buildings 20 to 40 years Building improvements 5 to 15 years Leasehold improvements Lesser of 10 years or remaining lease term Data processing equipment 3 years Furniture and fixtures 4 to 7 years Machinery and equipment 3 to 6 years Software licenses 3 to 5 years Internal Use Software We capitalize the direct and incremental costs incurred in developing or obtaining internal use computer software as well as certain payroll and payroll-related costs of employees who are directly associated with internal use computer software projects. The amount of capitalized payroll costs with respect to these employees is limited to the time directly spent on such projects. The costs associated with preliminary project stage activities, training, maintenance and all other post-implementation stage activities are expensed as incurred. Additionally, we expense internal costs related to minor upgrades and enhancements, as it is impractical to separate these costs from normal maintenance activities. Contingent Purchase Consideration Contingent future cash payments related to acquisitions are recognized at fair value as of the acquisition date and included in the determination of the acquisition date purchase price. Subsequent changes in the fair value of the contingent future cash payments are recognized in earnings in the period that the change occurs. Goodwill and Intangible Assets Goodwill and intangible assets with indefinite useful lives are not amortized, but instead are tested for impairment annually or more frequently if impairment indicators arise. We perform our annual goodwill and indefinite-lived intangible assets impairment assessment on April 1 of each fiscal year. Impairment indicators arise when events or changes in circumstances indicate that the carrying value of the asset may not be recoverable, such as a significant downturn in industry or economic trends with a direct impact on the business, an expectation that a reporting unit will be sold or otherwise disposed of for less than the carrying value, loss of key personnel, or a significant decline in the market price of an asset or asset group. We test goodwill for impairment annually at a reporting unit level using a two-step process. The first step of the impairment test involves comparing the fair values of the applicable reporting units with their aggregate carrying values, including goodwill. If the carrying amount of a reporting unit exceeds the reporting unit’s fair value, we then perform the second step of the goodwill impairment test to determine the amount of the potential impairment loss. The second step of the goodwill impairment test involves comparing the implied fair value of the affected reporting unit’s goodwill with the carrying value of that goodwill. If the carrying amount of goodwill exceeds the implied fair value of that goodwill, an impairment loss is recognized in an amount equal to that excess. In our annual goodwill impairment assessment for fiscal year 2015 , we concluded that the fair values of the reporting units to which goodwill was assigned exceeded their respective carrying values and, accordingly, we did not identify any goodwill impairment. We test indefinite-lived intangible assets at the unit of accounting level by making a determination of the fair value of the intangible asset. If the fair value of the intangible asset is less than its carrying value, an impairment loss is recognized in an amount equal to the difference. We also evaluate the remaining useful life of our intangible assets that are not subject to amortization on an annual basis to determine whether events and circumstances continue to support an indefinite useful life. If an intangible asset that is not being amortized is subsequently determined to have a finite useful life, that asset is tested for impairment. After recognition of the impairment, if any, the asset is amortized prospectively over its estimated remaining useful life and accounted for in the same manner as other intangible assets that are subject to amortization. In our annual indefinite-lived intangible asset impairment assessment for fiscal year 2015 , we concluded that the fair value of our indefinite-lived intangible assets exceeded their respective carrying value and, accordingly, we did not identify any impairment of indefinite-lived intangible assets. Intangible assets with finite lives primarily consist of intangible assets acquired in business combinations and the costs associated with software developed for internal use. We amortize intangible assets with finite lives acquired in business combinations on an accelerated basis to reflect the pattern in which the economic benefits of the intangible asset are consumed. Costs associated with software developed for internal use are amortized over three - to five - years on a straight-line basis. Impairment of Long-Lived Assets We review long-lived assets, including intangible assets with finite lives and property and equipment, for impairment whenever events or changes in circumstances indicate that the carrying amount of an asset may not be recoverable. Conditions that would necessitate an impairment assessment include a significant decline in the market price of an asset or asset group, a significant adverse change in the extent or manner in which an asset or asset group is being used, the loss of legal ownership or title to the asset, significant negative industry or economic trends or the presence of other factors that would indicate that the carrying amount of an asset or asset group is not recoverable. We consider a long-lived asset to be impaired if the estimated undiscounted future cash flows resulting from the use of the asset and its eventual disposition are not sufficient to recover the carrying value of the asset. If we deem an asset to be impaired, the amount of the impairment loss represents the excess of the asset’s carrying value compared to its estimated fair value. Net Income (Loss) Attributable to Solera Holdings, Inc. Per Share Our restricted stock units and performance share units have the right to receive non-forfeitable dividends on an equal basis with common stock and therefore are considered participating securities that must be included in the calculation of net income (loss) per share using the two-class method. Under the two-class method, basic and diluted net income (loss) per share is determined by calculating net income (loss) per share for common stock and participating securities based on the cash dividends paid and participation rights in undistributed earnings. Diluted net income (loss) per share also considers the dilutive effect of in-the-money stock options and unvested restricted stock units and performance share units that have the right to forfeitable dividends, calculated using the treasury stock method. Under the treasury stock method, the amount of assumed proceeds from unexercised stock options and unvested restricted stock units and performance share units that have the right to forfeitable dividends includes the amount of compensation cost attributable to future services not yet recognized, proceeds from the exercise of the options, and any excess income tax benefit or liability. The computation of basic and diluted net income (loss) attributable to Solera Holdings, Inc. per common share using the two-class method is as follows (in thousands, except per share amounts): Fiscal Years Ended June 30, 2015 2014 2013 Basic net income (loss) attributable to Solera Holdings, Inc. per common share Net income (loss) attributable to Solera Holdings, Inc. $ (100,833 ) $ (8,710 ) $ 93,884 Less: Dividends paid and undistributed earnings allocated to participating securities (522 ) (289 ) (756 ) Net income (loss) attributable to common shares—basic $ (101,355 ) $ (8,999 ) $ 93,128 Weighted-average number of common shares used to compute basic net income (loss) attributable to Solera Holdings, Inc. per common share 67,692 68,817 68,843 Basic net income (loss) attributable to Solera Holdings, Inc. per common share $ (1.50 ) $ (0.13 ) $ 1.35 Diluted net income (loss) attributable to Solera Holdings, Inc. per common share Net income (loss) attributable to Solera Holdings, Inc. $ (100,833 ) $ (8,710 ) $ 93,884 Less: Dividends paid and undistributed earnings allocated to participating securities (522 ) (289 ) (754 ) Net income (loss) attributable to common shares—diluted $ (101,355 ) $ (8,999 ) $ 93,130 Weighted-average number of common shares used to compute basic net income (loss) attributable to Solera Holdings, Inc. per common share 67,692 68,817 68,843 Diluted effect of options to purchase common stock, restricted stock units and performance share units — — 296 Weighted-average number of common shares used to compute diluted net income (loss) attributable to Solera Holdings, Inc. per common share 67,692 68,817 69,139 Diluted net income (loss) attributable to Solera Holdings, Inc. per common share $ (1.50 ) $ (0.13 ) $ 1.35 The following securities that could potentially dilute earnings per share in the future are not included in the determination of diluted net income (loss) attributable to Solera Holdings, Inc. per common share (in thousands): Fiscal Years Ended June 30, 2015 2014 2013 Antidilutive options to purchase common stock and restricted stock units 453 17 224 Revenue Recognition Revenues are recognized only after services are provided, when persuasive evidence of an arrangement exists, the fee is fixed and determinable, and when collectability is probable. Our multiple element arrangements primarily include a combination of software licenses, hosted database and other services, installation and set-up services, hardware, maintenance services and transaction-based deliverables. We generate a significant majority of our revenue from subscription-based contracts (where a monthly fee is charged), transaction-based contracts (where a fee per transaction is charged) and subscription-based contracts with additional transaction-based fees (where a monthly fee and a fee per transaction are charged). Subscription-based and transaction-based contracts generally include the delivery of software, access to our database through a hosted service, upfront fees for the implementation and set-up activities necessary for the client to use/access the software and maintenance. Under a subscription arrangement, we consider delivery of software, access to the hosted database and maintenance to be a combined unit of accounting and recognize related revenues at the end of each month upon the completion of the monthly service. A transaction-based fee represents a payment for the right to use the software, access to the hosted database and maintenance. We consider the fee to be fixed and determinable only at the time actual usage occurs, and, accordingly, we recognize revenue at the time of actual usage. Implementation services and set-up activities are necessary for the client to receive services/software. We defer up-front fees billed during the implementation/set-up phase and recognize such revenues on a straight-line basis over the estimated customer life. Recognition of this deferred revenue will commence upon the start of the monthly service. Implementation and set-up costs that are direct and incremental to the contract are capitalized and amortized on a straight-line basis over the estimated customer life. Revenues are reflected net of customer sales allowances, which are based on both specific identification of certain accounts and a predetermined percentage of revenue based on historical experience. Sales and Related Taxes Collected Sales and related taxes collected from customers and remitted to various governmental agencies are excluded from reported revenues in our consolidated statements of income. Cost of Revenues (Excluding Depreciation and Amortization) Our costs and expenses applicable to revenues represent the total of operating expenses and systems development and programming costs as presented on our consolidated statements of income. Operating expenses include compensation and benefits costs for operations, database development and customer service personnel, other costs related to operations, database development and customer support functions, as well as third-party data and royalty costs, the cost of computer software and hardware used directly in the delivery of our products and services and the costs of purchased data from state departments of motor vehicles. Systems development and programming costs include compensation and benefit costs for our product development and product management personnel, other costs related to our product development and product management functions and costs related to external software consultants involved in systems development and programming activities. Software Development Costs Costs for the development of new software products and substantial enhancements to existing software products are expensed as incurred until technological feasibility has been established, at which time any additional costs would be capitalized. The costs to develop such software have not been capitalized as we believe our current software development process is essentially completed concurrent with the establishment of technological feasibility. Acquisition and Related Costs Acquisition and related costs include legal and other professional fees and other transaction costs associated with completed and contemplated business combinations and asset acquisitions, costs associated with integrating acquired businesses, including costs incurred to eliminate workforce redundancies and for product rebranding, and other charges incurred as a direct result of our acquisition efforts. These other charges include changes to the fair value of contingent purchase consideration, acquired assets, and assumed liabilities subsequent to the completion of the purchase price allocation, purchase consideration that is deemed to be compensatory in nature, and incentive compensation arrangements with continuing employees of acquired companies. Foreign Currency Translation For each of our foreign subsidiaries, the local currency is its functional currency. Functional currencies of significant foreign subsidiaries include Euros, British Pounds, Swiss francs, Canadian dollars, Brazilian reals, and Mexican pesos. We translate our local currency financial results into U.S. dollars based on average exchange rates prevailing during the reporting period for our consolidated statement of income and certain components of stockholders’ equity, and the exchange rate at the end of that period for our consolidated balance sheet. These translations resulted in net foreign currency translation adjustments of $(167.7) million and $39.1 million in fiscal years 2015 and 2014 , respectively, which are recorded as a component of accumulated other comprehensive income (loss) in stockholders’ equity. The foreign currency translation adjustment in fiscal year 2015 was caused by a strengthening in the value of the U.S. dollar versus certain foreign currencies, including the Euro, during the period. Generally, this strengthening of the U.S. dollar resulted in decreases to the U.S. dollar value of certain of our assets and liabilities from June 30, 2014 to June 30, 2015 , as presented in the accompanying consolidated balance sheets, although the corresponding local currency balances may have increased or remain unchanged. During the fiscal years ended June 30, 2015 , 2014 , and 2013 , we recognized net foreign currency transaction gains (losses) in other (income) expense, net in our consolidated statements of income (loss) of $50.5 million , $11.0 million , and $(5.5) million , respectively. Income Taxes The provision for income taxes, income taxes payable and deferred income taxes are determined using the asset and liability method. Deferred tax assets and liabilities are determined based on differences between the financial reporting and tax basis of assets and liabilities and are measured by applying enacted tax rates and laws to taxable years in which such differences are expected to reverse. As part of the process of preparing consolidated financial statements, we are required to estimate our income taxes and tax contingencies in each of the jurisdictions in which we operate prior to the completion and filing for tax returns for such periods. This process involves estimating actual current tax expense together with assessing temporary differences, or reversing book-tax differences, resulting from differing treatment of items, such as deferred revenue, for tax and accounting purposes. These differences result in net deferred tax assets and liabilities. We regularly assess the likelihood that our deferred tax assets will be realizable using the more-likely-than-not standard. In our assessment, we consider all available evidence, both positive and negative, including historical levels of income, expectations and risks associated with estimates of future taxable income and ongoing prudent and feasible tax planning strategies. If we determine that our deferred tax assets do not meet the more-likely-than-not standard, we establish a valuation allowance. We exercise significant judgment relating to the projection of future taxable income. If judgments regarding recoverability of deferred tax assets change in future periods, we may need to adjust our valuation allowances, which could impact our results of operations in the period in which such determination is made. Derivative Financial Instruments We utilize derivative financial instruments to manage interest rate and foreign currency exposures. Derivative financial instruments are recorded in the consolidated balance sheets at fair value. If the derivative is designated as a cash flow hedge or net investment hedge, the effective portions of the changes in the fair value of the derivative are initially recorded in accumulated other comprehensive income (loss) and are subsequently reclassified into earnings when the hedged transactions occur and affect earnings. Ineffective portions of changes in the fair value of cash flow and net investment hedges are recognized as a charge or credit to earnings. Derivative instruments not designated as hedges are marked-to-market at the end of each period with changes in fair value recognized in earnings. Advertising Costs Advertising costs are expensed when incurred and are included in selling, general and administrative expenses. Total advertising costs were $12.1 million , $11.2 million and $9.1 million for the fiscal years ended June 30, 2015 , 2014 and 2013 , respectively. Share-Based Compensation We expense share-based payment awards in the period to which the services rendered for these awards relate. These awards include stock options, restricted stock units and performance share units. We estimate the grant date fair value of stock options with vesting contingent upon the achievement of service conditions using the Black-Scholes option pricing model. The grant date fair value of restricted stock units with vesting contingent upon the achievement of service conditions and performance share units with vesting contingent upon the achievement of performance conditions equals the intrinsic value on the grant date. We estimate the grant date fair value of performance share units and stock options with vesting contingent upon the achievement of market conditions using the Monte-Carlo model, a generally accepted statistical technique used to simulate a range of possible future stock prices. Share-based compensation expense associated with stock options and restricted stock units with vesting contingent upon the achievement of service conditions is recognized on a straight-line basis over the requisite service period of the award, which generally equals the vesting period. Share-based compensation expense associated with performance share units with vesting contingent upon the achievement of performance conditions and performance share units and stock options with vesting contingent upon the achievement of market conditions is recognized on an accelerated basis over the derived service period. Share-based compensation expense associated with our employee stock purchase plan is recognized over the applicable offering period on a straight-line basis. The amount of share-based compensation expense recognized for share-based awards is net of estimated forfeitures of unvested awards. No compensation cost is recorded for awards that do not vest, other than performance share units and stock options with vesting contingent upon the achievement of market conditions. Accumulated Other Comprehensive Income (Loss) Accumulated other comprehensive income (loss) includes foreign currency translation adjustments, unrealized gains and losses on derivative instruments, net of the related income tax effect, and changes in the funded status of defined benefit pension plans, net of the related income tax effect, that are excluded from the consolidated statements of income (loss) and are reported as a separate component in stockholders’ equity. The following table summarizes the changes in accumulated other comprehensive income (loss) during fiscal year 2015 and 2014 (in thousands): Foreign Currency Translation Adjustment Unrealized Losses on Derivative Financial Instruments Change in Funded Status of Defined Benefit Pension Plans Accumulated Other Comprehensive Loss Balance at June 30, 2013 $ (27,978 ) $ (3,754 ) $ (11,415 ) $ (43,147 ) Other comprehensive income (loss) before reclassifications, net of tax 39,132 (10,097 ) (5,473 ) 23,562 Amounts reclassified from accumulated other comprehensive income (loss) — 6,897 — 6,897 Balance at June 30, 2014 $ 11,154 $ (6,954 ) $ (16,888 ) $ (12,688 ) Other comprehensive income (loss) before reclassifications, net of tax (167,677 ) 32,614 (3,047 ) (138,110 ) Amounts reclassified from accumulated other comprehensive income (loss), net of tax — (27,676 ) — (27,676 ) Balance at June 30, 2015 $ (156,523 ) $ (2,016 ) $ (19,935 ) $ (178,474 ) Guarantees We recognize, at the inception of a guarantee, a liability for the fair value of any guarantees. Reclassifications Share-based compensation expense for the previously reported periods has been reclassified from a separate line item in the accompanying consolidated statement of income (loss) to selling, general and administrative expenses to conform with the current period presentation. Recently Adopted Accounting Pronouncements In July 2013, the Financial Accounting Standards Board ("FASB") issued Accounting Standards Update ("ASU") Topic No. 2013-11, Presentation of an Unrecognized Tax Benefit When a Net Operating Loss Carryforward, a Similar Tax Loss, or a Tax Credit Carryforward Exists , which requires an entity to present certain unrecognized tax benefits as reductions to deferred tax assets rather than as liabilities in balance sheets when a net operating loss carryforward, a similar tax loss, or a tax credit carryforward exists. ASU Topic No. 2013-11 does not affect the recognition or measurement of uncertain tax positions under ASC 740. We adopted ASU Topic No. 2013-11 in the first quarter of our fiscal year 2015. The adoption of ASU Topic No. 2013-11 did not impact our financial condition, results of operations or cash flow. New Accounting Pronouncements Not Yet Adopted In May 2014, the FASB issued ASU Topic No. 2014-09, Revenue from Contracts with Customers , which supersedes the revenue recognition requirements in ASC Topic No. 605, Revenue Recognition , and most industry-specific guidance. This guidance primarily requires an entity to recognize revenue to depict the transfer of promised goods or services to customers in an amount that reflects the consideration to which the entity expects to be entitled in exchange for those goods or services. In July 2015, the FASB deferred the effective date of ASU Topic No. 2014-09 for one year. As a result, ASU Topic No. 2014-09 will be effective for our fiscal year 2019. ASU Topic No. 2014-09 permits the use of either the retrospective or cumulative effect transition method. We have not yet selected a transition method and are currently evaluating the effect that ASU Topic No. 2014-09 will have on our financial condition, results of operations and financial statement disclosures. In August 2014, the FASB issued ASU Topic No. 2014-15, Disclosure of Uncertainties About an Entity’s Ability to Continue as a Going Concern , which requires management to perform interim and annual assessments of an entity’s ability to continue as a going concern within one year of the date of issuance of the entity’s financial statements. ASU Topic No. 2014-15 is effective for our fiscal year 2017. In April 2015, FASB issued ASU Topic No. 2015-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Topic No. 2015-3 is effective for our fiscal year 2017. In April 2015, FASB issued ASU Topic No. 2015- 5, Intangibles-Goodwill and Other-Internal-Use Software (Subtopic 350-40): Customer’s Accounting for Fees Paid in a Cloud Computing Arrangement, which provides guidance to help entities determine whether a cloud computing arrangement includes a software license and evaluate fees paid by a customer in a cloud computing arrangement. ASU Topic No. 2015-5 is effective for our fiscal year 2017.</t>
  </si>
  <si>
    <t>Business Combinations</t>
  </si>
  <si>
    <t>Business Combinations [Abstract]</t>
  </si>
  <si>
    <t>Business Combinations Fiscal Year 2015 Acquisition of CAP On November 20, 2014, we acquired 100% of the equity interests of CAP, for approximately £284.8 million ( $449.7 million ) in cash paid at closing. CAP is a provider of real-time, high-accuracy valuations and specifications for new and used vehicles in the United Kingdom. CAP's solutions provide pricing transparency for vehicle transactions and enable buyers and sellers of vehicles to make accurate pricing decisions. We financed the acquisition of CAP through the issuance of additional senior unsecured notes as well as cash on hand. CAP has been assigned to our EMEA segment. We have included the results of operations of CAP in our consolidated statements of income from the acquisition date. Revenues and net income earned by CAP were $27.2 million and $3.4 million respectively, for the period from the acquisition date through June 30, 2015 . We have accounted for the acquisition of CAP under the acquisition method of accounting and, accordingly, the total purchase price has been allocated to the acquired tangible and identifiable intangible assets and assumed liabilities based on their estimated fair values on the acquisition date. The excess of the purchase price over the aggregate fair values was recorded as goodwill. Of the purchase price for CAP, we have preliminarily allocated £185.8 million 293.3 million to goodwill and £122.7 million $193.6 million to identifiable intangible assets. The goodwill recorded in the acquisition represents future enhancements to the software and database, future customer relationships and markets, and the workforce. The goodwill recorded in the CAP acquisition is not expected to be tax deductible for U.S. federal income tax purposes. The following table summarizes the preliminary purchase price allocation for the acquisition of CAP (in thousands): Goodwill $ 293,303 Intangible assets 193,640 Cash 4,606 Accounts Receivable 9,352 Other assets acquired 2,876 Accounts payable and other current liabilities assumed (4,720 ) Deferred revenue (16,925 ) Deferred tax liabilities (32,476 ) Total $ 449,656 Identifiable intangible assets acquired from CAP were as follows: Value (in thousands) Weighted Average Amortizable Life (in years) Customer relationships $ 78,365 19.8 Technology 58,900 10.0 Trademarks 56,375 Indefinite Total $ 193,640 We are amortizing the acquired identifiable intangible assets on an accelerated basis to reflect the pattern in which the economic benefits of the intangible assets are consumed. We valued the purchased trademark and technology assets under the income approach using the relief from royalty method, which assumes value to the extent that the acquired company is relieved of the obligation to pay royalties for the benefits received from them. We valued the purchased customer relationships asset under the income approach using the excess earnings methodology based upon estimated future discounted cash flows attributable to revenues projected to be generated from those customers. In connection with the acquisition of CAP, we incurred direct and incremental costs of $4.5 million , consisting of legal and professional fees, which are included in acquisition and related costs in our consolidated statements of income. The following table presents the unaudited pro forma combined results of Solera and CAP as though the acquisition of CAP occurred at the beginning of fiscal year 2014. The unaudited pro forma financial information is presented for informational purposes only and is not necessarily indicative of the results of operations that would have been achieved if the acquisition had occurred at the beginning of fiscal year 2014. The unaudited pro forma financial information reflects all material, recurring adjustments directly attributable to the acquisition of CAP, including amortization of acquired intangible assets, interest expense associated with the senior unsecured notes issued in November 2014 to finance our acquisition of CAP and any related tax effects. Amounts are in thousands, except per share data. 2015 2014 (unaudited) Revenues $ 1,158,464 $ 1,026,002 Net income (loss) attributable to Solera Holdings, Inc. (105,220 ) (29,144 ) Net income (loss) attributable to Solera Holdings, Inc. per common share—basic (1.56 ) (0.43 ) Net income (loss) attributable to Solera Holdings, Inc. per common share—diluted (1.56 ) (0.43 ) Acquisition of I&amp;S On July 29, 2014, we acquired 100% of the operating entities and other assets comprising I&amp;S, for approximately $279.4 million in cash paid at closing. Operating under the brand names of LYNX Services, GTS Services, and GLAXIS, I&amp;S is a leading provider of software and business management tools, third-party claims administration, first notice of loss and network management services to the U.S. auto and property repair industries, specializing in glass claims. The acquisition of I&amp;S allows us to expand our relationship with insurance companies in the U.S. and abroad with workflow tools and third-party management services for glass, property, and collision claims as well as providing business management solutions to a broad network of auto repair and flat glass retailers. I&amp;S has been included in our Americas segment. We have included the results of operations of I&amp;S in our consolidated statements of income from the acquisition date. Revenues earned and net loss incurred by I&amp;S were $57.2 million and $0.7 million , respectively, for the period from the acquisition date through June 30, 2015 . We have accounted for the acquisition of I&amp;S under the acquisition method of accounting and, accordingly, the total purchase price has been allocated to the acquired tangible and identifiable intangible assets and assumed liabilities based on their estimated fair values on the acquisition date. The excess of the purchase price over the aggregate fair values was recorded as goodwill. Of the purchase price for I&amp;S, we have allocated $153.5 million to goodwill and $129.6 million to identifiable intangible assets. The goodwill recorded in the acquisition represents future enhancements to the software and database, future customer relationships and markets, and the workforce. All of the goodwill recorded in the I&amp;S acquisition is expected to be tax deductible. The following table summarizes the purchase price allocation for the acquisition of I&amp;S (in thousands): Goodwill $ 153,451 Intangible assets 129,560 Accounts receivable 2,836 Other assets acquired 2,648 Accounts payable (6,839 ) Accrued expenses and other current liabilities assumed (2,240 ) Total $ 279,416 Identifiable intangible assets acquired from I&amp;S were as follows: Value (in thousands) Weighted Average Amortizable Life (in years) Customer relationships $ 76,240 19.2 Technology 31,670 15.0 Trademarks 21,650 Indefinite Total $ 129,560 We are amortizing the acquired identifiable intangible assets on an accelerated basis to reflect the pattern in which the economic benefits of the intangible assets are consumed. We valued the purchased trademark and technology assets under the income approach using the relief from royalty method, which assumes value to the extent that the acquired company is relieved of the obligation to pay royalties for the benefits received from them. We valued the purchased customer relationships asset under the income approach using the excess earnings methodology based upon estimated future discounted cash flows attributable to revenues projected to be generated from those customers. In connection with the acquisition of I&amp;S, we incurred direct and incremental costs of $2.0 million , consisting of legal and professional fees, which are included in acquisition and related costs in our consolidated statements of income. The following table presents the unaudited pro forma combined results of Solera and I&amp;S as though the acquisition of I&amp;S occurred at the beginning of fiscal year 2014. The unaudited pro forma financial information is presented for informational purposes only and is not necessarily indicative of the results of operations that would have been achieved if the acquisition had occurred at the beginning of fiscal year 2014. The unaudited pro forma financial information reflects all material, recurring adjustments directly attributable to the acquisition of I&amp;S, including amortization of acquired intangible assets and any related tax effects. Amounts are in thousands, except per share data. 2015 2014 (unaudited) Revenues $ 1,145,758 $ 1,046,321 Net income (loss) attributable to Solera Holdings, Inc. (100,950 ) (6,147 ) Net income (loss) attributable to Solera Holdings, Inc. per common share—basic (1.50 ) (0.09 ) Net income (loss) attributable to Solera Holdings, Inc. per common share—diluted (1.50 ) (0.09 ) Other Acquisitions In addition to CAP and I&amp;S, we acquired four businesses and substantially all of the assets of another businesses for approximately $177.8 million in cash paid at closing and additional future cash payments of up to $33.8 million contingent upon the achievement of certain financial performance, product-related, integration and other objectives. Excluding CAP and I&amp;S, the acquisitions completed in fiscal year 2015 were immaterial both individually and in the aggregate. Business Combinations Fiscal Year 2015 Acquisition of CAP On November 20, 2014, we acquired 100% of the equity interests of CAP, for approximately £284.8 million ( $449.7 million ) in cash paid at closing. CAP is a provider of real-time, high-accuracy valuations and specifications for new and used vehicles in the United Kingdom. CAP's solutions provide pricing transparency for vehicle transactions and enable buyers and sellers of vehicles to make accurate pricing decisions. We financed the acquisition of CAP through the issuance of additional senior unsecured notes as well as cash on hand. CAP has been assigned to our EMEA segment. We have included the results of operations of CAP in our consolidated statements of income from the acquisition date. Revenues and net income earned by CAP were $27.2 million and $3.4 million respectively, for the period from the acquisition date through June 30, 2015 . We have accounted for the acquisition of CAP under the acquisition method of accounting and, accordingly, the total purchase price has been allocated to the acquired tangible and identifiable intangible assets and assumed liabilities based on their estimated fair values on the acquisition date. The excess of the purchase price over the aggregate fair values was recorded as goodwill. Of the purchase price for CAP, we have preliminarily allocated £185.8 million 293.3 million to goodwill and £122.7 million $193.6 million to identifiable intangible assets. The goodwill recorded in the acquisition represents future enhancements to the software and database, future customer relationships and markets, and the workforce. The goodwill recorded in the CAP acquisition is not expected to be tax deductible for U.S. federal income tax purposes. The following table summarizes the preliminary purchase price allocation for the acquisition of CAP (in thousands): Goodwill $ 293,303 Intangible assets 193,640 Cash 4,606 Accounts Receivable 9,352 Other assets acquired 2,876 Accounts payable and other current liabilities assumed (4,720 ) Deferred revenue (16,925 ) Deferred tax liabilities (32,476 ) Total $ 449,656 Identifiable intangible assets acquired from CAP were as follows: Value (in thousands) Weighted Average Amortizable Life (in years) Customer relationships $ 78,365 19.8 Technology 58,900 10.0 Trademarks 56,375 Indefinite Total $ 193,640 We are amortizing the acquired identifiable intangible assets on an accelerated basis to reflect the pattern in which the economic benefits of the intangible assets are consumed. We valued the purchased trademark and technology assets under the income approach using the relief from royalty method, which assumes value to the extent that the acquired company is relieved of the obligation to pay royalties for the benefits received from them. We valued the purchased customer relationships asset under the income approach using the excess earnings methodology based upon estimated future discounted cash flows attributable to revenues projected to be generated from those customers. In connection with the acquisition of CAP, we incurred direct and incremental costs of $4.5 million , consisting of legal and professional fees, which are included in acquisition and related costs in our consolidated statements of income. The following table presents the unaudited pro forma combined results of Solera and CAP as though the acquisition of CAP occurred at the beginning of fiscal year 2014. The unaudited pro forma financial information is presented for informational purposes only and is not necessarily indicative of the results of operations that would have been achieved if the acquisition had occurred at the beginning of fiscal year 2014. The unaudited pro forma financial information reflects all material, recurring adjustments directly attributable to the acquisition of CAP, including amortization of acquired intangible assets, interest expense associated with the senior unsecured notes issued in November 2014 to finance our acquisition of CAP and any related tax effects. Amounts are in thousands, except per share data. 2015 2014 (unaudited) Revenues $ 1,158,464 $ 1,026,002 Net income (loss) attributable to Solera Holdings, Inc. (105,220 ) (29,144 ) Net income (loss) attributable to Solera Holdings, Inc. per common share—basic (1.56 ) (0.43 ) Net income (loss) attributable to Solera Holdings, Inc. per common share—diluted (1.56 ) (0.43 ) Acquisition of I&amp;S On July 29, 2014, we acquired 100% of the operating entities and other assets comprising I&amp;S, for approximately $279.4 million in cash paid at closing. Operating under the brand names of LYNX Services, GTS Services, and GLAXIS, I&amp;S is a leading provider of software and business management tools, third-party claims administration, first notice of loss and network management services to the U.S. auto and property repair industries, specializing in glass claims. The acquisition of I&amp;S allows us to expand our relationship with insurance companies in the U.S. and abroad with workflow tools and third-party management services for glass, property, and collision claims as well as providing business management solutions to a broad network of auto repair and flat glass retailers. I&amp;S has been included in our Americas segment. We have included the results of operations of I&amp;S in our consolidated statements of income from the acquisition date. Revenues earned and net loss incurred by I&amp;S were $57.2 million and $0.7 million , respectively, for the period from the acquisition date through June 30, 2015 . We have accounted for the acquisition of I&amp;S under the acquisition method of accounting and, accordingly, the total purchase price has been allocated to the acquired tangible and identifiable intangible assets and assumed liabilities based on their estimated fair values on the acquisition date. The excess of the purchase price over the aggregate fair values was recorded as goodwill. Of the purchase price for I&amp;S, we have allocated $153.5 million to goodwill and $129.6 million to identifiable intangible assets. The goodwill recorded in the acquisition represents future enhancements to the software and database, future customer relationships and markets, and the workforce. All of the goodwill recorded in the I&amp;S acquisition is expected to be tax deductible. The following table summarizes the purchase price allocation for the acquisition of I&amp;S (in thousands): Goodwill $ 153,451 Intangible assets 129,560 Accounts receivable 2,836 Other assets acquired 2,648 Accounts payable (6,839 ) Accrued expenses and other current liabilities assumed (2,240 ) Total $ 279,416 Identifiable intangible assets acquired from I&amp;S were as follows: Value (in thousands) Weighted Average Amortizable Life (in years) Customer relationships $ 76,240 19.2 Technology 31,670 15.0 Trademarks 21,650 Indefinite Total $ 129,560 We are amortizing the acquired identifiable intangible assets on an accelerated basis to reflect the pattern in which the economic benefits of the intangible assets are consumed. We valued the purchased trademark and technology assets under the income approach using the relief from royalty method, which assumes value to the extent that the acquired company is relieved of the obligation to pay royalties for the benefits received from them. We valued the purchased customer relationships asset under the income approach using the excess earnings methodology based upon estimated future discounted cash flows attributable to revenues projected to be generated from those customers. In connection with the acquisition of I&amp;S, we incurred direct and incremental costs of $2.0 million , consisting of legal and professional fees, which are included in acquisition and related costs in our consolidated statements of income. The following table presents the unaudited pro forma combined results of Solera and I&amp;S as though the acquisition of I&amp;S occurred at the beginning of fiscal year 2014. The unaudited pro forma financial information is presented for informational purposes only and is not necessarily indicative of the results of operations that would have been achieved if the acquisition had occurred at the beginning of fiscal year 2014. The unaudited pro forma financial information reflects all material, recurring adjustments directly attributable to the acquisition of I&amp;S, including amortization of acquired intangible assets and any related tax effects. Amounts are in thousands, except per share data. 2015 2014 (unaudited) Revenues $ 1,145,758 $ 1,046,321 Net income (loss) attributable to Solera Holdings, Inc. (100,950 ) (6,147 ) Net income (loss) attributable to Solera Holdings, Inc. per common share—basic (1.50 ) (0.09 ) Net income (loss) attributable to Solera Holdings, Inc. per common share—diluted (1.50 ) (0.09 ) Other Acquisitions In addition to CAP and I&amp;S, we acquired four businesses and substantially all of the assets of another businesses for approximately $177.8 million in cash paid at closing and additional future cash payments of up to $33.8 million contingent upon the achievement of certain financial performance, product-related, integration and other objectives. Excluding CAP and I&amp;S, the acquisitions completed in fiscal year 2015 were immaterial both individually and in the aggregate. Fiscal Year 2014 On November 13, 2013, we acquired a 50% equity ownership interest in SRS and its subsidiaries from WCAS, which was the sole owner, for $289.2 million in cash paid at closing. SRS is a leading U.S. provider in the service, maintenance and repair market with proprietary databases and workflow solutions used by mechanical repair shops and auto dealers. Upon the closing of the SRS transaction, we had control of SRS as defined by accounting principles generally accepted in the United States and therefore consolidated its assets, liabilities, and financial results from the closing date. The acquisition of SRS allows us to expand our reach deeper into household decisions related to the total cost of automobile ownership. SRS has been included in our Americas segment. We have included the results of operations of SRS in our consolidated statements of income (loss) from the acquisition date. Revenues earned and net income reported by SRS were $74.0 million and $3.3 million , respectively, for the period from the acquisition date through June 30, 2014. We have the right to acquire the remaining 50% equity ownership interest of SRS (the "Call Right") at a price, subject to certain adjustments, equal to the greater of (a) a specified multiple of WCAS’s cost basis of such equity ownership interest, and (b) a per share equity value based on a specified multiple of SRS’s trailing twelve month EBITDA (the “TTM EBITDA”), as defined in the stockholders agreement between us, WCAS and the other parties thereto (the "Stockholders Agreement"). On July 16, 2015, we acquired the remaining 50% equity ownership interest in SRS from WCAS (Note 17). In addition, under the Stockholders Agreement, we had the right to acquire 100% ownership interest in two subsidiaries of SRS, AutoPoint, LLC and Mobile Productivity, LLC. (together, "AutoPoint"), from SRS. We exercised our right and completed the acquisition of AutoPoint in April 2014. The acquisition resulted in tax deductible goodwill of $6.2 million . WCAS has the right to require that we purchase its equity ownership interest in SRS up to four times per year, subject to an annual cap of $250 million and a $25 million per exercise minimum (the “Annual Put Right”) at a price based on the TTM EBITDA. In addition, WCAS has additional rights to require that we purchase either half or all (depending on the triggering event) of their equity ownership interest of SRS at a price, subject to certain adjustments, equal to a specified multiple of WCAS's cost basis of such equity ownership interest (the “Special Put Right”). The triggering events for the Special Put Right include, among others, a drop in our corporate credit rating below certain specified levels or if SRS is required to become a guarantor of any of the indebtedness of Solera or its subsidiaries (other than SRS) or at any time beginning on August 1, 2018 and ending on the earlier of (x) December 31, 2018 and (y) the consummation of any Annual Put Right after August 1, 2018. On the acquisition date, we determined the fair value of the 50% noncontrolling ownership interest in SRS to be $289.2 million based primarily on our purchase price for 50% controlling ownership interest. Because the SRS noncontrolling interest is redeemable at other than fair value, we are accreting the carrying value to the redemption value at each reporting period through the earliest redemption date. Accordingly, at any point in time, the carrying value of the SRS noncontrolling interest represents the acquisition-date fair value, adjusted to reflect the noncontrolling owner’s share of net income, dividends paid to the noncontrolling owner, and acquisition of additional equity ownership interest in SRS by us, plus periodic accretion to the redemption value. Since the currently redeemable portion of the SRS noncontrolling interest is capped at $250 million , which is less than the acquisition-date fair value of the noncontrolling interest, we are accreting the carrying value to the redemption value pursuant to the Special Put Right through August 1, 2018. Additionally, if the redemption value of the SRS noncontrolling interest were to exceed the fair value, the excess would result in an adjustment to the numerator in our calculation of net income per common share attributable to Solera Holdings, Inc. which could result in a decrease in our net income per share. The fair value of the SRS noncontrolling interest exceeded its redemption value at June 30, 2015 . We have accounted for the acquisition of SRS under the acquisition method of accounting and, accordingly, the total purchase price has been allocated to the acquired tangible and identifiable intangible assets and assumed liabilities based on their estimated fair values on the acquisition date. The excess of the purchase price over the aggregate fair values was recorded as goodwill. Of the purchase price for SRS, we have preliminarily allocated $398.8 million to goodwill and $248.4 million to identifiable intangible assets. The goodwill recorded in the acquisition represents future enhancements to the software and database, future customer relationships and markets, and the workforce. The following table summarizes the purchase price allocation for the acquisition of SRS (in thousands): Goodwill $ 398,838 Intangible assets 248,370 Cash 7,458 Accounts receivable 1,844 Other assets acquired 3,858 Fair value of redeemable noncontrolling interest (289,176 ) Assumed deferred revenue (3,939 ) Net deferred tax liabilities (71,672 ) Other assumed liabilities (6,428 ) Total $ 289,153 Identifiable intangible assets acquired from SRS were as follows: Value (in thousands) Weighted Average Amortizable Life (in years) Customer relationships $ 126,470 15 Technology 71,420 10 Trademarks - indefinite-lived 49,230 indefinite Trademarks - amortizable 1,250 5 Total $ 248,370 13 We are amortizing the acquired identifiable intangible assets on an accelerated basis to reflect the pattern in which the economic benefits of the intangible assets are consumed. We valued the purchased trademark and technology assets under the income approach using the relief from royalty method, which assumes value to the extent that the acquired company is relieved of the obligation to pay royalties for the benefits received from them. We valued the purchased customer relationships asset under the income approach using the excess earnings methodology based upon estimated future discounted cash flows attributable to revenues projected to be generated from those customers. In connection with the acquisition of SRS, we incurred direct and incremental costs of $2.7 million , consisting of legal and professional fees, which are included in acquisition and related costs in our consolidated statements of income (loss). Pursuant to the terms of our acquisition of SRS, we received a $2.5 million cash payment from SRS at closing which was intended to reimburse us for a portion of the direct and incremental costs we incurred related to the acquisition. This payment is also included in acquisition and related costs in our consolidated statements of income (loss) for the fiscal year ended June 30, 2014. The following table presents the unaudited pro forma combined results of the Company and SRS as though the acquisition of SRS occurred at the beginning of fiscal year 2013. The unaudited pro forma financial information is presented for informational purposes only and is not necessarily indicative of the results of operations that would have been achieved if the acquisition had taken place at the beginning of fiscal year 2013. The unaudited pro forma financial information reflects all material, recurring adjustments directly attributable to the acquisition of SRS, including amortization of acquired intangible assets and any related tax effects. Amounts are in thousands, except per share data. 2014 2013 (unaudited) Revenues $ 1,029,119 $ 947,181 Net income (loss) attributable to Solera Holdings, Inc. (7,807 ) 100,286 Net income (loss) attributable to Solera Holdings, Inc. per common share—basic (0.11 ) 1.46 Net income (loss) attributable to Solera Holdings, Inc. per common share—diluted (0.11 ) 1.45 In addition to SRS , we acquired six businesses, including AutoPoint, and substantially all of the assets of another business for approximately $106.4 million in cash paid at closing and additional future cash payments of up to $51.7 million contingent upon the achievement of certain financial performance, product-related, integration and other objectives. Excluding SRS, the acquisitions completed in fiscal year 2014 were immaterial both individually and in the aggregate. Fiscal Year 2013 We acquired six businesses, substantially all of the assets of another business and a majority of the outstanding shares of a fifth business for approximately $149.6 million in cash paid at closing and additional future cash payments of up to $79.1 million contingent upon the achievement of certain financial performance, product-related, integration and other objectives. The acquisitions completed in fiscal year 2013 were immaterial both individually and in the aggregate. All acquired entities have been included in our consolidated statements of income (loss) from the respective acquisition dates. At June 30, 2015 , the maximum aggregate amount of remaining contingent cash payments associated with our business combinations is $110.0 million which are payable through fiscal year 2019.</t>
  </si>
  <si>
    <t>Goodwill and Intangible Assets</t>
  </si>
  <si>
    <t>Goodwill and Intangible Assets Disclosure [Abstract]</t>
  </si>
  <si>
    <t>Goodwill and Intangible Assets Intangible Assets Intangible assets, net consists of the following (in thousands): June 30, 2015 June 30, 2014 Gross Carrying Amount Accumulated Amortization Intangible Assets, net Gross Carrying Amount Accumulated Amortization Intangible Assets, net Amortized intangible assets: Internally developed software $ 83,196 $ (30,958 ) $ 52,238 $ 60,330 $ (22,349 ) $ 37,981 Purchased customer relationships 721,170 (267,012 ) 454,158 518,483 (224,305 ) 294,178 Purchased tradenames and trademarks 41,259 (32,928 ) 8,331 39,662 (30,766 ) 8,896 Purchased software and database technology 616,040 (389,524 ) 226,516 540,803 (381,478 ) 159,325 Other 4,992 (4,679 ) 313 6,021 (5,776 ) 245 $ 1,466,657 $ (725,101 ) $ 741,556 $ 1,165,299 $ (664,674 ) $ 500,625 Intangible assets not subject to amortization: Purchased tradenames and trademarks with indefinite lives 156,944 — 156,944 84,131 — 84,131 $ 1,623,601 $ (725,101 ) $ 898,500 $ 1,249,430 $ (664,674 ) $ 584,756 Amortization of intangible assets totaled $127.8 million , $94.2 million and $77.8 million for fiscal years 2015 , 2014 and 2013 , respectively. Estimated future amortization expense related to intangible assets subject to amortization at June 30, 2015 is as follows (in thousands): 2016 $ 145,748 2017 128,802 2018 107,901 2019 76,714 2020 62,240 Thereafter 220,151 Total $ 741,556 Goodwill The following table summarizes the activity in goodwill for the fiscal years ended June 30, 2015 and 2014 (in thousands): Balance at Beginning of Year Current Year Acquisitions Other Foreign Currency Translation Effect Balance at End of Year Year Ended June 30, 2015: EMEA $ 632,701 $ 303,619 $ (2,624 ) $ (136,995 ) $ 796,701 Americas 942,236 216,574 (623 ) (4,480 ) 1,153,707 Total $ 1,574,937 $ 520,193 $ (3,247 ) $ (141,475 ) $ 1,950,408 Year Ended June 30, 2014: EMEA $ 577,042 $ 25,676 $ — $ 29,983 $ 632,701 Americas 522,179 419,639 253 165 942,236 Total $ 1,099,221 $ 445,315 $ 253 $ 30,148 $ 1,574,937 We have not recognized any goodwill impairment losses to date.</t>
  </si>
  <si>
    <t>Redeemable Noncontrolling Interests</t>
  </si>
  <si>
    <t>Noncontrolling Interest [Abstract]</t>
  </si>
  <si>
    <t>Redeemable Noncontrolling Interests The noncontrolling stockholders of certain of our majority-owned subsidiaries have the right to require us to redeem their shares at the then fair market value. Accordingly, we have presented these redeemable noncontrolling interests as a mezzanine item in our consolidated balance sheets. If redeemable at fair value, the redeemable noncontrolling interests are reported at their fair value with any adjustment of the carrying value to fair value recorded to common shares in stockholders’ equity. We estimate the fair value of our redeemable noncontrolling interests through an income approach, utilizing a discounted cash flow model, and a market approach, which considers comparable companies and transactions, including transactions with the noncontrolling stockholders of our majority-owned subsidiaries. We do not have any indication that the exercise of the redemption rights is probable within the next twelve months. Further, we do not believe the occurrence of conditions precedent to the exercise of certain of these redemption rights is probable within the next twelve months. If the stockholders exercise their redemption rights, we believe that we have sufficient liquidity to fund such redemptions.</t>
  </si>
  <si>
    <t>Other Financial Statement Captions</t>
  </si>
  <si>
    <t>Other Financial Statement Captions Abstract</t>
  </si>
  <si>
    <t>Other Financial Statement Captions Property and equipment Property and equipment, net consists of the following (in thousands): June 30, 2015 2014 Land and buildings $ 20,474 $ 16,243 Machinery and equipment 10,034 10,218 Furniture and fixtures 10,079 8,234 Data processing equipment 76,906 63,264 Leasehold improvements 30,368 26,073 Software licenses 56,333 47,960 Capitalized leases of machinery and equipment 3,925 5,145 Property and equipment, gross 208,119 177,137 Less: Accumulated depreciation (114,728 ) (100,160 ) Property and equipment, net $ 93,391 $ 76,977 Depreciation expense was $34.3 million , $28.1 million and $25.4 million for fiscal years 2015 , 2014 and 2013 , respectively. Accrued expenses and other current liabilities Accrued expenses and other current liabilities consists of the following (in thousands): June 30, 2015 2014 Accrued payroll and benefits $ 33,103 $ 30,777 Accrued incentive compensation 34,738 34,033 Accrued non-income based taxes 25,659 21,440 Deferred revenue, customer deposits and advance payments 51,062 30,077 Accrued contingent purchase consideration 38,032 45,918 Derivative financial instruments 24,726 743 Other 59,541 53,840 Accrued expenses and other current liabilities $ 266,861 $ 216,828 Other (income) expense, net Other (income) expense, net consists of the following (in thousands): Fiscal Years Ended June 30, 2015 2014 2013 Investment income $ (487 ) $ (396 ) $ (537 ) Losses on equity method investments 34 732 660 Foreign exchange (gains) losses 50,454 (11,011 ) 5,457 Reclassification of accumulated other comprehensive (income) loss related to derivative financial instruments designated as hedges (27,810 ) 6,897 (4,400 ) Unrealized (gains) losses on derivative financial instruments not designated as hedges (43,705 ) 6,700 — Realized gains on derivative financial instruments (14,210 ) — — (Gains) losses on asset sales 155 (2,420 ) 560 Loss on debt extinguishment — 63,328 — Other expense 1,044 161 120 Other (income) expense, net $ (34,525 ) $ 63,991 $ 1,860</t>
  </si>
  <si>
    <t>Fair Value Measurements</t>
  </si>
  <si>
    <t>Fair Value Disclosures [Abstract]</t>
  </si>
  <si>
    <t>Fair Value Measurements Assets and Liabilities Measured at Fair Value on a Recurring Basis The following table summarizes our assets and liabilities that require fair value measurements on a recurring basis and their respective input levels based on the fair value hierarchy (in thousands): Fair Value Measurements at June 30, 2015 Using: Fair Value at Quoted Market Prices for Identical Assets Significant Other Observable Inputs Significant Unobservable Inputs Cash and cash equivalents $ 479,592 $ 479,592 $ — $ — Restricted cash (1) 4,077 4,077 — — Derivative financial instruments classified as assets (2) 60,734 — 60,734 — Derivative financial instruments classified as liabilities (3) 41,223 — 41,223 — Accrued contingent purchase consideration (3) 15,561 — — 15,561 Redeemable noncontrolling interests 84,577 — — 84,577 Fair Value Measurements at June 30, 2014 Using: Fair Value at Quoted Market Prices for Identical Assets (Level 1) Significant Other Observable Inputs (Level 2) Significant Unobservable Inputs (Level 3) Cash and cash equivalents $ 837,751 $ 837,751 $ — $ — Restricted cash (1) 317 317 — — Derivative financial instruments classified as liabilities (3) 13,898 — 13,898 — Accrued contingent purchase consideration (3) 20,784 — — 20,784 Redeemable noncontrolling interests 85,958 — — 85,958 (1) Included in other current assets and other noncurrent assets in the accompanying consolidated balance sheets. Restricted cash primarily relates to funds held in escrow for the benefit of customers and the sellers of acquired businesses, and facility lease deposits. (2) Included in other current assets and other noncurrent assets in the accompanying consolidated balance sheet. (3) Included in accrued expenses and other current liabilities, and other noncurrent liabilities in the accompanying consolidated balance sheet. Cash and cash equivalents and restricted cash . Our cash and cash equivalents and restricted cash, primarily consist of bank deposits, money market funds and bank certificates of deposit. The fair value of our cash and cash equivalents and restricted cash are determined using quoted market prices for identical assets (Level 1 inputs). Derivative financial instruments. We estimate the fair value of our cross-currency swaps using standard valuation techniques that utilize market-based observable inputs to extrapolate future reset rates from period-end yield curves and standard valuation models based on a discounted cash flow model. Market-based observable inputs including spot and forward rates, volatilities and interest rate curves at observable intervals are used as inputs to the models (Level 2 inputs). Our estimate of fair value also considers the risk that the swap contracts will not be fulfilled. Accrued contingent purchase consideration. Contingent future cash payments related to business combinations that are not deemed to be compensatory are accrued at fair value as of the acquisition date. We re-assess the fair value measurement at each reporting date. Fair value is determined by estimating the present value of potential future cash payments that would be earned upon achievement by the acquired business of certain financial performance, product-related, integration and other objectives. Our estimate of fair value considers a range of possible cash payment scenarios using information available as of the reporting date, including the recent financial performance of the acquired businesses (Level 3 inputs). The following table summarizes the activity in accrued contingent purchase consideration which is measured at fair value on a recurring basis using significant unobservable inputs (Level 3 inputs) (in thousands): Fiscal Year Ended June 30, 2015 2014 Balance at beginning of period $ 20,784 $ 23,334 Current period acquisitions 25,319 969 Change in fair value (7,973 ) (1,500 ) Payments (19,318 ) (2,224 ) Effect of foreign exchange (3,251 ) 205 Balance at end of period $ 15,561 $ 20,784 Redeemable noncontrolling interests . We estimate the fair value of our redeemable noncontrolling interests through an income approach, utilizing a discounted cash flow model, and a market approach, which considers comparable companies and transactions, including transactions with the noncontrolling stockholders of our majority-owned subsidiaries. Under the income approach, the discounted cash flow model determines fair value based on the present value of projected cash flows over a specific projection period and a residual value related to future cash flows beyond the projection period. Both values are discounted to reflect the degree of risk inherent in an investment in the reporting unit and achieving the projected cash flows. A weighted average cost of capital of a market participant, which is an unobservable input, is used as the discount rate. The residual value is generally determined by applying a constant terminal growth rate to the estimated net cash flows at the end of the projection period. Alternatively, the present value of the residual value may be determined by applying a market multiple at the end of the projection period. Under the market approach, fair value is determined based on multiples of revenues and earnings before interest, taxes, depreciation and amortization for each reporting unit. For our calculation, we determined the multiples based on a selection of comparable companies and acquisition transactions, discounted for each reporting unit to reflect the relative size, diversification and risk of the reporting unit in comparison to the indexed companies and transactions. Although we considered the fair value under both the income and market approaches, we estimated the fair value of our redeemable noncontrolling interests based solely upon the income approach, which utilizes a discounted cash flow model, a Level 3 input, as we believe this is the best indicator of fair value. The significant unobservable inputs in the discounted cash flow model include a discount rate and a long-term growth rate. The discount rate used in the determination of the estimated fair value of the redeemable noncontrolling interests as of June 30, 2015 using the income approach ranged between 12.8% and 16.5% , with a weighted average discount rate of 13.2% , reflecting a market participant's perspective as a noncontrolling shareholder in a privately-held subsidiary. The long-term growth rate used in the determination of the estimated fair value of the redeemable noncontrolling interests as of June 30, 2015 using the income approach was 4.0% . The following table summarizes the activity in redeemable noncontrolling interests which are measured at fair value on a recurring basis using significant unobservable inputs (Level 3 inputs) (in thousands): Fiscal Year Ended June 30, 2015 2014 Balance at beginning of period $ 85,958 $ 84,737 Net income attributable to redeemable noncontrolling interests 7,346 6,968 Dividends paid to noncontrolling owners (8,132 ) (6,298 ) Change in fair value 15,106 (3,549 ) Effect of foreign exchange (15,701 ) 4,100 Balance at end of period $ 84,577 $ 85,958 Assets and Liabilities Measured at Fair Value on a Nonrecurring Basis We performed our fiscal year 2015 annual goodwill and indefinite-lived intangible asset impairment assessment on April 1, 2015 . We test goodwill for impairment at a reporting unit level. We determine the fair value of our reporting units through a combination of an income approach, utilizing a discounted cash flow model, and a market approach, which considers comparable companies and transactions. Under the income approach, the discounted cash flow model determines the fair value of each reporting unit based on the present value of projected reporting unit cash flows over a specific projection period and a residual value related to future cash flows beyond the projection period. Both values are discounted to reflect the degree of risk inherent in an investment in the reporting unit and achieving the projected cash flows. A weighted average cost of capital of a market participant is used as the discount rate. The residual value is generally determined by applying a constant terminal growth rate to the estimated net cash flows at the end of the projection period. Alternatively, the present value of the residual value may be determined by applying a market multiple at the end of the projection period. Under the market approach, the fair value of each reporting unit is determined based on multiples of revenues and earnings before interest, taxes, depreciation and amortization for each reporting unit. The multiples were determined based on a selection of comparable companies and acquisition transactions, discounted for each reporting unit to reflect the relative size, diversification and risk of the reporting unit in comparison to the indexed companies and transactions. In our annual goodwill impairment assessment for fiscal year 2015 , we concluded that the fair values of the reporting units to which goodwill was assigned exceeded their respective carrying values and, accordingly, we did not identify any goodwill impairment. We determine fair value of our indefinite-lived intangible assets under an income approach using the relief from royalty method, which assumes value to the extent that the acquired company is relieved of the obligation to pay royalties for the benefits received from the assets. In our annual indefinite-lived intangible asset impairment assessment for fiscal year 2015 , we concluded that the fair value of our indefinite-lived intangible assets exceeded their respective carrying value and, accordingly, we did not identify any impairment of indefinite-lived intangible assets. Fair Value of Other Financial Instruments The carrying amounts of certain of our financial instruments, including accounts receivable, accounts payable and accrued expenses, approximate fair value due to their short-term nature. Based on the current quoted trading price of our senior unsecured notes (Level 1 inputs), we believe that the fair value of our senior unsecured notes is approximately $2.3 billion at June 30, 2015 .</t>
  </si>
  <si>
    <t>Derivative Financial Instruments</t>
  </si>
  <si>
    <t>Derivative Instruments and Hedging Activities Disclosure [Abstract]</t>
  </si>
  <si>
    <t>Derivative Financial Instruments In the normal course of business, we are exposed to variability in interest rates and foreign currency exchange rates. We use derivatives to mitigate risks associated with this variability. We do not use derivatives for speculative purposes. The following is a summary of outstanding derivative financial instruments as of June 30, 2015: • In April 2012, we entered into two pay fixed Euros / receive fixed U.S. dollars cross-currency swaps in the aggregate notional amount of €109.0 million . We pay Euro fixed coupon payments at 6.990% and receive U.S. dollar fixed coupon payments at 6.750% on the notional amount. The maturity date of the swaps is June 15, 2018. These cross-currency swaps were designated, at inception, as cash flow hedges and we evaluate the swaps for effectiveness quarterly. We report the effective portion of the gain or loss on these hedges as a component of accumulated other comprehensive income (loss) in stockholders' equity and reclassify these gains or losses into earnings when the hedged transaction affects earnings. To date, there has been no hedge ineffectiveness. • In November 2014, we entered into a pay floating / received fixed interest rate swap with a notional amount of $400.0 million . Under the terms of the interest rate swap, we pay quarterly floating coupon payments at 3-month LIBOR plus 3.924% and receive semi-annual fixed coupon payments at 6.000% . The maturity date of the interest rate swap is June 15, 2021, although the swap may be terminated at any time effective June 15, 2017 by the counterparty subject to the payment of a cancellation fee. The interest rate swap was not designated as a hedge at inception. We recognize changes in the fair value of the interest rate swap in other (income) expense, net in our consolidated statements of income. • In November 2014, we entered into a pay fixed Euros / receive fixed U.S. dollars cross-currency swap with a notional amount of €401.6 million . Under the terms of the cross-currency swap, we pay Euro fixed coupon payments at 4.993% and receive U.S. dollar fixed coupon payments at 6.000% on the notional amount. The maturity date of the cross-currency swap is June 15, 2021. The cross-currency swap was not designated as a hedge at inception. We recognize changes in the fair value of the cross-currency swap in other (income) expense, net in our consolidated statements of income. • In March 2015, we entered into a pay fixed Euros / receive fixed U.S. dollars cross-currency swap with a notional amount of €174.8 million . Under the terms of the cross-currency swap, we pay Euro fixed coupon payments at 4.725% and receive U.S. dollar fixed coupon payments at 6.000% on the notional amount. The maturity date of the cross-currency swap is June 15, 2021. The cross-currency swap was designated as a net investment hedge at inception. We report the effective portion of the gain or loss on these hedges as a component of accumulated other comprehensive income (loss) in stockholders' equity and reclassify these gains or losses into earnings when the hedged transaction affects earnings. To date, there has been no hedge ineffectiveness. • In March 2015, we entered into a 60 -day foreign exchange forward contract with a notional amount of €472.9 million. Under the terms of the forward contract, we pay predetermined forward rate on the settlement date. The foreign exchange forward contract was not designated as a hedge at inception. We recognize changes in the fair value in other (income) expense, net in our consolidated statements of income. In May 2015, we extended the settlement date of the foreign exchange forward contract to July 2015. We determined the estimated fair value of our derivatives using an income approach and standard valuation techniques that utilize market-based observable inputs including spot and forward interest and foreign currency exchange rates, volatilities and interest rate curves at observable intervals. Our estimate of fair value also considers the risk that the swap contracts will not be fulfilled. The following table presents the fair value of our derivative financial instruments, which are included in other current assets, other noncurrent assets, accrued expenses and other current liabilities, and other noncurrent liabilities in the accompanying condensed consolidated balance sheets (in thousands): June 30, 2015 June 30, 2014 Derivative financial instruments classified as assets Fixed rate cross-currency swaps $ 60,734 $ — Derivative financial instruments classified as liabilities U.S. dollar interest rate swap $ 2,170 $ — Fixed rate cross-currency swaps 14,327 12,900 Floating rate cross-currency swaps — 998 Foreign currency forward contract 24,726 — Total $ 41,223 $ 13,898 The following table presents the effect of our derivative financial instruments, designated as cash flow hedges, on the consolidated statements of income (loss) and accumulated other comprehensive income (loss) (“AOCI”) (in thousands): Derivative Financial Instruments Gain (Loss) Recognized in AOCI on Derivatives (1) Location of Gain (Loss) Reclassified from AOCI into Income (1) Gain (Loss) Reclassified from AOCI into Income (1) Location of Gain (Loss) Recognized in Income on Derivatives (2) Gain (Loss) Recognized in Income on Derivatives (2) Fiscal year Ended June 30, 2015: Fixed rate cross-currency swaps $ 33,490 Interest Expense $ 717 N/A $ — Other (Income) Expense, net 28,315 N/A — Total $ 33,490 $ 29,032 $ — Fiscal year Ended June 30, 2014: Fixed rate cross-currency swaps $ (9,503 ) Interest Expense $ (705 ) N/A $ — Other (Income) Expense, net (7,401 ) N/A — U.S dollar interest rate swap — Interest Expense (3 ) Interest Expense 549 Euro interest rate swap — Interest Expense (3 ) Interest Expense (364 ) Total $ (9,503 ) $ (8,112 ) $ 185 Fiscal Year Ended June 30, 2013: Fixed rate cross-currency swaps $ 6,293 Interest Expense $ 234 N/A $ — Other (Income) Expense, net 4,742 N/A — U.S. dollar interest rate swaps (265 ) Interest Expense 366 Interest Expense 26 Euro interest rate swaps 607 Interest Expense 423 Interest Expense 6 Total $ 6,635 $ 5,765 $ 32 (1) Effective portion. (2) Ineffective portion and amount excluded from effectiveness testing. The following table presents the effect of our derivative financial instruments designated as net investment hedges on the consolidated statements of income (loss) and accumulated other comprehensive income (loss) (“AOCI”) for fiscal year 2015: Income (Loss) Recognized in AOCI on Derivatives(1) Location of Income (Loss) Reclassified from AOCI into Income (1) Income (Loss) Reclassified from AOCI into Income (1) Location of Income (Loss) Recognized in Income on Derivatives (2) Income (Loss) Recognized in Income on Derivatives (2) Fixed rate cross-currency swap $ (13,810 ) N/A $ — N/A $ — No net investment hedges were outstanding prior to fiscal year 2015. During fiscal years 2015 and 2014 , we recognized unrealized gains (losses) on derivatives not designated as hedging instruments of $(43.7) million and $6.7 million , respectively, which is included in other (income) expense, net in our consolidated statements of income (loss). No unrealized gains (losses) on derivatives not designated as hedging instruments were recognized in fiscal year 2013.</t>
  </si>
  <si>
    <t>Long-Term Debt</t>
  </si>
  <si>
    <t>Debt Disclosure [Abstract]</t>
  </si>
  <si>
    <t>Long-Term Debt Long-term debt consists of the following (in thousands): June 30, 2015 2014 Senior unsecured notes due June 2021 1,707,400 1,527,808 Senior unsecured notes due November 2023 574,428 340,000 Unsecured term loan due May 2016 200,000 — Total debt (1) 2,481,828 1,867,808 Less: Current portion — — Long-term portion $ 2,481,828 $ 1,867,808 (1) The balance as of June 30, 2015 and 2014 includes unamortized premium of $31.8 million and $17.8 million , respectively. Future minimum principal payments on our outstanding debt as of June 30, 2015 are as follows (in thousands): 2016 $ 200,000 2017 — 2018 — 2019 — 2020 — Thereafter 2,250,000 Total (1) $ 2,450,000 (1) Excludes the unamortized premium on the senior unsecured notes of $31.8 million as of June 30, 2015 . On June 2, 2015, we entered into a $200.0 million Credit and Guaranty Agreement (the “Credit Agreement”) in connection with the completion of an acquisition. The Credit Agreement provides for an unsecured term loan in the amount of $200.0 million (the “Term Loan”), which was fully funded on June 2, 2015. The Term Loan matures no later than May 31, 2016 and bears interest based on the London interbank offered rate for Eurodollar rate loans or the Prime Rate, at our election, plus an applicable margin, with such applicable margin increasing by 0.50% per annum at the end of every 90 day period. The Term Loan currently bears interest at the London interbank offered rate for Eurodollar rate loans plus a 3.5% margin ( 4.25% as of June 30, 2015). We may prepay all or part of the Term Loan at any time without premium or penalty. Subject to certain exceptions and limitations, we are required to prepay the Term Loan with the net proceeds of certain incurrences of indebtedness, equity issuances, asset sales and insurance/condemnation events. The Term Loan is guaranteed by Solera and certain of our domestic wholly-owned subsidiaries. Since the Term Loan was repaid using the proceeds from the issuance of additional senior unsecured notes in July 2015 (Note 17), the Term Loan has been classified as long-term debt in the accompanying consolidated balance sheet as of June 30, 2015. We have issued senior unsecured notes due 2021 (the “2021 Senior Notes”) pursuant to an indenture dated as of July 2, 2013 and senior unsecured notes due 2023 (the “2023 Senior Notes”) pursuant to an indenture dated as of November 5, 2013. The 2021 Senior Notes accrue interest at 6.000% per annum, payable semi-annually, and become due and payable on June 15, 2021. The 2023 Senior Notes accrue interest at 6.125% per annum, payable semi-annually, and become due and payable on November 1, 2023. The 2021 Senior Notes include redemption provisions that allow us, at our option, to redeem all or a portion of the aggregate principal amount of the 2021 Senior Notes as follows: • At any time prior to June 15, 2016, we may redeem up to 35% of the aggregate principal amount of the 2021 Senior Notes at a redemption price equal to 106.0% of the principal amount of the notes redeemed, plus accrued and unpaid interest, if any, through the date of redemption. • At any time prior to June 15, 2017, we may redeem the 2021 Senior Notes, in whole or in part, at a redemption price equal to 100% of the principal amount of the notes redeemed plus a premium and accrued and unpaid interest to the redemption date. The premium at the applicable redemption date is the greater of: (1) 1.0% of the then outstanding principal amount of the notes; or (2) the excess of: (a) the present value at such redemption date of the sum of the redemption price of the notes at June 15, 2017 plus all required interest payments due on the notes through June 15, 2017 (excluding accrued but unpaid interest to the redemption date), computed using a discount rate equal to the Treasury Rate as of such redemption date plus 50 basis points; over (b) the then outstanding principal amount of the notes. • At any time on or after June 15, 2017, we may redeem the 2021 Senior Notes, in whole or in part, at the following redemption prices, plus accrued and unpaid interest, if any, through the date of redemption: (i) if the redemption occurs on or after June 15, 2017 but prior to June 15, 2018, the redemption price is 103.000% of the principal amount of the notes; (ii) if the redemption occurs on or after June 15, 2018 but prior to June 15, 2019, the redemption price is 101.500% of the principal amount of the notes; and (iii) if the redemption occurs on or after June 15, 2019, the redemption price is 100.000% of the principal amount of the notes. The 2023 Senior Notes include redemption provisions that allow us, at our option, to redeem all or a portion of the aggregate principal amount of the 2023 Senior Notes as follows: • At any time prior to November 1, 2016, we may redeem up to 35% of the aggregate principal amount of the 2023 Senior Notes at a redemption price equal to 106.125% of the principal amount of the notes redeemed, plus accrued and unpaid interest, if any, through the date of redemption. • At any time prior to November 1, 2018, we may redeem the 2023 Senior Notes, in whole or in part, at a redemption price equal to 100% of the principal amount of the notes redeemed plus a premium and accrued and unpaid interest to the redemption date. The premium at the applicable redemption date is the greater of: (1) 1.0% of the then outstanding principal amount of the notes; or (2) the excess of: (a) the present value at such redemption date of the sum of the redemption price of the notes at November 1, 2018 plus all required interest payments due on the notes through November 1, 2018 (excluding accrued but unpaid interest to the redemption date), computed using a discount rate equal to the Treasury Rate as of such redemption date plus 50 basis points over (b) the then outstanding principal amount of the notes. • At any time on or after November 1, 2018, we may redeem the 2023 Senior Notes, in whole or in part, at the following redemption prices, plus accrued and unpaid interest, if any, through the date of redemption: (i) if the redemption occurs on or after November 1, 2018 but prior to November 1, 2019, the redemption price is 103.063% of the principal amount of the notes; (ii) if the redemption occurs on or after November 1, 2019 but prior to November 1, 2020, the redemption price is 102.042% of the principal amount of the notes; (iii) if the redemption occurs on or after November 1, 2020 but prior to November 1, 2021, the redemption price is 101.021% of the principal amount of the notes; and (iv) if the redemption occurs on or after November 1, 2021, the redemption price is 100.000% of the principal amount of the notes. Upon the occurrence of a change of control, we are required to offer to redeem the 2021 Senior Notes and the 2023 Senior Notes at a redemption price equal to 101.021% of the principal amount of the notes redeemed, plus accrued and unpaid interest, if any, through the redemption date. In November 2013, we used the net proceeds from the issuance of the 2021 Senior Notes and the 2023 Senior Notes of $855.4 million , together with existing cash on hand, to redeem the outstanding senior unsecured notes due June 2018 (the “2018 Senior Notes”). The redemption price for the 2018 Senior Notes was $932.8 million , consisting of (i) the unpaid principal amount of $850.0 million , (ii) accrued unpaid interest through the redemption date of $24.4 million , and (iii) a redemption premium of $58.4 million . The redemption premium of $58.4 million , as well as the remaining unamortized debt issuance costs related to the 2018 Senior Notes, net of the unamortized premium, of $1.8 million , were charged against earnings at the redemption date and are included in other (income) expense, net in our consolidated statement of income (loss) for fiscal year 2014. In July 2013, we used $289.5 million of the net proceeds from the issuance of the 2021 Senior Notes to repay in full all of the outstanding term loans under our Amended and Restated First Lien Credit and Guaranty Agreement (the “Amended Credit Facility”), including accrued unpaid interest through the repayment date. Upon repayment of the outstanding term loans, the Amended Credit Facility was terminated. In connection with the termination of the Amended Credit Facility, we wrote-off the remaining unamortized debt issuance costs related to the term loans of $3.1 million , which is included in other (income) expense, net in our consolidated statement of income (loss) for fiscal year 2014. The costs associated with the issuance of the 2021 Senior Notes, the 2023 Senior Notes and the Credit Agreement are deferred and are included in other noncurrent assets in our consolidated balance sheet. We are amortizing these debt issuance costs to interest expense over the term of the related debt using the effective interest method. The indentures governing the 2021 Senior Notes and the 2023 Senior Notes contain limited covenants, including those restricting our and our subsidiaries’ ability to incur certain liens, engage in sale and leaseback transactions and consolidate, merge with, or convey, transfer or lease substantially all of our or their assets to, another person, and, in the case of any of our subsidiaries that did not issue or guarantee such notes, incur indebtedness. The Credit Agreement contains covenants substantially similar to those in the indentures governing the 2021 Senior Notes and 2023 Senior Notes. We are in compliance with the specified covenants of the 2021 Senior Notes, the 2023 Senior Notes and the Credit Agreement at June 30, 2015 .</t>
  </si>
  <si>
    <t>Share-Based Compensation</t>
  </si>
  <si>
    <t>Disclosure of Compensation Related Costs, Share-based Payments [Abstract]</t>
  </si>
  <si>
    <t>Share-Based Compensation We grant stock awards pursuant to our 2008 Omnibus Equity Incentive Plan (the “2008 Plan”), which was approved by our stockholders in November 2008. Upon stockholder approval of the 2008 Plan, we ceased granting awards under the 2007 Long-Term Equity Incentive Plan (the “2007 Plan”) and the remaining shares available for grant under the 2007 Plan were added to the shares authorized for grant under the 2008 Plan. Additionally, any awards previously granted under the 2007 Plan that expire unexercised or are forfeited are added to the shares authorized for grant under the 2008 Plan. During fiscal year 2015 , we granted stock awards under the 2008 Plan in the form of stock options, restricted stock units and performance share units. Stock options are granted at exercise prices equal to the fair market value of our common stock on the date of grant, generally vest ratably over four years and have a term of seven years. Restricted stock unit grants generally vest ratably over four years. Each performance share unit represents the right to receive one share of our common stock based on our total stockholder return (“TSR”) and/or the achievement of certain financial performance targets during applicable performance periods. At June 30, 2015 , 2.9 million shares remain available for future grant of awards under the 2008 Plan. We also have an employee stock purchase plan (the "ESPP”) that allows eligible employees to purchase shares of our common stock at a price equal to 95% of the lower of the fair market value of the common stock at the beginning or end of each six -month offering period. We have reserved for issuance 1.5 million shares of our common stock under the ESPP. During fiscal years 2015 and 2014 , we awarded approximately 11,400 shares and 11,000 shares, respectively, of our common stock under the ESPP. At June 30, 2015 , approximately 1.4 million shares remain available for future grant of awards under the ESPP. Share-Based Award Activity The following table summarizes restricted stock unit and performance share unit activity during fiscal year 2015 (shares in thousands): Number of Shares Weighted Average Grant Date Fair Value per Share Nonvested at June 30, 2014 837 $ 62.27 Granted 549 $ 52.36 Vested (347 ) $ 56.34 Forfeited (246 ) $ 63.90 Nonvested at June 30, 2015 793 $ 57.49 The following table summarizes stock option activity during fiscal year 2015 : Number of Shares Weighted Average Exercise Price per Share Weighted Average Remaining Contractual Term Aggregate Intrinsic Value Outstanding at June 30, 2014 4,264 $ 50.33 Granted 333 $ 53.97 Exercised (165 ) $ 40.82 Canceled (369 ) $ 55.23 Outstanding at June 30, 2015 4,063 $ 50.57 3.80 $ 9,223 Exercisable at June 30, 2015 1,884 $ 44.20 3.16 $ 8,655 Of the stock options outstanding at June 30, 2015 , approximately 2.8 million are vested and expected to vest. Cash received from the exercise of stock options was $6.7 million during fiscal year 2015 . The intrinsic value of stock options exercised during fiscal years 2015 , 2014 , and 2013 totaled $1.8 million , $8.1 million , and $5.7 million , respectively. Valuation of Share-Based Awards We utilized the Black-Scholes option pricing model for estimating the grant date fair value of stock options with the following assumptions: Risk-Free Interest Rate Expected Term (in years) Weighted Average Expected Stock Price Volatility Expected Dividend Yield Weighted Average Per Share Grant Date Fair Value Fiscal Year 2015 1.6% 4.5 24.0% 1.5% $10.35 Fiscal Year 2014 1.6% 4.6 26.3% 1.2% $11.93 Fiscal Year 2013 0.7% 4.8 32.8% 1.0% $12.96 We based the risk-free interest rates on the implied yield available on U.S. Treasury constant maturities in effect at the time of the grant with remaining terms equivalent to the respective expected terms of the stock options. We determine the expected life of an award by considering various relevant factors, including the vesting period and contractual term of the award, our employees’ historical exercise patterns and length of service, the expected future volatility of our stock price and employee characteristics. We determined the expected volatility based on the historical volatility of our stock price. The dividend yields for fiscal years 2015 , 2014 and 2013 are based on our quarterly cash dividends of $0.195 , $0.17 and $0.125 per share, respectively. The weighted average grant date fair value of restricted stock units granted in fiscal years 2015 , 2014 and 2013 was $52.36 , $64.42 and $47.14 , respectively, determined based on the market price of our common stock on the date of grant, which approximates the intrinsic value. To estimate the grant date fair value of performance share units and stock options that are earned based on our relative TSR, we utilized a Monte-Carlo simulation model which simulates a range of our possible future stock prices and certain peer companies and assumes that the performance share units and stock options will be earned at target. Based on the Monte-Carlo simulation model, the grant date fair value of performance share units and stock options granted during fiscal year 2013 that are earned based on our relative TSR was $18.89 per share. Share-Based Compensation Expense Share-based compensation expense in the accompanying consolidated statements of income (loss), was $36.9 million , $37.5 million and $25.8 million for fiscal years 2015 , 2014 and 2013 , respectively. At June 30, 2015 , the estimated total remaining unamortized share-based compensation expense, net of forfeitures, was $49.1 million which is expected to be recognized over a weighted-average period of 2.1 years.</t>
  </si>
  <si>
    <t>Employee Benefit Plans</t>
  </si>
  <si>
    <t>Compensation and Retirement Disclosure [Abstract]</t>
  </si>
  <si>
    <t>Employee Benefit Plans Defined Benefit Pension Plans Our foreign subsidiaries sponsor various defined benefit pension plans and individual defined benefit arrangements covering certain eligible employees. The benefits under these pension plans are based on years of service and compensation levels. Funding is limited to statutory requirements. The measurement date for all plans is June 30 th of each fiscal year. The change in plan assets and benefit obligations as well as the funded status of our foreign pension plans were as follows (in thousands): June 30, 2015 2014 Change in plan assets: Fair value of plan assets—beginning of year $ 76,947 $ 77,758 Actual return on plan assets 2,288 2,913 Employer contributions 3,595 4,021 Participant contributions 1,177 1,252 Benefits and expenses paid (2,907 ) (4,486 ) Settlements (846 ) (8,591 ) Foreign currency exchange rate changes (10,360 ) 4,080 Fair value of plan assets—end of year $ 69,894 $ 76,947 Change in benefit obligations: Benefit obligations—beginning of year $ 116,900 $ 106,722 Service cost 4,610 4,229 Interest cost 2,670 3,177 Participant contributions 1,177 1,252 Actuarial losses 8,161 9,548 Benefits and expenses paid (2,907 ) (4,486 ) Settlements and amendments (2,886 ) (9,105 ) Foreign currency exchange rate changes (15,607 ) 5,563 Projected benefit obligations—end of year $ 112,118 $ 116,900 Funded status—plan assets less benefit obligations $ (42,224 ) $ (39,953 ) Unrecognized net actuarial (gains) losses due to experience different than assumed — — Accrued pension liability $ (42,224 ) $ (39,953 ) The accrued pension liability is included in non-current liabilities in the accompanying consolidated balance sheets. Changes recognized in accumulated other comprehensive income (loss), before the effect of income taxes, are as follows (in thousands): June 30, 2015 2014 Accumulated other comprehensive loss—beginning of year $ (24,052 ) $ (15,268 ) Prior service credit 2,549 — Amortization or curtailment recognition of prior service cost (46 ) — Actuarial losses, net (8,001 ) (8,931 ) Foreign currency exchange rate changes 3,529 (731 ) Amortization or settlement recognition of net losses (1) 1,470 878 Net loss (499 ) (8,784 ) Accumulated other comprehensive loss—end of year $ (24,551 ) $ (24,052 ) (1) Represents amounts recognized as components of net pension expense. The accumulated benefit obligation for all defined benefit pension plans was $101.8 million and $106.4 million at June 30, 2015 and 2014 , respectively. In fiscal year 2016 , amortization of net actuarial losses is expected to be $1.7 million . We expect to amortize $0.2 million of unrecognized prior service credit in fiscal year 2016 . Information for our pension plans with accumulated benefit obligations in excess of plan assets were as follows (in thousands): June 30, 2015 2014 Projected benefit obligation $ 112,118 $ 116,900 Accumulated benefit obligation 101,788 106,427 Fair value of plan assets 69,894 76,947 The components of net pension expense were as follows (in thousands): Fiscal Years Ended June 30, 2015 2014 2013 Service cost—benefits earned during the period $ 4,610 $ 4,229 $ 3,967 Interest cost on projected benefits 2,670 3,177 3,224 Expected return on plan assets (2,125 ) (2,301 ) (2,428 ) Amortization of prior service cost (46 ) — — Amortization of net (gain) loss 1,214 878 427 Settlement (gain) loss recognized 256 — — Net pension expense $ 6,579 $ 5,983 $ 5,190 The general assumptions used to determine the actuarial present value of benefit obligations and net pension expense were as follows: Fiscal Years Ended June 30, 2015 2014 2013 Assumptions used to determine benefit obligations: Discount rate 1.86 % 2.58 % 3.12 % Rate of compensation increase 2.13 2.16 2.15 Assumptions used to determine net pension expense: Discount rate 2.58 3.12 3.33 Expected long-term rate of return on assets 3.01 3.12 3.22 Rate of compensation increase 2.16 2.15 2.14 We base the discount rate upon published rates for high quality fixed income investments that produce cash flows that approximate the timing and amount of expected future benefit payments. We determine the weighted-average long-term expected rate of return on assets based on historical and expected future rates of return on plan assets considering the target asset mix and the long-term investment strategy. The plan assets of the pension plans consist entirely of insurance contracts, which fully insure the benefit payments. The insurance companies invest the plan assets in accordance with the terms of the insurance companies’ guidelines which include a guaranteed minimum rate of return. The fair values of the insurance contracts and their input levels based on the fair value hierarchy are as follows (in thousands): Fair Value Fair Value Measurements Using: Quoted Market Prices for Identical Assets Significant Other Observable Inputs Significant Unobservable Inputs At June 30, 2015 $ 69,894 $ — $ 69,894 $ — At June 30, 2014 76,947 — 76,947 — We estimate the fair value of the insurance contracts based on vested plan benefits, which considers the contributions made to date and the historical rate of return on the plan assets as guaranteed by the insurance contracts. The contributions for the fiscal years ended June 30, 2015 , 2014 and 2013 were $3.6 million , $4.0 million and $3.9 million , respectively. The minimum required contributions and expected contributions to our pension plans are $3.9 million for fiscal year 2016 . Expected future benefit payments as of June 30, 2015 are as follows (in thousands): 2016 $ 1,412 2017 1,645 2018 1,917 2019 2,178 2020 2,711 2021 to 2025 18,228 The expected benefits to be paid are based on the same assumptions used to measure our pension plans’ benefit obligation at June 30, 2015 and include estimated future employee service. Defined Contribution Retirement and Savings Plans We have a qualifying 401(k) defined contribution plan that covers most of our domestic employees and provides matching contributions under various formulas. For the fiscal years ended June 30, 2015 , 2014 and 2013 , we incurred $2.3 million , $1.8 million and $1.5 million , respectively, in costs related to the 401(k) plan company matching contributions. Our foreign subsidiaries have defined contribution plans that cover certain international employees and provide matching contributions under various formulas. For the fiscal years ended June 30, 2015 , 2014 and 2013 , we incurred $4.5 million , $3.4 million and $4.2 million , respectively, in costs related to our foreign defined contribution plans company matching contributions.</t>
  </si>
  <si>
    <t>Related Party Transactions</t>
  </si>
  <si>
    <t>Related Party Transactions [Abstract]</t>
  </si>
  <si>
    <t>Related Party Transactions Certain minority stockholders of our international subsidiaries are also commercial purchasers and users of our software and services. Revenue transactions with all of the individual minority stockholders in the aggregate were less than 10% of our consolidated revenue for fiscal years 2015 and 2014 , and aggregate accounts receivable from the minority stockholders represent less than 10% of consolidated accounts receivable as of June 30, 2015 and 2014 . On February 12, 2013, we entered into a Facilities Use Agreement with Aquila Family Ventures, LLC (“AFV"), an entity owned by the family of our Chief Executive Officer, Tony Aquila, pursuant to which we shall pay AFV a fixed annual fee of $140,000 in exchange for our use during calendar year 2013 of certain guest ranch facilities in Wyoming (the "Wyoming Facility"). On December 26, 2013, we executed an amendment to the Facilities Use Agreement with AFV and Chaparral Lane Investment, LLC ("CLI"), an entity owned by our Chief Executive Officer and his family, to (i) add an additional facility in Roanoke, Texas (the "Roanoke Facility") to the Facilities Use Agreement and (ii) increase the fixed annual fee to $170,000 in exchange for our use during calendar year 2014 of the Wyoming Facility. This fee increase is due to increased operating expenses of the Wyoming Facility and an increase in the number of days during which we use the Wyoming Facility. On December 31, 2014, we executed another amendment to the Facilities Use Agreement to: (i) increase the fixed annual fee paid by us to AFV for our use of the Wyoming Facility to $272,250 , and (ii) provide for a true-up payment by us to AFV to the extent that our actual use of the Wyoming Facility during a calendar year exceeds the assumed use for that calendar year, which assumed use was a basis for the fixed annual fee. The true-up payment paid by us to AFV for calendar year 2014 was $63,270 . On April 7, 2015, we entered into a third amendment to the Facilities Use Agreement whereby the Roanoke Facility and the CLI were removed from the Facilities Use Agreement in connection with our entry of a lease agreement covering the Roanoke Facility (also known as the "Innovation Center" (as defined below)). On April 7, 2015 we entered into a Lease Agreement with CLI where we lease a property owned by CLI in Texas (the "Innovation Center"). We have been using the Innovation Center since 2013 pursuant to the terms of the Facilities Use Agreement. We use the Innovation Center for various purposes, including: research and development; global employee meetings, training and team building; and functions intended to foster client, partner and vendor relations as well as business and corporate development. The Lease Agreement provides us with continued, exclusive, long-term rights to use the Innovation Center and protects our investment in the improvements to the Innovation Center. The Lease Agreement has term of 20 years with an additional five -year extension option. The monthly lease payment is $10,000 .</t>
  </si>
  <si>
    <t>Income Taxes</t>
  </si>
  <si>
    <t>Income Tax Disclosure [Abstract]</t>
  </si>
  <si>
    <t>Income Taxes Income before Provision for Income Taxes The components of income before income taxes attributable to domestic and foreign operations are as follows (in thousands): Fiscal Years Ended June 30, 2015 2014 2013 Domestic $ (38,340 ) $ (136,545 ) $ (23,467 ) Foreign 157,533 171,771 159,307 $ 119,193 $ 35,226 $ 135,840 The income tax provision (benefit) by jurisdiction is as follows (in thousands): Fiscal Years Ended June 30, 2015 2014 2013 Current: Federal $ 11,519 $ 2,273 $ 5,984 Foreign 53,668 52,197 48,947 State 1,375 833 1,253 Total current $ 66,562 $ 55,303 $ 56,184 Deferred: Federal $ 143,621 $ (18,796 ) $ (8,603 ) Foreign (8,352 ) (4,175 ) (16,350 ) State (1,511 ) (2,274 ) (434 ) Total deferred 133,758 (25,245 ) (25,387 ) Total income tax provision (benefit) $ 200,320 $ 30,058 $ 30,797 Effective Tax Rate Reconciliation A reconciliation between our effective tax rate on income before income tax provision and the U.S. federal statutory rate is as follows (amounts in thousands): Fiscal Years ended June 30, 2015 2014 2013 Amount Percent Amount Percent Amount Percent Income tax provision at U.S. statutory rate $ 41,717 35.0 % $ 12,329 35.0 % $ 47,544 35.0 % (Increase) decrease in provision from: State taxes, net of federal tax benefit (601 ) (0.5 )% (1,668 ) (4.7 )% 381 0.3 % U.S. tax on foreign earnings 155,377 130.4 % — — % — — % Foreign tax rate differential (16,433 ) (13.8 )% (14,889 ) (42.3 )% (16,050 ) (11.8 )% Nondeductible/nontaxable items 8,214 6.9 % 3,851 10.9 % 1,876 1.4 % Change in valuation allowance 1,677 1.4 % 26,144 74.2 % (9,481 ) (7.0 )% Other non-income based taxes 1,764 1.5 % 2,637 7.5 % 2,270 1.7 % Nondeductible stock-based compensation 3,846 3.2 % 2,595 7.4 % 2,210 1.6 % Foreign tax credits (1,246 ) (1.0 )% — — % (177 ) (0.1 )% Unrecognized tax expense (benefit) (889 ) (0.7 )% 1,142 3.2 % 465 0.3 % Withholding tax expense/(refund) 2,197 1.8 % (595 ) (1.7 )% 552 0.4 % Other expense (benefit) 4,697 3.9 % (1,488 ) (4.2 )% 1,207 0.9 % Total income tax provision $ 200,320 168.1 % $ 30,058 85.3 % $ 30,797 22.7 % Deferred Taxes The significant components of deferred income tax assets and liabilities are as follows (in thousands): June 30, 2015 2014 Deferred income tax assets: Accrued expenses not currently deductible $ 16,725 $ 13,373 Depreciation and amortization 3,686 3,754 Net operating losses and tax credit carryforwards 76,214 61,972 Intangible assets 3,062 3,257 Foreign tax credits 26,975 24,150 Stock-based compensation 19,832 16,036 Pension 10,570 10,337 Other 26,559 23,602 183,623 156,481 Less: Valuation allowances (48,136 ) (40,653 ) Deferred income tax assets, net 135,487 115,828 Deferred income tax liabilities: Intangible assets 143,204 128,455 Undistributed foreign earnings 123,682 — Derivative financial instruments 19,356 1,750 Other 6,015 4,343 Deferred income tax liabilities 292,257 134,548 Net deferred income tax liabilities $ (156,770 ) $ (18,720 ) Net Operating Losses, Tax Credit Carryforwards and Valuation Allowances As of June 30, 2015 , we have $132.7 million of U.S. federal net operating loss carryforwards that will begin to expire in 2033 , $76.4 million of US State net operating loss carryforward that will begin to expire in 2017, and $118.5 million of foreign net operating loss carryforwards that will begin to expire in 2015 . We also have $2.3 million of U.S. federal and $2.3 million of U.S. state research and development tax credit carryforwards that will begin to expire in 2021 , and $33.5 million of foreign tax credit carryforwards that will begin to expire in 2016 . Utilization of our U.S. federal and state net operating losses and U.S. federal and state tax credit carryforwards may be subject to annual limitation due to the ownership change limitations provided by the Internal Revenue Code and similar state provisions. Such an annual limitation could result in the expiration of the net operating loss carryforwards before utilization. Of the $44.2 million deferred tax asset related to our federal net operating loss carryforwards, $2.2 million is excluded from deferred income tax assets and liabilities as that amount relates to excess tax benefits of stock based compensation deduction for which a tax benefit has not yet been realized, as described below. In addition, $6.1 million related to the foreign tax credit carryforward, $0.6 million related to the U.S. federal research and development tax credit carryforward, and $0.4 million related to the U.S. state research and development tax credit carryforward are excluded from deferred income tax assets and liabilities as those amounts also relate to excess tax benefits on stock-based compensation deductions for which a tax benefit has not yet been realized. We have not recorded excess tax benefits of $9.4 million as of June 30, 2015 from excess stock-based compensation deductions for which a benefit has not yet been realized. Excess tax benefits represent stock compensation deductions in excess of expenses recognized for financial reporting purposes and are realized when they reduce taxes payable, as determined using a “with and without” method. We have recorded valuation allowances for deferred tax assets of $48.1 million and $40.7 million at June 30, 2015 and 2014 , respectively. Unremitted Earnings Our foreign subsidiaries generate earnings that are not subject to U.S. income taxes so long as they are permanently reinvested in our operations outside of the U.S. Pursuant to ASC Topic No. 740-30 (formerly APB 23), undistributed earnings of foreign subsidiaries that are no longer permanently reinvested would become subject to deferred income taxes under U.S. tax law. Prior to fiscal year 2015, we asserted that the undistributed earnings of our foreign subsidiaries were permanently reinvested. Primarily due to the increase in our U.S. debt service obligations resulting from the issuance of additional unsecured senior notes in the aggregate principal amount of $400.0 million during fiscal year 2015 (Note 8) and the issuance of additional unsecured senior notes in the aggregate principal amount of $850.0 million in July 2015 (Note 17), management concluded that the ability to access certain amounts of foreign earnings would provide greater flexibility to meet domestic cash flow needs without constraining foreign objectives. Accordingly, in the fourth quarter of fiscal year 2015 we withdrew the permanent reinvestment assertion on $350.0 million of earnings generated by certain of our foreign subsidiaries through fiscal year 2015. We provided for U.S. income taxes on the $350.0 million of undistributed foreign earnings, resulting in the recognition of a deferred tax liability of approximately $123.7 million . We recognized additional deferred income tax expense of $25.8 million related to the impact of fluctuations in foreign currency exchange rates during fiscal year 2015 on the portion of the $350.0 million of unremitted earnings generated prior to fiscal year 2015. There is no certainty as to the timing of when such foreign earnings will be distributed to the U.S. in whole or in part. Further, when the foreign earnings are distributed to the U.S., we anticipate that a substantial portion of the resulting U.S. income taxes due would be reduced by existing deferred tax assets. We have not provided for U.S. federal or foreign income taxes, including withholding taxes on $732.0 million of our non-U.S. subsidiaries' undistributed earnings as of June 30, 2015. We continue to assert that the $732.0 million of undistributed earnings is permanently reinvested in our foreign operations and have no current plans to repatriate those earnings. If we were to distribute those earnings in the form of dividends or otherwise, we could be subject to both U.S. and foreign income taxes and withholding taxes payable to various foreign countries. It is currently not practicable to compute the residual taxes due on such earnings as we do not know the time or manner in which we would distribute these earnings. Uncertain Tax Positions A reconciliation of the beginning and ending amount of total unrecognized tax benefits is as follows (in thousands): Fiscal Years Ended June 30, 2015 2014 2013 Gross unrecognized tax benefits balance at beginning of period $ 13,235 $ 12,500 $ 9,599 Increase related to prior year tax positions 5 127 236 Decrease related to prior year tax positions — (401 ) (509 ) Increase related to current year tax positions 1,240 2,217 3,825 Decrease related to settlements — (384 ) (96 ) Decrease related to lapse of statute of limitations (4,179 ) (824 ) (555 ) Gross unrecognized tax benefits balance at end of period $ 10,301 $ 13,235 12,500 Of the unrecognized tax benefits reflected above, the amounts that, if recognized, would impact the effective tax rate were $11.6 million , $13.4 million and $12.7 million for fiscal years 2015 , 2014 and 2013 , respectively. The amount of unrecognized tax benefits expected to be recognized in the next twelve months is not significant. We recognize accrued interest and penalties, if incurred, related to unrecognized tax benefits as a component of income tax expense. We had approximately $1.6 million , $1.2 million and $1.1 million of accrued interest expense and penalties related to unrecognized tax benefits for fiscal years 2015 , 2014 and 2013 , respectively. We file U.S. federal income tax returns as well as income tax returns in various states and foreign jurisdictions and, as such, are subject to examination in various jurisdictions. The material jurisdictions that are subject to examination by tax authorities primarily include the United States, Canada, France, Germany, Spain, Switzerland and the United Kingdom, covering tax years 2005 through 2013. Pursuant to the terms of the acquisition agreements, the sellers in our business combinations have indemnified us for all tax liabilities related to the pre-acquisition periods. We are liable for any tax assessments for the post-acquisition periods for our U.S. and foreign jurisdictions.</t>
  </si>
  <si>
    <t>Contractual Commitments and Contingencies</t>
  </si>
  <si>
    <t>Commitments and Contingencies Disclosure [Abstract]</t>
  </si>
  <si>
    <t>Contractual Commitments and Contingencies Leases and Other Contractual Commitments We lease office space and equipment under various operating and capital leases. Additionally, we have contractual obligations under software license agreements and other purchase commitments. Total expense incurred under these agreements was approximately $20.1 million , $18.0 million and $14.0 million for the fiscal years 2015 , 2014 and 2013 , respectively. Obligations under capital leases totaled $0.2 million as of June 30, 2015 and 2014 , respectively. Future minimum contractual commitments at June 30, 2015 are as follows (in thousands): 2016 $ 18,529 2017 14,159 2018 11,498 2019 8,728 2020 3,826 Thereafter 7,293 Total $ 64,033 In addition to fixed rentals, certain leases require payment of maintenance and real estate taxes and contain escalation provisions based on future adjustments in price indices. Contingencies In the normal course of business, we are subject to various claims, charges and litigation. In particular, we have been the subject of allegations that our repair estimating and total loss software and services produced results that favored our insurance company customers, one of which is the subject of pending litigation. In addition, we are subject to assertions by our customers and strategic partners that we have not complied with the terms of our agreements with them or our agreements with them are not enforceable. We have and will continue to vigorously defend ourselves against these claims. We believe that final judgments, if any, which may be rendered against us in current litigation, are adequately reserved for, covered by insurance or would not have a material adverse effect on our financial position. Guarantees In the normal course of business, we enter into contracts in which we makes representations and warranties that guarantee the performance of our products and services. Losses related to such guarantees were not significant during any of the periods presented.</t>
  </si>
  <si>
    <t>Segment and Geographic Information</t>
  </si>
  <si>
    <t>Segment Reporting [Abstract]</t>
  </si>
  <si>
    <t>Segment and Geographic Information Segment Information We have aggregated our operating segments into two reportable segments: EMEA and Americas. Our EMEA reportable segment encompasses our operations in Europe, the Middle East, Africa, Asia and Australia, while our Americas reportable segment encompasses our operations in North, Central and South America. Our chief operating decision maker is our Chief Executive Officer. We evaluate the performance of our reportable segments based on revenues, income before provision for income taxes and adjusted EBITDA, a non-GAAP financial measure that represents GAAP net income attributable to Solera Holdings, Inc. excluding interest expense, provision for income taxes, depreciation and amortization, stock-based compensation expense, restructuring charges, asset impairments and other costs associated with exit and disposal activities, acquisition and related costs, litigation related expenses and other (income) expense, net. We do not allocate certain costs to reportable segments, including costs related to our financing activities, business development and oversight, and tax, audit and other professional fees, to our reportable segments. Instead, we manage these costs at the Corporate level. (in thousands) EMEA Americas Corporate Total Fiscal Year Ended June 30, 2015 Revenues $ 538,148 $ 602,698 $ — $ 1,140,846 Income (loss) before provision for income taxes 183,563 138,655 (203,025 ) 119,193 Significant items included in income (loss) before provision for income taxes: Depreciation and amortization 60,194 101,254 712 162,160 Interest expense 231 150 124,367 124,748 Other (income) expense, net (4,559 ) 3,196 (33,162 ) (34,525 ) Total assets at end of period 1,596,681 1,986,409 169,540 3,752,630 Capital expenditures 24,024 29,787 — 53,811 Fiscal Year Ended June 30, 2014 Revenues $ 517,751 $ 469,508 $ — $ 987,259 Income (loss) before provision for income taxes 188,196 111,634 (264,604 ) 35,226 Significant items included in income (loss) before provision for income taxes: Depreciation and amortization 46,198 75,531 554 122,283 Interest expense 91 209 107,122 107,422 Other (income) expense, net 1,586 (615 ) 63,020 63,991 Total assets at end of period 1,328,348 1,556,323 515,415 3,400,086 Capital expenditures 17,609 16,765 — 34,374 Fiscal Year Ended June 30, 2013 Revenues $ 471,182 $ 366,921 $ — $ 838,103 Income (loss) before provision for income taxes 170,003 115,114 (149,277 ) 135,840 Significant items included in income (loss) before provision for income taxes: Depreciation and amortization 47,541 55,359 339 103,239 Interest expense 67 — 69,444 69,511 Other (income) expense, net 614 147 1,099 1,860 Total assets at end of period 1,275,982 855,821 125,738 2,257,541 Capital expenditures 18,282 14,892 — 33,174 Geographic Information Geographic revenue information is based on the location of the customer. No single country other than the United States, and the United Kingdom accounted for 10% or more of our consolidated revenue and/or property and equipment. (in thousands) Europe * United States United Kingdom All Other Total Revenues: Fiscal Year Ended June 30, 2015 $ 363,532 $ 507,658 $ 155,972 $ 113,684 $ 1,140,846 Fiscal Year Ended June 30, 2014 385,589 368,151 116,334 117,185 987,259 Fiscal Year Ended June 30, 2013 353,721 269,165 101,815 113,402 838,103 Property and equipment, net: At June 30, 2015 31,773 41,712 13,787 6,119 93,391 At June 30, 2014 29,863 26,460 15,810 4,844 76,977 * Excludes the United Kingdom. Concentration of Risks We offer a broad range of services to a diverse group of customers throughout North, Central and South America, Europe, the Middle East, Africa and Asia. We perform periodic credit evaluations of our customers and monitor their financial condition and developing business news. No customers accounted for more than 10% of consolidated revenues or accounts receivable for any of the periods presented.</t>
  </si>
  <si>
    <t>Share Repurchase Program</t>
  </si>
  <si>
    <t>Stockholders' Equity Note [Abstract]</t>
  </si>
  <si>
    <t>Share Repurchase Program In November 2014, our Board of Directors approved a new share repurchase program, replacing the share repurchase program authorized in October 2013, for up to a total of $375 million of our common stock through December 31, 2016. Share repurchases are made from time to time, through an accelerated stock purchase agreement, in open market transactions at prevailing market prices or in privately negotiated transactions. The repurchase program does not require us to purchase any specific number or amount of shares, and the timing and amount of such purchases will be determined by management based upon market conditions and other factors. In addition, the program may be amended or terminated at the discretion of our Board of Directors. Through June 30, 2015, we repurchased approximately 1.6 million shares for $78.8 million under the share repurchase program that was authorized in November 2014. During fiscal year 2015, we repurchased approximately 2.1 million shares for $109.2 million under our share repurchase programs</t>
  </si>
  <si>
    <t>Subsequent Events</t>
  </si>
  <si>
    <t>Subsequent Events [Abstract]</t>
  </si>
  <si>
    <t>Subsequent Events On July 16, 2015, we completed the acquisition of the equity interests in SRS currently held by WCAS for a purchase price of approximately $594.8 million , plus WCAS’ approximate share of SRS’s cash balance of $25.0 million (the “SRS Equity Buyout”). The purchase price payable in the SRS Equity Buyout was negotiated with WCAS and was not determined based on the existing call option or put option formulas provided in the stockholders agreement governing the SRS joint venture. Upon completion of the SRS Equity Buyout, we own 100% of the equity interests in SRS. We financed the SRS Equity Buyout using a portion of the net proceeds from the issuance of additional senior unsecured notes (as described below). On July 16, 2015, we issued additional 2023 Senior Notes in the aggregate principal amount of $850.0 million . The 2023 Senior Notes were issued at an original issue price of 99.50% plus accrued interest from May 1, 2015. The net proceeds from the issuance of the 2023 Senior Notes were used to finance the SRS Equity Buyout and repay the outstanding borrowings under the Credit Agreement. We intend to use any remaining net proceeds for general corporate purposes, including continuing to actively seek, evaluate and potentially pursue strategic initiatives. Such strategic initiatives may include future acquisitions, joint ventures, investments or other business development opportunities. On July 17, 2015, we entered into two pay fixed Euros / receive fixed U.S. dollars cross-currency swaps, each with a notional amount of €137.0 million . Under the terms of the cross-currency swaps, we pay Euro fixed coupon payments at 5.135% and receive U.S. dollar fixed coupon payments at 6.125% on the notional amount. The maturity date of the cross-currency swaps is November 1, 2018. One of the cross-currency swaps was designated as a net investment hedge at inception and one was not designated as a hedge at inception. We also entered into a pay fixed Euros / receive fixed U.S. dollars cross-currency swap with a notional amount of €274.0 million . Under the terms of the cross-currency swap, we pay Euro fixed coupon payments at 5.585% and receive U.S. dollar fixed coupon payments at 6.125% on the notional amount. The maturity date of the cross-currency swap is November 1, 2023. The cross-currency swap was not designated as a hedge at inception. In addition, we partially settled the foreign exchange forward contract and as a result incurred an $8.9 million realized loss. Settlement of the remaining foreign exchange forward contract notional amount was extended to July 2016. On August 25, 2015 , we announced that our Board of Directors approved the payment of a cash dividend of $0.225 per share of outstanding common stock and per outstanding restricted stock unit. The dividends are payable on September 22, 2015 to stockholders and restricted stock unit holders of record at the close of business on September 8, 2015 . Any determination to pay dividends in future periods will be at the discretion of our Board of Directors.</t>
  </si>
  <si>
    <t>Quarterly Financial Results (Unaudited)</t>
  </si>
  <si>
    <t>Quarterly Financial Data [Abstract]</t>
  </si>
  <si>
    <t>Quarterly Financial Results (Unaudited) Summarized unaudited quarterly results of operations for fiscal years 2015 and 2014 are as follows (amounts in thousands, except per share data): Fiscal Year Ended June 30, 2015 (1)(2) First Quarter Second Quarter Third Quarter Fourth Quarter (4) Revenues $ 280,083 $ 282,697 $ 280,994 $ 297,071 Cost of revenues (excluding depreciation and amortization) 94,433 97,917 96,000 102,769 Net income (loss) including net income attributable to noncontrolling interests 16,572 9,198 35,136 (142,033 ) Net income (loss) attributable to Solera Holdings, Inc. 12,364 4,447 29,146 (146,790 ) Net income (loss) attributable to Solera Holdings Inc. per common share: Basic $ 0.18 $ 0.06 $ 0.43 $ (2.19 ) Diluted $ 0.18 $ 0.06 $ 0.43 $ (2.19 ) Fiscal Year Ended June 30, 2014 (1)(3) First Quarter Second Quarter (5) Third Quarter Fourth Quarter Revenues $ 218,028 $ 238,915 $ 262,416 $ 267,900 Cost of revenues (excluding depreciation and amortization) 69,323 76,394 82,618 84,662 Net income (loss) including net income attributable to noncontrolling interests 16,569 (47,714 ) 20,299 16,015 Net income (loss) attributable to Solera Holdings, Inc. 13,691 (51,053 ) 19,893 8,759 Net income (loss) attributable to Solera Holdings Inc. per common share: Basic $ 0.20 $ (0.74 ) $ 0.29 $ 0.13 Diluted $ 0.20 $ (0.74 ) $ 0.28 $ 0.13 (1) Our business is subject to seasonal and other fluctuations. In particular, we have historically experienced higher revenues during the second quarter and third quarter versus the first quarter and fourth quarter during each fiscal year. This seasonality is caused primarily by more days of inclement weather during the second quarter and third quarter in most of our markets, which contributes to a greater number of vehicle accidents and damage during these periods. In addition, our business is subject to fluctuations caused by other factors, including the occurrence of extraordinary weather events and the timing of certain public holidays. For example, the Easter holiday occurs during the third quarter in certain fiscal years and occurs during the fourth quarter in other fiscal years, resulting in a change in the number of business days during the quarter in which the holiday occurs. (2) The results of operations of DMEautomotive, LLC, CIMA Systems, Inc., Service Dynamics, Inc., IBS Automotive s.r.o., CAP Automotive, the Insurance and Services Division of Pittsburgh Glass Works, LLC and the claims related business of the Sherwood Group of companies, acquired in fiscal year 2015, are included from the respective dates of the acquisitions, which are not the first day of fiscal year 2015. (3) The results of operations of Pusula Otomotiv Danýþmanlik Ekspertiz Hizmetleri Anonim Þirketi, Servicios Informaticos Serinfo S.A., SRS, Distribution Services Technologies, Inc, AutoPoint, Autosoft S.r.l., and sachcontrol AG, acquired in fiscal year 2014, are included from the respective dates of the acquisitions, which are not the first day of fiscal year 2014. (4) Net income (loss) attributable to Solera Holdings, Inc. and net income (loss) attributable to Solera Holdings, Inc. per common share for the fourth quarter of fiscal year 2015 reflects deferred income tax expense of approximately $149.5 million related to the withdrawal of the permanent reinvestment assertion on $350.0 million of earnings generated by certain of our foreign subsidiaries through fiscal year 2015 (Note 13). (5) Net income (loss) attributable to Solera Holdings, Inc. and net income (loss) attributable to Solera Holdings, Inc. per common share for the second quarter of fiscal year 2014 reflects one-time charges associated with the redemption of our 2018 Senior Notes in November 2013 of $60.2 million .</t>
  </si>
  <si>
    <t>Valuation and Qualifying Accounts</t>
  </si>
  <si>
    <t>Valuation and Qualifying Accounts [Abstract]</t>
  </si>
  <si>
    <t>SOLERA HOLDINGS, INC. Schedule II—Valuation and Qualifying Accounts (in thousands) Balance at Beginning of Period Net Additions Charged (Credited) to Expense Deductions (1) Other (2) Balance at End of Period Allowance for doubtful accounts: Fiscal Year Ended June 30, 2015 $ 5,098 $ 4,495 $ (3,121 ) (358 ) $ 6,114 Fiscal Year Ended June 30, 2014 $ 3,005 $ 4,579 $ (3,250 ) 764 $ 5,098 Fiscal Year Ended June 30, 2013 $ 2,356 $ 3,371 $ (2,912 ) 190 $ 3,005 (1) Deductions for allowance for doubtful accounts primarily consists of accounts receivable written-off, net of recoveries. (2) Represents balances acquired in connection with business combinations and changes in foreign currency.</t>
  </si>
  <si>
    <t>Summary of Significant Accounting Policies (Policies)</t>
  </si>
  <si>
    <t>Use of Estimates</t>
  </si>
  <si>
    <t>Use of Estimates The preparation of the accompanying consolidated financial statements and related disclosures in conformity with accounting principles generally accepted in the United States requires management to make judgments, assumptions and estimates that affect the amounts reported in the consolidated financial statements and accompanying notes. We base our estimates and judgments on historical experience and on various other assumptions that we believe are reasonable under the circumstances. Actual results could differ from those estimates. The reported amounts of assets, liabilities, revenues and expenses are affected by estimates and assumptions which are used for, but not limited to, the accounting for sales allowances, allowance for doubtful accounts, fair value of derivatives, valuation of goodwill and intangible assets, amortization of intangibles, restructurings, liabilities under defined benefit plans, share-based compensation, redeemable noncontrolling interests and income taxes.</t>
  </si>
  <si>
    <t>Cash and Cash Equivalents</t>
  </si>
  <si>
    <t>Cash and Cash Equivalents We consider all highly liquid investments with original maturities of 90 days or less at the time of purchase to be cash equivalents. Cash equivalents at June 30, 2015 and 2014 consisted primarily of money market funds and bank certificates of deposit. The carrying amounts approximate fair value due to the short maturities of these instruments.</t>
  </si>
  <si>
    <t>Accounts Receivable and Allowance for Doubtful Accounts</t>
  </si>
  <si>
    <t>Accounts Receivable and Allowance for Doubtful Accounts Accounts receivable are recorded according to contractual agreements. Credit terms for payment of products and services are extended to customers in the normal course of business and no collateral is required. The allowance for doubtful accounts is estimated based on our historical losses, the existing economic conditions, and the financial stability of our customers. Receivables are written-off in the period that they are deemed uncollectible.</t>
  </si>
  <si>
    <t>Property and Equipment</t>
  </si>
  <si>
    <t>Property and Equipment Property and equipment is stated at cost and depreciated over the estimated useful lives of the assets using the straight-line method. The estimated useful lives of assets are as follows: Buildings 20 to 40 years Building improvements 5 to 15 years Leasehold improvements Lesser of 10 years or remaining lease term Data processing equipment 3 years Furniture and fixtures 4 to 7 years Machinery and equipment 3 to 6 years Software licenses 3 to 5 years</t>
  </si>
  <si>
    <t>Internal Use Software</t>
  </si>
  <si>
    <t>Internal Use Software We capitalize the direct and incremental costs incurred in developing or obtaining internal use computer software as well as certain payroll and payroll-related costs of employees who are directly associated with internal use computer software projects. The amount of capitalized payroll costs with respect to these employees is limited to the time directly spent on such projects. The costs associated with preliminary project stage activities, training, maintenance and all other post-implementation stage activities are expensed as incurred. Additionally, we expense internal costs related to minor upgrades and enhancements, as it is impractical to separate these costs from normal maintenance activities.</t>
  </si>
  <si>
    <t>Contingent Purchase Consideration</t>
  </si>
  <si>
    <t>Contingent Purchase Consideration Contingent future cash payments related to acquisitions are recognized at fair value as of the acquisition date and included in the determination of the acquisition date purchase price. Subsequent changes in the fair value of the contingent future cash payments are recognized in earnings in the period that the change occurs.</t>
  </si>
  <si>
    <t>Goodwill and Intangible Assets Goodwill and intangible assets with indefinite useful lives are not amortized, but instead are tested for impairment annually or more frequently if impairment indicators arise. We perform our annual goodwill and indefinite-lived intangible assets impairment assessment on April 1 of each fiscal year. Impairment indicators arise when events or changes in circumstances indicate that the carrying value of the asset may not be recoverable, such as a significant downturn in industry or economic trends with a direct impact on the business, an expectation that a reporting unit will be sold or otherwise disposed of for less than the carrying value, loss of key personnel, or a significant decline in the market price of an asset or asset group. We test goodwill for impairment annually at a reporting unit level using a two-step process. The first step of the impairment test involves comparing the fair values of the applicable reporting units with their aggregate carrying values, including goodwill. If the carrying amount of a reporting unit exceeds the reporting unit’s fair value, we then perform the second step of the goodwill impairment test to determine the amount of the potential impairment loss. The second step of the goodwill impairment test involves comparing the implied fair value of the affected reporting unit’s goodwill with the carrying value of that goodwill. If the carrying amount of goodwill exceeds the implied fair value of that goodwill, an impairment loss is recognized in an amount equal to that excess. In our annual goodwill impairment assessment for fiscal year 2015 , we concluded that the fair values of the reporting units to which goodwill was assigned exceeded their respective carrying values and, accordingly, we did not identify any goodwill impairment. We test indefinite-lived intangible assets at the unit of accounting level by making a determination of the fair value of the intangible asset. If the fair value of the intangible asset is less than its carrying value, an impairment loss is recognized in an amount equal to the difference. We also evaluate the remaining useful life of our intangible assets that are not subject to amortization on an annual basis to determine whether events and circumstances continue to support an indefinite useful life. If an intangible asset that is not being amortized is subsequently determined to have a finite useful life, that asset is tested for impairment. After recognition of the impairment, if any, the asset is amortized prospectively over its estimated remaining useful life and accounted for in the same manner as other intangible assets that are subject to amortization. In our annual indefinite-lived intangible asset impairment assessment for fiscal year 2015 , we concluded that the fair value of our indefinite-lived intangible assets exceeded their respective carrying value and, accordingly, we did not identify any impairment of indefinite-lived intangible assets. Intangible assets with finite lives primarily consist of intangible assets acquired in business combinations and the costs associated with software developed for internal use. We amortize intangible assets with finite lives acquired in business combinations on an accelerated basis to reflect the pattern in which the economic benefits of the intangible asset are consumed. Costs associated with software developed for internal use are amortized over three - to five - years on a straight-line basis.</t>
  </si>
  <si>
    <t>Impairment of Long-Lived Assets</t>
  </si>
  <si>
    <t>Impairment of Long-Lived Assets We review long-lived assets, including intangible assets with finite lives and property and equipment, for impairment whenever events or changes in circumstances indicate that the carrying amount of an asset may not be recoverable. Conditions that would necessitate an impairment assessment include a significant decline in the market price of an asset or asset group, a significant adverse change in the extent or manner in which an asset or asset group is being used, the loss of legal ownership or title to the asset, significant negative industry or economic trends or the presence of other factors that would indicate that the carrying amount of an asset or asset group is not recoverable. We consider a long-lived asset to be impaired if the estimated undiscounted future cash flows resulting from the use of the asset and its eventual disposition are not sufficient to recover the carrying value of the asset. If we deem an asset to be impaired, the amount of the impairment loss represents the excess of the asset’s carrying value compared to its estimated fair value.</t>
  </si>
  <si>
    <t>Net Income Attributable to Solera Holdings, Inc. Per Share</t>
  </si>
  <si>
    <t>Net Income (Loss) Attributable to Solera Holdings, Inc. Per Share Our restricted stock units and performance share units have the right to receive non-forfeitable dividends on an equal basis with common stock and therefore are considered participating securities that must be included in the calculation of net income (loss) per share using the two-class method. Under the two-class method, basic and diluted net income (loss) per share is determined by calculating net income (loss) per share for common stock and participating securities based on the cash dividends paid and participation rights in undistributed earnings. Diluted net income (loss) per share also considers the dilutive effect of in-the-money stock options and unvested restricted stock units and performance share units that have the right to forfeitable dividends, calculated using the treasury stock method. Under the treasury stock method, the amount of assumed proceeds from unexercised stock options and unvested restricted stock units and performance share units that have the right to forfeitable dividends includes the amount of compensation cost attributable to future services not yet recognized, proceeds from the exercise of the options, and any excess income tax benefit or liability</t>
  </si>
  <si>
    <t>Revenue Recognition</t>
  </si>
  <si>
    <t>Revenue Recognition Revenues are recognized only after services are provided, when persuasive evidence of an arrangement exists, the fee is fixed and determinable, and when collectability is probable. Our multiple element arrangements primarily include a combination of software licenses, hosted database and other services, installation and set-up services, hardware, maintenance services and transaction-based deliverables. We generate a significant majority of our revenue from subscription-based contracts (where a monthly fee is charged), transaction-based contracts (where a fee per transaction is charged) and subscription-based contracts with additional transaction-based fees (where a monthly fee and a fee per transaction are charged). Subscription-based and transaction-based contracts generally include the delivery of software, access to our database through a hosted service, upfront fees for the implementation and set-up activities necessary for the client to use/access the software and maintenance. Under a subscription arrangement, we consider delivery of software, access to the hosted database and maintenance to be a combined unit of accounting and recognize related revenues at the end of each month upon the completion of the monthly service. A transaction-based fee represents a payment for the right to use the software, access to the hosted database and maintenance. We consider the fee to be fixed and determinable only at the time actual usage occurs, and, accordingly, we recognize revenue at the time of actual usage. Implementation services and set-up activities are necessary for the client to receive services/software. We defer up-front fees billed during the implementation/set-up phase and recognize such revenues on a straight-line basis over the estimated customer life. Recognition of this deferred revenue will commence upon the start of the monthly service. Implementation and set-up costs that are direct and incremental to the contract are capitalized and amortized on a straight-line basis over the estimated customer life. Revenues are reflected net of customer sales allowances, which are based on both specific identification of certain accounts and a predetermined percentage of revenue based on historical experience.</t>
  </si>
  <si>
    <t>Sales and Related Taxes Collected</t>
  </si>
  <si>
    <t>Sales and Related Taxes Collected Sales and related taxes collected from customers and remitted to various governmental agencies are excluded from reported revenues in our consolidated statements of income.</t>
  </si>
  <si>
    <t>Cost of Revenues (Excluding Depreciation and Amortization)</t>
  </si>
  <si>
    <t>Cost of Revenues (Excluding Depreciation and Amortization) Our costs and expenses applicable to revenues represent the total of operating expenses and systems development and programming costs as presented on our consolidated statements of income. Operating expenses include compensation and benefits costs for operations, database development and customer service personnel, other costs related to operations, database development and customer support functions, as well as third-party data and royalty costs, the cost of computer software and hardware used directly in the delivery of our products and services and the costs of purchased data from state departments of motor vehicles. Systems development and programming costs include compensation and benefit costs for our product development and product management personnel, other costs related to our product development and product management functions and costs related to external software consultants involved in systems development and programming activities.</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The costs to develop such software have not been capitalized as we believe our current software development process is essentially completed concurrent with the establishment of technological feasibility.</t>
  </si>
  <si>
    <t>Acquisition and Related Costs</t>
  </si>
  <si>
    <t xml:space="preserve">Acquisition and Related Costs Acquisition and related costs include legal and other professional fees and other transaction costs associated with completed and contemplated business combinations and asset acquisitions, costs associated with integrating acquired businesses, including costs incurred to eliminate workforce redundancies and for product rebranding, and other charges incurred as a direct result of our acquisition efforts. These other charges include changes to the fair value of contingent purchase consideration, acquired assets, and assumed liabilities subsequent to the completion of the purchase price allocation, purchase consideration that is deemed to be compensatory in nature, and incentive compensation arrangements with continuing employees of acquired companies. </t>
  </si>
  <si>
    <t>Foreign Currency Translation</t>
  </si>
  <si>
    <t xml:space="preserve">Foreign Currency Translation For each of our foreign subsidiaries, the local currency is its functional currency. Functional currencies of significant foreign subsidiaries include Euros, British Pounds, Swiss francs, Canadian dollars, Brazilian reals, and Mexican pesos. We translate our local currency financial results into U.S. dollars based on average exchange rates prevailing during the reporting period for our consolidated statement of income and certain components of stockholders’ equity, and the exchange rate at the end of that period for our consolidated balance sheet. These translations resulted in net foreign currency translation adjustments of $(167.7) million and $39.1 million in fiscal years 2015 and 2014 , respectively, which are recorded as a component of accumulated other comprehensive income (loss) in stockholders’ equity. The foreign currency translation adjustment in fiscal year 2015 was caused by a strengthening in the value of the U.S. dollar versus certain foreign currencies, including the Euro, during the period. Generally, this strengthening of the U.S. dollar resulted in decreases to the U.S. dollar value of certain of our assets and liabilities from June 30, 2014 to June 30, 2015 , as presented in the accompanying consolidated balance sheets, although the corresponding local currency balances may have increased or remain unchanged. </t>
  </si>
  <si>
    <t>Income Taxes The provision for income taxes, income taxes payable and deferred income taxes are determined using the asset and liability method. Deferred tax assets and liabilities are determined based on differences between the financial reporting and tax basis of assets and liabilities and are measured by applying enacted tax rates and laws to taxable years in which such differences are expected to reverse. As part of the process of preparing consolidated financial statements, we are required to estimate our income taxes and tax contingencies in each of the jurisdictions in which we operate prior to the completion and filing for tax returns for such periods. This process involves estimating actual current tax expense together with assessing temporary differences, or reversing book-tax differences, resulting from differing treatment of items, such as deferred revenue, for tax and accounting purposes. These differences result in net deferred tax assets and liabilities. We regularly assess the likelihood that our deferred tax assets will be realizable using the more-likely-than-not standard. In our assessment, we consider all available evidence, both positive and negative, including historical levels of income, expectations and risks associated with estimates of future taxable income and ongoing prudent and feasible tax planning strategies. If we determine that our deferred tax assets do not meet the more-likely-than-not standard, we establish a valuation allowance. We exercise significant judgment relating to the projection of future taxable income. If judgments regarding recoverability of deferred tax assets change in future periods, we may need to adjust our valuation allowances, which could impact our results of operations in the period in which such determination is made.</t>
  </si>
  <si>
    <t>Derivative Financial Instruments We utilize derivative financial instruments to manage interest rate and foreign currency exposures. Derivative financial instruments are recorded in the consolidated balance sheets at fair value. If the derivative is designated as a cash flow hedge or net investment hedge, the effective portions of the changes in the fair value of the derivative are initially recorded in accumulated other comprehensive income (loss) and are subsequently reclassified into earnings when the hedged transactions occur and affect earnings. Ineffective portions of changes in the fair value of cash flow and net investment hedges are recognized as a charge or credit to earnings. Derivative instruments not designated as hedges are marked-to-market at the end of each period with changes in fair value recognized in earnings.</t>
  </si>
  <si>
    <t>Advertising Costs</t>
  </si>
  <si>
    <t>Advertising Costs Advertising costs are expensed when incurred and are included in selling, general and administrative expenses.</t>
  </si>
  <si>
    <t>Share-Based Compensation We expense share-based payment awards in the period to which the services rendered for these awards relate. These awards include stock options, restricted stock units and performance share units. We estimate the grant date fair value of stock options with vesting contingent upon the achievement of service conditions using the Black-Scholes option pricing model. The grant date fair value of restricted stock units with vesting contingent upon the achievement of service conditions and performance share units with vesting contingent upon the achievement of performance conditions equals the intrinsic value on the grant date. We estimate the grant date fair value of performance share units and stock options with vesting contingent upon the achievement of market conditions using the Monte-Carlo model, a generally accepted statistical technique used to simulate a range of possible future stock prices. Share-based compensation expense associated with stock options and restricted stock units with vesting contingent upon the achievement of service conditions is recognized on a straight-line basis over the requisite service period of the award, which generally equals the vesting period. Share-based compensation expense associated with performance share units with vesting contingent upon the achievement of performance conditions and performance share units and stock options with vesting contingent upon the achievement of market conditions is recognized on an accelerated basis over the derived service period. Share-based compensation expense associated with our employee stock purchase plan is recognized over the applicable offering period on a straight-line basis. The amount of share-based compensation expense recognized for share-based awards is net of estimated forfeitures of unvested awards. No compensation cost is recorded for awards that do not vest, other than performance share units and stock options with vesting contingent upon the achievement of market conditions.</t>
  </si>
  <si>
    <t>Accumulated Other Comprehensive Income (Loss)</t>
  </si>
  <si>
    <t>Accumulated Other Comprehensive Income (Loss) Accumulated other comprehensive income (loss) includes foreign currency translation adjustments, unrealized gains and losses on derivative instruments, net of the related income tax effect, and changes in the funded status of defined benefit pension plans, net of the related income tax effect, that are excluded from the consolidated statements of income (loss) and are reported as a separate component in stockholders’ equity.</t>
  </si>
  <si>
    <t>Guarantees</t>
  </si>
  <si>
    <t>Guarantees We recognize, at the inception of a guarantee, a liability for the fair value of any guarantees.</t>
  </si>
  <si>
    <t>Reclassifications</t>
  </si>
  <si>
    <t>Reclassifications Share-based compensation expense for the previously reported periods has been reclassified from a separate line item in the accompanying consolidated statement of income (loss) to selling, general and administrative expenses to conform with the current period presentation.</t>
  </si>
  <si>
    <t>Recently Adopted Accounting Pronouncements</t>
  </si>
  <si>
    <t>Recently Adopted Accounting Pronouncements In July 2013, the Financial Accounting Standards Board ("FASB") issued Accounting Standards Update ("ASU") Topic No. 2013-11, Presentation of an Unrecognized Tax Benefit When a Net Operating Loss Carryforward, a Similar Tax Loss, or a Tax Credit Carryforward Exists , which requires an entity to present certain unrecognized tax benefits as reductions to deferred tax assets rather than as liabilities in balance sheets when a net operating loss carryforward, a similar tax loss, or a tax credit carryforward exists. ASU Topic No. 2013-11 does not affect the recognition or measurement of uncertain tax positions under ASC 740. We adopted ASU Topic No. 2013-11 in the first quarter of our fiscal year 2015. The adoption of ASU Topic No. 2013-11 did not impact our financial condition, results of operations or cash flow. New Accounting Pronouncements Not Yet Adopted In May 2014, the FASB issued ASU Topic No. 2014-09, Revenue from Contracts with Customers , which supersedes the revenue recognition requirements in ASC Topic No. 605, Revenue Recognition , and most industry-specific guidance. This guidance primarily requires an entity to recognize revenue to depict the transfer of promised goods or services to customers in an amount that reflects the consideration to which the entity expects to be entitled in exchange for those goods or services. In July 2015, the FASB deferred the effective date of ASU Topic No. 2014-09 for one year. As a result, ASU Topic No. 2014-09 will be effective for our fiscal year 2019. ASU Topic No. 2014-09 permits the use of either the retrospective or cumulative effect transition method. We have not yet selected a transition method and are currently evaluating the effect that ASU Topic No. 2014-09 will have on our financial condition, results of operations and financial statement disclosures. In August 2014, the FASB issued ASU Topic No. 2014-15, Disclosure of Uncertainties About an Entity’s Ability to Continue as a Going Concern , which requires management to perform interim and annual assessments of an entity’s ability to continue as a going concern within one year of the date of issuance of the entity’s financial statements. ASU Topic No. 2014-15 is effective for our fiscal year 2017. In April 2015, FASB issued ASU Topic No. 2015-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Topic No. 2015-3 is effective for our fiscal year 2017. In April 2015, FASB issued ASU Topic No. 2015- 5, Intangibles-Goodwill and Other-Internal-Use Software (Subtopic 350-40): Customer’s Accounting for Fees Paid in a Cloud Computing Arrangement, which provides guidance to help entities determine whether a cloud computing arrangement includes a software license and evaluate fees paid by a customer in a cloud computing arrangement. ASU Topic No. 2015-5 is effective for our fiscal year 2017.</t>
  </si>
  <si>
    <t>Summary of Significant Accounting Policies (Tables)</t>
  </si>
  <si>
    <t>Property, plant and equipment, estimated useful lives</t>
  </si>
  <si>
    <t>Property and equipment is stated at cost and depreciated over the estimated useful lives of the assets using the straight-line method. The estimated useful lives of assets are as follows: Buildings 20 to 40 years Building improvements 5 to 15 years Leasehold improvements Lesser of 10 years or remaining lease term Data processing equipment 3 years Furniture and fixtures 4 to 7 years Machinery and equipment 3 to 6 years Software licenses 3 to 5 years</t>
  </si>
  <si>
    <t>Schedule of Earnings Per Share, Basic and Diluted</t>
  </si>
  <si>
    <t>The computation of basic and diluted net income (loss) attributable to Solera Holdings, Inc. per common share using the two-class method is as follows (in thousands, except per share amounts): Fiscal Years Ended June 30, 2015 2014 2013 Basic net income (loss) attributable to Solera Holdings, Inc. per common share Net income (loss) attributable to Solera Holdings, Inc. $ (100,833 ) $ (8,710 ) $ 93,884 Less: Dividends paid and undistributed earnings allocated to participating securities (522 ) (289 ) (756 ) Net income (loss) attributable to common shares—basic $ (101,355 ) $ (8,999 ) $ 93,128 Weighted-average number of common shares used to compute basic net income (loss) attributable to Solera Holdings, Inc. per common share 67,692 68,817 68,843 Basic net income (loss) attributable to Solera Holdings, Inc. per common share $ (1.50 ) $ (0.13 ) $ 1.35 Diluted net income (loss) attributable to Solera Holdings, Inc. per common share Net income (loss) attributable to Solera Holdings, Inc. $ (100,833 ) $ (8,710 ) $ 93,884 Less: Dividends paid and undistributed earnings allocated to participating securities (522 ) (289 ) (754 ) Net income (loss) attributable to common shares—diluted $ (101,355 ) $ (8,999 ) $ 93,130 Weighted-average number of common shares used to compute basic net income (loss) attributable to Solera Holdings, Inc. per common share 67,692 68,817 68,843 Diluted effect of options to purchase common stock, restricted stock units and performance share units — — 296 Weighted-average number of common shares used to compute diluted net income (loss) attributable to Solera Holdings, Inc. per common share 67,692 68,817 69,139 Diluted net income (loss) attributable to Solera Holdings, Inc. per common share $ (1.50 ) $ (0.13 ) $ 1.35</t>
  </si>
  <si>
    <t>Schedule of Antidilutive Securities Excluded from Computation of Earnings Per Share</t>
  </si>
  <si>
    <t>The following securities that could potentially dilute earnings per share in the future are not included in the determination of diluted net income (loss) attributable to Solera Holdings, Inc. per common share (in thousands): Fiscal Years Ended June 30, 2015 2014 2013 Antidilutive options to purchase common stock and restricted stock units 453 17 224</t>
  </si>
  <si>
    <t>Schedule of Accumulated Other Comprehensive Income (Loss) [Table Text Block]</t>
  </si>
  <si>
    <t>The following table summarizes the changes in accumulated other comprehensive income (loss) during fiscal year 2015 and 2014 (in thousands): Foreign Currency Translation Adjustment Unrealized Losses on Derivative Financial Instruments Change in Funded Status of Defined Benefit Pension Plans Accumulated Other Comprehensive Loss Balance at June 30, 2013 $ (27,978 ) $ (3,754 ) $ (11,415 ) $ (43,147 ) Other comprehensive income (loss) before reclassifications, net of tax 39,132 (10,097 ) (5,473 ) 23,562 Amounts reclassified from accumulated other comprehensive income (loss) — 6,897 — 6,897 Balance at June 30, 2014 $ 11,154 $ (6,954 ) $ (16,888 ) $ (12,688 ) Other comprehensive income (loss) before reclassifications, net of tax (167,677 ) 32,614 (3,047 ) (138,110 ) Amounts reclassified from accumulated other comprehensive income (loss), net of tax — (27,676 ) — (27,676 ) Balance at June 30, 2015 $ (156,523 ) $ (2,016 ) $ (19,935 ) $ (178,474 )</t>
  </si>
  <si>
    <t>Business Combinations (Tables)</t>
  </si>
  <si>
    <t>Preliminary Purchase Price Allocation</t>
  </si>
  <si>
    <t xml:space="preserve">The following table summarizes the purchase price allocation for the acquisition of SRS (in thousands): Goodwill $ 398,838 Intangible assets 248,370 Cash 7,458 Accounts receivable 1,844 Other assets acquired 3,858 Fair value of redeemable noncontrolling interest (289,176 ) Assumed deferred revenue (3,939 ) Net deferred tax liabilities (71,672 ) Other assumed liabilities (6,428 ) Total $ 289,153 The following table summarizes the purchase price allocation for the acquisition of I&amp;S (in thousands): Goodwill $ 153,451 Intangible assets 129,560 Accounts receivable 2,836 Other assets acquired 2,648 Accounts payable (6,839 ) Accrued expenses and other current liabilities assumed (2,240 ) Total $ 279,416 The following table summarizes the preliminary purchase price allocation for the acquisition of CAP (in thousands): Goodwill $ 293,303 Intangible assets 193,640 Cash 4,606 Accounts Receivable 9,352 Other assets acquired 2,876 Accounts payable and other current liabilities assumed (4,720 ) Deferred revenue (16,925 ) Deferred tax liabilities (32,476 ) Total $ 449,656 </t>
  </si>
  <si>
    <t>Finite-Lived and Indefinite-Lived Intangible Assets Acquired as Part of Business Combination</t>
  </si>
  <si>
    <t xml:space="preserve">Identifiable intangible assets acquired from I&amp;S were as follows: Value (in thousands) Weighted Average Amortizable Life (in years) Customer relationships $ 76,240 19.2 Technology 31,670 15.0 Trademarks 21,650 Indefinite Total $ 129,560 Identifiable intangible assets acquired from CAP were as follows: Value (in thousands) Weighted Average Amortizable Life (in years) Customer relationships $ 78,365 19.8 Technology 58,900 10.0 Trademarks 56,375 Indefinite Total $ 193,640 </t>
  </si>
  <si>
    <t>Pro Forma Information of the Business Acqusition</t>
  </si>
  <si>
    <t>The following table presents the unaudited pro forma combined results of the Company and SRS as though the acquisition of SRS occurred at the beginning of fiscal year 2013. The unaudited pro forma financial information is presented for informational purposes only and is not necessarily indicative of the results of operations that would have been achieved if the acquisition had taken place at the beginning of fiscal year 2013. The unaudited pro forma financial information reflects all material, recurring adjustments directly attributable to the acquisition of SRS, including amortization of acquired intangible assets and any related tax effects. Amounts are in thousands, except per share data. 2014 2013 (unaudited) Revenues $ 1,029,119 $ 947,181 Net income (loss) attributable to Solera Holdings, Inc. (7,807 ) 100,286 Net income (loss) attributable to Solera Holdings, Inc. per common share—basic (0.11 ) 1.46 Net income (loss) attributable to Solera Holdings, Inc. per common share—diluted (0.11 ) 1.45 The following table presents the unaudited pro forma combined results of Solera and I&amp;S as though the acquisition of I&amp;S occurred at the beginning of fiscal year 2014. The unaudited pro forma financial information is presented for informational purposes only and is not necessarily indicative of the results of operations that would have been achieved if the acquisition had occurred at the beginning of fiscal year 2014. The unaudited pro forma financial information reflects all material, recurring adjustments directly attributable to the acquisition of I&amp;S, including amortization of acquired intangible assets and any related tax effects. Amounts are in thousands, except per share data. 2015 2014 (unaudited) Revenues $ 1,145,758 $ 1,046,321 Net income (loss) attributable to Solera Holdings, Inc. (100,950 ) (6,147 ) Net income (loss) attributable to Solera Holdings, Inc. per common share—basic (1.50 ) (0.09 ) Net income (loss) attributable to Solera Holdings, Inc. per common share—diluted (1.50 ) (0.09 ) The following table presents the unaudited pro forma combined results of Solera and CAP as though the acquisition of CAP occurred at the beginning of fiscal year 2014. The unaudited pro forma financial information is presented for informational purposes only and is not necessarily indicative of the results of operations that would have been achieved if the acquisition had occurred at the beginning of fiscal year 2014. The unaudited pro forma financial information reflects all material, recurring adjustments directly attributable to the acquisition of CAP, including amortization of acquired intangible assets, interest expense associated with the senior unsecured notes issued in November 2014 to finance our acquisition of CAP and any related tax effects. Amounts are in thousands, except per share data. 2015 2014 (unaudited) Revenues $ 1,158,464 $ 1,026,002 Net income (loss) attributable to Solera Holdings, Inc. (105,220 ) (29,144 ) Net income (loss) attributable to Solera Holdings, Inc. per common share—basic (1.56 ) (0.43 ) Net income (loss) attributable to Solera Holdings, Inc. per common share—diluted (1.56 ) (0.43 )</t>
  </si>
  <si>
    <t>Schedule of Intangible Assets</t>
  </si>
  <si>
    <t>Identifiable intangible assets acquired from SRS were as follows: Value (in thousands) Weighted Average Amortizable Life (in years) Customer relationships $ 126,470 15 Technology 71,420 10 Trademarks - indefinite-lived 49,230 indefinite Trademarks - amortizable 1,250 5 Total $ 248,370 13 Intangible assets, net consists of the following (in thousands): June 30, 2015 June 30, 2014 Gross Carrying Amount Accumulated Amortization Intangible Assets, net Gross Carrying Amount Accumulated Amortization Intangible Assets, net Amortized intangible assets: Internally developed software $ 83,196 $ (30,958 ) $ 52,238 $ 60,330 $ (22,349 ) $ 37,981 Purchased customer relationships 721,170 (267,012 ) 454,158 518,483 (224,305 ) 294,178 Purchased tradenames and trademarks 41,259 (32,928 ) 8,331 39,662 (30,766 ) 8,896 Purchased software and database technology 616,040 (389,524 ) 226,516 540,803 (381,478 ) 159,325 Other 4,992 (4,679 ) 313 6,021 (5,776 ) 245 $ 1,466,657 $ (725,101 ) $ 741,556 $ 1,165,299 $ (664,674 ) $ 500,625 Intangible assets not subject to amortization: Purchased tradenames and trademarks with indefinite lives 156,944 — 156,944 84,131 — 84,131 $ 1,623,601 $ (725,101 ) $ 898,500 $ 1,249,430 $ (664,674 ) $ 584,756</t>
  </si>
  <si>
    <t>Goodwill and Intangible Assets (Tables)</t>
  </si>
  <si>
    <t>Amortization Expenses Related to Intangible Assets</t>
  </si>
  <si>
    <t>Estimated future amortization expense related to intangible assets subject to amortization at June 30, 2015 is as follows (in thousands): 2016 $ 145,748 2017 128,802 2018 107,901 2019 76,714 2020 62,240 Thereafter 220,151 Total $ 741,556</t>
  </si>
  <si>
    <t>Schedule of Goodwill</t>
  </si>
  <si>
    <t>The following table summarizes the activity in goodwill for the fiscal years ended June 30, 2015 and 2014 (in thousands): Balance at Beginning of Year Current Year Acquisitions Other Foreign Currency Translation Effect Balance at End of Year Year Ended June 30, 2015: EMEA $ 632,701 $ 303,619 $ (2,624 ) $ (136,995 ) $ 796,701 Americas 942,236 216,574 (623 ) (4,480 ) 1,153,707 Total $ 1,574,937 $ 520,193 $ (3,247 ) $ (141,475 ) $ 1,950,408 Year Ended June 30, 2014: EMEA $ 577,042 $ 25,676 $ — $ 29,983 $ 632,701 Americas 522,179 419,639 253 165 942,236 Total $ 1,099,221 $ 445,315 $ 253 $ 30,148 $ 1,574,937</t>
  </si>
  <si>
    <t>Other Financial Statement Captions (Tables)</t>
  </si>
  <si>
    <t>Components of Property and Equipment</t>
  </si>
  <si>
    <t>Property and equipment, net consists of the following (in thousands): June 30, 2015 2014 Land and buildings $ 20,474 $ 16,243 Machinery and equipment 10,034 10,218 Furniture and fixtures 10,079 8,234 Data processing equipment 76,906 63,264 Leasehold improvements 30,368 26,073 Software licenses 56,333 47,960 Capitalized leases of machinery and equipment 3,925 5,145 Property and equipment, gross 208,119 177,137 Less: Accumulated depreciation (114,728 ) (100,160 ) Property and equipment, net $ 93,391 $ 76,977</t>
  </si>
  <si>
    <t>Components of Accrued Expenses and Other Current Liabilities</t>
  </si>
  <si>
    <t>Accrued expenses and other current liabilities consists of the following (in thousands): June 30, 2015 2014 Accrued payroll and benefits $ 33,103 $ 30,777 Accrued incentive compensation 34,738 34,033 Accrued non-income based taxes 25,659 21,440 Deferred revenue, customer deposits and advance payments 51,062 30,077 Accrued contingent purchase consideration 38,032 45,918 Derivative financial instruments 24,726 743 Other 59,541 53,840 Accrued expenses and other current liabilities $ 266,861 $ 216,828</t>
  </si>
  <si>
    <t>Schedule of Other Nonoperating Income (Expense)</t>
  </si>
  <si>
    <t>Other (income) expense, net consists of the following (in thousands): Fiscal Years Ended June 30, 2015 2014 2013 Investment income $ (487 ) $ (396 ) $ (537 ) Losses on equity method investments 34 732 660 Foreign exchange (gains) losses 50,454 (11,011 ) 5,457 Reclassification of accumulated other comprehensive (income) loss related to derivative financial instruments designated as hedges (27,810 ) 6,897 (4,400 ) Unrealized (gains) losses on derivative financial instruments not designated as hedges (43,705 ) 6,700 — Realized gains on derivative financial instruments (14,210 ) — — (Gains) losses on asset sales 155 (2,420 ) 560 Loss on debt extinguishment — 63,328 — Other expense 1,044 161 120 Other (income) expense, net $ (34,525 ) $ 63,991 $ 1,860</t>
  </si>
  <si>
    <t>Fair Value Measurements (Tables)</t>
  </si>
  <si>
    <t>Fair Value, Liabilities Measured on Recurring Basis, Unobservable Input Reconciliation [Line Items]</t>
  </si>
  <si>
    <t>Summary of Assets and Liabilities that Require Fair Value Measurements on Recurring Basis</t>
  </si>
  <si>
    <t>The following table summarizes our assets and liabilities that require fair value measurements on a recurring basis and their respective input levels based on the fair value hierarchy (in thousands): Fair Value Measurements at June 30, 2015 Using: Fair Value at Quoted Market Prices for Identical Assets Significant Other Observable Inputs Significant Unobservable Inputs Cash and cash equivalents $ 479,592 $ 479,592 $ — $ — Restricted cash (1) 4,077 4,077 — — Derivative financial instruments classified as assets (2) 60,734 — 60,734 — Derivative financial instruments classified as liabilities (3) 41,223 — 41,223 — Accrued contingent purchase consideration (3) 15,561 — — 15,561 Redeemable noncontrolling interests 84,577 — — 84,577 Fair Value Measurements at June 30, 2014 Using: Fair Value at Quoted Market Prices for Identical Assets (Level 1) Significant Other Observable Inputs (Level 2) Significant Unobservable Inputs (Level 3) Cash and cash equivalents $ 837,751 $ 837,751 $ — $ — Restricted cash (1) 317 317 — — Derivative financial instruments classified as liabilities (3) 13,898 — 13,898 — Accrued contingent purchase consideration (3) 20,784 — — 20,784 Redeemable noncontrolling interests 85,958 — — 85,958 (1) Included in other current assets and other noncurrent assets in the accompanying consolidated balance sheets. Restricted cash primarily relates to funds held in escrow for the benefit of customers and the sellers of acquired businesses, and facility lease deposits. (2) Included in other current assets and other noncurrent assets in the accompanying consolidated balance sheet. (3) Included in accrued expenses and other current liabilities, and other noncurrent liabilities in the accompanying consolidated balance sheet.</t>
  </si>
  <si>
    <t>Accrued Contingent Purchase Consideration [Member]</t>
  </si>
  <si>
    <t>Summary of Activity in Redeemable Noncontrolling Interest Measured at Fair Value on a Recurring Basis</t>
  </si>
  <si>
    <t>The following table summarizes the activity in accrued contingent purchase consideration which is measured at fair value on a recurring basis using significant unobservable inputs (Level 3 inputs) (in thousands): Fiscal Year Ended June 30, 2015 2014 Balance at beginning of period $ 20,784 $ 23,334 Current period acquisitions 25,319 969 Change in fair value (7,973 ) (1,500 ) Payments (19,318 ) (2,224 ) Effect of foreign exchange (3,251 ) 205 Balance at end of period $ 15,561 $ 20,784</t>
  </si>
  <si>
    <t>The following table summarizes the activity in redeemable noncontrolling interests which are measured at fair value on a recurring basis using significant unobservable inputs (Level 3 inputs) (in thousands): Fiscal Year Ended June 30, 2015 2014 Balance at beginning of period $ 85,958 $ 84,737 Net income attributable to redeemable noncontrolling interests 7,346 6,968 Dividends paid to noncontrolling owners (8,132 ) (6,298 ) Change in fair value 15,106 (3,549 ) Effect of foreign exchange (15,701 ) 4,100 Balance at end of period $ 84,577 $ 85,958</t>
  </si>
  <si>
    <t>Derivative Financial Instruments (Tables)</t>
  </si>
  <si>
    <t>Schedule of Derivative Instruments in Statement of Financial Position</t>
  </si>
  <si>
    <t>The following table presents the fair value of our derivative financial instruments, which are included in other current assets, other noncurrent assets, accrued expenses and other current liabilities, and other noncurrent liabilities in the accompanying condensed consolidated balance sheets (in thousands): June 30, 2015 June 30, 2014 Derivative financial instruments classified as assets Fixed rate cross-currency swaps $ 60,734 $ — Derivative financial instruments classified as liabilities U.S. dollar interest rate swap $ 2,170 $ — Fixed rate cross-currency swaps 14,327 12,900 Floating rate cross-currency swaps — 998 Foreign currency forward contract 24,726 — Total $ 41,223 $ 13,898</t>
  </si>
  <si>
    <t>Summary of Derivative Instruments Gain (Loss) in Statement of Financial Performance</t>
  </si>
  <si>
    <t>The following table presents the effect of our derivative financial instruments, designated as cash flow hedges, on the consolidated statements of income (loss) and accumulated other comprehensive income (loss) (“AOCI”) (in thousands): Derivative Financial Instruments Gain (Loss) Recognized in AOCI on Derivatives (1) Location of Gain (Loss) Reclassified from AOCI into Income (1) Gain (Loss) Reclassified from AOCI into Income (1) Location of Gain (Loss) Recognized in Income on Derivatives (2) Gain (Loss) Recognized in Income on Derivatives (2) Fiscal year Ended June 30, 2015: Fixed rate cross-currency swaps $ 33,490 Interest Expense $ 717 N/A $ — Other (Income) Expense, net 28,315 N/A — Total $ 33,490 $ 29,032 $ — Fiscal year Ended June 30, 2014: Fixed rate cross-currency swaps $ (9,503 ) Interest Expense $ (705 ) N/A $ — Other (Income) Expense, net (7,401 ) N/A — U.S dollar interest rate swap — Interest Expense (3 ) Interest Expense 549 Euro interest rate swap — Interest Expense (3 ) Interest Expense (364 ) Total $ (9,503 ) $ (8,112 ) $ 185 Fiscal Year Ended June 30, 2013: Fixed rate cross-currency swaps $ 6,293 Interest Expense $ 234 N/A $ — Other (Income) Expense, net 4,742 N/A — U.S. dollar interest rate swaps (265 ) Interest Expense 366 Interest Expense 26 Euro interest rate swaps 607 Interest Expense 423 Interest Expense 6 Total $ 6,635 $ 5,765 $ 32 (1) Effective portion. (2) Ineffective portion and amount excluded from effectiveness testing. The following table presents the effect of our derivative financial instruments designated as net investment hedges on the consolidated statements of income (loss) and accumulated other comprehensive income (loss) (“AOCI”) for fiscal year 2015: Income (Loss) Recognized in AOCI on Derivatives(1) Location of Income (Loss) Reclassified from AOCI into Income (1) Income (Loss) Reclassified from AOCI into Income (1) Location of Income (Loss) Recognized in Income on Derivatives (2) Income (Loss) Recognized in Income on Derivatives (2) Fixed rate cross-currency swap $ (13,810 ) N/A $ — N/A $ —</t>
  </si>
  <si>
    <t>Long-Term Debt (Tables)</t>
  </si>
  <si>
    <t>Summary of Long-Term Debt</t>
  </si>
  <si>
    <t>Long-term debt consists of the following (in thousands): June 30, 2015 2014 Senior unsecured notes due June 2021 1,707,400 1,527,808 Senior unsecured notes due November 2023 574,428 340,000 Unsecured term loan due May 2016 200,000 — Total debt (1) 2,481,828 1,867,808 Less: Current portion — — Long-term portion $ 2,481,828 $ 1,867,808 (1) The balance as of June 30, 2015 and 2014 includes unamortized premium of $31.8 million and $17.8 million , respectively.</t>
  </si>
  <si>
    <t>Schedule of Maturities of Long-term Debt</t>
  </si>
  <si>
    <t>Future minimum principal payments on our outstanding debt as of June 30, 2015 are as follows (in thousands): 2016 $ 200,000 2017 — 2018 — 2019 — 2020 — Thereafter 2,250,000 Total (1) $ 2,450,000 (1) Excludes the unamortized premium on the senior unsecured notes of $31.8 million as of June 30, 2015 .</t>
  </si>
  <si>
    <t>Share-Based Compensation (Tables)</t>
  </si>
  <si>
    <t>Summary of Restricted Stock Unit Activity</t>
  </si>
  <si>
    <t>The following table summarizes restricted stock unit and performance share unit activity during fiscal year 2015 (shares in thousands): Number of Shares Weighted Average Grant Date Fair Value per Share Nonvested at June 30, 2014 837 $ 62.27 Granted 549 $ 52.36 Vested (347 ) $ 56.34 Forfeited (246 ) $ 63.90 Nonvested at June 30, 2015 793 $ 57.49</t>
  </si>
  <si>
    <t>Summary of Stock Option Activity</t>
  </si>
  <si>
    <t>The following table summarizes stock option activity during fiscal year 2015 : Number of Shares Weighted Average Exercise Price per Share Weighted Average Remaining Contractual Term Aggregate Intrinsic Value Outstanding at June 30, 2014 4,264 $ 50.33 Granted 333 $ 53.97 Exercised (165 ) $ 40.82 Canceled (369 ) $ 55.23 Outstanding at June 30, 2015 4,063 $ 50.57 3.80 $ 9,223 Exercisable at June 30, 2015 1,884 $ 44.20 3.16 $ 8,655</t>
  </si>
  <si>
    <t>Estimated Grant Date Fair Value of Stock Options</t>
  </si>
  <si>
    <t>We utilized the Black-Scholes option pricing model for estimating the grant date fair value of stock options with the following assumptions: Risk-Free Interest Rate Expected Term (in years) Weighted Average Expected Stock Price Volatility Expected Dividend Yield Weighted Average Per Share Grant Date Fair Value Fiscal Year 2015 1.6% 4.5 24.0% 1.5% $10.35 Fiscal Year 2014 1.6% 4.6 26.3% 1.2% $11.93 Fiscal Year 2013 0.7% 4.8 32.8% 1.0% $12.96</t>
  </si>
  <si>
    <t>Employee Benefit Plans (Tables)</t>
  </si>
  <si>
    <t>Changes in Benefit Obligations and Plan Assets</t>
  </si>
  <si>
    <t>The change in plan assets and benefit obligations as well as the funded status of our foreign pension plans were as follows (in thousands): June 30, 2015 2014 Change in plan assets: Fair value of plan assets—beginning of year $ 76,947 $ 77,758 Actual return on plan assets 2,288 2,913 Employer contributions 3,595 4,021 Participant contributions 1,177 1,252 Benefits and expenses paid (2,907 ) (4,486 ) Settlements (846 ) (8,591 ) Foreign currency exchange rate changes (10,360 ) 4,080 Fair value of plan assets—end of year $ 69,894 $ 76,947 Change in benefit obligations: Benefit obligations—beginning of year $ 116,900 $ 106,722 Service cost 4,610 4,229 Interest cost 2,670 3,177 Participant contributions 1,177 1,252 Actuarial losses 8,161 9,548 Benefits and expenses paid (2,907 ) (4,486 ) Settlements and amendments (2,886 ) (9,105 ) Foreign currency exchange rate changes (15,607 ) 5,563 Projected benefit obligations—end of year $ 112,118 $ 116,900 Funded status—plan assets less benefit obligations $ (42,224 ) $ (39,953 ) Unrecognized net actuarial (gains) losses due to experience different than assumed — — Accrued pension liability $ (42,224 ) $ (39,953 )</t>
  </si>
  <si>
    <t>Changes in Accumulated Other Comprehensive Income (Loss)</t>
  </si>
  <si>
    <t>The accrued pension liability is included in non-current liabilities in the accompanying consolidated balance sheets. Changes recognized in accumulated other comprehensive income (loss), before the effect of income taxes, are as follows (in thousands): June 30, 2015 2014 Accumulated other comprehensive loss—beginning of year $ (24,052 ) $ (15,268 ) Prior service credit 2,549 — Amortization or curtailment recognition of prior service cost (46 ) — Actuarial losses, net (8,001 ) (8,931 ) Foreign currency exchange rate changes 3,529 (731 ) Amortization or settlement recognition of net losses (1) 1,470 878 Net loss (499 ) (8,784 ) Accumulated other comprehensive loss—end of year $ (24,551 ) $ (24,052 ) (1) Represents amounts recognized as components of net pension expense.</t>
  </si>
  <si>
    <t>Pension Plans with Accumulated Benefit Obligations in Excess of Plan Assets</t>
  </si>
  <si>
    <t>Information for our pension plans with accumulated benefit obligations in excess of plan assets were as follows (in thousands): June 30, 2015 2014 Projected benefit obligation $ 112,118 $ 116,900 Accumulated benefit obligation 101,788 106,427 Fair value of plan assets 69,894 76,947</t>
  </si>
  <si>
    <t>Components of Net Pension Expense</t>
  </si>
  <si>
    <t>The components of net pension expense were as follows (in thousands): Fiscal Years Ended June 30, 2015 2014 2013 Service cost—benefits earned during the period $ 4,610 $ 4,229 $ 3,967 Interest cost on projected benefits 2,670 3,177 3,224 Expected return on plan assets (2,125 ) (2,301 ) (2,428 ) Amortization of prior service cost (46 ) — — Amortization of net (gain) loss 1,214 878 427 Settlement (gain) loss recognized 256 — — Net pension expense $ 6,579 $ 5,983 $ 5,190</t>
  </si>
  <si>
    <t>Assumptions Used to Determine Benefit Obligations</t>
  </si>
  <si>
    <t>The general assumptions used to determine the actuarial present value of benefit obligations and net pension expense were as follows: Fiscal Years Ended June 30, 2015 2014 2013 Assumptions used to determine benefit obligations: Discount rate 1.86 % 2.58 % 3.12 % Rate of compensation increase 2.13 2.16 2.15 Assumptions used to determine net pension expense: Discount rate 2.58 3.12 3.33 Expected long-term rate of return on assets 3.01 3.12 3.22 Rate of compensation increase 2.16 2.15 2.14</t>
  </si>
  <si>
    <t>Fair Values for Pension Plans by Asset Category</t>
  </si>
  <si>
    <t>The fair values of the insurance contracts and their input levels based on the fair value hierarchy are as follows (in thousands): Fair Value Fair Value Measurements Using: Quoted Market Prices for Identical Assets Significant Other Observable Inputs Significant Unobservable Inputs At June 30, 2015 $ 69,894 $ — $ 69,894 $ — At June 30, 2014 76,947 — 76,947 —</t>
  </si>
  <si>
    <t>Expected Future Benefit Payments</t>
  </si>
  <si>
    <t>Expected future benefit payments as of June 30, 2015 are as follows (in thousands): 2016 $ 1,412 2017 1,645 2018 1,917 2019 2,178 2020 2,711 2021 to 2025 18,228</t>
  </si>
  <si>
    <t>Income Taxes (Tables)</t>
  </si>
  <si>
    <t>Components of Income (Loss) Before Income Taxes Attributable to Domestic and Foreign Operations</t>
  </si>
  <si>
    <t>The components of income before income taxes attributable to domestic and foreign operations are as follows (in thousands): Fiscal Years Ended June 30, 2015 2014 2013 Domestic $ (38,340 ) $ (136,545 ) $ (23,467 ) Foreign 157,533 171,771 159,307 $ 119,193 $ 35,226 $ 135,840</t>
  </si>
  <si>
    <t>Provision (benefit) of Income Tax by Jurisdiction</t>
  </si>
  <si>
    <t>The income tax provision (benefit) by jurisdiction is as follows (in thousands): Fiscal Years Ended June 30, 2015 2014 2013 Current: Federal $ 11,519 $ 2,273 $ 5,984 Foreign 53,668 52,197 48,947 State 1,375 833 1,253 Total current $ 66,562 $ 55,303 $ 56,184 Deferred: Federal $ 143,621 $ (18,796 ) $ (8,603 ) Foreign (8,352 ) (4,175 ) (16,350 ) State (1,511 ) (2,274 ) (434 ) Total deferred 133,758 (25,245 ) (25,387 ) Total income tax provision (benefit) $ 200,320 $ 30,058 $ 30,797</t>
  </si>
  <si>
    <t>Reconciliation of the tax rate on income before tax provision and federal statutory rate</t>
  </si>
  <si>
    <t>A reconciliation between our effective tax rate on income before income tax provision and the U.S. federal statutory rate is as follows (amounts in thousands): Fiscal Years ended June 30, 2015 2014 2013 Amount Percent Amount Percent Amount Percent Income tax provision at U.S. statutory rate $ 41,717 35.0 % $ 12,329 35.0 % $ 47,544 35.0 % (Increase) decrease in provision from: State taxes, net of federal tax benefit (601 ) (0.5 )% (1,668 ) (4.7 )% 381 0.3 % U.S. tax on foreign earnings 155,377 130.4 % — — % — — % Foreign tax rate differential (16,433 ) (13.8 )% (14,889 ) (42.3 )% (16,050 ) (11.8 )% Nondeductible/nontaxable items 8,214 6.9 % 3,851 10.9 % 1,876 1.4 % Change in valuation allowance 1,677 1.4 % 26,144 74.2 % (9,481 ) (7.0 )% Other non-income based taxes 1,764 1.5 % 2,637 7.5 % 2,270 1.7 % Nondeductible stock-based compensation 3,846 3.2 % 2,595 7.4 % 2,210 1.6 % Foreign tax credits (1,246 ) (1.0 )% — — % (177 ) (0.1 )% Unrecognized tax expense (benefit) (889 ) (0.7 )% 1,142 3.2 % 465 0.3 % Withholding tax expense/(refund) 2,197 1.8 % (595 ) (1.7 )% 552 0.4 % Other expense (benefit) 4,697 3.9 % (1,488 ) (4.2 )% 1,207 0.9 % Total income tax provision $ 200,320 168.1 % $ 30,058 85.3 % $ 30,797 22.7 %</t>
  </si>
  <si>
    <t>Components of Deferred Income Tax Assets and Liabilities</t>
  </si>
  <si>
    <t>The significant components of deferred income tax assets and liabilities are as follows (in thousands): June 30, 2015 2014 Deferred income tax assets: Accrued expenses not currently deductible $ 16,725 $ 13,373 Depreciation and amortization 3,686 3,754 Net operating losses and tax credit carryforwards 76,214 61,972 Intangible assets 3,062 3,257 Foreign tax credits 26,975 24,150 Stock-based compensation 19,832 16,036 Pension 10,570 10,337 Other 26,559 23,602 183,623 156,481 Less: Valuation allowances (48,136 ) (40,653 ) Deferred income tax assets, net 135,487 115,828 Deferred income tax liabilities: Intangible assets 143,204 128,455 Undistributed foreign earnings 123,682 — Derivative financial instruments 19,356 1,750 Other 6,015 4,343 Deferred income tax liabilities 292,257 134,548 Net deferred income tax liabilities $ (156,770 ) $ (18,720 )</t>
  </si>
  <si>
    <t>Reconciliation of Unrecognized Tax Benefits</t>
  </si>
  <si>
    <t>A reconciliation of the beginning and ending amount of total unrecognized tax benefits is as follows (in thousands): Fiscal Years Ended June 30, 2015 2014 2013 Gross unrecognized tax benefits balance at beginning of period $ 13,235 $ 12,500 $ 9,599 Increase related to prior year tax positions 5 127 236 Decrease related to prior year tax positions — (401 ) (509 ) Increase related to current year tax positions 1,240 2,217 3,825 Decrease related to settlements — (384 ) (96 ) Decrease related to lapse of statute of limitations (4,179 ) (824 ) (555 ) Gross unrecognized tax benefits balance at end of period $ 10,301 $ 13,235 12,500</t>
  </si>
  <si>
    <t>Contractual Commitments and Contingencies (Tables)</t>
  </si>
  <si>
    <t>Future Minimum Contractual Commitments</t>
  </si>
  <si>
    <t>Future minimum contractual commitments at June 30, 2015 are as follows (in thousands): 2016 $ 18,529 2017 14,159 2018 11,498 2019 8,728 2020 3,826 Thereafter 7,293 Total $ 64,033</t>
  </si>
  <si>
    <t>Segment and Geographic Information (Tables)</t>
  </si>
  <si>
    <t>Performance of Reportable Segments</t>
  </si>
  <si>
    <t>(in thousands) EMEA Americas Corporate Total Fiscal Year Ended June 30, 2015 Revenues $ 538,148 $ 602,698 $ — $ 1,140,846 Income (loss) before provision for income taxes 183,563 138,655 (203,025 ) 119,193 Significant items included in income (loss) before provision for income taxes: Depreciation and amortization 60,194 101,254 712 162,160 Interest expense 231 150 124,367 124,748 Other (income) expense, net (4,559 ) 3,196 (33,162 ) (34,525 ) Total assets at end of period 1,596,681 1,986,409 169,540 3,752,630 Capital expenditures 24,024 29,787 — 53,811 Fiscal Year Ended June 30, 2014 Revenues $ 517,751 $ 469,508 $ — $ 987,259 Income (loss) before provision for income taxes 188,196 111,634 (264,604 ) 35,226 Significant items included in income (loss) before provision for income taxes: Depreciation and amortization 46,198 75,531 554 122,283 Interest expense 91 209 107,122 107,422 Other (income) expense, net 1,586 (615 ) 63,020 63,991 Total assets at end of period 1,328,348 1,556,323 515,415 3,400,086 Capital expenditures 17,609 16,765 — 34,374 Fiscal Year Ended June 30, 2013 Revenues $ 471,182 $ 366,921 $ — $ 838,103 Income (loss) before provision for income taxes 170,003 115,114 (149,277 ) 135,840 Significant items included in income (loss) before provision for income taxes: Depreciation and amortization 47,541 55,359 339 103,239 Interest expense 67 — 69,444 69,511 Other (income) expense, net 614 147 1,099 1,860 Total assets at end of period 1,275,982 855,821 125,738 2,257,541 Capital expenditures 18,282 14,892 — 33,174</t>
  </si>
  <si>
    <t>Geographic Consolidated Revenue</t>
  </si>
  <si>
    <t>Geographic revenue information is based on the location of the customer. No single country other than the United States, and the United Kingdom accounted for 10% or more of our consolidated revenue and/or property and equipment. (in thousands) Europe * United States United Kingdom All Other Total Revenues: Fiscal Year Ended June 30, 2015 $ 363,532 $ 507,658 $ 155,972 $ 113,684 $ 1,140,846 Fiscal Year Ended June 30, 2014 385,589 368,151 116,334 117,185 987,259 Fiscal Year Ended June 30, 2013 353,721 269,165 101,815 113,402 838,103 Property and equipment, net: At June 30, 2015 31,773 41,712 13,787 6,119 93,391 At June 30, 2014 29,863 26,460 15,810 4,844 76,977 * Excludes the United Kingdom</t>
  </si>
  <si>
    <t>Quarterly Financial Results (Unaudited) (Tables)</t>
  </si>
  <si>
    <t>Quarterly Financial Information</t>
  </si>
  <si>
    <t>Summarized unaudited quarterly results of operations for fiscal years 2015 and 2014 are as follows (amounts in thousands, except per share data): Fiscal Year Ended June 30, 2015 (1)(2) First Quarter Second Quarter Third Quarter Fourth Quarter (4) Revenues $ 280,083 $ 282,697 $ 280,994 $ 297,071 Cost of revenues (excluding depreciation and amortization) 94,433 97,917 96,000 102,769 Net income (loss) including net income attributable to noncontrolling interests 16,572 9,198 35,136 (142,033 ) Net income (loss) attributable to Solera Holdings, Inc. 12,364 4,447 29,146 (146,790 ) Net income (loss) attributable to Solera Holdings Inc. per common share: Basic $ 0.18 $ 0.06 $ 0.43 $ (2.19 ) Diluted $ 0.18 $ 0.06 $ 0.43 $ (2.19 ) Fiscal Year Ended June 30, 2014 (1)(3) First Quarter Second Quarter (5) Third Quarter Fourth Quarter Revenues $ 218,028 $ 238,915 $ 262,416 $ 267,900 Cost of revenues (excluding depreciation and amortization) 69,323 76,394 82,618 84,662 Net income (loss) including net income attributable to noncontrolling interests 16,569 (47,714 ) 20,299 16,015 Net income (loss) attributable to Solera Holdings, Inc. 13,691 (51,053 ) 19,893 8,759 Net income (loss) attributable to Solera Holdings Inc. per common share: Basic $ 0.20 $ (0.74 ) $ 0.29 $ 0.13 Diluted $ 0.20 $ (0.74 ) $ 0.28 $ 0.13 (1) Our business is subject to seasonal and other fluctuations. In particular, we have historically experienced higher revenues during the second quarter and third quarter versus the first quarter and fourth quarter during each fiscal year. This seasonality is caused primarily by more days of inclement weather during the second quarter and third quarter in most of our markets, which contributes to a greater number of vehicle accidents and damage during these periods. In addition, our business is subject to fluctuations caused by other factors, including the occurrence of extraordinary weather events and the timing of certain public holidays. For example, the Easter holiday occurs during the third quarter in certain fiscal years and occurs during the fourth quarter in other fiscal years, resulting in a change in the number of business days during the quarter in which the holiday occurs. (2) The results of operations of DMEautomotive, LLC, CIMA Systems, Inc., Service Dynamics, Inc., IBS Automotive s.r.o., CAP Automotive, the Insurance and Services Division of Pittsburgh Glass Works, LLC and the claims related business of the Sherwood Group of companies, acquired in fiscal year 2015, are included from the respective dates of the acquisitions, which are not the first day of fiscal year 2015. (3) The results of operations of Pusula Otomotiv Danýþmanlik Ekspertiz Hizmetleri Anonim Þirketi, Servicios Informaticos Serinfo S.A., SRS, Distribution Services Technologies, Inc, AutoPoint, Autosoft S.r.l., and sachcontrol AG, acquired in fiscal year 2014, are included from the respective dates of the acquisitions, which are not the first day of fiscal year 2014. (4) Net income (loss) attributable to Solera Holdings, Inc. and net income (loss) attributable to Solera Holdings, Inc. per common share for the fourth quarter of fiscal year 2015 reflects deferred income tax expense of approximately $149.5 million related to the withdrawal of the permanent reinvestment assertion on $350.0 million of earnings generated by certain of our foreign subsidiaries through fiscal year 2015 (Note 13). (5) Net income (loss) attributable to Solera Holdings, Inc. and net income (loss) attributable to Solera Holdings, Inc. per common share for the second quarter of fiscal year 2014 reflects one-time charges associated with the redemption of our 2018 Senior Notes in November 2013 of $60.2 million .</t>
  </si>
  <si>
    <t>Organization and Basis of Presentation (Details) - Jun. 30, 2015</t>
  </si>
  <si>
    <t>countrycontinent</t>
  </si>
  <si>
    <t>Number of countries | country</t>
  </si>
  <si>
    <t>Number of continents</t>
  </si>
  <si>
    <t>Summary of Significant Accounting Policies (Narrative) (Details) - USD ($)</t>
  </si>
  <si>
    <t>Accounting Policies [Line Items]</t>
  </si>
  <si>
    <t>Goodwill impairment</t>
  </si>
  <si>
    <t>Indefinite-lived intangible asset impairment</t>
  </si>
  <si>
    <t>Foreign currency translation adjustments</t>
  </si>
  <si>
    <t>Recognized net foreign currency transaction gains (losses)</t>
  </si>
  <si>
    <t>Advertising costs</t>
  </si>
  <si>
    <t>Internal Use Software [Member] | Minimum [Member]</t>
  </si>
  <si>
    <t>Minimum amortization period for costs associated with internal use software development (in years)</t>
  </si>
  <si>
    <t>3 years</t>
  </si>
  <si>
    <t>Internal Use Software [Member] | Maximum [Member]</t>
  </si>
  <si>
    <t>5 years</t>
  </si>
  <si>
    <t>Summary of Significant Accounting Policies (Property, Plant and Equipment Useful Lives) (Details)</t>
  </si>
  <si>
    <t>Leasehold Improvements [Member]</t>
  </si>
  <si>
    <t>Property, Plant and Equipment [Line Items]</t>
  </si>
  <si>
    <t>Lesser of 10 years or remaining lease term</t>
  </si>
  <si>
    <t>Minimum [Member] | Building [Member]</t>
  </si>
  <si>
    <t>Estimated useful lives (in years) of assets, minimum</t>
  </si>
  <si>
    <t>20 years</t>
  </si>
  <si>
    <t>Minimum [Member] | Building Improvements [Member]</t>
  </si>
  <si>
    <t>Minimum [Member] | Leasehold Improvements [Member]</t>
  </si>
  <si>
    <t>10 years</t>
  </si>
  <si>
    <t>Minimum [Member] | Data Processing Equipment [Member]</t>
  </si>
  <si>
    <t>Minimum [Member] | Furniture and Fixtures [Member]</t>
  </si>
  <si>
    <t>4 years</t>
  </si>
  <si>
    <t>Minimum [Member] | Machinery and Equipment [Member]</t>
  </si>
  <si>
    <t>Minimum [Member] | Software Development [Member]</t>
  </si>
  <si>
    <t>Maximum [Member] | Building [Member]</t>
  </si>
  <si>
    <t>40 years</t>
  </si>
  <si>
    <t>Maximum [Member] | Building Improvements [Member]</t>
  </si>
  <si>
    <t>15 years</t>
  </si>
  <si>
    <t>Maximum [Member] | Furniture and Fixtures [Member]</t>
  </si>
  <si>
    <t>7 years</t>
  </si>
  <si>
    <t>Maximum [Member] | Machinery and Equipment [Member]</t>
  </si>
  <si>
    <t>6 years</t>
  </si>
  <si>
    <t>Summary of Significant Accounting Policies (Schedule of Earnings Per Share, Basic and Diluted) (Details) - USD ($) $ / shares in Units, shares in Thousands, $ in Thousands</t>
  </si>
  <si>
    <t>3 Months Ended</t>
  </si>
  <si>
    <t>[1],[2],[3]</t>
  </si>
  <si>
    <t>Mar. 31, 2015</t>
  </si>
  <si>
    <t>[2],[3]</t>
  </si>
  <si>
    <t>Sep. 30, 2014</t>
  </si>
  <si>
    <t>[2],[4]</t>
  </si>
  <si>
    <t>Mar. 31, 2014</t>
  </si>
  <si>
    <t>Dec. 31, 2013</t>
  </si>
  <si>
    <t>[2],[4],[5]</t>
  </si>
  <si>
    <t>Sep. 30, 2013</t>
  </si>
  <si>
    <t>Basic net income attributable to Solera Holdings, Inc. per common share</t>
  </si>
  <si>
    <t>Less: Dividends paid and undistributed earnings allocated to participating securities</t>
  </si>
  <si>
    <t>Net income attributable to common shares - basic</t>
  </si>
  <si>
    <t>Weighted-average number of common shares used to compute basic net income attributable to Solera Holdings, Inc. per common share</t>
  </si>
  <si>
    <t>Diluted net income attributable to Solear Holdings, Inc. per common share</t>
  </si>
  <si>
    <t>Net income attributable to common shares - diluted</t>
  </si>
  <si>
    <t>Diluted effect of options to purchase common stock, restricted stock units and performance share units</t>
  </si>
  <si>
    <t>Weighted-average number of common shares used to compute diluted net income attributable to Solera Holdings, Inc. per common share</t>
  </si>
  <si>
    <t>Diluted net income attributable to Solera Holdings, Inc. per common share</t>
  </si>
  <si>
    <t>[1]</t>
  </si>
  <si>
    <t>Net income (loss) attributable to Solera Holdings, Inc. and net income (loss) attributable to Solera Holdings, Inc. per common share for the fourth quarter of fiscal year 2015 reflects deferred income tax expense of approximately $149.5 million related to the withdrawal of the permanent reinvestment assertion on $350.0 million of earnings generated by certain of our foreign subsidiaries through fiscal year 2015 (Note 13).</t>
  </si>
  <si>
    <t>[2]</t>
  </si>
  <si>
    <t>Our business is subject to seasonal and other fluctuations. In particular, we have historically experienced higher revenues during the second quarter and third quarter versus the first quarter and fourth quarter during each fiscal year. This seasonality is caused primarily by more days of inclement weather during the second quarter and third quarter in most of our markets, which contributes to a greater number of vehicle accidents and damage during these periods. In addition, our business is subject to fluctuations caused by other factors, including the occurrence of extraordinary weather events and the timing of certain public holidays. For example, the Easter holiday occurs during the third quarter in certain fiscal years and occurs during the fourth quarter in other fiscal years, resulting in a change in the number of business days during the quarter in which the holiday occurs.</t>
  </si>
  <si>
    <t>[3]</t>
  </si>
  <si>
    <t>The results of operations of DMEautomotive, LLC, CIMA Systems, Inc., Service Dynamics, Inc., IBS Automotive s.r.o., CAP Automotive, the Insurance and Services Division of Pittsburgh Glass Works, LLC and the claims related business of the Sherwood Group of companies, acquired in fiscal year 2015, are included from the respective dates of the acquisitions, which are not the first day of fiscal year 2015.</t>
  </si>
  <si>
    <t>[4]</t>
  </si>
  <si>
    <t>The results of operations of Pusula Otomotiv Danýþmanlik Ekspertiz Hizmetleri Anonim Þirketi, Servicios Informaticos Serinfo S.A., SRS, Distribution Services Technologies, Inc, AutoPoint, Autosoft S.r.l., and sachcontrol AG, acquired in fiscal year 2014, are included from the respective dates of the acquisitions, which are not the first day of fiscal year 2014.</t>
  </si>
  <si>
    <t>[5]</t>
  </si>
  <si>
    <t>Net income (loss) attributable to Solera Holdings, Inc. and net income (loss) attributable to Solera Holdings, Inc. per common share for the second quarter of fiscal year 2014 reflects one-time charges associated with the redemption of our 2018 Senior Notes in November 2013 of $60.2 million.</t>
  </si>
  <si>
    <t>Summary of Significant Accounting Policies (Schedule of Antidilutive Securities Excluded from Computation of Earnings per Share) (Details) - shares shares in Thousands</t>
  </si>
  <si>
    <t>Antidilutive options to purchase common stock and restricted stock units</t>
  </si>
  <si>
    <t>Summary of Significant Accounting Policies (Schedule of Accumulated Other Comprehensive Income (Loss), Net of Tax) (Details) - USD ($) $ in Thousands</t>
  </si>
  <si>
    <t>Accumulated Other Comprehensive Income (Loss) [Line Items]</t>
  </si>
  <si>
    <t>Other comprehensive income (loss) before reclassifications, net of tax</t>
  </si>
  <si>
    <t>Amounts reclassified from accumulated other comprehensive income (loss)</t>
  </si>
  <si>
    <t>Accumulated other comprehensive income (loss)</t>
  </si>
  <si>
    <t>Accumulated Translation Adjustment [Member]</t>
  </si>
  <si>
    <t>Accumulated Net Unrealized Gain (Loss) on Derivative Financial Instruments [Member]</t>
  </si>
  <si>
    <t>Accumulated Defined Benefit Plans Adjustment [Member]</t>
  </si>
  <si>
    <t>Summary of Significant Accounting Policies Accumulated Other Comprehensive Income (Details) - USD ($) $ in Thousands</t>
  </si>
  <si>
    <t>Other Comprehensive Income (Loss), Foreign Currency Transaction and Translation Gain (Loss) Arising During Period, Net of Tax</t>
  </si>
  <si>
    <t>AOCI Attributable to Parent, Net of Tax [Roll Forward]</t>
  </si>
  <si>
    <t>accumulated other comprehensive income (loss), Beginning</t>
  </si>
  <si>
    <t>accumulated other comprehensive income (loss), Ending</t>
  </si>
  <si>
    <t>Business Combinations Business Combinations (Narrative) (Details) $ in Thousands, € in Millions</t>
  </si>
  <si>
    <t>Nov. 20, 2014USD ($)</t>
  </si>
  <si>
    <t>Nov. 20, 2014EUR (€)</t>
  </si>
  <si>
    <t>Jul. 29, 2014USD ($)</t>
  </si>
  <si>
    <t>Nov. 13, 2013USD ($)rights_p_year</t>
  </si>
  <si>
    <t>Jun. 30, 2015USD ($)</t>
  </si>
  <si>
    <t>Mar. 31, 2015USD ($)</t>
  </si>
  <si>
    <t>Jun. 30, 2015USD ($)business</t>
  </si>
  <si>
    <t>Jun. 30, 2014USD ($)acquisition</t>
  </si>
  <si>
    <t>Jun. 30, 2013USD ($)</t>
  </si>
  <si>
    <t>Nov. 19, 2014USD ($)</t>
  </si>
  <si>
    <t>Nov. 19, 2014EUR (€)</t>
  </si>
  <si>
    <t>Business Acquisition [Line Items]</t>
  </si>
  <si>
    <t>Number of Businesses Acquired</t>
  </si>
  <si>
    <t>Business Acquisition, Goodwill, Expected Tax Deductible Amount</t>
  </si>
  <si>
    <t>Maximum Number of Times of Annual Acquisition | rights_p_year</t>
  </si>
  <si>
    <t>Cash consideration paid</t>
  </si>
  <si>
    <t>Maximum contingent consideration</t>
  </si>
  <si>
    <t>Contingent consideration, potential cash payments</t>
  </si>
  <si>
    <t>CAP Automotive [Member]</t>
  </si>
  <si>
    <t>Business Combination, Recognized Identifiable Assets Acquired and Liabilities Assumed, Intangible Assets, Other than Goodwill</t>
  </si>
  <si>
    <t>Transaction costs related to acquisition</t>
  </si>
  <si>
    <t>Ownership interest acquired (as a percentage)</t>
  </si>
  <si>
    <t>100.00%</t>
  </si>
  <si>
    <t>Post acquisition revenue reported by acquired entity</t>
  </si>
  <si>
    <t>Post acquisition net income reported by acquired entity</t>
  </si>
  <si>
    <t>Payments to Acquire Businesses, Gross</t>
  </si>
  <si>
    <t>Service Repair Solutions Acquisition [Member]</t>
  </si>
  <si>
    <t>Acquired Finite-lived Intangible Assets, Weighted Average Useful Life</t>
  </si>
  <si>
    <t>13 years</t>
  </si>
  <si>
    <t>50.00%</t>
  </si>
  <si>
    <t>Redeemable Noncontrolling Interest, Equity, Fair Value</t>
  </si>
  <si>
    <t>Business Acquisitions, Cost of Acquired Entity, Cash Paid</t>
  </si>
  <si>
    <t>Noncontrolling Interest, Ownership Percentage by Parent</t>
  </si>
  <si>
    <t>Annual Cap on Purchase of Service Repair Solutions</t>
  </si>
  <si>
    <t>Per Exercise Minimum for the purchase of Service Repair Solutions</t>
  </si>
  <si>
    <t>Business Acquisition Purchase Price Allocation Goodwill</t>
  </si>
  <si>
    <t>Acquired Finite Lived and Indefinite Lived Intangible Assets</t>
  </si>
  <si>
    <t>Transaction Costs Reimbursed</t>
  </si>
  <si>
    <t>AutoPoint [Member]</t>
  </si>
  <si>
    <t>Insurance and Services [Member]</t>
  </si>
  <si>
    <t>Immaterial Acquisitions [Member]</t>
  </si>
  <si>
    <t>Number of Businesses Acquired | business</t>
  </si>
  <si>
    <t>Customer Lists [Member] | CAP Automotive [Member]</t>
  </si>
  <si>
    <t>Finite-lived Intangible Assets Acquired</t>
  </si>
  <si>
    <t>19 years 9 months 2 days</t>
  </si>
  <si>
    <t>Customer Lists [Member] | Service Repair Solutions Acquisition [Member]</t>
  </si>
  <si>
    <t>Customer Lists [Member] | Insurance and Services [Member]</t>
  </si>
  <si>
    <t>19 years 2 months 12 days</t>
  </si>
  <si>
    <t>Purchased Software And Database Technology [Member] | CAP Automotive [Member]</t>
  </si>
  <si>
    <t>Purchased Software And Database Technology [Member] | Service Repair Solutions Acquisition [Member]</t>
  </si>
  <si>
    <t>Purchased Software And Database Technology [Member] | Insurance and Services [Member]</t>
  </si>
  <si>
    <t>Purchased Tradenames And Trademarks With Indefinite Lives [Member] | CAP Automotive [Member]</t>
  </si>
  <si>
    <t>Indefinite-lived Intangible Assets Acquired</t>
  </si>
  <si>
    <t>Purchased Tradenames And Trademarks With Indefinite Lives [Member] | Insurance and Services [Member]</t>
  </si>
  <si>
    <t>Business Combinations Preliminary Purchase Price Allocation $ / shares in Units, $ in Thousands, € in Millions</t>
  </si>
  <si>
    <t>Jun. 30, 2015USD ($)$ / shares</t>
  </si>
  <si>
    <t>Jun. 30, 2014USD ($)$ / shares</t>
  </si>
  <si>
    <t>Nov. 13, 2013USD ($)</t>
  </si>
  <si>
    <t>Business Acquisition, Transaction Costs</t>
  </si>
  <si>
    <t>Cash</t>
  </si>
  <si>
    <t>Accounts receivable</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Deferred Tax Liabilities, Current</t>
  </si>
  <si>
    <t>Business Combination, Recognized Identifiable Assets Acquired, Goodwill, and Liabilities Assumed, Net</t>
  </si>
  <si>
    <t>Business Combination, Pro Forma Information, Revenue of Acquiree since Acquisition Date, Actual</t>
  </si>
  <si>
    <t>Business Combination, Pro Forma Information, Earnings or Loss of Acquiree since Acquisition Date, Actual</t>
  </si>
  <si>
    <t>Net income (loss) attributable to Solera Holdings, Inc. per common share—basic | $ / shares</t>
  </si>
  <si>
    <t>Net income (loss) attributable to Solera Holdings, Inc. per common share—diluted | $ / shares</t>
  </si>
  <si>
    <t>Intangible assets</t>
  </si>
  <si>
    <t>Other assets acquired</t>
  </si>
  <si>
    <t>Fair value of redeemable noncontrolling interest</t>
  </si>
  <si>
    <t>Assumed deferred revenue</t>
  </si>
  <si>
    <t>Net deferred tax liabilities</t>
  </si>
  <si>
    <t>Other assumed liabilities</t>
  </si>
  <si>
    <t>Business Combination, Recognized Identifiable Assets Acquired and Liabilities Assumed, Noncurrent Liabilities, Other</t>
  </si>
  <si>
    <t>Business Combinations (Intangible Assets Acquired) (Details) - USD ($) $ in Thousands</t>
  </si>
  <si>
    <t>Nov. 13, 2013</t>
  </si>
  <si>
    <t>Acquired Finite-Lived Intangible Assets [Line Items]</t>
  </si>
  <si>
    <t>Acquired Finite-lived Intangible Asset, Residual Value</t>
  </si>
  <si>
    <t>CAP Automotive [Member] | Customer Lists [Member]</t>
  </si>
  <si>
    <t>CAP Automotive [Member] | Purchased Software And Database Technology [Member]</t>
  </si>
  <si>
    <t>Insurance and Services [Member] | Customer Lists [Member]</t>
  </si>
  <si>
    <t>Insurance and Services [Member] | Purchased Software And Database Technology [Member]</t>
  </si>
  <si>
    <t>Service Repair Solutions Acquisition [Member] | Customer Lists [Member]</t>
  </si>
  <si>
    <t>Service Repair Solutions Acquisition [Member] | Purchased Software And Database Technology [Member]</t>
  </si>
  <si>
    <t>Service Repair Solutions Acquisition [Member] | Purchased Tradenames And Trademarks [Member]</t>
  </si>
  <si>
    <t>Purchased Tradenames And Trademarks With Indefinite Lives [Member] | Service Repair Solutions Acquisition [Member]</t>
  </si>
  <si>
    <t>Business Combinations (Pro Forma Financial Information of the Business Acquisition) (Details) - USD ($) $ / shares in Units, $ in Thousands</t>
  </si>
  <si>
    <t>Solera and Insurance and Services [Member]</t>
  </si>
  <si>
    <t>Net income (loss) attributable to Solera Holdings, Inc. per common share—basic</t>
  </si>
  <si>
    <t>Net income (loss) attributable to Solera Holdings, Inc. per common share—diluted</t>
  </si>
  <si>
    <t>Goodwill and Intangible Assets (Narrative) (Details) - USD ($)</t>
  </si>
  <si>
    <t>Finite-Lived Intangible Assets, Amortization Expense</t>
  </si>
  <si>
    <t>Goodwill and Intangible Assets (Schedule of Intangible Assets) (Details) - USD ($) $ in Thousands</t>
  </si>
  <si>
    <t>Indefinite and Finite Intangible Assets by Major Class [Line Items]</t>
  </si>
  <si>
    <t>Amortized intangible assets, gross carrying amount</t>
  </si>
  <si>
    <t>Amortized intangible assets, accumulated amortization</t>
  </si>
  <si>
    <t>Total indefinite and finite lived intangible assets, gross</t>
  </si>
  <si>
    <t>Intangible Assets Net Excluding Goodwill</t>
  </si>
  <si>
    <t>Purchased Tradenames And Trademarks With Indefinite Lives [Member]</t>
  </si>
  <si>
    <t>Intangible assets not subject to amortization, intangible assets, net</t>
  </si>
  <si>
    <t>Internally developed software [Member]</t>
  </si>
  <si>
    <t>Purchased customer relationships [Member]</t>
  </si>
  <si>
    <t>Purchased Tradenames And Trademarks [Member]</t>
  </si>
  <si>
    <t>Purchased Software And Database Technology [Member]</t>
  </si>
  <si>
    <t>Other [Member]</t>
  </si>
  <si>
    <t>Goodwill and Intangible Assets (Amortization Expenses Related to Intangible Assets) (Details) - USD ($) $ in Thousands</t>
  </si>
  <si>
    <t>Thereafter</t>
  </si>
  <si>
    <t>Goodwill And Intangible Assets (Summary of Goodwill) (Details) - USD ($) $ in Thousands</t>
  </si>
  <si>
    <t>Goodwill [Roll Forward]</t>
  </si>
  <si>
    <t>Balance at Beginning of Year</t>
  </si>
  <si>
    <t>Current Year Acquisitions</t>
  </si>
  <si>
    <t>Foreign Currency Translation Effect</t>
  </si>
  <si>
    <t>Balance at End of Year</t>
  </si>
  <si>
    <t>EMEA [Member]</t>
  </si>
  <si>
    <t>Americas [Member]</t>
  </si>
  <si>
    <t>Other Financial Statement Captions (Narrative) (Details) - USD ($) $ in Millions</t>
  </si>
  <si>
    <t>Depreciation expense</t>
  </si>
  <si>
    <t>Other Financial Statement Captions (Components of Property and Equipment) (Details) - USD ($) $ in Thousands</t>
  </si>
  <si>
    <t>Property and equipment, gross</t>
  </si>
  <si>
    <t>Less: Accumulated depreciation</t>
  </si>
  <si>
    <t>Land and buildings [Member]</t>
  </si>
  <si>
    <t>Machinery and equipment [Member]</t>
  </si>
  <si>
    <t>Furniture and fixtures [Member]</t>
  </si>
  <si>
    <t>Data processing equipment [Member]</t>
  </si>
  <si>
    <t>Leasehold improvements [Member]</t>
  </si>
  <si>
    <t>Software licenses [Member]</t>
  </si>
  <si>
    <t>Capitalized leases of machinery and equipment [Member]</t>
  </si>
  <si>
    <t>Other Financial Statement Captions (Components of Accrued Expenses and Other Current Liabilities) (Details) - USD ($) $ in Thousands</t>
  </si>
  <si>
    <t>Accrued payroll and benefits</t>
  </si>
  <si>
    <t>Accrued incentive compensation</t>
  </si>
  <si>
    <t>Accrued non-income based taxes</t>
  </si>
  <si>
    <t>Deferred revenue, customer deposits and advance payments</t>
  </si>
  <si>
    <t>Derivative financial instruments</t>
  </si>
  <si>
    <t>Other Financial Statement Captions (Components of Other (Income) Expense) (Details) - USD ($) $ in Thousands</t>
  </si>
  <si>
    <t>Investment income</t>
  </si>
  <si>
    <t>Losses on equity method investments</t>
  </si>
  <si>
    <t>Foreign exchange (gains) losses</t>
  </si>
  <si>
    <t>Reclassification of accumulated other comprehensive (income) loss related to derivative financial instruments designated as hedges</t>
  </si>
  <si>
    <t>Unrealized (gains) losses on derivative financial instruments not designated as hedges</t>
  </si>
  <si>
    <t>Realized gains on derivative financial instruments</t>
  </si>
  <si>
    <t>Gain (Loss) on Disposition of Assets</t>
  </si>
  <si>
    <t>Other expense</t>
  </si>
  <si>
    <t>Fair Value Measurements (Summary of Assets and Liabilities that Require Fair Value Measurements on Recurring Basis) (Details) - USD ($) $ in Thousands</t>
  </si>
  <si>
    <t>Jun. 30, 2012</t>
  </si>
  <si>
    <t>Fair Value, Assets and Liabilities Measured on Recurring and Nonrecurring Basis [Line Items]</t>
  </si>
  <si>
    <t>Recurring [Member] | Fair Value [Member]</t>
  </si>
  <si>
    <t>Restricted cash</t>
  </si>
  <si>
    <t>Recurring [Member] | Quoted Market Prices For Identical Assets (Level 1) [Member]</t>
  </si>
  <si>
    <t>Derivative Asset</t>
  </si>
  <si>
    <t>Derivative financial instruments classified as liabilities</t>
  </si>
  <si>
    <t>Recurring [Member] | Significant Other Observable Inputs (Level 2) [Member]</t>
  </si>
  <si>
    <t>Recurring [Member] | Significant Unobservable Inputs (Level 3) [Member]</t>
  </si>
  <si>
    <t>Interest Rate Swap [Member] | Swap [Member]</t>
  </si>
  <si>
    <t>Interest Rate Swap [Member] | Swap [Member] | Recurring [Member] | Fair Value [Member]</t>
  </si>
  <si>
    <t>Included in other current assets and other noncurrent assets in the accompanying consolidated balance sheets. Restricted cash primarily relates to funds held in escrow for the benefit of customers and the sellers of acquired businesses, and facility lease deposits.</t>
  </si>
  <si>
    <t>Included in accrued expenses and other current liabilities, and other noncurrent liabilities in the accompanying consolidated balance sheet.</t>
  </si>
  <si>
    <t>Included in other current assets and other noncurrent assets in the accompanying consolidated balance sheet.</t>
  </si>
  <si>
    <t>Fair Value Measurements Fair Value Measurements (Summary of Activity in Accrued Contingent Consideration Measured at Fair Value on a Recurring Basis) (Details) - Accrued Contingent Purchase Consideration [Member] - Significant Unobservable Inputs (Level 3) [Member] - USD ($) $ in Thousands</t>
  </si>
  <si>
    <t>Fair Value, Liabilities Measured on Recurring Basis, Unobservable Input Reconciliation, Calculation [Roll Forward]</t>
  </si>
  <si>
    <t>Balance at beginning of period</t>
  </si>
  <si>
    <t>Current period acquisitions</t>
  </si>
  <si>
    <t>Change in fair value</t>
  </si>
  <si>
    <t>Payments</t>
  </si>
  <si>
    <t>Effect of foreign exchange</t>
  </si>
  <si>
    <t>Balance at end of period</t>
  </si>
  <si>
    <t>Fair Value Measurements (Summary of Activity in Redeemable Noncontrolling Interest Measured at Fair Value on a Recurring Basis) (Details) - Redeemable Noncontrolling Interest [Member] - Significant Unobservable Inputs (Level 3) [Member] - USD ($) $ in Thousands</t>
  </si>
  <si>
    <t>Net income attributable to redeemable noncontrolling interests</t>
  </si>
  <si>
    <t>Fair Value Measurements (Fair Value Inputs) (Details) - Redeemable Noncontrolling Interest [Member] - Income Approach Valuation Technique [Member] - Significant Unobservable Inputs (Level 3) [Member]</t>
  </si>
  <si>
    <t>Minimum [Member]</t>
  </si>
  <si>
    <t>Fair Value Inputs, Equity, Quantitative Information [Line Items]</t>
  </si>
  <si>
    <t>Fair value inputs, discount rate</t>
  </si>
  <si>
    <t>12.80%</t>
  </si>
  <si>
    <t>Fair value inputs, long-term revenue growth rate</t>
  </si>
  <si>
    <t>4.00%</t>
  </si>
  <si>
    <t>Maximum [Member]</t>
  </si>
  <si>
    <t>16.50%</t>
  </si>
  <si>
    <t>Weighted Average [Member]</t>
  </si>
  <si>
    <t>13.20%</t>
  </si>
  <si>
    <t>Fair Value Measurements Fair Value Measurements (Fair Value of Other Financial Instruments) (Details) - Jun. 30, 2015 - USD ($)</t>
  </si>
  <si>
    <t>Fair value of senior unsecured notes</t>
  </si>
  <si>
    <t>Derivative Financial Instruments (Narrative) (Details) $ in Thousands, € in Millions</t>
  </si>
  <si>
    <t>Jun. 30, 2014USD ($)</t>
  </si>
  <si>
    <t>Mar. 31, 2015EUR (€)</t>
  </si>
  <si>
    <t>Nov. 30, 2014USD ($)</t>
  </si>
  <si>
    <t>Nov. 30, 2014EUR (€)</t>
  </si>
  <si>
    <t>Apr. 30, 2012EUR (€)</t>
  </si>
  <si>
    <t>Derivative [Line Items]</t>
  </si>
  <si>
    <t>Unrealized (gains) losses on derivative financial instruments not designated as hedges | $</t>
  </si>
  <si>
    <t>Swap Receivable [Member] | Cross-currency swap [Member]</t>
  </si>
  <si>
    <t>Derivative, fixed interest rate</t>
  </si>
  <si>
    <t>6.75%</t>
  </si>
  <si>
    <t>Cross-currency swap [Member] | Swap [Member]</t>
  </si>
  <si>
    <t>Derivative, number of instruments held</t>
  </si>
  <si>
    <t>Derivative, Notional Amount</t>
  </si>
  <si>
    <t>Cross-currency swap [Member] | Swap Payable [Member]</t>
  </si>
  <si>
    <t>6.99%</t>
  </si>
  <si>
    <t>Pay Floating / Receive Fixed Swap [Member] [Member] | Interest Rate Swap [Member]</t>
  </si>
  <si>
    <t>Derivative, Notional Amount | $</t>
  </si>
  <si>
    <t>6.00%</t>
  </si>
  <si>
    <t>Pay Fixed Euros/ Receive Fixed U.S. Dollars [Member] | Currency Swap [Member]</t>
  </si>
  <si>
    <t>Forward Contracts [Member]</t>
  </si>
  <si>
    <t>Derivative, Term of Contract</t>
  </si>
  <si>
    <t>60 days</t>
  </si>
  <si>
    <t>London Interbank Offered Rate (LIBOR) [Member] | Pay Floating / Receive Fixed Swap [Member] [Member] | Interest Rate Swap [Member]</t>
  </si>
  <si>
    <t>Derivative, Basis Spread on Variable Rate</t>
  </si>
  <si>
    <t>3.924%</t>
  </si>
  <si>
    <t>United States of America, Dollars | Pay Fixed Euros/ Receive Fixed U.S. Dollars [Member] | Currency Swap [Member]</t>
  </si>
  <si>
    <t>Euro Member Countries, Euro | Pay Fixed Euros/ Receive Fixed U.S. Dollars [Member] | Currency Swap [Member]</t>
  </si>
  <si>
    <t>4.725%</t>
  </si>
  <si>
    <t>4.993%</t>
  </si>
  <si>
    <t>Derivative Financial Instruments (Schedule of Derivative Instruments in Statement of Financial Position) (Details) - Swap [Member] - USD ($) $ in Thousands</t>
  </si>
  <si>
    <t>U.S. dollar interest rate swap [Member]</t>
  </si>
  <si>
    <t>Derivatives, Fair Value [Line Items]</t>
  </si>
  <si>
    <t>Derivative financial instruments classified as assets</t>
  </si>
  <si>
    <t>Cross-currency swap [Member]</t>
  </si>
  <si>
    <t>Fixed Rate Cross Currency Swap [Member]</t>
  </si>
  <si>
    <t>Floating Rate Cross Currency Swap [Member]</t>
  </si>
  <si>
    <t>EURO interest rate swap [Member]</t>
  </si>
  <si>
    <t>Interest Rate Swap [Member]</t>
  </si>
  <si>
    <t>Fair Value, Measurements, Recurring [Member] | Estimate of Fair Value Measurement [Member] | Interest Rate Swap [Member]</t>
  </si>
  <si>
    <t>Derivative Financial Instruments (Summary of Effect of Interest Rate Swaps on Operations and Accumulated Other Comprehensive Income) (Details) - USD ($) $ in Thousands</t>
  </si>
  <si>
    <t>Derivative Instruments, Gain (Loss) [Line Items]</t>
  </si>
  <si>
    <t>Cash Flow Hedging [Member]</t>
  </si>
  <si>
    <t>Gain (Loss) Recognized in AOCI on Derivatives</t>
  </si>
  <si>
    <t>[6]</t>
  </si>
  <si>
    <t>Gain (loss) Recognized in Income on Derivatives</t>
  </si>
  <si>
    <t>[7]</t>
  </si>
  <si>
    <t>Net Investment Hedging [Member]</t>
  </si>
  <si>
    <t>Gain (loss) Recognized in Income on Derivatives, Interest Expense</t>
  </si>
  <si>
    <t>Cross-currency swap [Member] | Cash Flow Hedging [Member]</t>
  </si>
  <si>
    <t>Cross-currency swap [Member] | Cash Flow Hedging [Member] | Interest Expense [Member]</t>
  </si>
  <si>
    <t>Cross-currency swap [Member] | Cash Flow Hedging [Member] | Other Expense, net [Member]</t>
  </si>
  <si>
    <t>Cross-currency swap [Member] | Net Investment Hedging [Member]</t>
  </si>
  <si>
    <t>U.S. dollar interest rate swap [Member] | Cash Flow Hedging [Member]</t>
  </si>
  <si>
    <t>U.S. dollar interest rate swap [Member] | Cash Flow Hedging [Member] | Interest Expense [Member]</t>
  </si>
  <si>
    <t>EURO interest rate swap [Member] | Cash Flow Hedging [Member]</t>
  </si>
  <si>
    <t>EURO interest rate swap [Member] | Cash Flow Hedging [Member] | Interest Expense [Member]</t>
  </si>
  <si>
    <t>Effective portion.</t>
  </si>
  <si>
    <t>Ineffective portion and amount excluded from effectiveness testing.</t>
  </si>
  <si>
    <t>Long-Term Debt Long-Term Debt (Narrative) (Details) - USD ($) $ in Millions</t>
  </si>
  <si>
    <t>Jun. 02, 2015</t>
  </si>
  <si>
    <t>Nov. 18, 2013</t>
  </si>
  <si>
    <t>Jul. 02, 2013</t>
  </si>
  <si>
    <t>Debt Instrument [Line Items]</t>
  </si>
  <si>
    <t>Unamortized premium</t>
  </si>
  <si>
    <t>Principal amount of debt</t>
  </si>
  <si>
    <t>Unsecured note, basis points over the US treasury rate used to calculate premium</t>
  </si>
  <si>
    <t>5000.00%</t>
  </si>
  <si>
    <t>Net Proceeds From Debt Issuance</t>
  </si>
  <si>
    <t>Debt Issuance Cost</t>
  </si>
  <si>
    <t>Senior Unsecured Notes Due June 2018 [Member]</t>
  </si>
  <si>
    <t>Redemption Premium On Debt</t>
  </si>
  <si>
    <t>Term loan [Member]</t>
  </si>
  <si>
    <t>Basis spread on variable rate</t>
  </si>
  <si>
    <t>3.50%</t>
  </si>
  <si>
    <t>Increase in margin every 90 days</t>
  </si>
  <si>
    <t>0.50%</t>
  </si>
  <si>
    <t>Interest rate at period end</t>
  </si>
  <si>
    <t>4.25%</t>
  </si>
  <si>
    <t>Senior Notes [Member] | Senior unsecured notes due June 2021</t>
  </si>
  <si>
    <t>Stated interest rate</t>
  </si>
  <si>
    <t>Senior Notes [Member] | Senior unsecured notes due June 2021 | Redemption Prior To June 15, 2016 [Member]</t>
  </si>
  <si>
    <t>Unsecured note, percentage of debt redeemable with accrued and unpaid interest</t>
  </si>
  <si>
    <t>35.00%</t>
  </si>
  <si>
    <t>Unsecured note, redemption rate of debt redeemable with accrued and unpaid interest</t>
  </si>
  <si>
    <t>106.00%</t>
  </si>
  <si>
    <t>Senior Notes [Member] | Senior unsecured notes due June 2021 | Redemption Prior To June 15, 2017 [Member]</t>
  </si>
  <si>
    <t>Unsecured note, redemption rate of debt instrument redeemable with premium</t>
  </si>
  <si>
    <t>Unsecured note, percentage of outstanding principal, used to calculate premium included in redemption price</t>
  </si>
  <si>
    <t>1.00%</t>
  </si>
  <si>
    <t>Senior Notes [Member] | Senior unsecured notes due June 2021 | Redemption On Or After June 15, 2017 But Prior to June 15, 2018 [Member]</t>
  </si>
  <si>
    <t>103.00%</t>
  </si>
  <si>
    <t>Senior Notes [Member] | Senior unsecured notes due June 2021 | Redemption On Or After June 15, 2018 But Prior to June 15, 2019 [Member]</t>
  </si>
  <si>
    <t>101.50%</t>
  </si>
  <si>
    <t>Senior Notes [Member] | Senior unsecured notes due June 2021 | Redemption On Or After June 15, 2019 [Member]</t>
  </si>
  <si>
    <t>Senior Notes [Member] | Senior unsecured notes due November 2023</t>
  </si>
  <si>
    <t>6.125%</t>
  </si>
  <si>
    <t>Senior Notes [Member] | Senior unsecured notes due November 2023 | Redemption Prior To November 1, 2016 [Member]</t>
  </si>
  <si>
    <t>106.10%</t>
  </si>
  <si>
    <t>Senior Notes [Member] | Senior unsecured notes due November 2023 | Redemption Prior To November 1, 2018 [Member]</t>
  </si>
  <si>
    <t>Senior Notes [Member] | Senior unsecured notes due November 2023 | Redemption On Or After November 1, 2018 But Prior To November 1, 2019 [Member]</t>
  </si>
  <si>
    <t>103.10%</t>
  </si>
  <si>
    <t>Senior Notes [Member] | Senior unsecured notes due November 2023 | Redemption On Or After November 1, 2019 But Prior To November 1, 2020 [Member]</t>
  </si>
  <si>
    <t>102.00%</t>
  </si>
  <si>
    <t>Senior Notes [Member] | Senior unsecured notes due November 2023 | Redemption On Or After November 1, 2020 But Prior To November 1, 2021 [Member]</t>
  </si>
  <si>
    <t>101.00%</t>
  </si>
  <si>
    <t>Senior Notes [Member] | Senior unsecured notes due November 2023 | Redemption On Or After November 1, 2021 [Member]</t>
  </si>
  <si>
    <t>Senior Notes [Member] | Senior Unsecured Notes Due June 2018 [Member]</t>
  </si>
  <si>
    <t>Redemption Price Of Debt Instrument Redeemable With Accrued And Unpaid Interest</t>
  </si>
  <si>
    <t>Accrued Unpaid Interest Through The Redemption Date</t>
  </si>
  <si>
    <t>Senior Notes [Member] | Senior Secured Domestic Term Loan Due May Two Thousand Seventeen [Member]</t>
  </si>
  <si>
    <t>Write off of Deferred Debt Issuance Cost</t>
  </si>
  <si>
    <t>Senior Notes [Member] | Senior Unsecured Notes [Member]</t>
  </si>
  <si>
    <t>Occurrence of Changes of Control [Member] | Senior Notes [Member] | Senior unsecured notes due June 2021 | Redemption Prior To June 15, 2017 [Member]</t>
  </si>
  <si>
    <t>Occurrence of Changes of Control [Member] | Senior Notes [Member] | Senior unsecured notes due November 2023 | Redemption Prior To November 1, 2018 [Member]</t>
  </si>
  <si>
    <t>Long-Term Debt (Summary of Long-Term Debt) (Details) - USD ($) $ in Thousands</t>
  </si>
  <si>
    <t>Total debt</t>
  </si>
  <si>
    <t>Current portion</t>
  </si>
  <si>
    <t>Long-term portion</t>
  </si>
  <si>
    <t>Unsecured Debt</t>
  </si>
  <si>
    <t>Term loan [Member] | Unsecured term loan due May 2016</t>
  </si>
  <si>
    <t>Long-Term Debt (Summary of Future Minimum Principal Payments on Outstanding Debt) (Details) $ in Thousands</t>
  </si>
  <si>
    <t>Excludes the unamortized premium on the senior unsecured notes of $31.8 million as of June 30, 2015.</t>
  </si>
  <si>
    <t>Share-Based Compensation (Narrative) (Details) $ / shares in Units, $ in Millions</t>
  </si>
  <si>
    <t>Jun. 30, 2015USD ($)yr$ / sharesshares</t>
  </si>
  <si>
    <t>Jun. 30, 2014USD ($)$ / sharesshares</t>
  </si>
  <si>
    <t>Jun. 30, 2013USD ($)$ / shares</t>
  </si>
  <si>
    <t>Share-based Compensation Arrangement by Share-based Payment Award [Line Items]</t>
  </si>
  <si>
    <t>ESPP, offering period</t>
  </si>
  <si>
    <t>6 months</t>
  </si>
  <si>
    <t>Share-based Compensation Expense [Abstract]</t>
  </si>
  <si>
    <t>Share-based compensation expense | $</t>
  </si>
  <si>
    <t>Unamortized share-based compensation expense, net of forfeitures | $</t>
  </si>
  <si>
    <t>Estimated weighted-average period (in years)</t>
  </si>
  <si>
    <t>2 years 1 month 10 days</t>
  </si>
  <si>
    <t>Stock Options [Member]</t>
  </si>
  <si>
    <t>Stock options vested and expected to vest, approximate number of shares</t>
  </si>
  <si>
    <t>Cash received from exercise of stock options | $</t>
  </si>
  <si>
    <t>Intrinsic value of stock options exercised | $</t>
  </si>
  <si>
    <t>Quarterly dividend declared (amount per share) | $ / shares</t>
  </si>
  <si>
    <t>Restricted Stock Units (RSUs) [Member]</t>
  </si>
  <si>
    <t>Weighted average grant date fair value of restricted stock units granted (amount per share) | $ / shares</t>
  </si>
  <si>
    <t>Performance Share Units [Member]</t>
  </si>
  <si>
    <t>Grant date fair value of performance shares units granted (amount per share) | $ / shares</t>
  </si>
  <si>
    <t>2008 Omnibus Equity Incentive Plan [Member]</t>
  </si>
  <si>
    <t>Shares of common stock per performance stock units (in shares)</t>
  </si>
  <si>
    <t>Shares available for future grant of awards (in shares)</t>
  </si>
  <si>
    <t>2008 Omnibus Equity Incentive Plan [Member] | Stock Options [Member]</t>
  </si>
  <si>
    <t>Vesting period (in years)</t>
  </si>
  <si>
    <t>Term of stock option plan (in years) | yr</t>
  </si>
  <si>
    <t>2008 Omnibus Equity Incentive Plan [Member] | Restricted Stock Units (RSUs) [Member]</t>
  </si>
  <si>
    <t>Employee Stock Purchase Plan [Member] | Stock Options [Member] | Common Shares [Member]</t>
  </si>
  <si>
    <t>Common stock purchase price as percentage of fair value market price</t>
  </si>
  <si>
    <t>95.00%</t>
  </si>
  <si>
    <t>Common stock reserved under ESPP (in shares)</t>
  </si>
  <si>
    <t>Issuance of common shares under employee stock purchase plan (in shares)</t>
  </si>
  <si>
    <t>Share-Based Compensation (Summary of Restricted Stock Unit Activity) (Details) - $ / shares shares in Thousands</t>
  </si>
  <si>
    <t>Restricted Stock Unit and Performance Share Unit [Member]</t>
  </si>
  <si>
    <t>Number of Shares</t>
  </si>
  <si>
    <t>Nonvested at beginning of period</t>
  </si>
  <si>
    <t>Granted</t>
  </si>
  <si>
    <t>Vested</t>
  </si>
  <si>
    <t>Forfeited</t>
  </si>
  <si>
    <t>Nonvested at end of period</t>
  </si>
  <si>
    <t>Weighted Average Grant Date Fair Value per Share</t>
  </si>
  <si>
    <t>Nonvested at beginning of period (in dollars per share)</t>
  </si>
  <si>
    <t>Vested (in dollars per share)</t>
  </si>
  <si>
    <t>Forfeited (in dollars per share)</t>
  </si>
  <si>
    <t>Nonvested at end of period (in dollars per share)</t>
  </si>
  <si>
    <t>Granted (in dollars per share)</t>
  </si>
  <si>
    <t>Share-Based Compensation (Summary of Stock Option Activity) (Details) - Jun. 30, 2015 - Stock Option [Member] - USD ($) $ / shares in Units, shares in Thousands, $ in Thousands</t>
  </si>
  <si>
    <t>Nonvested at June 30, 2014</t>
  </si>
  <si>
    <t>Nonvested at June 30, 2015</t>
  </si>
  <si>
    <t>Exercisable at end of period</t>
  </si>
  <si>
    <t>Weighted Average Exercise Price per Share</t>
  </si>
  <si>
    <t>Outstanding at beginning of period (in dollars per share)</t>
  </si>
  <si>
    <t>Exercised (in dollars per share)</t>
  </si>
  <si>
    <t>Canceled (in dollars per share)</t>
  </si>
  <si>
    <t>Outstanding at end of period (in dollars per share)</t>
  </si>
  <si>
    <t>Weighted Average Exercise Price per Share, Exercisable at end of period (in dollars per share)</t>
  </si>
  <si>
    <t>SharebasedCompensationArrangementBySharebasedPaymentAwardOptionsOutstandingWeightedAverageRemainingContractualTerm2</t>
  </si>
  <si>
    <t>3 years 9 months 18 days</t>
  </si>
  <si>
    <t>Weighted Average Remaining Contractual Term (in years), Exercisable at end of period</t>
  </si>
  <si>
    <t>3 years 1 month 28 days</t>
  </si>
  <si>
    <t>Aggregate Intrinsic Value, Outstanding at end of period</t>
  </si>
  <si>
    <t>Aggregate Intrinsic Value, Exercisable at end of period</t>
  </si>
  <si>
    <t>Share-Based Compensation (Estimated Grant Date Fair Value of Stock Options) (Details) - Stock Option [Member] - $ / shares</t>
  </si>
  <si>
    <t>Share-based Compensation Arrangement by Share-based Payment Award, Fair Value Assumptions and Methodology [Abstract]</t>
  </si>
  <si>
    <t>Risk-Free Interest Rate</t>
  </si>
  <si>
    <t>1.60%</t>
  </si>
  <si>
    <t>0.70%</t>
  </si>
  <si>
    <t>Expected Term (in years)</t>
  </si>
  <si>
    <t>4 years 6 months</t>
  </si>
  <si>
    <t>4 years 7 months 6 days</t>
  </si>
  <si>
    <t>4 years 9 months 18 days</t>
  </si>
  <si>
    <t>Weighted Average Expected Stock Price Volatility</t>
  </si>
  <si>
    <t>24.00%</t>
  </si>
  <si>
    <t>26.30%</t>
  </si>
  <si>
    <t>32.80%</t>
  </si>
  <si>
    <t>Expected Dividend Yield</t>
  </si>
  <si>
    <t>1.50%</t>
  </si>
  <si>
    <t>1.20%</t>
  </si>
  <si>
    <t>Weighted Average Per Share Grant Date Fair Value (in dollars per share)</t>
  </si>
  <si>
    <t>Employee Benefit Plans (Narrative) (Details) - USD ($) $ in Thousands</t>
  </si>
  <si>
    <t>Defined Benefit Plan Disclosure [Line Items]</t>
  </si>
  <si>
    <t>Expected amortization of net gains (losses) in next fiscal year</t>
  </si>
  <si>
    <t>Expected amortization of net prior service cost (credit) in next fiscal year</t>
  </si>
  <si>
    <t>Contributions by employer</t>
  </si>
  <si>
    <t>Minimum and expected contributions to our pension plans for next fiscal year</t>
  </si>
  <si>
    <t>Pension Plans, Defined Benefit [Member]</t>
  </si>
  <si>
    <t>Accumulated benefit obligation for defined benefit pension plans</t>
  </si>
  <si>
    <t>401(k) Defined Contribution Plan [Member]</t>
  </si>
  <si>
    <t>Costs related to defined contribution retirement and savings plans</t>
  </si>
  <si>
    <t>Defined Contribution Plan, Foreign Subsidiaries [Member]</t>
  </si>
  <si>
    <t>Employee Benefit Plans (Changes in Benefit Obligations and Plan Assets) (Details) - USD ($) $ in Thousands</t>
  </si>
  <si>
    <t>Change in plan assets:</t>
  </si>
  <si>
    <t>Fair value of plan assets—beginning of year</t>
  </si>
  <si>
    <t>Actual return on plan assets</t>
  </si>
  <si>
    <t>Employer contributions</t>
  </si>
  <si>
    <t>Participant contributions</t>
  </si>
  <si>
    <t>Benefits and expenses paid</t>
  </si>
  <si>
    <t>Settlements</t>
  </si>
  <si>
    <t>Foreign currency exchange rate changes</t>
  </si>
  <si>
    <t>Fair value of plan assets—end of year</t>
  </si>
  <si>
    <t>Change in benefit obligations:</t>
  </si>
  <si>
    <t>Benefit obligations—beginning of year</t>
  </si>
  <si>
    <t>Service cost</t>
  </si>
  <si>
    <t>Interest cost</t>
  </si>
  <si>
    <t>Actuarial losses</t>
  </si>
  <si>
    <t>Settlements and amendments</t>
  </si>
  <si>
    <t>Projected benefit obligations—end of year</t>
  </si>
  <si>
    <t>Funded status—plan assets less benefit obligations</t>
  </si>
  <si>
    <t>Unrecognized net actuarial (gains) losses due to experience different than assumed</t>
  </si>
  <si>
    <t>Accrued pension liability</t>
  </si>
  <si>
    <t>Employee Benefit Plans (Amounts Recognized in Accumulated Other Comprehensive Income (Loss)) (Details) - USD ($) $ in Thousands</t>
  </si>
  <si>
    <t>Defined Benefit Plan, Amounts Recognized in Other Comprehensive Income (Loss) [Roll Forward]</t>
  </si>
  <si>
    <t>Accumulated other comprehensive loss—beginning of year</t>
  </si>
  <si>
    <t>Prior service credit</t>
  </si>
  <si>
    <t>Amortization or curtailment recognition of prior service cost</t>
  </si>
  <si>
    <t>Actuarial losses, net</t>
  </si>
  <si>
    <t>Amortization or settlement recognition of net losses</t>
  </si>
  <si>
    <t>Net loss</t>
  </si>
  <si>
    <t>Accumulated other comprehensive loss—end of year</t>
  </si>
  <si>
    <t>Represents amounts recognized as components of net pension expense.</t>
  </si>
  <si>
    <t>Employee Benefit Plans (Pension Plans with Accumulated Benefit Obligations in Excess of Plan Assets) (Details) - USD ($) $ in Thousands</t>
  </si>
  <si>
    <t>Projected benefit obligation</t>
  </si>
  <si>
    <t>Accumulated benefit obligation</t>
  </si>
  <si>
    <t>Fair value of plan assets</t>
  </si>
  <si>
    <t>Employee Benefit Plans (Components of Net Pension Expense) (Details) - USD ($) $ in Thousands</t>
  </si>
  <si>
    <t>Service cost—benefits earned during the period</t>
  </si>
  <si>
    <t>Interest cost on projected benefits</t>
  </si>
  <si>
    <t>Expected return on plan assets</t>
  </si>
  <si>
    <t>Amortization of prior service cost</t>
  </si>
  <si>
    <t>Amortization of net (gain) loss</t>
  </si>
  <si>
    <t>Settlement (gain) loss recognized</t>
  </si>
  <si>
    <t>Net pension expense</t>
  </si>
  <si>
    <t>Employee Benefit Plans (Assumptions Used to Determine Benefit Obligations) (Details)</t>
  </si>
  <si>
    <t>Assumptions used to determine benefit obligations:</t>
  </si>
  <si>
    <t>Discount rate</t>
  </si>
  <si>
    <t>1.86%</t>
  </si>
  <si>
    <t>2.58%</t>
  </si>
  <si>
    <t>3.12%</t>
  </si>
  <si>
    <t>Rate of compensation increase</t>
  </si>
  <si>
    <t>2.13%</t>
  </si>
  <si>
    <t>2.16%</t>
  </si>
  <si>
    <t>2.15%</t>
  </si>
  <si>
    <t>Assumptions used to determine net pension expense:</t>
  </si>
  <si>
    <t>3.33%</t>
  </si>
  <si>
    <t>Expected long-term rate of return on assets</t>
  </si>
  <si>
    <t>3.01%</t>
  </si>
  <si>
    <t>3.22%</t>
  </si>
  <si>
    <t>2.14%</t>
  </si>
  <si>
    <t>Employee Benefit Plans (Fair Values for Pension Plans by Asset Category) (Details) - USD ($) $ in Thousands</t>
  </si>
  <si>
    <t>Fair Value of Plan Assets</t>
  </si>
  <si>
    <t>Pension Plans, Defined Benefit [Member] | Insurance Contracts [Member]</t>
  </si>
  <si>
    <t>Pension Plans, Defined Benefit [Member] | Insurance Contracts [Member] | Quoted Market Prices For Identical Assets (Level 1) [Member]</t>
  </si>
  <si>
    <t>Pension Plans, Defined Benefit [Member] | Insurance Contracts [Member] | Significant Other Observable Inputs (Level 2) [Member]</t>
  </si>
  <si>
    <t>Pension Plans, Defined Benefit [Member] | Insurance Contracts [Member] | Significant Unobservable Inputs (Level 3) [Member]</t>
  </si>
  <si>
    <t>Employee Benefit Plans (Expected Future Benefit Payments) (Details) $ in Thousands</t>
  </si>
  <si>
    <t>2021 to 2025</t>
  </si>
  <si>
    <t>Related Party Transactions (Details) - USD ($)</t>
  </si>
  <si>
    <t>Related Party Transaction [Line Items]</t>
  </si>
  <si>
    <t>Aggregate revenue transactions of individual noncontrolling stockholders (less than 10%)</t>
  </si>
  <si>
    <t>10.00%</t>
  </si>
  <si>
    <t>Aggregate accounts receivable from noncontrolling stockholders (less than 10%)</t>
  </si>
  <si>
    <t>Aquila Guest Ranch LLC [Member]</t>
  </si>
  <si>
    <t>Expenses from transactions with related party</t>
  </si>
  <si>
    <t>chaparral lane Investment [Member]</t>
  </si>
  <si>
    <t>Lease term</t>
  </si>
  <si>
    <t>Lease term, extension option</t>
  </si>
  <si>
    <t>Income Taxes (Narrative) (Details) - USD ($) $ in Thousands</t>
  </si>
  <si>
    <t>Deferred Tax Assets, Tax Credit Carryforwards [Abstract]</t>
  </si>
  <si>
    <t>Foreign tax credit carryforwards</t>
  </si>
  <si>
    <t>Foreign tax credit, unrecognized tax benefit</t>
  </si>
  <si>
    <t>Excess Tax Benefits [Abstract]</t>
  </si>
  <si>
    <t>Excess tax benefits unrealized</t>
  </si>
  <si>
    <t>Valuation Allowance [Abstract]</t>
  </si>
  <si>
    <t>Valuation allowance</t>
  </si>
  <si>
    <t>Unremitted Earnings [Abstract]</t>
  </si>
  <si>
    <t>Debt Instrument, Face Amount</t>
  </si>
  <si>
    <t>Undistributed earnings of foreign subsidiaries</t>
  </si>
  <si>
    <t>Additional deferred income tax expense related to the impact of fluctuations in foreign currency exchange rates</t>
  </si>
  <si>
    <t>Income Tax Uncertainties [Abstract]</t>
  </si>
  <si>
    <t>Unrecognized tax benefits that would impact effective tax rate</t>
  </si>
  <si>
    <t>Unrecognized tax benefits, income tax penalties and interest accrued</t>
  </si>
  <si>
    <t>Research and Development [Member]</t>
  </si>
  <si>
    <t>Deferred Tax Assets, Operating Loss Carryforwards, Components [Abstract]</t>
  </si>
  <si>
    <t>Expiration period of net operating loss carryforwards</t>
  </si>
  <si>
    <t>Dec. 31,
		2021</t>
  </si>
  <si>
    <t>U.S. Federal [Member]</t>
  </si>
  <si>
    <t>Operating loss carryforwards, domestic</t>
  </si>
  <si>
    <t>Dec. 31,
		2033</t>
  </si>
  <si>
    <t>Tax credit carryforwards for research and development</t>
  </si>
  <si>
    <t>Tax credit carryforwards</t>
  </si>
  <si>
    <t>U.S. Federal [Member] | Research and Development [Member]</t>
  </si>
  <si>
    <t>Foreign [Member]</t>
  </si>
  <si>
    <t>Foreign net operating loss carryforwards</t>
  </si>
  <si>
    <t>Dec. 31,
		2015</t>
  </si>
  <si>
    <t>Foreign [Member] | Research and Development [Member]</t>
  </si>
  <si>
    <t>Dec. 31,
		2016</t>
  </si>
  <si>
    <t>State [Member]</t>
  </si>
  <si>
    <t>State net operating loss carryforwards</t>
  </si>
  <si>
    <t>State [Member] | Research and Development [Member]</t>
  </si>
  <si>
    <t>Senior Unsecured Notes Due June Two Thousand And Eighteen [Member] | Senior Notes [Member]</t>
  </si>
  <si>
    <t>Income Taxes (Components of Income (Loss) Before Income Taxes Attributable to Domestic and Foreign Operations) (Details) - USD ($) $ in Thousands</t>
  </si>
  <si>
    <t>Domestic</t>
  </si>
  <si>
    <t>Foreign</t>
  </si>
  <si>
    <t>Income Taxes (Provision (Benefit) of Income Tax by Jurisdiction) (Details) - USD ($) $ in Thousands</t>
  </si>
  <si>
    <t>Current:</t>
  </si>
  <si>
    <t>Federal</t>
  </si>
  <si>
    <t>State</t>
  </si>
  <si>
    <t>Total current</t>
  </si>
  <si>
    <t>Deferred:</t>
  </si>
  <si>
    <t>Total deferred</t>
  </si>
  <si>
    <t>Total income tax provision (benefit)</t>
  </si>
  <si>
    <t>Income Taxes (Effective Income Tax Rate Reconciliation) (Details) - USD ($) $ in Thousands</t>
  </si>
  <si>
    <t>Income tax expense (benefit)</t>
  </si>
  <si>
    <t>Income tax provision at U.S. statutory rate</t>
  </si>
  <si>
    <t>State taxes, net of federal tax benefit</t>
  </si>
  <si>
    <t>U.S. tax on foreign earnings</t>
  </si>
  <si>
    <t>Foreign tax rate differential</t>
  </si>
  <si>
    <t>Nondeductible/nontaxable items</t>
  </si>
  <si>
    <t>Change in valuation allowance</t>
  </si>
  <si>
    <t>Other non-income based taxes</t>
  </si>
  <si>
    <t>Nondeductible stock-based compensation</t>
  </si>
  <si>
    <t>Foreign tax credits</t>
  </si>
  <si>
    <t>Unrecognized tax expense (benefit)</t>
  </si>
  <si>
    <t>Withholding tax expense/(refund)</t>
  </si>
  <si>
    <t>Other expense (benefit)</t>
  </si>
  <si>
    <t>Effective income tax rate</t>
  </si>
  <si>
    <t>(0.50%)</t>
  </si>
  <si>
    <t>(4.70%)</t>
  </si>
  <si>
    <t>0.30%</t>
  </si>
  <si>
    <t>130.40%</t>
  </si>
  <si>
    <t>0.00%</t>
  </si>
  <si>
    <t>(13.80%)</t>
  </si>
  <si>
    <t>(42.30%)</t>
  </si>
  <si>
    <t>(11.80%)</t>
  </si>
  <si>
    <t>6.90%</t>
  </si>
  <si>
    <t>10.90%</t>
  </si>
  <si>
    <t>1.40%</t>
  </si>
  <si>
    <t>74.20%</t>
  </si>
  <si>
    <t>(7.00%)</t>
  </si>
  <si>
    <t>7.50%</t>
  </si>
  <si>
    <t>1.70%</t>
  </si>
  <si>
    <t>3.20%</t>
  </si>
  <si>
    <t>7.40%</t>
  </si>
  <si>
    <t>(1.00%)</t>
  </si>
  <si>
    <t>(0.00%)</t>
  </si>
  <si>
    <t>(0.10%)</t>
  </si>
  <si>
    <t>(0.70%)</t>
  </si>
  <si>
    <t>1.80%</t>
  </si>
  <si>
    <t>(1.70%)</t>
  </si>
  <si>
    <t>0.40%</t>
  </si>
  <si>
    <t>3.90%</t>
  </si>
  <si>
    <t>(4.20%)</t>
  </si>
  <si>
    <t>0.90%</t>
  </si>
  <si>
    <t>168.10%</t>
  </si>
  <si>
    <t>85.30%</t>
  </si>
  <si>
    <t>22.70%</t>
  </si>
  <si>
    <t>Income Taxes (Components of Deferred Income Tax Assets and Liabilities) (Details) - USD ($) $ in Thousands</t>
  </si>
  <si>
    <t>Deferred income tax assets:</t>
  </si>
  <si>
    <t>Accrued expenses not currently deductible</t>
  </si>
  <si>
    <t>Net operating losses and tax credit carryforwards</t>
  </si>
  <si>
    <t>Stock-based compensation</t>
  </si>
  <si>
    <t>Pension</t>
  </si>
  <si>
    <t>Deferred income tax assets, gross</t>
  </si>
  <si>
    <t>Less: Valuation allowances</t>
  </si>
  <si>
    <t>Deferred income tax assets, net</t>
  </si>
  <si>
    <t>Deferred income tax liabilities:</t>
  </si>
  <si>
    <t>Undistributed foreign earnings</t>
  </si>
  <si>
    <t>Net deferred income tax liabilities</t>
  </si>
  <si>
    <t>Income Taxes (Reconciliation of Unrecognized Tax Benefits) (Details) - USD ($) $ in Thousands</t>
  </si>
  <si>
    <t>Reconciliation of Unrecognized Tax Benefits, Excluding Amounts Pertaining to Examined Tax Returns [Roll Forward]</t>
  </si>
  <si>
    <t>Gross unrecognized tax benefits balance at beginning of period</t>
  </si>
  <si>
    <t>Increase related to prior year tax positions</t>
  </si>
  <si>
    <t>Decrease related to prior year tax positions</t>
  </si>
  <si>
    <t>Increase related to current year tax positions</t>
  </si>
  <si>
    <t>Decrease related to settlements</t>
  </si>
  <si>
    <t>Decrease related to lapse of statute of limitations</t>
  </si>
  <si>
    <t>Gross unrecognized tax benefits balance at end of period</t>
  </si>
  <si>
    <t>Contractual Commitments and Contingencies (Narrative) (Details) - USD ($) $ in Millions</t>
  </si>
  <si>
    <t>Purchase Commitment, Excluding Long-term Commitment [Line Items]</t>
  </si>
  <si>
    <t>Obligations under capital leases</t>
  </si>
  <si>
    <t>Purchase Commitment [Member] | Software licenses [Member]</t>
  </si>
  <si>
    <t>Total expense</t>
  </si>
  <si>
    <t>Contractual Commitments and Contingencies (Future Minimum Contractual Commitments) (Details) $ in Thousands</t>
  </si>
  <si>
    <t>Future minimum contractual commitments</t>
  </si>
  <si>
    <t>Segment and Geographic Information (Narrative) (Details)</t>
  </si>
  <si>
    <t>Jun. 30, 2015segment</t>
  </si>
  <si>
    <t>Number of reportable segments</t>
  </si>
  <si>
    <t>Segment and Geographic Information (Performance of Reportable Segments) (Details) - USD ($) $ in Thousands</t>
  </si>
  <si>
    <t>Segment Reporting Information [Line Items]</t>
  </si>
  <si>
    <t>Income (loss) before provision for income taxes</t>
  </si>
  <si>
    <t>Total assets at end of period</t>
  </si>
  <si>
    <t>Corporate [Member]</t>
  </si>
  <si>
    <t>Segment and Geographic Information (Geographic Consolidated Revenue) (Details) - USD ($) $ in Thousands</t>
  </si>
  <si>
    <t>Europe [Member]</t>
  </si>
  <si>
    <t>United States [Member]</t>
  </si>
  <si>
    <t>United Kingdom [Member]</t>
  </si>
  <si>
    <t>All Other [Member]</t>
  </si>
  <si>
    <t>Excludes the United Kingdom.</t>
  </si>
  <si>
    <t>Share Repurchase Program (Details) - USD ($) shares in Millions</t>
  </si>
  <si>
    <t>20 Months Ended</t>
  </si>
  <si>
    <t>Oct. 01, 2013</t>
  </si>
  <si>
    <t>Amount approved for share repurchase program</t>
  </si>
  <si>
    <t>Shares repurchased in period (in shares)</t>
  </si>
  <si>
    <t>Repurchase of common stock</t>
  </si>
  <si>
    <t>Subsequent Events (Details) $ / shares in Units, € in Millions, $ in Millions</t>
  </si>
  <si>
    <t>Jul. 16, 2015USD ($)</t>
  </si>
  <si>
    <t>Sep. 30, 2015USD ($)</t>
  </si>
  <si>
    <t>Aug. 25, 2015$ / shares</t>
  </si>
  <si>
    <t>Jul. 17, 2015EUR (€)derivative</t>
  </si>
  <si>
    <t>Subsequent Event [Line Items]</t>
  </si>
  <si>
    <t>Cross Currency Interest Rate Contract [Member] | Swap [Member]</t>
  </si>
  <si>
    <t>Derivative, Notional Amount | €</t>
  </si>
  <si>
    <t>Derivative, Fixed Interest Rate</t>
  </si>
  <si>
    <t>Subsequent Event [Member]</t>
  </si>
  <si>
    <t>Cash Acquired in Excess of Payments to Acquire Business</t>
  </si>
  <si>
    <t>Percent of equity interest</t>
  </si>
  <si>
    <t>Derivative, Loss on Derivative</t>
  </si>
  <si>
    <t>Subsequent Event [Member] | Dividend Declared [Member]</t>
  </si>
  <si>
    <t>Dividends Payable, Amount Per Share | $ / shares</t>
  </si>
  <si>
    <t>Subsequent Event [Member] | Cross Currency Interest Rate Contract [Member] | Swap [Member]</t>
  </si>
  <si>
    <t>Derivative, number of instruments held | derivative</t>
  </si>
  <si>
    <t>Subsequent Event [Member] | Pay Fixed Euros/ Receive Fixed U.S. Dollars [Member] | Currency Swap [Member]</t>
  </si>
  <si>
    <t>Subsequent Event [Member] | Euro Member Countries, Euro | Cross Currency Interest Rate Contract [Member] | Currency Swap [Member]</t>
  </si>
  <si>
    <t>5.14%</t>
  </si>
  <si>
    <t>Subsequent Event [Member] | Euro Member Countries, Euro | Pay Fixed Euros/ Receive Fixed U.S. Dollars [Member] | Currency Swap [Member]</t>
  </si>
  <si>
    <t>5.59%</t>
  </si>
  <si>
    <t>Subsequent Event [Member] | United States of America, Dollars | Pay Fixed Euros/ Receive Fixed U.S. Dollars [Member] | Currency Swap [Member]</t>
  </si>
  <si>
    <t>6.13%</t>
  </si>
  <si>
    <t>Subsequent Event [Member] | Senior Notes [Member]</t>
  </si>
  <si>
    <t>Debt Instrument Issue Price As Percentage</t>
  </si>
  <si>
    <t>99.50%</t>
  </si>
  <si>
    <t>Quarterly Financial Results (Unaudited) (Details) - USD ($) $ / shares in Units, $ in Thousands</t>
  </si>
  <si>
    <t>Quarterly Financial Results [Line Items]</t>
  </si>
  <si>
    <t>Cost of revenues (excluding depreciation and amortization)</t>
  </si>
  <si>
    <t>Deferred tax expense related to the withdrawal of the permanent reinvestment assertion on earnings from foreign subsidiaries</t>
  </si>
  <si>
    <t>Valuation and Qualifying Accounts (Details) - Allowance for Doubtful Accounts [Member] - USD ($) $ in Thousands</t>
  </si>
  <si>
    <t>Movement in Valuation Allowances and Reserves [Roll Forward]</t>
  </si>
  <si>
    <t>Balance at Beginning of Period</t>
  </si>
  <si>
    <t>Net Additions Charged (Credited) to Expense</t>
  </si>
  <si>
    <t>Deductions</t>
  </si>
  <si>
    <t>Balance at End of Period</t>
  </si>
  <si>
    <t>Deductions for allowance for doubtful accounts primarily consists of accounts receivable written-off, net of recoveries.</t>
  </si>
  <si>
    <t>Represents balances acquired in connection with business combinations and changes in foreign currenc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0.0_);(#,##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B7" t="n">
        <v>2015</v>
      </c>
    </row>
    <row r="8" spans="1:4">
      <c s="4" r="A8" t="s">
        <v>13</v>
      </c>
      <c s="4" r="B8" t="s">
        <v>14</v>
      </c>
    </row>
    <row r="9" spans="1:4">
      <c s="4" r="A9" t="s">
        <v>15</v>
      </c>
      <c s="4" r="B9" t="s">
        <v>16</v>
      </c>
    </row>
    <row r="10" spans="1:4">
      <c s="4" r="A10" t="s">
        <v>17</v>
      </c>
      <c s="5" r="B10" t="n">
        <v>1324245</v>
      </c>
    </row>
    <row r="11" spans="1:4">
      <c s="4" r="A11" t="s">
        <v>18</v>
      </c>
      <c s="4" r="B11" t="s">
        <v>19</v>
      </c>
    </row>
    <row r="12" spans="1:4">
      <c s="4" r="A12" t="s">
        <v>20</v>
      </c>
      <c s="4" r="B12" t="s">
        <v>21</v>
      </c>
    </row>
    <row r="13" spans="1:4">
      <c s="4" r="A13" t="s">
        <v>22</v>
      </c>
      <c s="5" r="C13" t="n">
        <v>67032335</v>
      </c>
    </row>
    <row r="14" spans="1:4">
      <c s="4" r="A14" t="s">
        <v>23</v>
      </c>
      <c s="4" r="B14" t="s">
        <v>24</v>
      </c>
    </row>
    <row r="15" spans="1:4">
      <c s="4" r="A15" t="s">
        <v>25</v>
      </c>
      <c s="4" r="B15" t="s">
        <v>26</v>
      </c>
    </row>
    <row r="16" spans="1:4">
      <c s="4" r="A16" t="s">
        <v>27</v>
      </c>
      <c s="4" r="B16" t="s">
        <v>28</v>
      </c>
    </row>
    <row r="17" spans="1:4">
      <c s="4" r="A17" t="s">
        <v>29</v>
      </c>
      <c s="4" r="B17" t="s">
        <v>28</v>
      </c>
    </row>
    <row r="18" spans="1:4">
      <c s="4" r="A18" t="s">
        <v>30</v>
      </c>
      <c s="6" r="D18"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07</v>
      </c>
      <c s="2" r="C1" t="s">
        <v>1</v>
      </c>
    </row>
    <row r="2" spans="1:5">
      <c s="2" r="C2" t="s">
        <v>2</v>
      </c>
      <c s="2" r="D2" t="s">
        <v>32</v>
      </c>
      <c s="2" r="E2" t="s">
        <v>73</v>
      </c>
    </row>
    <row r="3" spans="1:5">
      <c s="3" r="A3" t="s">
        <v>1108</v>
      </c>
    </row>
    <row r="4" spans="1:5">
      <c s="4" r="A4" t="s">
        <v>1109</v>
      </c>
      <c s="6" r="C4" t="n">
        <v>5098</v>
      </c>
      <c s="6" r="D4" t="n">
        <v>3005</v>
      </c>
      <c s="6" r="E4" t="n">
        <v>2356</v>
      </c>
    </row>
    <row r="5" spans="1:5">
      <c s="4" r="A5" t="s">
        <v>1110</v>
      </c>
      <c s="5" r="C5" t="n">
        <v>4495</v>
      </c>
      <c s="5" r="D5" t="n">
        <v>4579</v>
      </c>
      <c s="5" r="E5" t="n">
        <v>3371</v>
      </c>
    </row>
    <row r="6" spans="1:5">
      <c s="4" r="A6" t="s">
        <v>1111</v>
      </c>
      <c s="4" r="B6" t="s">
        <v>439</v>
      </c>
      <c s="5" r="C6" t="n">
        <v>-3121</v>
      </c>
      <c s="5" r="D6" t="n">
        <v>-3250</v>
      </c>
      <c s="5" r="E6" t="n">
        <v>-2912</v>
      </c>
    </row>
    <row r="7" spans="1:5">
      <c s="4" r="A7" t="s">
        <v>154</v>
      </c>
      <c s="4" r="B7" t="s">
        <v>441</v>
      </c>
      <c s="5" r="C7" t="n">
        <v>-358</v>
      </c>
      <c s="5" r="D7" t="n">
        <v>764</v>
      </c>
      <c s="5" r="E7" t="n">
        <v>190</v>
      </c>
    </row>
    <row r="8" spans="1:5">
      <c s="4" r="A8" t="s">
        <v>1112</v>
      </c>
      <c s="6" r="C8" t="n">
        <v>6114</v>
      </c>
      <c s="6" r="D8" t="n">
        <v>5098</v>
      </c>
      <c s="6" r="E8" t="n">
        <v>3005</v>
      </c>
    </row>
    <row r="9" spans="1:5">
      <c r="A9" t="n"/>
    </row>
    <row r="10" spans="1:5">
      <c s="4" r="A10" t="s">
        <v>439</v>
      </c>
      <c s="4" r="B10" t="s">
        <v>1113</v>
      </c>
    </row>
    <row r="11" spans="1:5">
      <c s="4" r="A11" t="s">
        <v>441</v>
      </c>
      <c s="4" r="B11" t="s">
        <v>1114</v>
      </c>
    </row>
  </sheetData>
  <mergeCells count="5">
    <mergeCell ref="A1:B2"/>
    <mergeCell ref="C1:E1"/>
    <mergeCell ref="A9:D9"/>
    <mergeCell ref="B10:D10"/>
    <mergeCell ref="B11:D1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479592</v>
      </c>
      <c s="6" r="C3" t="n">
        <v>837751</v>
      </c>
    </row>
    <row r="4" spans="1:3">
      <c s="4" r="A4" t="s">
        <v>35</v>
      </c>
      <c s="5" r="B4" t="n">
        <v>156955</v>
      </c>
      <c s="5" r="C4" t="n">
        <v>153150</v>
      </c>
    </row>
    <row r="5" spans="1:3">
      <c s="4" r="A5" t="s">
        <v>36</v>
      </c>
      <c s="5" r="B5" t="n">
        <v>21234</v>
      </c>
      <c s="5" r="C5" t="n">
        <v>23002</v>
      </c>
    </row>
    <row r="6" spans="1:3">
      <c s="4" r="A6" t="s">
        <v>37</v>
      </c>
      <c s="5" r="B6" t="n">
        <v>53597</v>
      </c>
      <c s="5" r="C6" t="n">
        <v>35594</v>
      </c>
    </row>
    <row r="7" spans="1:3">
      <c s="4" r="A7" t="s">
        <v>38</v>
      </c>
      <c s="5" r="B7" t="n">
        <v>12878</v>
      </c>
      <c s="5" r="C7" t="n">
        <v>8184</v>
      </c>
    </row>
    <row r="8" spans="1:3">
      <c s="4" r="A8" t="s">
        <v>39</v>
      </c>
      <c s="5" r="B8" t="n">
        <v>724256</v>
      </c>
      <c s="5" r="C8" t="n">
        <v>1057681</v>
      </c>
    </row>
    <row r="9" spans="1:3">
      <c s="4" r="A9" t="s">
        <v>40</v>
      </c>
      <c s="5" r="B9" t="n">
        <v>93391</v>
      </c>
      <c s="5" r="C9" t="n">
        <v>76977</v>
      </c>
    </row>
    <row r="10" spans="1:3">
      <c s="4" r="A10" t="s">
        <v>41</v>
      </c>
      <c s="5" r="B10" t="n">
        <v>1950408</v>
      </c>
      <c s="5" r="C10" t="n">
        <v>1574937</v>
      </c>
    </row>
    <row r="11" spans="1:3">
      <c s="4" r="A11" t="s">
        <v>42</v>
      </c>
      <c s="5" r="B11" t="n">
        <v>898500</v>
      </c>
      <c s="5" r="C11" t="n">
        <v>584756</v>
      </c>
    </row>
    <row r="12" spans="1:3">
      <c s="4" r="A12" t="s">
        <v>43</v>
      </c>
      <c s="5" r="B12" t="n">
        <v>70330</v>
      </c>
      <c s="5" r="C12" t="n">
        <v>13012</v>
      </c>
    </row>
    <row r="13" spans="1:3">
      <c s="4" r="A13" t="s">
        <v>44</v>
      </c>
      <c s="5" r="B13" t="n">
        <v>15745</v>
      </c>
      <c s="5" r="C13" t="n">
        <v>92723</v>
      </c>
    </row>
    <row r="14" spans="1:3">
      <c s="4" r="A14" t="s">
        <v>45</v>
      </c>
      <c s="5" r="B14" t="n">
        <v>3752630</v>
      </c>
      <c s="5" r="C14" t="n">
        <v>3400086</v>
      </c>
    </row>
    <row r="15" spans="1:3">
      <c s="3" r="A15" t="s">
        <v>46</v>
      </c>
    </row>
    <row r="16" spans="1:3">
      <c s="4" r="A16" t="s">
        <v>47</v>
      </c>
      <c s="5" r="B16" t="n">
        <v>44239</v>
      </c>
      <c s="5" r="C16" t="n">
        <v>37413</v>
      </c>
    </row>
    <row r="17" spans="1:3">
      <c s="4" r="A17" t="s">
        <v>48</v>
      </c>
      <c s="5" r="B17" t="n">
        <v>266861</v>
      </c>
      <c s="5" r="C17" t="n">
        <v>216828</v>
      </c>
    </row>
    <row r="18" spans="1:3">
      <c s="4" r="A18" t="s">
        <v>49</v>
      </c>
      <c s="5" r="B18" t="n">
        <v>16263</v>
      </c>
      <c s="5" r="C18" t="n">
        <v>15179</v>
      </c>
    </row>
    <row r="19" spans="1:3">
      <c s="4" r="A19" t="s">
        <v>50</v>
      </c>
      <c s="5" r="B19" t="n">
        <v>9077</v>
      </c>
      <c s="5" r="C19" t="n">
        <v>13332</v>
      </c>
    </row>
    <row r="20" spans="1:3">
      <c s="4" r="A20" t="s">
        <v>51</v>
      </c>
      <c s="5" r="B20" t="n">
        <v>336440</v>
      </c>
      <c s="5" r="C20" t="n">
        <v>282752</v>
      </c>
    </row>
    <row r="21" spans="1:3">
      <c s="4" r="A21" t="s">
        <v>52</v>
      </c>
      <c s="5" r="B21" t="n">
        <v>2481828</v>
      </c>
      <c s="5" r="C21" t="n">
        <v>1867808</v>
      </c>
    </row>
    <row r="22" spans="1:3">
      <c s="4" r="A22" t="s">
        <v>53</v>
      </c>
      <c s="5" r="B22" t="n">
        <v>73799</v>
      </c>
      <c s="5" r="C22" t="n">
        <v>63433</v>
      </c>
    </row>
    <row r="23" spans="1:3">
      <c s="4" r="A23" t="s">
        <v>54</v>
      </c>
      <c s="5" r="B23" t="n">
        <v>176316</v>
      </c>
      <c s="5" r="C23" t="n">
        <v>106295</v>
      </c>
    </row>
    <row r="24" spans="1:3">
      <c s="4" r="A24" t="s">
        <v>55</v>
      </c>
      <c s="5" r="B24" t="n">
        <v>3068383</v>
      </c>
      <c s="5" r="C24" t="n">
        <v>2320288</v>
      </c>
    </row>
    <row r="25" spans="1:3">
      <c s="4" r="A25" t="s">
        <v>56</v>
      </c>
      <c s="5" r="B25" t="n">
        <v>445552</v>
      </c>
      <c s="5" r="C25" t="n">
        <v>382298</v>
      </c>
    </row>
    <row r="26" spans="1:3">
      <c s="3" r="A26" t="s">
        <v>57</v>
      </c>
    </row>
    <row r="27" spans="1:3">
      <c s="4" r="A27" t="s">
        <v>58</v>
      </c>
      <c s="5" r="B27" t="n">
        <v>579602</v>
      </c>
      <c s="5" r="C27" t="n">
        <v>629247</v>
      </c>
    </row>
    <row r="28" spans="1:3">
      <c s="4" r="A28" t="s">
        <v>59</v>
      </c>
      <c s="5" r="B28" t="n">
        <v>-173305</v>
      </c>
      <c s="5" r="C28" t="n">
        <v>71417</v>
      </c>
    </row>
    <row r="29" spans="1:3">
      <c s="4" r="A29" t="s">
        <v>60</v>
      </c>
      <c s="5" r="B29" t="n">
        <v>-178474</v>
      </c>
      <c s="5" r="C29" t="n">
        <v>-12688</v>
      </c>
    </row>
    <row r="30" spans="1:3">
      <c s="4" r="A30" t="s">
        <v>61</v>
      </c>
      <c s="5" r="B30" t="n">
        <v>227823</v>
      </c>
      <c s="5" r="C30" t="n">
        <v>687976</v>
      </c>
    </row>
    <row r="31" spans="1:3">
      <c s="4" r="A31" t="s">
        <v>62</v>
      </c>
      <c s="5" r="B31" t="n">
        <v>10872</v>
      </c>
      <c s="5" r="C31" t="n">
        <v>9524</v>
      </c>
    </row>
    <row r="32" spans="1:3">
      <c s="4" r="A32" t="s">
        <v>63</v>
      </c>
      <c s="5" r="B32" t="n">
        <v>238695</v>
      </c>
      <c s="5" r="C32" t="n">
        <v>697500</v>
      </c>
    </row>
    <row r="33" spans="1:3">
      <c s="4" r="A33" t="s">
        <v>64</v>
      </c>
      <c s="6" r="B33" t="n">
        <v>3752630</v>
      </c>
      <c s="6" r="C33" t="n">
        <v>3400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9"/>
    <col customWidth="1" max="2" min="2" width="80"/>
  </cols>
  <sheetData>
    <row r="1" spans="1:2">
      <c s="1" r="A1" t="s">
        <v>245</v>
      </c>
      <c s="2" r="B1" t="s">
        <v>1</v>
      </c>
    </row>
    <row r="2" spans="1:2">
      <c s="2" r="B2" t="s">
        <v>2</v>
      </c>
    </row>
    <row r="3" spans="1:2">
      <c s="3" r="A3" t="s">
        <v>192</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row r="9" spans="1:2">
      <c s="4" r="A9" t="s">
        <v>256</v>
      </c>
      <c s="4" r="B9" t="s">
        <v>257</v>
      </c>
    </row>
    <row r="10" spans="1:2">
      <c s="4" r="A10" t="s">
        <v>197</v>
      </c>
      <c s="4" r="B10" t="s">
        <v>258</v>
      </c>
    </row>
    <row r="11" spans="1:2">
      <c s="4" r="A11" t="s">
        <v>259</v>
      </c>
      <c s="4" r="B11" t="s">
        <v>260</v>
      </c>
    </row>
    <row r="12" spans="1:2">
      <c s="4" r="A12" t="s">
        <v>261</v>
      </c>
      <c s="4" r="B12" t="s">
        <v>262</v>
      </c>
    </row>
    <row r="13" spans="1:2">
      <c s="4" r="A13" t="s">
        <v>263</v>
      </c>
      <c s="4" r="B13" t="s">
        <v>264</v>
      </c>
    </row>
    <row r="14" spans="1:2">
      <c s="4" r="A14" t="s">
        <v>265</v>
      </c>
      <c s="4" r="B14" t="s">
        <v>266</v>
      </c>
    </row>
    <row r="15" spans="1:2">
      <c s="4" r="A15" t="s">
        <v>267</v>
      </c>
      <c s="4" r="B15" t="s">
        <v>268</v>
      </c>
    </row>
    <row r="16" spans="1:2">
      <c s="4" r="A16" t="s">
        <v>269</v>
      </c>
      <c s="4" r="B16" t="s">
        <v>270</v>
      </c>
    </row>
    <row r="17" spans="1:2">
      <c s="4" r="A17" t="s">
        <v>271</v>
      </c>
      <c s="4" r="B17" t="s">
        <v>272</v>
      </c>
    </row>
    <row r="18" spans="1:2">
      <c s="4" r="A18" t="s">
        <v>273</v>
      </c>
      <c s="4" r="B18" t="s">
        <v>274</v>
      </c>
    </row>
    <row r="19" spans="1:2">
      <c s="4" r="A19" t="s">
        <v>224</v>
      </c>
      <c s="4" r="B19" t="s">
        <v>275</v>
      </c>
    </row>
    <row r="20" spans="1:2">
      <c s="4" r="A20" t="s">
        <v>209</v>
      </c>
      <c s="4" r="B20" t="s">
        <v>276</v>
      </c>
    </row>
    <row r="21" spans="1:2">
      <c s="4" r="A21" t="s">
        <v>277</v>
      </c>
      <c s="4" r="B21" t="s">
        <v>278</v>
      </c>
    </row>
    <row r="22" spans="1:2">
      <c s="4" r="A22" t="s">
        <v>215</v>
      </c>
      <c s="4" r="B22" t="s">
        <v>279</v>
      </c>
    </row>
    <row r="23" spans="1:2">
      <c s="4" r="A23" t="s">
        <v>280</v>
      </c>
      <c s="4" r="B23" t="s">
        <v>281</v>
      </c>
    </row>
    <row r="24" spans="1:2">
      <c s="4" r="A24" t="s">
        <v>282</v>
      </c>
      <c s="4" r="B24" t="s">
        <v>283</v>
      </c>
    </row>
    <row r="25" spans="1:2">
      <c s="4" r="A25" t="s">
        <v>284</v>
      </c>
      <c s="4" r="B25" t="s">
        <v>285</v>
      </c>
    </row>
    <row r="26" spans="1:2">
      <c s="4" r="A26" t="s">
        <v>286</v>
      </c>
      <c s="4" r="B26"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2</v>
      </c>
    </row>
    <row r="2" spans="1:3">
      <c s="3" r="A2" t="s">
        <v>66</v>
      </c>
    </row>
    <row r="3" spans="1:3">
      <c s="4" r="A3" t="s">
        <v>67</v>
      </c>
      <c s="6" r="B3" t="n">
        <v>6114</v>
      </c>
      <c s="6" r="C3" t="n">
        <v>5098</v>
      </c>
    </row>
    <row r="4" spans="1:3">
      <c s="4" r="A4" t="s">
        <v>68</v>
      </c>
      <c s="7" r="B4" t="n">
        <v>0.01</v>
      </c>
      <c s="7" r="C4" t="n">
        <v>0.01</v>
      </c>
    </row>
    <row r="5" spans="1:3">
      <c s="4" r="A5" t="s">
        <v>69</v>
      </c>
      <c s="5" r="B5" t="n">
        <v>150000000</v>
      </c>
      <c s="5" r="C5" t="n">
        <v>150000000</v>
      </c>
    </row>
    <row r="6" spans="1:3">
      <c s="4" r="A6" t="s">
        <v>70</v>
      </c>
      <c s="5" r="B6" t="n">
        <v>66985000</v>
      </c>
      <c s="5" r="C6" t="n">
        <v>68552000</v>
      </c>
    </row>
    <row r="7" spans="1:3">
      <c s="4" r="A7" t="s">
        <v>71</v>
      </c>
      <c s="5" r="B7" t="n">
        <v>66985000</v>
      </c>
      <c s="5" r="C7" t="n">
        <v>685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192</v>
      </c>
    </row>
    <row r="4" spans="1:2">
      <c s="4" r="A4" t="s">
        <v>289</v>
      </c>
      <c s="4" r="B4" t="s">
        <v>290</v>
      </c>
    </row>
    <row r="5" spans="1:2">
      <c s="4" r="A5" t="s">
        <v>291</v>
      </c>
      <c s="4" r="B5" t="s">
        <v>292</v>
      </c>
    </row>
    <row r="6" spans="1:2">
      <c s="4" r="A6" t="s">
        <v>293</v>
      </c>
      <c s="4" r="B6" t="s">
        <v>294</v>
      </c>
    </row>
    <row r="7" spans="1:2">
      <c s="4" r="A7" t="s">
        <v>280</v>
      </c>
      <c s="4" r="B7" t="s">
        <v>281</v>
      </c>
    </row>
    <row r="8" spans="1:2">
      <c s="4" r="A8" t="s">
        <v>295</v>
      </c>
      <c s="4" r="B8"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195</v>
      </c>
    </row>
    <row r="4" spans="1:2">
      <c s="4" r="A4" t="s">
        <v>298</v>
      </c>
      <c s="4" r="B4" t="s">
        <v>299</v>
      </c>
    </row>
    <row r="5" spans="1:2">
      <c s="4" r="A5" t="s">
        <v>300</v>
      </c>
      <c s="4" r="B5" t="s">
        <v>301</v>
      </c>
    </row>
    <row r="6" spans="1:2">
      <c s="4" r="A6" t="s">
        <v>302</v>
      </c>
      <c s="4" r="B6" t="s">
        <v>303</v>
      </c>
    </row>
    <row r="7" spans="1:2">
      <c s="4" r="A7" t="s">
        <v>304</v>
      </c>
      <c s="4" r="B7"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06</v>
      </c>
      <c s="2" r="B1" t="s">
        <v>1</v>
      </c>
    </row>
    <row r="2" spans="1:2">
      <c s="2" r="B2" t="s">
        <v>2</v>
      </c>
    </row>
    <row r="3" spans="1:2">
      <c s="3" r="A3" t="s">
        <v>198</v>
      </c>
    </row>
    <row r="4" spans="1:2">
      <c s="4" r="A4" t="s">
        <v>304</v>
      </c>
      <c s="4" r="B4" t="s">
        <v>305</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11</v>
      </c>
      <c s="2" r="B1" t="s">
        <v>1</v>
      </c>
    </row>
    <row r="2" spans="1:2">
      <c s="2" r="B2" t="s">
        <v>2</v>
      </c>
    </row>
    <row r="3" spans="1:2">
      <c s="3" r="A3" t="s">
        <v>204</v>
      </c>
    </row>
    <row r="4" spans="1:2">
      <c s="4" r="A4" t="s">
        <v>312</v>
      </c>
      <c s="4" r="B4" t="s">
        <v>313</v>
      </c>
    </row>
    <row r="5" spans="1:2">
      <c s="4" r="A5" t="s">
        <v>314</v>
      </c>
      <c s="4" r="B5" t="s">
        <v>315</v>
      </c>
    </row>
    <row r="6" spans="1:2">
      <c s="4" r="A6" t="s">
        <v>316</v>
      </c>
      <c s="4" r="B6"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319</v>
      </c>
    </row>
    <row r="4" spans="1:2">
      <c s="4" r="A4" t="s">
        <v>320</v>
      </c>
      <c s="4" r="B4" t="s">
        <v>321</v>
      </c>
    </row>
    <row r="5" spans="1:2">
      <c s="4" r="A5" t="s">
        <v>322</v>
      </c>
    </row>
    <row r="6" spans="1:2">
      <c s="3" r="A6" t="s">
        <v>319</v>
      </c>
    </row>
    <row r="7" spans="1:2">
      <c s="4" r="A7" t="s">
        <v>323</v>
      </c>
      <c s="4" r="B7" t="s">
        <v>324</v>
      </c>
    </row>
    <row r="8" spans="1:2">
      <c s="4" r="A8" t="s">
        <v>123</v>
      </c>
    </row>
    <row r="9" spans="1:2">
      <c s="3" r="A9" t="s">
        <v>319</v>
      </c>
    </row>
    <row r="10" spans="1:2">
      <c s="4" r="A10" t="s">
        <v>323</v>
      </c>
      <c s="4" r="B10"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10</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31</v>
      </c>
      <c s="2" r="B1" t="s">
        <v>1</v>
      </c>
    </row>
    <row r="2" spans="1:2">
      <c s="2" r="B2" t="s">
        <v>2</v>
      </c>
    </row>
    <row r="3" spans="1:2">
      <c s="3" r="A3" t="s">
        <v>213</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36</v>
      </c>
      <c s="2" r="B1" t="s">
        <v>1</v>
      </c>
    </row>
    <row r="2" spans="1:2">
      <c s="2" r="B2" t="s">
        <v>2</v>
      </c>
    </row>
    <row r="3" spans="1:2">
      <c s="3" r="A3" t="s">
        <v>216</v>
      </c>
    </row>
    <row r="4" spans="1:2">
      <c s="4" r="A4" t="s">
        <v>337</v>
      </c>
      <c s="4" r="B4" t="s">
        <v>338</v>
      </c>
    </row>
    <row r="5" spans="1:2">
      <c s="4" r="A5" t="s">
        <v>339</v>
      </c>
      <c s="4" r="B5" t="s">
        <v>340</v>
      </c>
    </row>
    <row r="6" spans="1:2">
      <c s="4" r="A6" t="s">
        <v>341</v>
      </c>
      <c s="4" r="B6"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s="1" r="A1" t="s">
        <v>343</v>
      </c>
      <c s="2" r="B1" t="s">
        <v>1</v>
      </c>
    </row>
    <row r="2" spans="1:2">
      <c s="2" r="B2" t="s">
        <v>2</v>
      </c>
    </row>
    <row r="3" spans="1:2">
      <c s="3" r="A3" t="s">
        <v>219</v>
      </c>
    </row>
    <row r="4" spans="1:2">
      <c s="4" r="A4" t="s">
        <v>344</v>
      </c>
      <c s="4" r="B4" t="s">
        <v>345</v>
      </c>
    </row>
    <row r="5" spans="1:2">
      <c s="4" r="A5" t="s">
        <v>346</v>
      </c>
      <c s="4" r="B5" t="s">
        <v>347</v>
      </c>
    </row>
    <row r="6" spans="1:2">
      <c s="4" r="A6" t="s">
        <v>348</v>
      </c>
      <c s="4" r="B6" t="s">
        <v>349</v>
      </c>
    </row>
    <row r="7" spans="1:2">
      <c s="4" r="A7" t="s">
        <v>350</v>
      </c>
      <c s="4" r="B7" t="s">
        <v>351</v>
      </c>
    </row>
    <row r="8" spans="1:2">
      <c s="4" r="A8" t="s">
        <v>352</v>
      </c>
      <c s="4" r="B8" t="s">
        <v>353</v>
      </c>
    </row>
    <row r="9" spans="1:2">
      <c s="4" r="A9" t="s">
        <v>354</v>
      </c>
      <c s="4" r="B9" t="s">
        <v>355</v>
      </c>
    </row>
    <row r="10" spans="1:2">
      <c s="4" r="A10" t="s">
        <v>356</v>
      </c>
      <c s="4" r="B10"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8</v>
      </c>
      <c s="2" r="B1" t="s">
        <v>1</v>
      </c>
    </row>
    <row r="2" spans="1:2">
      <c s="2" r="B2" t="s">
        <v>2</v>
      </c>
    </row>
    <row r="3" spans="1:2">
      <c s="3" r="A3" t="s">
        <v>225</v>
      </c>
    </row>
    <row r="4" spans="1:2">
      <c s="4" r="A4" t="s">
        <v>359</v>
      </c>
      <c s="4" r="B4" t="s">
        <v>360</v>
      </c>
    </row>
    <row r="5" spans="1:2">
      <c s="4" r="A5" t="s">
        <v>361</v>
      </c>
      <c s="4" r="B5" t="s">
        <v>362</v>
      </c>
    </row>
    <row r="6" spans="1:2">
      <c s="4" r="A6" t="s">
        <v>363</v>
      </c>
      <c s="4" r="B6" t="s">
        <v>364</v>
      </c>
    </row>
    <row r="7" spans="1:2">
      <c s="4" r="A7" t="s">
        <v>365</v>
      </c>
      <c s="4" r="B7" t="s">
        <v>366</v>
      </c>
    </row>
    <row r="8" spans="1:2">
      <c s="4" r="A8" t="s">
        <v>367</v>
      </c>
      <c s="4" r="B8"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2</v>
      </c>
      <c s="2" r="D2" t="s">
        <v>73</v>
      </c>
    </row>
    <row r="3" spans="1:4">
      <c s="3" r="A3" t="s">
        <v>74</v>
      </c>
    </row>
    <row r="4" spans="1:4">
      <c s="4" r="A4" t="s">
        <v>75</v>
      </c>
      <c s="6" r="B4" t="n">
        <v>1140846</v>
      </c>
      <c s="6" r="C4" t="n">
        <v>987259</v>
      </c>
      <c s="6" r="D4" t="n">
        <v>838103</v>
      </c>
    </row>
    <row r="5" spans="1:4">
      <c s="3" r="A5" t="s">
        <v>76</v>
      </c>
    </row>
    <row r="6" spans="1:4">
      <c s="4" r="A6" t="s">
        <v>77</v>
      </c>
      <c s="5" r="B6" t="n">
        <v>285643</v>
      </c>
      <c s="5" r="C6" t="n">
        <v>222262</v>
      </c>
      <c s="5" r="D6" t="n">
        <v>181448</v>
      </c>
    </row>
    <row r="7" spans="1:4">
      <c s="4" r="A7" t="s">
        <v>78</v>
      </c>
      <c s="5" r="B7" t="n">
        <v>105476</v>
      </c>
      <c s="5" r="C7" t="n">
        <v>90735</v>
      </c>
      <c s="5" r="D7" t="n">
        <v>79083</v>
      </c>
    </row>
    <row r="8" spans="1:4">
      <c s="4" r="A8" t="s">
        <v>79</v>
      </c>
      <c s="5" r="B8" t="n">
        <v>391119</v>
      </c>
      <c s="5" r="C8" t="n">
        <v>312997</v>
      </c>
      <c s="5" r="D8" t="n">
        <v>260531</v>
      </c>
    </row>
    <row r="9" spans="1:4">
      <c s="4" r="A9" t="s">
        <v>80</v>
      </c>
      <c s="5" r="B9" t="n">
        <v>336709</v>
      </c>
      <c s="5" r="C9" t="n">
        <v>297301</v>
      </c>
      <c s="5" r="D9" t="n">
        <v>234742</v>
      </c>
    </row>
    <row r="10" spans="1:4">
      <c s="4" r="A10" t="s">
        <v>81</v>
      </c>
      <c s="5" r="B10" t="n">
        <v>162160</v>
      </c>
      <c s="5" r="C10" t="n">
        <v>122283</v>
      </c>
      <c s="5" r="D10" t="n">
        <v>103239</v>
      </c>
    </row>
    <row r="11" spans="1:4">
      <c s="4" r="A11" t="s">
        <v>82</v>
      </c>
      <c s="5" r="B11" t="n">
        <v>6280</v>
      </c>
      <c s="5" r="C11" t="n">
        <v>6527</v>
      </c>
      <c s="5" r="D11" t="n">
        <v>5435</v>
      </c>
    </row>
    <row r="12" spans="1:4">
      <c s="4" r="A12" t="s">
        <v>83</v>
      </c>
      <c s="5" r="B12" t="n">
        <v>35162</v>
      </c>
      <c s="5" r="C12" t="n">
        <v>41512</v>
      </c>
      <c s="5" r="D12" t="n">
        <v>26945</v>
      </c>
    </row>
    <row r="13" spans="1:4">
      <c s="4" r="A13" t="s">
        <v>84</v>
      </c>
      <c s="5" r="B13" t="n">
        <v>124748</v>
      </c>
      <c s="5" r="C13" t="n">
        <v>107422</v>
      </c>
      <c s="5" r="D13" t="n">
        <v>69511</v>
      </c>
    </row>
    <row r="14" spans="1:4">
      <c s="4" r="A14" t="s">
        <v>85</v>
      </c>
      <c s="5" r="B14" t="n">
        <v>-34525</v>
      </c>
      <c s="5" r="C14" t="n">
        <v>63991</v>
      </c>
      <c s="5" r="D14" t="n">
        <v>1860</v>
      </c>
    </row>
    <row r="15" spans="1:4">
      <c s="4" r="A15" t="s">
        <v>86</v>
      </c>
      <c s="5" r="B15" t="n">
        <v>1021653</v>
      </c>
      <c s="5" r="C15" t="n">
        <v>952033</v>
      </c>
      <c s="5" r="D15" t="n">
        <v>702263</v>
      </c>
    </row>
    <row r="16" spans="1:4">
      <c s="4" r="A16" t="s">
        <v>87</v>
      </c>
      <c s="5" r="B16" t="n">
        <v>119193</v>
      </c>
      <c s="5" r="C16" t="n">
        <v>35226</v>
      </c>
      <c s="5" r="D16" t="n">
        <v>135840</v>
      </c>
    </row>
    <row r="17" spans="1:4">
      <c s="4" r="A17" t="s">
        <v>88</v>
      </c>
      <c s="5" r="B17" t="n">
        <v>200320</v>
      </c>
      <c s="5" r="C17" t="n">
        <v>30058</v>
      </c>
      <c s="5" r="D17" t="n">
        <v>30797</v>
      </c>
    </row>
    <row r="18" spans="1:4">
      <c s="4" r="A18" t="s">
        <v>89</v>
      </c>
      <c s="5" r="B18" t="n">
        <v>-81127</v>
      </c>
      <c s="5" r="C18" t="n">
        <v>5168</v>
      </c>
      <c s="5" r="D18" t="n">
        <v>105043</v>
      </c>
    </row>
    <row r="19" spans="1:4">
      <c s="4" r="A19" t="s">
        <v>90</v>
      </c>
      <c s="5" r="B19" t="n">
        <v>19706</v>
      </c>
      <c s="5" r="C19" t="n">
        <v>13878</v>
      </c>
      <c s="5" r="D19" t="n">
        <v>11159</v>
      </c>
    </row>
    <row r="20" spans="1:4">
      <c s="4" r="A20" t="s">
        <v>91</v>
      </c>
      <c s="6" r="B20" t="n">
        <v>-100833</v>
      </c>
      <c s="6" r="C20" t="n">
        <v>-8710</v>
      </c>
      <c s="6" r="D20" t="n">
        <v>93884</v>
      </c>
    </row>
    <row r="21" spans="1:4">
      <c s="3" r="A21" t="s">
        <v>92</v>
      </c>
    </row>
    <row r="22" spans="1:4">
      <c s="4" r="A22" t="s">
        <v>93</v>
      </c>
      <c s="7" r="B22" t="n">
        <v>-1.5</v>
      </c>
      <c s="7" r="C22" t="n">
        <v>-0.13</v>
      </c>
      <c s="7" r="D22" t="n">
        <v>1.35</v>
      </c>
    </row>
    <row r="23" spans="1:4">
      <c s="4" r="A23" t="s">
        <v>94</v>
      </c>
      <c s="7" r="B23" t="n">
        <v>-1.5</v>
      </c>
      <c s="7" r="C23" t="n">
        <v>-0.13</v>
      </c>
      <c s="7" r="D23" t="n">
        <v>1.35</v>
      </c>
    </row>
    <row r="24" spans="1:4">
      <c s="3" r="A24" t="s">
        <v>95</v>
      </c>
    </row>
    <row r="25" spans="1:4">
      <c s="4" r="A25" t="s">
        <v>96</v>
      </c>
      <c s="5" r="B25" t="n">
        <v>67692</v>
      </c>
      <c s="5" r="C25" t="n">
        <v>68817</v>
      </c>
      <c s="5" r="D25" t="n">
        <v>68843</v>
      </c>
    </row>
    <row r="26" spans="1:4">
      <c s="4" r="A26" t="s">
        <v>97</v>
      </c>
      <c s="5" r="B26" t="n">
        <v>67692</v>
      </c>
      <c s="5" r="C26" t="n">
        <v>68817</v>
      </c>
      <c s="5" r="D26" t="n">
        <v>691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69</v>
      </c>
      <c s="2" r="B1" t="s">
        <v>1</v>
      </c>
    </row>
    <row r="2" spans="1:2">
      <c s="2" r="B2" t="s">
        <v>2</v>
      </c>
    </row>
    <row r="3" spans="1:2">
      <c s="3" r="A3" t="s">
        <v>228</v>
      </c>
    </row>
    <row r="4" spans="1:2">
      <c s="4" r="A4" t="s">
        <v>370</v>
      </c>
      <c s="4" r="B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372</v>
      </c>
      <c s="2" r="B1" t="s">
        <v>1</v>
      </c>
    </row>
    <row r="2" spans="1:2">
      <c s="2" r="B2" t="s">
        <v>2</v>
      </c>
    </row>
    <row r="3" spans="1:2">
      <c s="3" r="A3" t="s">
        <v>231</v>
      </c>
    </row>
    <row r="4" spans="1:2">
      <c s="4" r="A4" t="s">
        <v>373</v>
      </c>
      <c s="4" r="B4" t="s">
        <v>374</v>
      </c>
    </row>
    <row r="5" spans="1:2">
      <c s="4" r="A5" t="s">
        <v>375</v>
      </c>
      <c s="4" r="B5"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77</v>
      </c>
      <c s="2" r="B1" t="s">
        <v>1</v>
      </c>
    </row>
    <row r="2" spans="1:2">
      <c s="2" r="B2" t="s">
        <v>2</v>
      </c>
    </row>
    <row r="3" spans="1:2">
      <c s="3" r="A3" t="s">
        <v>240</v>
      </c>
    </row>
    <row r="4" spans="1:2">
      <c s="4" r="A4" t="s">
        <v>378</v>
      </c>
      <c s="4" r="B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s="1" r="A1" t="s">
        <v>380</v>
      </c>
      <c s="2" r="B1" t="s">
        <v>381</v>
      </c>
    </row>
    <row r="2" spans="1:2">
      <c s="3" r="A2" t="s">
        <v>189</v>
      </c>
    </row>
    <row r="3" spans="1:2">
      <c s="4" r="A3" t="s">
        <v>382</v>
      </c>
      <c s="5" r="B3" t="n">
        <v>75</v>
      </c>
    </row>
    <row r="4" spans="1:2">
      <c s="4" r="A4" t="s">
        <v>383</v>
      </c>
      <c s="5" r="B4" t="n">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4</v>
      </c>
      <c s="2" r="B1" t="s">
        <v>1</v>
      </c>
    </row>
    <row r="2" spans="1:4">
      <c s="2" r="B2" t="s">
        <v>2</v>
      </c>
      <c s="2" r="C2" t="s">
        <v>32</v>
      </c>
      <c s="2" r="D2" t="s">
        <v>73</v>
      </c>
    </row>
    <row r="3" spans="1:4">
      <c s="3" r="A3" t="s">
        <v>385</v>
      </c>
    </row>
    <row r="4" spans="1:4">
      <c s="4" r="A4" t="s">
        <v>386</v>
      </c>
      <c s="6" r="B4" t="n">
        <v>0</v>
      </c>
    </row>
    <row r="5" spans="1:4">
      <c s="4" r="A5" t="s">
        <v>387</v>
      </c>
      <c s="5" r="B5" t="n">
        <v>0</v>
      </c>
    </row>
    <row r="6" spans="1:4">
      <c s="4" r="A6" t="s">
        <v>388</v>
      </c>
      <c s="5" r="B6" t="n">
        <v>-167700000</v>
      </c>
      <c s="6" r="C6" t="n">
        <v>39100000</v>
      </c>
    </row>
    <row r="7" spans="1:4">
      <c s="4" r="A7" t="s">
        <v>389</v>
      </c>
      <c s="5" r="B7" t="n">
        <v>50500000</v>
      </c>
      <c s="5" r="C7" t="n">
        <v>11000000</v>
      </c>
      <c s="6" r="D7" t="n">
        <v>-5500000</v>
      </c>
    </row>
    <row r="8" spans="1:4">
      <c s="4" r="A8" t="s">
        <v>390</v>
      </c>
      <c s="6" r="B8" t="n">
        <v>12100000</v>
      </c>
      <c s="6" r="C8" t="n">
        <v>11200000</v>
      </c>
      <c s="6" r="D8" t="n">
        <v>9100000</v>
      </c>
    </row>
    <row r="9" spans="1:4">
      <c s="4" r="A9" t="s">
        <v>391</v>
      </c>
    </row>
    <row r="10" spans="1:4">
      <c s="3" r="A10" t="s">
        <v>385</v>
      </c>
    </row>
    <row r="11" spans="1:4">
      <c s="4" r="A11" t="s">
        <v>392</v>
      </c>
      <c s="4" r="B11" t="s">
        <v>393</v>
      </c>
    </row>
    <row r="12" spans="1:4">
      <c s="4" r="A12" t="s">
        <v>394</v>
      </c>
    </row>
    <row r="13" spans="1:4">
      <c s="3" r="A13" t="s">
        <v>385</v>
      </c>
    </row>
    <row r="14" spans="1:4">
      <c s="4" r="A14" t="s">
        <v>392</v>
      </c>
      <c s="4" r="B14" t="s">
        <v>3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43"/>
  </cols>
  <sheetData>
    <row r="1" spans="1:2">
      <c s="1" r="A1" t="s">
        <v>396</v>
      </c>
      <c s="2" r="B1" t="s">
        <v>1</v>
      </c>
    </row>
    <row r="2" spans="1:2">
      <c s="2" r="B2" t="s">
        <v>2</v>
      </c>
    </row>
    <row r="3" spans="1:2">
      <c s="4" r="A3" t="s">
        <v>397</v>
      </c>
    </row>
    <row r="4" spans="1:2">
      <c s="3" r="A4" t="s">
        <v>398</v>
      </c>
    </row>
    <row r="5" spans="1:2">
      <c s="4" r="A5" t="s">
        <v>289</v>
      </c>
      <c s="4" r="B5" t="s">
        <v>399</v>
      </c>
    </row>
    <row r="6" spans="1:2">
      <c s="4" r="A6" t="s">
        <v>400</v>
      </c>
    </row>
    <row r="7" spans="1:2">
      <c s="3" r="A7" t="s">
        <v>398</v>
      </c>
    </row>
    <row r="8" spans="1:2">
      <c s="4" r="A8" t="s">
        <v>401</v>
      </c>
      <c s="4" r="B8" t="s">
        <v>402</v>
      </c>
    </row>
    <row r="9" spans="1:2">
      <c s="4" r="A9" t="s">
        <v>403</v>
      </c>
    </row>
    <row r="10" spans="1:2">
      <c s="3" r="A10" t="s">
        <v>398</v>
      </c>
    </row>
    <row r="11" spans="1:2">
      <c s="4" r="A11" t="s">
        <v>401</v>
      </c>
      <c s="4" r="B11" t="s">
        <v>395</v>
      </c>
    </row>
    <row r="12" spans="1:2">
      <c s="4" r="A12" t="s">
        <v>404</v>
      </c>
    </row>
    <row r="13" spans="1:2">
      <c s="3" r="A13" t="s">
        <v>398</v>
      </c>
    </row>
    <row r="14" spans="1:2">
      <c s="4" r="A14" t="s">
        <v>401</v>
      </c>
      <c s="4" r="B14" t="s">
        <v>405</v>
      </c>
    </row>
    <row r="15" spans="1:2">
      <c s="4" r="A15" t="s">
        <v>406</v>
      </c>
    </row>
    <row r="16" spans="1:2">
      <c s="3" r="A16" t="s">
        <v>398</v>
      </c>
    </row>
    <row r="17" spans="1:2">
      <c s="4" r="A17" t="s">
        <v>401</v>
      </c>
      <c s="4" r="B17" t="s">
        <v>393</v>
      </c>
    </row>
    <row r="18" spans="1:2">
      <c s="4" r="A18" t="s">
        <v>407</v>
      </c>
    </row>
    <row r="19" spans="1:2">
      <c s="3" r="A19" t="s">
        <v>398</v>
      </c>
    </row>
    <row r="20" spans="1:2">
      <c s="4" r="A20" t="s">
        <v>401</v>
      </c>
      <c s="4" r="B20" t="s">
        <v>408</v>
      </c>
    </row>
    <row r="21" spans="1:2">
      <c s="4" r="A21" t="s">
        <v>409</v>
      </c>
    </row>
    <row r="22" spans="1:2">
      <c s="3" r="A22" t="s">
        <v>398</v>
      </c>
    </row>
    <row r="23" spans="1:2">
      <c s="4" r="A23" t="s">
        <v>401</v>
      </c>
      <c s="4" r="B23" t="s">
        <v>393</v>
      </c>
    </row>
    <row r="24" spans="1:2">
      <c s="4" r="A24" t="s">
        <v>410</v>
      </c>
    </row>
    <row r="25" spans="1:2">
      <c s="3" r="A25" t="s">
        <v>398</v>
      </c>
    </row>
    <row r="26" spans="1:2">
      <c s="4" r="A26" t="s">
        <v>401</v>
      </c>
      <c s="4" r="B26" t="s">
        <v>393</v>
      </c>
    </row>
    <row r="27" spans="1:2">
      <c s="4" r="A27" t="s">
        <v>411</v>
      </c>
    </row>
    <row r="28" spans="1:2">
      <c s="3" r="A28" t="s">
        <v>398</v>
      </c>
    </row>
    <row r="29" spans="1:2">
      <c s="4" r="A29" t="s">
        <v>401</v>
      </c>
      <c s="4" r="B29" t="s">
        <v>412</v>
      </c>
    </row>
    <row r="30" spans="1:2">
      <c s="4" r="A30" t="s">
        <v>413</v>
      </c>
    </row>
    <row r="31" spans="1:2">
      <c s="3" r="A31" t="s">
        <v>398</v>
      </c>
    </row>
    <row r="32" spans="1:2">
      <c s="4" r="A32" t="s">
        <v>401</v>
      </c>
      <c s="4" r="B32" t="s">
        <v>414</v>
      </c>
    </row>
    <row r="33" spans="1:2">
      <c s="4" r="A33" t="s">
        <v>415</v>
      </c>
    </row>
    <row r="34" spans="1:2">
      <c s="3" r="A34" t="s">
        <v>398</v>
      </c>
    </row>
    <row r="35" spans="1:2">
      <c s="4" r="A35" t="s">
        <v>401</v>
      </c>
      <c s="4" r="B35" t="s">
        <v>416</v>
      </c>
    </row>
    <row r="36" spans="1:2">
      <c s="4" r="A36" t="s">
        <v>417</v>
      </c>
    </row>
    <row r="37" spans="1:2">
      <c s="3" r="A37" t="s">
        <v>398</v>
      </c>
    </row>
    <row r="38" spans="1:2">
      <c s="4" r="A38" t="s">
        <v>401</v>
      </c>
      <c s="4" r="B38"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2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12"/>
    <col customWidth="1" max="16" min="16" width="14"/>
    <col customWidth="1" max="17" min="17" width="8"/>
    <col customWidth="1" max="18" min="18" width="16"/>
    <col customWidth="1" max="19" min="19" width="14"/>
    <col customWidth="1" max="20" min="20" width="14"/>
  </cols>
  <sheetData>
    <row r="1" spans="1:20">
      <c s="1" r="A1" t="s">
        <v>419</v>
      </c>
      <c s="2" r="B1" t="s">
        <v>420</v>
      </c>
      <c s="2" r="R1" t="s">
        <v>1</v>
      </c>
    </row>
    <row r="2" spans="1:20">
      <c s="2" r="B2" t="s">
        <v>2</v>
      </c>
      <c s="2" r="C2" t="s">
        <v>421</v>
      </c>
      <c s="2" r="D2" t="s">
        <v>422</v>
      </c>
      <c s="2" r="E2" t="s">
        <v>423</v>
      </c>
      <c s="2" r="F2" t="s">
        <v>4</v>
      </c>
      <c s="2" r="G2" t="s">
        <v>423</v>
      </c>
      <c s="2" r="H2" t="s">
        <v>424</v>
      </c>
      <c s="2" r="I2" t="s">
        <v>423</v>
      </c>
      <c s="2" r="J2" t="s">
        <v>32</v>
      </c>
      <c s="2" r="K2" t="s">
        <v>425</v>
      </c>
      <c s="2" r="L2" t="s">
        <v>426</v>
      </c>
      <c s="2" r="M2" t="s">
        <v>425</v>
      </c>
      <c s="2" r="N2" t="s">
        <v>427</v>
      </c>
      <c s="2" r="O2" t="s">
        <v>428</v>
      </c>
      <c s="2" r="P2" t="s">
        <v>429</v>
      </c>
      <c s="2" r="Q2" t="s">
        <v>425</v>
      </c>
      <c s="2" r="R2" t="s">
        <v>2</v>
      </c>
      <c s="2" r="S2" t="s">
        <v>32</v>
      </c>
      <c s="2" r="T2" t="s">
        <v>73</v>
      </c>
    </row>
    <row r="3" spans="1:20">
      <c s="3" r="A3" t="s">
        <v>430</v>
      </c>
      <c r="B3" t="n"/>
      <c r="D3" t="n"/>
      <c r="F3" t="n"/>
      <c r="H3" t="n"/>
      <c r="J3" t="n"/>
      <c r="L3" t="n"/>
      <c r="N3" t="n"/>
      <c r="P3" t="n"/>
    </row>
    <row r="4" spans="1:20">
      <c s="4" r="A4" t="s">
        <v>127</v>
      </c>
      <c s="6" r="B4" t="n">
        <v>-146790</v>
      </c>
      <c s="6" r="D4" t="n">
        <v>29146</v>
      </c>
      <c s="6" r="F4" t="n">
        <v>4447</v>
      </c>
      <c s="6" r="H4" t="n">
        <v>12364</v>
      </c>
      <c s="6" r="J4" t="n">
        <v>8759</v>
      </c>
      <c s="6" r="L4" t="n">
        <v>19893</v>
      </c>
      <c s="6" r="N4" t="n">
        <v>-51053</v>
      </c>
      <c s="6" r="P4" t="n">
        <v>13691</v>
      </c>
      <c s="6" r="R4" t="n">
        <v>-100833</v>
      </c>
      <c s="6" r="S4" t="n">
        <v>-8710</v>
      </c>
      <c s="6" r="T4" t="n">
        <v>93884</v>
      </c>
    </row>
    <row r="5" spans="1:20">
      <c s="4" r="A5" t="s">
        <v>431</v>
      </c>
      <c r="B5" t="n"/>
      <c r="D5" t="n"/>
      <c r="F5" t="n"/>
      <c r="H5" t="n"/>
      <c r="J5" t="n"/>
      <c r="L5" t="n"/>
      <c r="N5" t="n"/>
      <c r="P5" t="n"/>
      <c s="5" r="R5" t="n">
        <v>-522</v>
      </c>
      <c s="5" r="S5" t="n">
        <v>-289</v>
      </c>
      <c s="5" r="T5" t="n">
        <v>-756</v>
      </c>
    </row>
    <row r="6" spans="1:20">
      <c s="4" r="A6" t="s">
        <v>432</v>
      </c>
      <c r="B6" t="n"/>
      <c r="D6" t="n"/>
      <c r="F6" t="n"/>
      <c r="H6" t="n"/>
      <c r="J6" t="n"/>
      <c r="L6" t="n"/>
      <c r="N6" t="n"/>
      <c r="P6" t="n"/>
      <c s="6" r="R6" t="n">
        <v>-101355</v>
      </c>
      <c s="6" r="S6" t="n">
        <v>-8999</v>
      </c>
      <c s="6" r="T6" t="n">
        <v>93128</v>
      </c>
    </row>
    <row r="7" spans="1:20">
      <c s="4" r="A7" t="s">
        <v>433</v>
      </c>
      <c r="B7" t="n"/>
      <c r="D7" t="n"/>
      <c r="F7" t="n"/>
      <c r="H7" t="n"/>
      <c r="J7" t="n"/>
      <c r="L7" t="n"/>
      <c r="N7" t="n"/>
      <c r="P7" t="n"/>
      <c s="5" r="R7" t="n">
        <v>67692</v>
      </c>
      <c s="5" r="S7" t="n">
        <v>68817</v>
      </c>
      <c s="5" r="T7" t="n">
        <v>68843</v>
      </c>
    </row>
    <row r="8" spans="1:20">
      <c s="4" r="A8" t="s">
        <v>430</v>
      </c>
      <c s="7" r="B8" t="n">
        <v>-2.19</v>
      </c>
      <c s="7" r="D8" t="n">
        <v>0.43</v>
      </c>
      <c s="7" r="F8" t="n">
        <v>0.06</v>
      </c>
      <c s="7" r="H8" t="n">
        <v>0.18</v>
      </c>
      <c s="7" r="J8" t="n">
        <v>0.13</v>
      </c>
      <c s="7" r="L8" t="n">
        <v>0.29</v>
      </c>
      <c s="7" r="N8" t="n">
        <v>-0.74</v>
      </c>
      <c s="7" r="P8" t="n">
        <v>0.2</v>
      </c>
      <c s="7" r="R8" t="n">
        <v>-1.5</v>
      </c>
      <c s="7" r="S8" t="n">
        <v>-0.13</v>
      </c>
      <c s="7" r="T8" t="n">
        <v>1.35</v>
      </c>
    </row>
    <row r="9" spans="1:20">
      <c s="3" r="A9" t="s">
        <v>434</v>
      </c>
      <c r="B9" t="n"/>
      <c r="D9" t="n"/>
      <c r="F9" t="n"/>
      <c r="H9" t="n"/>
      <c r="J9" t="n"/>
      <c r="L9" t="n"/>
      <c r="N9" t="n"/>
      <c r="P9" t="n"/>
    </row>
    <row r="10" spans="1:20">
      <c s="4" r="A10" t="s">
        <v>127</v>
      </c>
      <c s="6" r="B10" t="n">
        <v>-146790</v>
      </c>
      <c s="6" r="D10" t="n">
        <v>29146</v>
      </c>
      <c s="6" r="F10" t="n">
        <v>4447</v>
      </c>
      <c s="6" r="H10" t="n">
        <v>12364</v>
      </c>
      <c s="6" r="J10" t="n">
        <v>8759</v>
      </c>
      <c s="6" r="L10" t="n">
        <v>19893</v>
      </c>
      <c s="6" r="N10" t="n">
        <v>-51053</v>
      </c>
      <c s="6" r="P10" t="n">
        <v>13691</v>
      </c>
      <c s="6" r="R10" t="n">
        <v>-100833</v>
      </c>
      <c s="6" r="S10" t="n">
        <v>-8710</v>
      </c>
      <c s="6" r="T10" t="n">
        <v>93884</v>
      </c>
    </row>
    <row r="11" spans="1:20">
      <c s="4" r="A11" t="s">
        <v>431</v>
      </c>
      <c r="B11" t="n"/>
      <c r="D11" t="n"/>
      <c r="F11" t="n"/>
      <c r="H11" t="n"/>
      <c r="J11" t="n"/>
      <c r="L11" t="n"/>
      <c r="N11" t="n"/>
      <c r="P11" t="n"/>
      <c s="5" r="R11" t="n">
        <v>-522</v>
      </c>
      <c s="5" r="S11" t="n">
        <v>-289</v>
      </c>
      <c s="5" r="T11" t="n">
        <v>-754</v>
      </c>
    </row>
    <row r="12" spans="1:20">
      <c s="4" r="A12" t="s">
        <v>435</v>
      </c>
      <c r="B12" t="n"/>
      <c r="D12" t="n"/>
      <c r="F12" t="n"/>
      <c r="H12" t="n"/>
      <c r="J12" t="n"/>
      <c r="L12" t="n"/>
      <c r="N12" t="n"/>
      <c r="P12" t="n"/>
      <c s="6" r="R12" t="n">
        <v>-101355</v>
      </c>
      <c s="6" r="S12" t="n">
        <v>-8999</v>
      </c>
      <c s="6" r="T12" t="n">
        <v>93130</v>
      </c>
    </row>
    <row r="13" spans="1:20">
      <c s="4" r="A13" t="s">
        <v>433</v>
      </c>
      <c r="B13" t="n"/>
      <c r="D13" t="n"/>
      <c r="F13" t="n"/>
      <c r="H13" t="n"/>
      <c r="J13" t="n"/>
      <c r="L13" t="n"/>
      <c r="N13" t="n"/>
      <c r="P13" t="n"/>
      <c s="5" r="R13" t="n">
        <v>67692</v>
      </c>
      <c s="5" r="S13" t="n">
        <v>68817</v>
      </c>
      <c s="5" r="T13" t="n">
        <v>68843</v>
      </c>
    </row>
    <row r="14" spans="1:20">
      <c s="4" r="A14" t="s">
        <v>436</v>
      </c>
      <c r="B14" t="n"/>
      <c r="D14" t="n"/>
      <c r="F14" t="n"/>
      <c r="H14" t="n"/>
      <c r="J14" t="n"/>
      <c r="L14" t="n"/>
      <c r="N14" t="n"/>
      <c r="P14" t="n"/>
      <c s="5" r="R14" t="n">
        <v>0</v>
      </c>
      <c s="5" r="S14" t="n">
        <v>0</v>
      </c>
      <c s="5" r="T14" t="n">
        <v>296</v>
      </c>
    </row>
    <row r="15" spans="1:20">
      <c s="4" r="A15" t="s">
        <v>437</v>
      </c>
      <c r="B15" t="n"/>
      <c r="D15" t="n"/>
      <c r="F15" t="n"/>
      <c r="H15" t="n"/>
      <c r="J15" t="n"/>
      <c r="L15" t="n"/>
      <c r="N15" t="n"/>
      <c r="P15" t="n"/>
      <c s="5" r="R15" t="n">
        <v>67692</v>
      </c>
      <c s="5" r="S15" t="n">
        <v>68817</v>
      </c>
      <c s="5" r="T15" t="n">
        <v>69139</v>
      </c>
    </row>
    <row r="16" spans="1:20">
      <c s="4" r="A16" t="s">
        <v>438</v>
      </c>
      <c s="7" r="B16" t="n">
        <v>-2.19</v>
      </c>
      <c s="7" r="D16" t="n">
        <v>0.43</v>
      </c>
      <c s="7" r="F16" t="n">
        <v>0.06</v>
      </c>
      <c s="7" r="H16" t="n">
        <v>0.18</v>
      </c>
      <c s="7" r="J16" t="n">
        <v>0.13</v>
      </c>
      <c s="7" r="L16" t="n">
        <v>0.28</v>
      </c>
      <c s="7" r="N16" t="n">
        <v>-0.74</v>
      </c>
      <c s="7" r="P16" t="n">
        <v>0.2</v>
      </c>
      <c s="7" r="R16" t="n">
        <v>-1.5</v>
      </c>
      <c s="7" r="S16" t="n">
        <v>-0.13</v>
      </c>
      <c s="7" r="T16" t="n">
        <v>1.35</v>
      </c>
    </row>
    <row r="17" spans="1:20">
      <c r="A17" t="n"/>
    </row>
    <row r="18" spans="1:20">
      <c s="4" r="A18" t="s">
        <v>439</v>
      </c>
      <c s="4" r="B18" t="s">
        <v>440</v>
      </c>
    </row>
    <row r="19" spans="1:20">
      <c s="4" r="A19" t="s">
        <v>441</v>
      </c>
      <c s="4" r="B19" t="s">
        <v>442</v>
      </c>
    </row>
    <row r="20" spans="1:20">
      <c s="4" r="A20" t="s">
        <v>443</v>
      </c>
      <c s="4" r="B20" t="s">
        <v>444</v>
      </c>
    </row>
    <row r="21" spans="1:20">
      <c s="4" r="A21" t="s">
        <v>445</v>
      </c>
      <c s="4" r="B21" t="s">
        <v>446</v>
      </c>
    </row>
    <row r="22" spans="1:20">
      <c s="4" r="A22" t="s">
        <v>447</v>
      </c>
      <c s="4" r="B22" t="s">
        <v>448</v>
      </c>
    </row>
  </sheetData>
  <mergeCells count="12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 ref="B20:T20"/>
    <mergeCell ref="B21:T21"/>
    <mergeCell ref="B22:T2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9</v>
      </c>
      <c s="2" r="B1" t="s">
        <v>1</v>
      </c>
    </row>
    <row r="2" spans="1:4">
      <c s="2" r="B2" t="s">
        <v>2</v>
      </c>
      <c s="2" r="C2" t="s">
        <v>32</v>
      </c>
      <c s="2" r="D2" t="s">
        <v>73</v>
      </c>
    </row>
    <row r="3" spans="1:4">
      <c s="3" r="A3" t="s">
        <v>192</v>
      </c>
    </row>
    <row r="4" spans="1:4">
      <c s="4" r="A4" t="s">
        <v>450</v>
      </c>
      <c s="5" r="B4" t="n">
        <v>453</v>
      </c>
      <c s="5" r="C4" t="n">
        <v>17</v>
      </c>
      <c s="5" r="D4" t="n">
        <v>2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1</v>
      </c>
      <c s="2" r="B1" t="s">
        <v>1</v>
      </c>
    </row>
    <row r="2" spans="1:4">
      <c s="2" r="B2" t="s">
        <v>2</v>
      </c>
      <c s="2" r="C2" t="s">
        <v>32</v>
      </c>
      <c s="2" r="D2" t="s">
        <v>73</v>
      </c>
    </row>
    <row r="3" spans="1:4">
      <c s="3" r="A3" t="s">
        <v>452</v>
      </c>
    </row>
    <row r="4" spans="1:4">
      <c s="4" r="A4" t="s">
        <v>453</v>
      </c>
      <c s="6" r="B4" t="n">
        <v>-138110</v>
      </c>
      <c s="6" r="C4" t="n">
        <v>23562</v>
      </c>
    </row>
    <row r="5" spans="1:4">
      <c s="4" r="A5" t="s">
        <v>454</v>
      </c>
      <c s="5" r="B5" t="n">
        <v>27676</v>
      </c>
      <c s="5" r="C5" t="n">
        <v>-6897</v>
      </c>
    </row>
    <row r="6" spans="1:4">
      <c s="4" r="A6" t="s">
        <v>455</v>
      </c>
      <c s="5" r="B6" t="n">
        <v>-178474</v>
      </c>
      <c s="5" r="C6" t="n">
        <v>-12688</v>
      </c>
      <c s="6" r="D6" t="n">
        <v>-43147</v>
      </c>
    </row>
    <row r="7" spans="1:4">
      <c s="4" r="A7" t="s">
        <v>456</v>
      </c>
    </row>
    <row r="8" spans="1:4">
      <c s="3" r="A8" t="s">
        <v>452</v>
      </c>
    </row>
    <row r="9" spans="1:4">
      <c s="4" r="A9" t="s">
        <v>453</v>
      </c>
      <c s="5" r="C9" t="n">
        <v>39132</v>
      </c>
    </row>
    <row r="10" spans="1:4">
      <c s="4" r="A10" t="s">
        <v>454</v>
      </c>
      <c s="5" r="B10" t="n">
        <v>0</v>
      </c>
      <c s="5" r="C10" t="n">
        <v>0</v>
      </c>
    </row>
    <row r="11" spans="1:4">
      <c s="4" r="A11" t="s">
        <v>455</v>
      </c>
      <c s="5" r="B11" t="n">
        <v>-156523</v>
      </c>
      <c s="5" r="C11" t="n">
        <v>11154</v>
      </c>
      <c s="5" r="D11" t="n">
        <v>-27978</v>
      </c>
    </row>
    <row r="12" spans="1:4">
      <c s="4" r="A12" t="s">
        <v>457</v>
      </c>
    </row>
    <row r="13" spans="1:4">
      <c s="3" r="A13" t="s">
        <v>452</v>
      </c>
    </row>
    <row r="14" spans="1:4">
      <c s="4" r="A14" t="s">
        <v>453</v>
      </c>
      <c s="5" r="B14" t="n">
        <v>32614</v>
      </c>
      <c s="5" r="C14" t="n">
        <v>-10097</v>
      </c>
    </row>
    <row r="15" spans="1:4">
      <c s="4" r="A15" t="s">
        <v>454</v>
      </c>
      <c s="5" r="B15" t="n">
        <v>-27676</v>
      </c>
      <c s="5" r="C15" t="n">
        <v>6897</v>
      </c>
    </row>
    <row r="16" spans="1:4">
      <c s="4" r="A16" t="s">
        <v>455</v>
      </c>
      <c s="5" r="B16" t="n">
        <v>-2016</v>
      </c>
      <c s="5" r="C16" t="n">
        <v>-6954</v>
      </c>
      <c s="5" r="D16" t="n">
        <v>-3754</v>
      </c>
    </row>
    <row r="17" spans="1:4">
      <c s="4" r="A17" t="s">
        <v>458</v>
      </c>
    </row>
    <row r="18" spans="1:4">
      <c s="3" r="A18" t="s">
        <v>452</v>
      </c>
    </row>
    <row r="19" spans="1:4">
      <c s="4" r="A19" t="s">
        <v>453</v>
      </c>
      <c s="5" r="B19" t="n">
        <v>-3047</v>
      </c>
      <c s="5" r="C19" t="n">
        <v>-5473</v>
      </c>
    </row>
    <row r="20" spans="1:4">
      <c s="4" r="A20" t="s">
        <v>454</v>
      </c>
      <c s="5" r="B20" t="n">
        <v>0</v>
      </c>
      <c s="5" r="C20" t="n">
        <v>0</v>
      </c>
    </row>
    <row r="21" spans="1:4">
      <c s="4" r="A21" t="s">
        <v>455</v>
      </c>
      <c s="6" r="B21" t="n">
        <v>-19935</v>
      </c>
      <c s="6" r="C21" t="n">
        <v>-16888</v>
      </c>
      <c s="6" r="D21" t="n">
        <v>-114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9</v>
      </c>
      <c s="2" r="B1" t="s">
        <v>1</v>
      </c>
    </row>
    <row r="2" spans="1:3">
      <c s="2" r="B2" t="s">
        <v>2</v>
      </c>
      <c s="2" r="C2" t="s">
        <v>32</v>
      </c>
    </row>
    <row r="3" spans="1:3">
      <c s="3" r="A3" t="s">
        <v>452</v>
      </c>
    </row>
    <row r="4" spans="1:3">
      <c s="4" r="A4" t="s">
        <v>460</v>
      </c>
      <c s="6" r="B4" t="n">
        <v>-167700</v>
      </c>
      <c s="6" r="C4" t="n">
        <v>39100</v>
      </c>
    </row>
    <row r="5" spans="1:3">
      <c s="3" r="A5" t="s">
        <v>461</v>
      </c>
    </row>
    <row r="6" spans="1:3">
      <c s="4" r="A6" t="s">
        <v>462</v>
      </c>
      <c s="5" r="B6" t="n">
        <v>-12688</v>
      </c>
      <c s="5" r="C6" t="n">
        <v>-43147</v>
      </c>
    </row>
    <row r="7" spans="1:3">
      <c s="4" r="A7" t="s">
        <v>453</v>
      </c>
      <c s="5" r="B7" t="n">
        <v>-138110</v>
      </c>
      <c s="5" r="C7" t="n">
        <v>23562</v>
      </c>
    </row>
    <row r="8" spans="1:3">
      <c s="4" r="A8" t="s">
        <v>454</v>
      </c>
      <c s="5" r="B8" t="n">
        <v>27676</v>
      </c>
      <c s="5" r="C8" t="n">
        <v>-6897</v>
      </c>
    </row>
    <row r="9" spans="1:3">
      <c s="4" r="A9" t="s">
        <v>463</v>
      </c>
      <c s="5" r="B9" t="n">
        <v>-178474</v>
      </c>
      <c s="5" r="C9" t="n">
        <v>-12688</v>
      </c>
    </row>
    <row r="10" spans="1:3">
      <c s="4" r="A10" t="s">
        <v>456</v>
      </c>
    </row>
    <row r="11" spans="1:3">
      <c s="3" r="A11" t="s">
        <v>461</v>
      </c>
    </row>
    <row r="12" spans="1:3">
      <c s="4" r="A12" t="s">
        <v>462</v>
      </c>
      <c s="5" r="B12" t="n">
        <v>11154</v>
      </c>
      <c s="5" r="C12" t="n">
        <v>-27978</v>
      </c>
    </row>
    <row r="13" spans="1:3">
      <c s="4" r="A13" t="s">
        <v>453</v>
      </c>
      <c s="5" r="C13" t="n">
        <v>39132</v>
      </c>
    </row>
    <row r="14" spans="1:3">
      <c s="4" r="A14" t="s">
        <v>454</v>
      </c>
      <c s="5" r="B14" t="n">
        <v>0</v>
      </c>
      <c s="5" r="C14" t="n">
        <v>0</v>
      </c>
    </row>
    <row r="15" spans="1:3">
      <c s="4" r="A15" t="s">
        <v>463</v>
      </c>
      <c s="5" r="B15" t="n">
        <v>-156523</v>
      </c>
      <c s="5" r="C15" t="n">
        <v>11154</v>
      </c>
    </row>
    <row r="16" spans="1:3">
      <c s="4" r="A16" t="s">
        <v>457</v>
      </c>
    </row>
    <row r="17" spans="1:3">
      <c s="3" r="A17" t="s">
        <v>461</v>
      </c>
    </row>
    <row r="18" spans="1:3">
      <c s="4" r="A18" t="s">
        <v>462</v>
      </c>
      <c s="5" r="B18" t="n">
        <v>-6954</v>
      </c>
      <c s="5" r="C18" t="n">
        <v>-3754</v>
      </c>
    </row>
    <row r="19" spans="1:3">
      <c s="4" r="A19" t="s">
        <v>453</v>
      </c>
      <c s="5" r="B19" t="n">
        <v>32614</v>
      </c>
      <c s="5" r="C19" t="n">
        <v>-10097</v>
      </c>
    </row>
    <row r="20" spans="1:3">
      <c s="4" r="A20" t="s">
        <v>454</v>
      </c>
      <c s="5" r="B20" t="n">
        <v>-27676</v>
      </c>
      <c s="5" r="C20" t="n">
        <v>6897</v>
      </c>
    </row>
    <row r="21" spans="1:3">
      <c s="4" r="A21" t="s">
        <v>463</v>
      </c>
      <c s="5" r="B21" t="n">
        <v>-2016</v>
      </c>
      <c s="5" r="C21" t="n">
        <v>-6954</v>
      </c>
    </row>
    <row r="22" spans="1:3">
      <c s="4" r="A22" t="s">
        <v>458</v>
      </c>
    </row>
    <row r="23" spans="1:3">
      <c s="3" r="A23" t="s">
        <v>461</v>
      </c>
    </row>
    <row r="24" spans="1:3">
      <c s="4" r="A24" t="s">
        <v>462</v>
      </c>
      <c s="5" r="B24" t="n">
        <v>-16888</v>
      </c>
      <c s="5" r="C24" t="n">
        <v>-11415</v>
      </c>
    </row>
    <row r="25" spans="1:3">
      <c s="4" r="A25" t="s">
        <v>453</v>
      </c>
      <c s="5" r="B25" t="n">
        <v>-3047</v>
      </c>
      <c s="5" r="C25" t="n">
        <v>-5473</v>
      </c>
    </row>
    <row r="26" spans="1:3">
      <c s="4" r="A26" t="s">
        <v>454</v>
      </c>
      <c s="5" r="B26" t="n">
        <v>0</v>
      </c>
      <c s="5" r="C26" t="n">
        <v>0</v>
      </c>
    </row>
    <row r="27" spans="1:3">
      <c s="4" r="A27" t="s">
        <v>463</v>
      </c>
      <c s="6" r="B27" t="n">
        <v>-19935</v>
      </c>
      <c s="6" r="C27" t="n">
        <v>-168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v>
      </c>
      <c s="2" r="B1" t="s">
        <v>1</v>
      </c>
    </row>
    <row r="2" spans="1:4">
      <c s="2" r="B2" t="s">
        <v>2</v>
      </c>
      <c s="2" r="C2" t="s">
        <v>32</v>
      </c>
      <c s="2" r="D2" t="s">
        <v>73</v>
      </c>
    </row>
    <row r="3" spans="1:4">
      <c s="3" r="A3" t="s">
        <v>99</v>
      </c>
    </row>
    <row r="4" spans="1:4">
      <c s="4" r="A4" t="s">
        <v>89</v>
      </c>
      <c s="6" r="B4" t="n">
        <v>-81127</v>
      </c>
      <c s="6" r="C4" t="n">
        <v>5168</v>
      </c>
      <c s="6" r="D4" t="n">
        <v>105043</v>
      </c>
    </row>
    <row r="5" spans="1:4">
      <c s="3" r="A5" t="s">
        <v>100</v>
      </c>
    </row>
    <row r="6" spans="1:4">
      <c s="4" r="A6" t="s">
        <v>101</v>
      </c>
      <c s="5" r="B6" t="n">
        <v>-185370</v>
      </c>
      <c s="5" r="C6" t="n">
        <v>43594</v>
      </c>
      <c s="5" r="D6" t="n">
        <v>11872</v>
      </c>
    </row>
    <row r="7" spans="1:4">
      <c s="3" r="A7" t="s">
        <v>102</v>
      </c>
    </row>
    <row r="8" spans="1:4">
      <c s="4" r="A8" t="s">
        <v>103</v>
      </c>
      <c s="5" r="B8" t="n">
        <v>32614</v>
      </c>
      <c s="5" r="C8" t="n">
        <v>-12603</v>
      </c>
      <c s="5" r="D8" t="n">
        <v>-3794</v>
      </c>
    </row>
    <row r="9" spans="1:4">
      <c s="4" r="A9" t="s">
        <v>104</v>
      </c>
      <c s="5" r="B9" t="n">
        <v>-27676</v>
      </c>
      <c s="5" r="C9" t="n">
        <v>9403</v>
      </c>
      <c s="5" r="D9" t="n">
        <v>2858</v>
      </c>
    </row>
    <row r="10" spans="1:4">
      <c s="4" r="A10" t="s">
        <v>105</v>
      </c>
      <c s="5" r="B10" t="n">
        <v>4938</v>
      </c>
      <c s="5" r="C10" t="n">
        <v>-3200</v>
      </c>
      <c s="5" r="D10" t="n">
        <v>-936</v>
      </c>
    </row>
    <row r="11" spans="1:4">
      <c s="4" r="A11" t="s">
        <v>106</v>
      </c>
      <c s="5" r="B11" t="n">
        <v>-3047</v>
      </c>
      <c s="5" r="C11" t="n">
        <v>-5473</v>
      </c>
      <c s="5" r="D11" t="n">
        <v>-3333</v>
      </c>
    </row>
    <row r="12" spans="1:4">
      <c s="4" r="A12" t="s">
        <v>107</v>
      </c>
      <c s="5" r="B12" t="n">
        <v>-183479</v>
      </c>
      <c s="5" r="C12" t="n">
        <v>34921</v>
      </c>
      <c s="5" r="D12" t="n">
        <v>7603</v>
      </c>
    </row>
    <row r="13" spans="1:4">
      <c s="4" r="A13" t="s">
        <v>108</v>
      </c>
      <c s="5" r="B13" t="n">
        <v>-264606</v>
      </c>
      <c s="5" r="C13" t="n">
        <v>40089</v>
      </c>
      <c s="5" r="D13" t="n">
        <v>112646</v>
      </c>
    </row>
    <row r="14" spans="1:4">
      <c s="4" r="A14" t="s">
        <v>109</v>
      </c>
      <c s="5" r="B14" t="n">
        <v>2013</v>
      </c>
      <c s="5" r="C14" t="n">
        <v>18340</v>
      </c>
      <c s="5" r="D14" t="n">
        <v>14636</v>
      </c>
    </row>
    <row r="15" spans="1:4">
      <c s="4" r="A15" t="s">
        <v>110</v>
      </c>
      <c s="6" r="B15" t="n">
        <v>-266619</v>
      </c>
      <c s="6" r="C15" t="n">
        <v>21749</v>
      </c>
      <c s="6" r="D15" t="n">
        <v>980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 customWidth="1" max="7" min="7" width="26"/>
    <col customWidth="1" max="8" min="8" width="29"/>
    <col customWidth="1" max="9" min="9" width="32"/>
    <col customWidth="1" max="10" min="10" width="21"/>
    <col customWidth="1" max="11" min="11" width="21"/>
    <col customWidth="1" max="12" min="12" width="21"/>
    <col customWidth="1" max="13" min="13" width="21"/>
  </cols>
  <sheetData>
    <row r="1" spans="1:13">
      <c s="1" r="A1" t="s">
        <v>464</v>
      </c>
      <c s="2" r="B1" t="s">
        <v>465</v>
      </c>
      <c s="2" r="C1" t="s">
        <v>466</v>
      </c>
      <c s="2" r="D1" t="s">
        <v>467</v>
      </c>
      <c s="2" r="E1" t="s">
        <v>468</v>
      </c>
      <c s="2" r="F1" t="s">
        <v>469</v>
      </c>
      <c s="2" r="G1" t="s">
        <v>470</v>
      </c>
      <c s="2" r="H1" t="s">
        <v>471</v>
      </c>
      <c s="2" r="I1" t="s">
        <v>472</v>
      </c>
      <c s="2" r="J1" t="s">
        <v>473</v>
      </c>
      <c s="2" r="K1" t="s">
        <v>469</v>
      </c>
      <c s="2" r="L1" t="s">
        <v>474</v>
      </c>
      <c s="2" r="M1" t="s">
        <v>475</v>
      </c>
    </row>
    <row r="2" spans="1:13">
      <c s="3" r="A2" t="s">
        <v>476</v>
      </c>
    </row>
    <row r="3" spans="1:13">
      <c s="4" r="A3" t="s">
        <v>477</v>
      </c>
      <c s="5" r="I3" t="n">
        <v>6</v>
      </c>
      <c s="5" r="J3" t="n">
        <v>6</v>
      </c>
    </row>
    <row r="4" spans="1:13">
      <c s="4" r="A4" t="s">
        <v>41</v>
      </c>
      <c s="6" r="F4" t="n">
        <v>1950408</v>
      </c>
      <c s="6" r="H4" t="n">
        <v>1950408</v>
      </c>
      <c s="6" r="I4" t="n">
        <v>1574937</v>
      </c>
      <c s="6" r="J4" t="n">
        <v>1099221</v>
      </c>
      <c s="6" r="K4" t="n">
        <v>1950408</v>
      </c>
    </row>
    <row r="5" spans="1:13">
      <c s="4" r="A5" t="s">
        <v>478</v>
      </c>
      <c s="6" r="E5" t="n">
        <v>6200</v>
      </c>
    </row>
    <row r="6" spans="1:13">
      <c s="4" r="A6" t="s">
        <v>479</v>
      </c>
      <c s="5" r="E6" t="n">
        <v>4</v>
      </c>
    </row>
    <row r="7" spans="1:13">
      <c s="4" r="A7" t="s">
        <v>480</v>
      </c>
      <c s="5" r="I7" t="n">
        <v>106400</v>
      </c>
      <c s="5" r="J7" t="n">
        <v>149600</v>
      </c>
    </row>
    <row r="8" spans="1:13">
      <c s="4" r="A8" t="s">
        <v>481</v>
      </c>
      <c s="5" r="H8" t="n">
        <v>33800</v>
      </c>
      <c s="6" r="I8" t="n">
        <v>51700</v>
      </c>
      <c s="6" r="J8" t="n">
        <v>79100</v>
      </c>
    </row>
    <row r="9" spans="1:13">
      <c s="4" r="A9" t="s">
        <v>482</v>
      </c>
      <c s="5" r="F9" t="n">
        <v>110000</v>
      </c>
      <c s="5" r="H9" t="n">
        <v>110000</v>
      </c>
      <c s="5" r="K9" t="n">
        <v>110000</v>
      </c>
    </row>
    <row r="10" spans="1:13">
      <c s="4" r="A10" t="s">
        <v>483</v>
      </c>
    </row>
    <row r="11" spans="1:13">
      <c s="3" r="A11" t="s">
        <v>476</v>
      </c>
    </row>
    <row r="12" spans="1:13">
      <c s="4" r="A12" t="s">
        <v>484</v>
      </c>
      <c s="6" r="L12" t="n">
        <v>193640</v>
      </c>
      <c s="9" r="M12" t="n">
        <v>122.7</v>
      </c>
    </row>
    <row r="13" spans="1:13">
      <c s="4" r="A13" t="s">
        <v>485</v>
      </c>
      <c s="5" r="F13" t="n">
        <v>4500</v>
      </c>
      <c s="5" r="H13" t="n">
        <v>4500</v>
      </c>
      <c s="5" r="K13" t="n">
        <v>4500</v>
      </c>
    </row>
    <row r="14" spans="1:13">
      <c s="4" r="A14" t="s">
        <v>486</v>
      </c>
      <c s="4" r="B14" t="s">
        <v>487</v>
      </c>
      <c s="4" r="C14" t="s">
        <v>487</v>
      </c>
    </row>
    <row r="15" spans="1:13">
      <c s="4" r="A15" t="s">
        <v>488</v>
      </c>
      <c s="5" r="F15" t="n">
        <v>27200</v>
      </c>
    </row>
    <row r="16" spans="1:13">
      <c s="4" r="A16" t="s">
        <v>489</v>
      </c>
      <c s="6" r="F16" t="n">
        <v>3400</v>
      </c>
    </row>
    <row r="17" spans="1:13">
      <c s="4" r="A17" t="s">
        <v>41</v>
      </c>
      <c s="6" r="L17" t="n">
        <v>293303</v>
      </c>
      <c s="9" r="M17" t="n">
        <v>185.8</v>
      </c>
    </row>
    <row r="18" spans="1:13">
      <c s="4" r="A18" t="s">
        <v>490</v>
      </c>
      <c s="6" r="B18" t="n">
        <v>449700</v>
      </c>
      <c s="9" r="C18" t="n">
        <v>284.8</v>
      </c>
    </row>
    <row r="19" spans="1:13">
      <c s="4" r="A19" t="s">
        <v>491</v>
      </c>
    </row>
    <row r="20" spans="1:13">
      <c s="3" r="A20" t="s">
        <v>476</v>
      </c>
    </row>
    <row r="21" spans="1:13">
      <c s="4" r="A21" t="s">
        <v>492</v>
      </c>
      <c s="4" r="E21" t="s">
        <v>493</v>
      </c>
    </row>
    <row r="22" spans="1:13">
      <c s="4" r="A22" t="s">
        <v>485</v>
      </c>
      <c s="6" r="E22" t="n">
        <v>2700</v>
      </c>
    </row>
    <row r="23" spans="1:13">
      <c s="4" r="A23" t="s">
        <v>486</v>
      </c>
      <c s="4" r="E23" t="s">
        <v>494</v>
      </c>
    </row>
    <row r="24" spans="1:13">
      <c s="4" r="A24" t="s">
        <v>495</v>
      </c>
      <c s="6" r="E24" t="n">
        <v>289153</v>
      </c>
    </row>
    <row r="25" spans="1:13">
      <c s="4" r="A25" t="s">
        <v>496</v>
      </c>
      <c s="6" r="E25" t="n">
        <v>289200</v>
      </c>
    </row>
    <row r="26" spans="1:13">
      <c s="4" r="A26" t="s">
        <v>488</v>
      </c>
      <c s="5" r="K26" t="n">
        <v>74000</v>
      </c>
    </row>
    <row r="27" spans="1:13">
      <c s="4" r="A27" t="s">
        <v>489</v>
      </c>
      <c s="5" r="K27" t="n">
        <v>3300</v>
      </c>
    </row>
    <row r="28" spans="1:13">
      <c s="4" r="A28" t="s">
        <v>497</v>
      </c>
      <c s="4" r="E28" t="s">
        <v>494</v>
      </c>
    </row>
    <row r="29" spans="1:13">
      <c s="4" r="A29" t="s">
        <v>498</v>
      </c>
      <c s="5" r="K29" t="n">
        <v>250000</v>
      </c>
    </row>
    <row r="30" spans="1:13">
      <c s="4" r="A30" t="s">
        <v>499</v>
      </c>
      <c s="6" r="K30" t="n">
        <v>25000</v>
      </c>
    </row>
    <row r="31" spans="1:13">
      <c s="4" r="A31" t="s">
        <v>500</v>
      </c>
      <c s="6" r="E31" t="n">
        <v>398838</v>
      </c>
    </row>
    <row r="32" spans="1:13">
      <c s="4" r="A32" t="s">
        <v>501</v>
      </c>
      <c s="5" r="E32" t="n">
        <v>248370</v>
      </c>
    </row>
    <row r="33" spans="1:13">
      <c s="4" r="A33" t="s">
        <v>502</v>
      </c>
      <c s="6" r="E33" t="n">
        <v>2500</v>
      </c>
    </row>
    <row r="34" spans="1:13">
      <c s="4" r="A34" t="s">
        <v>503</v>
      </c>
    </row>
    <row r="35" spans="1:13">
      <c s="3" r="A35" t="s">
        <v>476</v>
      </c>
    </row>
    <row r="36" spans="1:13">
      <c s="4" r="A36" t="s">
        <v>497</v>
      </c>
      <c s="4" r="E36" t="s">
        <v>487</v>
      </c>
    </row>
    <row r="37" spans="1:13">
      <c s="4" r="A37" t="s">
        <v>504</v>
      </c>
    </row>
    <row r="38" spans="1:13">
      <c s="3" r="A38" t="s">
        <v>476</v>
      </c>
    </row>
    <row r="39" spans="1:13">
      <c s="4" r="A39" t="s">
        <v>484</v>
      </c>
      <c s="6" r="D39" t="n">
        <v>129560</v>
      </c>
    </row>
    <row r="40" spans="1:13">
      <c s="4" r="A40" t="s">
        <v>485</v>
      </c>
      <c s="6" r="D40" t="n">
        <v>2000</v>
      </c>
    </row>
    <row r="41" spans="1:13">
      <c s="4" r="A41" t="s">
        <v>486</v>
      </c>
      <c s="4" r="D41" t="s">
        <v>487</v>
      </c>
    </row>
    <row r="42" spans="1:13">
      <c s="4" r="A42" t="s">
        <v>488</v>
      </c>
      <c s="5" r="H42" t="n">
        <v>57200</v>
      </c>
    </row>
    <row r="43" spans="1:13">
      <c s="4" r="A43" t="s">
        <v>489</v>
      </c>
      <c s="6" r="H43" t="n">
        <v>700</v>
      </c>
    </row>
    <row r="44" spans="1:13">
      <c s="4" r="A44" t="s">
        <v>41</v>
      </c>
      <c s="6" r="D44" t="n">
        <v>153451</v>
      </c>
    </row>
    <row r="45" spans="1:13">
      <c s="4" r="A45" t="s">
        <v>490</v>
      </c>
      <c s="6" r="D45" t="n">
        <v>279400</v>
      </c>
    </row>
    <row r="46" spans="1:13">
      <c s="4" r="A46" t="s">
        <v>505</v>
      </c>
    </row>
    <row r="47" spans="1:13">
      <c s="3" r="A47" t="s">
        <v>476</v>
      </c>
    </row>
    <row r="48" spans="1:13">
      <c s="4" r="A48" t="s">
        <v>506</v>
      </c>
      <c s="5" r="H48" t="n">
        <v>4</v>
      </c>
    </row>
    <row r="49" spans="1:13">
      <c s="4" r="A49" t="s">
        <v>490</v>
      </c>
      <c s="6" r="H49" t="n">
        <v>177800</v>
      </c>
    </row>
    <row r="50" spans="1:13">
      <c s="4" r="A50" t="s">
        <v>507</v>
      </c>
    </row>
    <row r="51" spans="1:13">
      <c s="3" r="A51" t="s">
        <v>476</v>
      </c>
    </row>
    <row r="52" spans="1:13">
      <c s="4" r="A52" t="s">
        <v>508</v>
      </c>
      <c s="5" r="H52" t="n">
        <v>78365</v>
      </c>
    </row>
    <row r="53" spans="1:13">
      <c s="4" r="A53" t="s">
        <v>492</v>
      </c>
      <c s="4" r="G53" t="s">
        <v>509</v>
      </c>
    </row>
    <row r="54" spans="1:13">
      <c s="4" r="A54" t="s">
        <v>510</v>
      </c>
    </row>
    <row r="55" spans="1:13">
      <c s="3" r="A55" t="s">
        <v>476</v>
      </c>
    </row>
    <row r="56" spans="1:13">
      <c s="4" r="A56" t="s">
        <v>492</v>
      </c>
      <c s="4" r="E56" t="s">
        <v>414</v>
      </c>
    </row>
    <row r="57" spans="1:13">
      <c s="4" r="A57" t="s">
        <v>511</v>
      </c>
    </row>
    <row r="58" spans="1:13">
      <c s="3" r="A58" t="s">
        <v>476</v>
      </c>
    </row>
    <row r="59" spans="1:13">
      <c s="4" r="A59" t="s">
        <v>508</v>
      </c>
      <c s="6" r="G59" t="n">
        <v>76240</v>
      </c>
    </row>
    <row r="60" spans="1:13">
      <c s="4" r="A60" t="s">
        <v>492</v>
      </c>
      <c s="4" r="G60" t="s">
        <v>512</v>
      </c>
    </row>
    <row r="61" spans="1:13">
      <c s="4" r="A61" t="s">
        <v>513</v>
      </c>
    </row>
    <row r="62" spans="1:13">
      <c s="3" r="A62" t="s">
        <v>476</v>
      </c>
    </row>
    <row r="63" spans="1:13">
      <c s="4" r="A63" t="s">
        <v>508</v>
      </c>
      <c s="5" r="H63" t="n">
        <v>58900</v>
      </c>
    </row>
    <row r="64" spans="1:13">
      <c s="4" r="A64" t="s">
        <v>492</v>
      </c>
      <c s="4" r="G64" t="s">
        <v>405</v>
      </c>
    </row>
    <row r="65" spans="1:13">
      <c s="4" r="A65" t="s">
        <v>514</v>
      </c>
    </row>
    <row r="66" spans="1:13">
      <c s="3" r="A66" t="s">
        <v>476</v>
      </c>
    </row>
    <row r="67" spans="1:13">
      <c s="4" r="A67" t="s">
        <v>492</v>
      </c>
      <c s="4" r="E67" t="s">
        <v>405</v>
      </c>
    </row>
    <row r="68" spans="1:13">
      <c s="4" r="A68" t="s">
        <v>515</v>
      </c>
    </row>
    <row r="69" spans="1:13">
      <c s="3" r="A69" t="s">
        <v>476</v>
      </c>
    </row>
    <row r="70" spans="1:13">
      <c s="4" r="A70" t="s">
        <v>508</v>
      </c>
      <c s="6" r="G70" t="n">
        <v>31670</v>
      </c>
    </row>
    <row r="71" spans="1:13">
      <c s="4" r="A71" t="s">
        <v>492</v>
      </c>
      <c s="4" r="G71" t="s">
        <v>414</v>
      </c>
    </row>
    <row r="72" spans="1:13">
      <c s="4" r="A72" t="s">
        <v>516</v>
      </c>
    </row>
    <row r="73" spans="1:13">
      <c s="3" r="A73" t="s">
        <v>476</v>
      </c>
    </row>
    <row r="74" spans="1:13">
      <c s="4" r="A74" t="s">
        <v>517</v>
      </c>
      <c s="6" r="H74" t="n">
        <v>56375</v>
      </c>
    </row>
    <row r="75" spans="1:13">
      <c s="4" r="A75" t="s">
        <v>518</v>
      </c>
    </row>
    <row r="76" spans="1:13">
      <c s="3" r="A76" t="s">
        <v>476</v>
      </c>
    </row>
    <row r="77" spans="1:13">
      <c s="4" r="A77" t="s">
        <v>517</v>
      </c>
      <c s="6" r="G77" t="n">
        <v>216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21"/>
    <col customWidth="1" max="9" min="9" width="21"/>
    <col customWidth="1" max="10" min="10" width="21"/>
    <col customWidth="1" max="11" min="11" width="21"/>
    <col customWidth="1" max="12" min="12" width="21"/>
  </cols>
  <sheetData>
    <row r="1" spans="1:12">
      <c s="1" r="A1" t="s">
        <v>519</v>
      </c>
      <c s="2" r="B1" t="s">
        <v>465</v>
      </c>
      <c s="2" r="C1" t="s">
        <v>466</v>
      </c>
      <c s="2" r="D1" t="s">
        <v>467</v>
      </c>
      <c s="2" r="E1" t="s">
        <v>469</v>
      </c>
      <c s="2" r="F1" t="s">
        <v>520</v>
      </c>
      <c s="2" r="G1" t="s">
        <v>521</v>
      </c>
      <c s="2" r="H1" t="s">
        <v>469</v>
      </c>
      <c s="2" r="I1" t="s">
        <v>474</v>
      </c>
      <c s="2" r="J1" t="s">
        <v>475</v>
      </c>
      <c s="2" r="K1" t="s">
        <v>522</v>
      </c>
      <c s="2" r="L1" t="s">
        <v>473</v>
      </c>
    </row>
    <row r="2" spans="1:12">
      <c s="3" r="A2" t="s">
        <v>476</v>
      </c>
    </row>
    <row r="3" spans="1:12">
      <c s="4" r="A3" t="s">
        <v>41</v>
      </c>
      <c s="6" r="E3" t="n">
        <v>1950408</v>
      </c>
      <c s="6" r="F3" t="n">
        <v>1950408</v>
      </c>
      <c s="6" r="G3" t="n">
        <v>1574937</v>
      </c>
      <c s="6" r="H3" t="n">
        <v>1950408</v>
      </c>
      <c s="6" r="L3" t="n">
        <v>1099221</v>
      </c>
    </row>
    <row r="4" spans="1:12">
      <c s="4" r="A4" t="s">
        <v>483</v>
      </c>
    </row>
    <row r="5" spans="1:12">
      <c s="3" r="A5" t="s">
        <v>476</v>
      </c>
    </row>
    <row r="6" spans="1:12">
      <c s="4" r="A6" t="s">
        <v>523</v>
      </c>
      <c s="5" r="E6" t="n">
        <v>4500</v>
      </c>
      <c s="5" r="F6" t="n">
        <v>4500</v>
      </c>
      <c s="5" r="H6" t="n">
        <v>4500</v>
      </c>
    </row>
    <row r="7" spans="1:12">
      <c s="4" r="A7" t="s">
        <v>75</v>
      </c>
      <c s="5" r="F7" t="n">
        <v>1158464</v>
      </c>
      <c s="5" r="G7" t="n">
        <v>1026002</v>
      </c>
    </row>
    <row r="8" spans="1:12">
      <c s="4" r="A8" t="s">
        <v>490</v>
      </c>
      <c s="6" r="B8" t="n">
        <v>449700</v>
      </c>
      <c s="9" r="C8" t="n">
        <v>284.8</v>
      </c>
    </row>
    <row r="9" spans="1:12">
      <c s="4" r="A9" t="s">
        <v>41</v>
      </c>
      <c s="6" r="I9" t="n">
        <v>293303</v>
      </c>
      <c s="9" r="J9" t="n">
        <v>185.8</v>
      </c>
    </row>
    <row r="10" spans="1:12">
      <c s="4" r="A10" t="s">
        <v>524</v>
      </c>
      <c s="5" r="I10" t="n">
        <v>4606</v>
      </c>
    </row>
    <row r="11" spans="1:12">
      <c s="4" r="A11" t="s">
        <v>525</v>
      </c>
      <c s="5" r="I11" t="n">
        <v>9352</v>
      </c>
    </row>
    <row r="12" spans="1:12">
      <c s="4" r="A12" t="s">
        <v>484</v>
      </c>
      <c s="5" r="I12" t="n">
        <v>193640</v>
      </c>
      <c s="9" r="J12" t="n">
        <v>122.7</v>
      </c>
    </row>
    <row r="13" spans="1:12">
      <c s="4" r="A13" t="s">
        <v>526</v>
      </c>
      <c s="5" r="I13" t="n">
        <v>2876</v>
      </c>
    </row>
    <row r="14" spans="1:12">
      <c s="4" r="A14" t="s">
        <v>527</v>
      </c>
      <c s="5" r="I14" t="n">
        <v>-4720</v>
      </c>
    </row>
    <row r="15" spans="1:12">
      <c s="4" r="A15" t="s">
        <v>528</v>
      </c>
      <c s="5" r="I15" t="n">
        <v>-16925</v>
      </c>
    </row>
    <row r="16" spans="1:12">
      <c s="4" r="A16" t="s">
        <v>529</v>
      </c>
      <c s="5" r="I16" t="n">
        <v>-32476</v>
      </c>
    </row>
    <row r="17" spans="1:12">
      <c s="4" r="A17" t="s">
        <v>530</v>
      </c>
      <c s="6" r="I17" t="n">
        <v>449656</v>
      </c>
    </row>
    <row r="18" spans="1:12">
      <c s="4" r="A18" t="s">
        <v>531</v>
      </c>
      <c s="5" r="E18" t="n">
        <v>27200</v>
      </c>
    </row>
    <row r="19" spans="1:12">
      <c s="4" r="A19" t="s">
        <v>532</v>
      </c>
      <c s="6" r="E19" t="n">
        <v>3400</v>
      </c>
    </row>
    <row r="20" spans="1:12">
      <c s="4" r="A20" t="s">
        <v>91</v>
      </c>
      <c s="6" r="F20" t="n">
        <v>-105220</v>
      </c>
      <c s="6" r="G20" t="n">
        <v>-29144</v>
      </c>
    </row>
    <row r="21" spans="1:12">
      <c s="4" r="A21" t="s">
        <v>533</v>
      </c>
      <c s="7" r="F21" t="n">
        <v>-1.56</v>
      </c>
      <c s="7" r="G21" t="n">
        <v>-0.43</v>
      </c>
    </row>
    <row r="22" spans="1:12">
      <c s="4" r="A22" t="s">
        <v>534</v>
      </c>
      <c s="7" r="F22" t="n">
        <v>-1.56</v>
      </c>
      <c s="7" r="G22" t="n">
        <v>-0.43</v>
      </c>
    </row>
    <row r="23" spans="1:12">
      <c s="4" r="A23" t="s">
        <v>491</v>
      </c>
    </row>
    <row r="24" spans="1:12">
      <c s="3" r="A24" t="s">
        <v>476</v>
      </c>
    </row>
    <row r="25" spans="1:12">
      <c s="4" r="A25" t="s">
        <v>523</v>
      </c>
      <c s="6" r="K25" t="n">
        <v>2700</v>
      </c>
    </row>
    <row r="26" spans="1:12">
      <c s="4" r="A26" t="s">
        <v>75</v>
      </c>
      <c s="6" r="F26" t="n">
        <v>1029119</v>
      </c>
      <c s="6" r="G26" t="n">
        <v>947181</v>
      </c>
    </row>
    <row r="27" spans="1:12">
      <c s="4" r="A27" t="s">
        <v>41</v>
      </c>
      <c s="5" r="K27" t="n">
        <v>398838</v>
      </c>
    </row>
    <row r="28" spans="1:12">
      <c s="4" r="A28" t="s">
        <v>535</v>
      </c>
      <c s="5" r="K28" t="n">
        <v>248370</v>
      </c>
    </row>
    <row r="29" spans="1:12">
      <c s="4" r="A29" t="s">
        <v>524</v>
      </c>
      <c s="5" r="K29" t="n">
        <v>7458</v>
      </c>
    </row>
    <row r="30" spans="1:12">
      <c s="4" r="A30" t="s">
        <v>525</v>
      </c>
      <c s="5" r="K30" t="n">
        <v>1844</v>
      </c>
    </row>
    <row r="31" spans="1:12">
      <c s="4" r="A31" t="s">
        <v>536</v>
      </c>
      <c s="5" r="K31" t="n">
        <v>3858</v>
      </c>
    </row>
    <row r="32" spans="1:12">
      <c s="4" r="A32" t="s">
        <v>537</v>
      </c>
      <c s="5" r="K32" t="n">
        <v>-289176</v>
      </c>
    </row>
    <row r="33" spans="1:12">
      <c s="4" r="A33" t="s">
        <v>538</v>
      </c>
      <c s="5" r="K33" t="n">
        <v>-3939</v>
      </c>
    </row>
    <row r="34" spans="1:12">
      <c s="4" r="A34" t="s">
        <v>539</v>
      </c>
      <c s="5" r="K34" t="n">
        <v>-71672</v>
      </c>
    </row>
    <row r="35" spans="1:12">
      <c s="4" r="A35" t="s">
        <v>540</v>
      </c>
      <c s="5" r="K35" t="n">
        <v>-6428</v>
      </c>
    </row>
    <row r="36" spans="1:12">
      <c s="4" r="A36" t="s">
        <v>117</v>
      </c>
      <c s="6" r="K36" t="n">
        <v>289153</v>
      </c>
    </row>
    <row r="37" spans="1:12">
      <c s="4" r="A37" t="s">
        <v>531</v>
      </c>
      <c s="5" r="H37" t="n">
        <v>74000</v>
      </c>
    </row>
    <row r="38" spans="1:12">
      <c s="4" r="A38" t="s">
        <v>532</v>
      </c>
      <c s="6" r="H38" t="n">
        <v>3300</v>
      </c>
    </row>
    <row r="39" spans="1:12">
      <c s="4" r="A39" t="s">
        <v>91</v>
      </c>
      <c s="6" r="F39" t="n">
        <v>-7807</v>
      </c>
      <c s="6" r="G39" t="n">
        <v>100286</v>
      </c>
    </row>
    <row r="40" spans="1:12">
      <c s="4" r="A40" t="s">
        <v>533</v>
      </c>
      <c s="7" r="F40" t="n">
        <v>-0.11</v>
      </c>
      <c s="7" r="G40" t="n">
        <v>1.46</v>
      </c>
    </row>
    <row r="41" spans="1:12">
      <c s="4" r="A41" t="s">
        <v>534</v>
      </c>
      <c s="7" r="F41" t="n">
        <v>-0.11</v>
      </c>
      <c s="7" r="G41" t="n">
        <v>1.45</v>
      </c>
    </row>
    <row r="42" spans="1:12">
      <c s="4" r="A42" t="s">
        <v>504</v>
      </c>
    </row>
    <row r="43" spans="1:12">
      <c s="3" r="A43" t="s">
        <v>476</v>
      </c>
    </row>
    <row r="44" spans="1:12">
      <c s="4" r="A44" t="s">
        <v>523</v>
      </c>
      <c s="6" r="D44" t="n">
        <v>2000</v>
      </c>
    </row>
    <row r="45" spans="1:12">
      <c s="4" r="A45" t="s">
        <v>490</v>
      </c>
      <c s="5" r="D45" t="n">
        <v>279400</v>
      </c>
    </row>
    <row r="46" spans="1:12">
      <c s="4" r="A46" t="s">
        <v>41</v>
      </c>
      <c s="5" r="D46" t="n">
        <v>153451</v>
      </c>
    </row>
    <row r="47" spans="1:12">
      <c s="4" r="A47" t="s">
        <v>525</v>
      </c>
      <c s="5" r="D47" t="n">
        <v>2836</v>
      </c>
    </row>
    <row r="48" spans="1:12">
      <c s="4" r="A48" t="s">
        <v>484</v>
      </c>
      <c s="5" r="D48" t="n">
        <v>129560</v>
      </c>
    </row>
    <row r="49" spans="1:12">
      <c s="4" r="A49" t="s">
        <v>526</v>
      </c>
      <c s="5" r="D49" t="n">
        <v>2648</v>
      </c>
    </row>
    <row r="50" spans="1:12">
      <c s="4" r="A50" t="s">
        <v>527</v>
      </c>
      <c s="5" r="D50" t="n">
        <v>-6839</v>
      </c>
    </row>
    <row r="51" spans="1:12">
      <c s="4" r="A51" t="s">
        <v>530</v>
      </c>
      <c s="5" r="D51" t="n">
        <v>279416</v>
      </c>
    </row>
    <row r="52" spans="1:12">
      <c s="4" r="A52" t="s">
        <v>531</v>
      </c>
      <c s="6" r="F52" t="n">
        <v>57200</v>
      </c>
    </row>
    <row r="53" spans="1:12">
      <c s="4" r="A53" t="s">
        <v>532</v>
      </c>
      <c s="6" r="F53" t="n">
        <v>700</v>
      </c>
    </row>
    <row r="54" spans="1:12">
      <c s="4" r="A54" t="s">
        <v>541</v>
      </c>
      <c s="6" r="D54" t="n">
        <v>-22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r="1" spans="1:4">
      <c s="1" r="A1" t="s">
        <v>542</v>
      </c>
      <c s="2" r="B1" t="s">
        <v>543</v>
      </c>
      <c s="2" r="C1" t="s">
        <v>422</v>
      </c>
      <c s="2" r="D1" t="s">
        <v>2</v>
      </c>
    </row>
    <row r="2" spans="1:4">
      <c s="4" r="A2" t="s">
        <v>483</v>
      </c>
    </row>
    <row r="3" spans="1:4">
      <c s="3" r="A3" t="s">
        <v>544</v>
      </c>
    </row>
    <row r="4" spans="1:4">
      <c s="4" r="A4" t="s">
        <v>545</v>
      </c>
      <c s="6" r="D4" t="n">
        <v>193640</v>
      </c>
    </row>
    <row r="5" spans="1:4">
      <c s="4" r="A5" t="s">
        <v>546</v>
      </c>
    </row>
    <row r="6" spans="1:4">
      <c s="3" r="A6" t="s">
        <v>544</v>
      </c>
    </row>
    <row r="7" spans="1:4">
      <c s="4" r="A7" t="s">
        <v>508</v>
      </c>
      <c s="5" r="D7" t="n">
        <v>78365</v>
      </c>
    </row>
    <row r="8" spans="1:4">
      <c s="4" r="A8" t="s">
        <v>492</v>
      </c>
      <c s="4" r="C8" t="s">
        <v>509</v>
      </c>
    </row>
    <row r="9" spans="1:4">
      <c s="4" r="A9" t="s">
        <v>547</v>
      </c>
    </row>
    <row r="10" spans="1:4">
      <c s="3" r="A10" t="s">
        <v>544</v>
      </c>
    </row>
    <row r="11" spans="1:4">
      <c s="4" r="A11" t="s">
        <v>508</v>
      </c>
      <c s="5" r="D11" t="n">
        <v>58900</v>
      </c>
    </row>
    <row r="12" spans="1:4">
      <c s="4" r="A12" t="s">
        <v>492</v>
      </c>
      <c s="4" r="C12" t="s">
        <v>405</v>
      </c>
    </row>
    <row r="13" spans="1:4">
      <c s="4" r="A13" t="s">
        <v>504</v>
      </c>
    </row>
    <row r="14" spans="1:4">
      <c s="3" r="A14" t="s">
        <v>544</v>
      </c>
    </row>
    <row r="15" spans="1:4">
      <c s="4" r="A15" t="s">
        <v>545</v>
      </c>
      <c s="6" r="C15" t="n">
        <v>129560</v>
      </c>
    </row>
    <row r="16" spans="1:4">
      <c s="4" r="A16" t="s">
        <v>548</v>
      </c>
    </row>
    <row r="17" spans="1:4">
      <c s="3" r="A17" t="s">
        <v>544</v>
      </c>
    </row>
    <row r="18" spans="1:4">
      <c s="4" r="A18" t="s">
        <v>508</v>
      </c>
      <c s="6" r="C18" t="n">
        <v>76240</v>
      </c>
    </row>
    <row r="19" spans="1:4">
      <c s="4" r="A19" t="s">
        <v>492</v>
      </c>
      <c s="4" r="C19" t="s">
        <v>512</v>
      </c>
    </row>
    <row r="20" spans="1:4">
      <c s="4" r="A20" t="s">
        <v>549</v>
      </c>
    </row>
    <row r="21" spans="1:4">
      <c s="3" r="A21" t="s">
        <v>544</v>
      </c>
    </row>
    <row r="22" spans="1:4">
      <c s="4" r="A22" t="s">
        <v>508</v>
      </c>
      <c s="6" r="C22" t="n">
        <v>31670</v>
      </c>
    </row>
    <row r="23" spans="1:4">
      <c s="4" r="A23" t="s">
        <v>492</v>
      </c>
      <c s="4" r="C23" t="s">
        <v>414</v>
      </c>
    </row>
    <row r="24" spans="1:4">
      <c s="4" r="A24" t="s">
        <v>491</v>
      </c>
    </row>
    <row r="25" spans="1:4">
      <c s="3" r="A25" t="s">
        <v>544</v>
      </c>
    </row>
    <row r="26" spans="1:4">
      <c s="4" r="A26" t="s">
        <v>545</v>
      </c>
      <c s="6" r="B26" t="n">
        <v>248370</v>
      </c>
    </row>
    <row r="27" spans="1:4">
      <c s="4" r="A27" t="s">
        <v>492</v>
      </c>
      <c s="4" r="B27" t="s">
        <v>493</v>
      </c>
    </row>
    <row r="28" spans="1:4">
      <c s="4" r="A28" t="s">
        <v>550</v>
      </c>
    </row>
    <row r="29" spans="1:4">
      <c s="3" r="A29" t="s">
        <v>544</v>
      </c>
    </row>
    <row r="30" spans="1:4">
      <c s="4" r="A30" t="s">
        <v>545</v>
      </c>
      <c s="6" r="B30" t="n">
        <v>126470</v>
      </c>
    </row>
    <row r="31" spans="1:4">
      <c s="4" r="A31" t="s">
        <v>492</v>
      </c>
      <c s="4" r="B31" t="s">
        <v>414</v>
      </c>
    </row>
    <row r="32" spans="1:4">
      <c s="4" r="A32" t="s">
        <v>551</v>
      </c>
    </row>
    <row r="33" spans="1:4">
      <c s="3" r="A33" t="s">
        <v>544</v>
      </c>
    </row>
    <row r="34" spans="1:4">
      <c s="4" r="A34" t="s">
        <v>545</v>
      </c>
      <c s="6" r="B34" t="n">
        <v>71420</v>
      </c>
    </row>
    <row r="35" spans="1:4">
      <c s="4" r="A35" t="s">
        <v>492</v>
      </c>
      <c s="4" r="B35" t="s">
        <v>405</v>
      </c>
    </row>
    <row r="36" spans="1:4">
      <c s="4" r="A36" t="s">
        <v>552</v>
      </c>
    </row>
    <row r="37" spans="1:4">
      <c s="3" r="A37" t="s">
        <v>544</v>
      </c>
    </row>
    <row r="38" spans="1:4">
      <c s="4" r="A38" t="s">
        <v>545</v>
      </c>
      <c s="6" r="B38" t="n">
        <v>1250</v>
      </c>
    </row>
    <row r="39" spans="1:4">
      <c s="4" r="A39" t="s">
        <v>492</v>
      </c>
      <c s="4" r="B39" t="s">
        <v>395</v>
      </c>
    </row>
    <row r="40" spans="1:4">
      <c s="4" r="A40" t="s">
        <v>516</v>
      </c>
    </row>
    <row r="41" spans="1:4">
      <c s="3" r="A41" t="s">
        <v>544</v>
      </c>
    </row>
    <row r="42" spans="1:4">
      <c s="4" r="A42" t="s">
        <v>517</v>
      </c>
      <c s="6" r="D42" t="n">
        <v>56375</v>
      </c>
    </row>
    <row r="43" spans="1:4">
      <c s="4" r="A43" t="s">
        <v>518</v>
      </c>
    </row>
    <row r="44" spans="1:4">
      <c s="3" r="A44" t="s">
        <v>544</v>
      </c>
    </row>
    <row r="45" spans="1:4">
      <c s="4" r="A45" t="s">
        <v>517</v>
      </c>
      <c s="6" r="C45" t="n">
        <v>21650</v>
      </c>
    </row>
    <row r="46" spans="1:4">
      <c s="4" r="A46" t="s">
        <v>553</v>
      </c>
    </row>
    <row r="47" spans="1:4">
      <c s="3" r="A47" t="s">
        <v>544</v>
      </c>
    </row>
    <row r="48" spans="1:4">
      <c s="4" r="A48" t="s">
        <v>545</v>
      </c>
      <c s="6" r="B48" t="n">
        <v>492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4</v>
      </c>
      <c s="2" r="B1" t="s">
        <v>1</v>
      </c>
    </row>
    <row r="2" spans="1:3">
      <c s="2" r="B2" t="s">
        <v>2</v>
      </c>
      <c s="2" r="C2" t="s">
        <v>32</v>
      </c>
    </row>
    <row r="3" spans="1:3">
      <c s="4" r="A3" t="s">
        <v>555</v>
      </c>
    </row>
    <row r="4" spans="1:3">
      <c s="3" r="A4" t="s">
        <v>476</v>
      </c>
    </row>
    <row r="5" spans="1:3">
      <c s="4" r="A5" t="s">
        <v>75</v>
      </c>
      <c s="6" r="B5" t="n">
        <v>1145758</v>
      </c>
      <c s="6" r="C5" t="n">
        <v>1046321</v>
      </c>
    </row>
    <row r="6" spans="1:3">
      <c s="4" r="A6" t="s">
        <v>91</v>
      </c>
      <c s="6" r="B6" t="n">
        <v>-100950</v>
      </c>
      <c s="6" r="C6" t="n">
        <v>-6147</v>
      </c>
    </row>
    <row r="7" spans="1:3">
      <c s="4" r="A7" t="s">
        <v>556</v>
      </c>
      <c s="7" r="B7" t="n">
        <v>-1.5</v>
      </c>
      <c s="7" r="C7" t="n">
        <v>-0.09</v>
      </c>
    </row>
    <row r="8" spans="1:3">
      <c s="4" r="A8" t="s">
        <v>557</v>
      </c>
      <c s="7" r="B8" t="n">
        <v>-1.5</v>
      </c>
      <c s="7" r="C8" t="n">
        <v>-0.09</v>
      </c>
    </row>
    <row r="9" spans="1:3">
      <c s="4" r="A9" t="s">
        <v>491</v>
      </c>
    </row>
    <row r="10" spans="1:3">
      <c s="3" r="A10" t="s">
        <v>476</v>
      </c>
    </row>
    <row r="11" spans="1:3">
      <c s="4" r="A11" t="s">
        <v>75</v>
      </c>
      <c s="6" r="B11" t="n">
        <v>1029119</v>
      </c>
      <c s="6" r="C11" t="n">
        <v>947181</v>
      </c>
    </row>
    <row r="12" spans="1:3">
      <c s="4" r="A12" t="s">
        <v>91</v>
      </c>
      <c s="6" r="B12" t="n">
        <v>-7807</v>
      </c>
      <c s="6" r="C12" t="n">
        <v>100286</v>
      </c>
    </row>
    <row r="13" spans="1:3">
      <c s="4" r="A13" t="s">
        <v>556</v>
      </c>
      <c s="7" r="B13" t="n">
        <v>-0.11</v>
      </c>
      <c s="7" r="C13" t="n">
        <v>1.46</v>
      </c>
    </row>
    <row r="14" spans="1:3">
      <c s="4" r="A14" t="s">
        <v>557</v>
      </c>
      <c s="7" r="B14" t="n">
        <v>-0.11</v>
      </c>
      <c s="7" r="C14" t="n">
        <v>1.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558</v>
      </c>
      <c s="2" r="B1" t="s">
        <v>1</v>
      </c>
    </row>
    <row r="2" spans="1:4">
      <c s="2" r="B2" t="s">
        <v>2</v>
      </c>
      <c s="2" r="C2" t="s">
        <v>32</v>
      </c>
      <c s="2" r="D2" t="s">
        <v>73</v>
      </c>
    </row>
    <row r="3" spans="1:4">
      <c s="3" r="A3" t="s">
        <v>198</v>
      </c>
    </row>
    <row r="4" spans="1:4">
      <c s="4" r="A4" t="s">
        <v>559</v>
      </c>
      <c s="6" r="B4" t="n">
        <v>127800000</v>
      </c>
      <c s="6" r="C4" t="n">
        <v>94200000</v>
      </c>
      <c s="6" r="D4" t="n">
        <v>77800000</v>
      </c>
    </row>
    <row r="5" spans="1:4">
      <c s="4" r="A5" t="s">
        <v>386</v>
      </c>
      <c s="6" r="B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32</v>
      </c>
    </row>
    <row r="2" spans="1:3">
      <c s="3" r="A2" t="s">
        <v>561</v>
      </c>
    </row>
    <row r="3" spans="1:3">
      <c s="4" r="A3" t="s">
        <v>562</v>
      </c>
      <c s="6" r="B3" t="n">
        <v>1466657</v>
      </c>
      <c s="6" r="C3" t="n">
        <v>1165299</v>
      </c>
    </row>
    <row r="4" spans="1:3">
      <c s="4" r="A4" t="s">
        <v>563</v>
      </c>
      <c s="5" r="B4" t="n">
        <v>-725101</v>
      </c>
      <c s="5" r="C4" t="n">
        <v>-664674</v>
      </c>
    </row>
    <row r="5" spans="1:3">
      <c s="4" r="A5" t="s">
        <v>117</v>
      </c>
      <c s="5" r="B5" t="n">
        <v>741556</v>
      </c>
      <c s="5" r="C5" t="n">
        <v>500625</v>
      </c>
    </row>
    <row r="6" spans="1:3">
      <c s="4" r="A6" t="s">
        <v>564</v>
      </c>
      <c s="5" r="B6" t="n">
        <v>1623601</v>
      </c>
      <c s="5" r="C6" t="n">
        <v>1249430</v>
      </c>
    </row>
    <row r="7" spans="1:3">
      <c s="4" r="A7" t="s">
        <v>565</v>
      </c>
      <c s="5" r="B7" t="n">
        <v>898500</v>
      </c>
      <c s="5" r="C7" t="n">
        <v>584756</v>
      </c>
    </row>
    <row r="8" spans="1:3">
      <c s="4" r="A8" t="s">
        <v>566</v>
      </c>
    </row>
    <row r="9" spans="1:3">
      <c s="3" r="A9" t="s">
        <v>561</v>
      </c>
    </row>
    <row r="10" spans="1:3">
      <c s="4" r="A10" t="s">
        <v>567</v>
      </c>
      <c s="5" r="B10" t="n">
        <v>156944</v>
      </c>
      <c s="5" r="C10" t="n">
        <v>84131</v>
      </c>
    </row>
    <row r="11" spans="1:3">
      <c s="4" r="A11" t="s">
        <v>568</v>
      </c>
    </row>
    <row r="12" spans="1:3">
      <c s="3" r="A12" t="s">
        <v>561</v>
      </c>
    </row>
    <row r="13" spans="1:3">
      <c s="4" r="A13" t="s">
        <v>562</v>
      </c>
      <c s="5" r="B13" t="n">
        <v>83196</v>
      </c>
      <c s="5" r="C13" t="n">
        <v>60330</v>
      </c>
    </row>
    <row r="14" spans="1:3">
      <c s="4" r="A14" t="s">
        <v>563</v>
      </c>
      <c s="5" r="B14" t="n">
        <v>-30958</v>
      </c>
      <c s="5" r="C14" t="n">
        <v>-22349</v>
      </c>
    </row>
    <row r="15" spans="1:3">
      <c s="4" r="A15" t="s">
        <v>117</v>
      </c>
      <c s="5" r="B15" t="n">
        <v>52238</v>
      </c>
      <c s="5" r="C15" t="n">
        <v>37981</v>
      </c>
    </row>
    <row r="16" spans="1:3">
      <c s="4" r="A16" t="s">
        <v>569</v>
      </c>
    </row>
    <row r="17" spans="1:3">
      <c s="3" r="A17" t="s">
        <v>561</v>
      </c>
    </row>
    <row r="18" spans="1:3">
      <c s="4" r="A18" t="s">
        <v>562</v>
      </c>
      <c s="5" r="B18" t="n">
        <v>721170</v>
      </c>
      <c s="5" r="C18" t="n">
        <v>518483</v>
      </c>
    </row>
    <row r="19" spans="1:3">
      <c s="4" r="A19" t="s">
        <v>563</v>
      </c>
      <c s="5" r="B19" t="n">
        <v>-267012</v>
      </c>
      <c s="5" r="C19" t="n">
        <v>-224305</v>
      </c>
    </row>
    <row r="20" spans="1:3">
      <c s="4" r="A20" t="s">
        <v>117</v>
      </c>
      <c s="5" r="B20" t="n">
        <v>454158</v>
      </c>
      <c s="5" r="C20" t="n">
        <v>294178</v>
      </c>
    </row>
    <row r="21" spans="1:3">
      <c s="4" r="A21" t="s">
        <v>570</v>
      </c>
    </row>
    <row r="22" spans="1:3">
      <c s="3" r="A22" t="s">
        <v>561</v>
      </c>
    </row>
    <row r="23" spans="1:3">
      <c s="4" r="A23" t="s">
        <v>562</v>
      </c>
      <c s="5" r="B23" t="n">
        <v>41259</v>
      </c>
      <c s="5" r="C23" t="n">
        <v>39662</v>
      </c>
    </row>
    <row r="24" spans="1:3">
      <c s="4" r="A24" t="s">
        <v>563</v>
      </c>
      <c s="5" r="B24" t="n">
        <v>-32928</v>
      </c>
      <c s="5" r="C24" t="n">
        <v>-30766</v>
      </c>
    </row>
    <row r="25" spans="1:3">
      <c s="4" r="A25" t="s">
        <v>117</v>
      </c>
      <c s="5" r="B25" t="n">
        <v>8331</v>
      </c>
      <c s="5" r="C25" t="n">
        <v>8896</v>
      </c>
    </row>
    <row r="26" spans="1:3">
      <c s="4" r="A26" t="s">
        <v>571</v>
      </c>
    </row>
    <row r="27" spans="1:3">
      <c s="3" r="A27" t="s">
        <v>561</v>
      </c>
    </row>
    <row r="28" spans="1:3">
      <c s="4" r="A28" t="s">
        <v>562</v>
      </c>
      <c s="5" r="B28" t="n">
        <v>616040</v>
      </c>
      <c s="5" r="C28" t="n">
        <v>540803</v>
      </c>
    </row>
    <row r="29" spans="1:3">
      <c s="4" r="A29" t="s">
        <v>563</v>
      </c>
      <c s="5" r="B29" t="n">
        <v>-389524</v>
      </c>
      <c s="5" r="C29" t="n">
        <v>-381478</v>
      </c>
    </row>
    <row r="30" spans="1:3">
      <c s="4" r="A30" t="s">
        <v>117</v>
      </c>
      <c s="5" r="B30" t="n">
        <v>226516</v>
      </c>
      <c s="5" r="C30" t="n">
        <v>159325</v>
      </c>
    </row>
    <row r="31" spans="1:3">
      <c s="4" r="A31" t="s">
        <v>572</v>
      </c>
    </row>
    <row r="32" spans="1:3">
      <c s="3" r="A32" t="s">
        <v>561</v>
      </c>
    </row>
    <row r="33" spans="1:3">
      <c s="4" r="A33" t="s">
        <v>562</v>
      </c>
      <c s="5" r="B33" t="n">
        <v>4992</v>
      </c>
      <c s="5" r="C33" t="n">
        <v>6021</v>
      </c>
    </row>
    <row r="34" spans="1:3">
      <c s="4" r="A34" t="s">
        <v>563</v>
      </c>
      <c s="5" r="B34" t="n">
        <v>-4679</v>
      </c>
      <c s="5" r="C34" t="n">
        <v>-5776</v>
      </c>
    </row>
    <row r="35" spans="1:3">
      <c s="4" r="A35" t="s">
        <v>117</v>
      </c>
      <c s="6" r="B35" t="n">
        <v>313</v>
      </c>
      <c s="6" r="C35" t="n">
        <v>2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v>
      </c>
      <c s="2" r="C1" t="s">
        <v>32</v>
      </c>
    </row>
    <row r="2" spans="1:3">
      <c s="3" r="A2" t="s">
        <v>198</v>
      </c>
    </row>
    <row r="3" spans="1:3">
      <c s="5" r="A3" t="n">
        <v>2016</v>
      </c>
      <c s="6" r="B3" t="n">
        <v>145748</v>
      </c>
    </row>
    <row r="4" spans="1:3">
      <c s="5" r="A4" t="n">
        <v>2017</v>
      </c>
      <c s="5" r="B4" t="n">
        <v>128802</v>
      </c>
    </row>
    <row r="5" spans="1:3">
      <c s="5" r="A5" t="n">
        <v>2018</v>
      </c>
      <c s="5" r="B5" t="n">
        <v>107901</v>
      </c>
    </row>
    <row r="6" spans="1:3">
      <c s="5" r="A6" t="n">
        <v>2019</v>
      </c>
      <c s="5" r="B6" t="n">
        <v>76714</v>
      </c>
    </row>
    <row r="7" spans="1:3">
      <c s="5" r="A7" t="n">
        <v>2020</v>
      </c>
      <c s="5" r="B7" t="n">
        <v>62240</v>
      </c>
    </row>
    <row r="8" spans="1:3">
      <c s="4" r="A8" t="s">
        <v>574</v>
      </c>
      <c s="5" r="B8" t="n">
        <v>220151</v>
      </c>
    </row>
    <row r="9" spans="1:3">
      <c s="4" r="A9" t="s">
        <v>117</v>
      </c>
      <c s="6" r="B9" t="n">
        <v>741556</v>
      </c>
      <c s="6" r="C9" t="n">
        <v>5006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5</v>
      </c>
      <c s="2" r="B1" t="s">
        <v>1</v>
      </c>
    </row>
    <row r="2" spans="1:3">
      <c s="2" r="B2" t="s">
        <v>2</v>
      </c>
      <c s="2" r="C2" t="s">
        <v>32</v>
      </c>
    </row>
    <row r="3" spans="1:3">
      <c s="3" r="A3" t="s">
        <v>576</v>
      </c>
    </row>
    <row r="4" spans="1:3">
      <c s="4" r="A4" t="s">
        <v>577</v>
      </c>
      <c s="6" r="B4" t="n">
        <v>1574937</v>
      </c>
      <c s="6" r="C4" t="n">
        <v>1099221</v>
      </c>
    </row>
    <row r="5" spans="1:3">
      <c s="4" r="A5" t="s">
        <v>578</v>
      </c>
      <c s="5" r="B5" t="n">
        <v>520193</v>
      </c>
      <c s="5" r="C5" t="n">
        <v>445315</v>
      </c>
    </row>
    <row r="6" spans="1:3">
      <c s="4" r="A6" t="s">
        <v>154</v>
      </c>
      <c s="5" r="B6" t="n">
        <v>-3247</v>
      </c>
      <c s="5" r="C6" t="n">
        <v>253</v>
      </c>
    </row>
    <row r="7" spans="1:3">
      <c s="4" r="A7" t="s">
        <v>579</v>
      </c>
      <c s="5" r="B7" t="n">
        <v>-141475</v>
      </c>
      <c s="5" r="C7" t="n">
        <v>30148</v>
      </c>
    </row>
    <row r="8" spans="1:3">
      <c s="4" r="A8" t="s">
        <v>580</v>
      </c>
      <c s="5" r="B8" t="n">
        <v>1950408</v>
      </c>
      <c s="5" r="C8" t="n">
        <v>1574937</v>
      </c>
    </row>
    <row r="9" spans="1:3">
      <c s="4" r="A9" t="s">
        <v>581</v>
      </c>
    </row>
    <row r="10" spans="1:3">
      <c s="3" r="A10" t="s">
        <v>576</v>
      </c>
    </row>
    <row r="11" spans="1:3">
      <c s="4" r="A11" t="s">
        <v>577</v>
      </c>
      <c s="5" r="B11" t="n">
        <v>632701</v>
      </c>
      <c s="5" r="C11" t="n">
        <v>577042</v>
      </c>
    </row>
    <row r="12" spans="1:3">
      <c s="4" r="A12" t="s">
        <v>578</v>
      </c>
      <c s="5" r="B12" t="n">
        <v>303619</v>
      </c>
      <c s="5" r="C12" t="n">
        <v>25676</v>
      </c>
    </row>
    <row r="13" spans="1:3">
      <c s="4" r="A13" t="s">
        <v>154</v>
      </c>
      <c s="5" r="B13" t="n">
        <v>-2624</v>
      </c>
      <c s="5" r="C13" t="n">
        <v>0</v>
      </c>
    </row>
    <row r="14" spans="1:3">
      <c s="4" r="A14" t="s">
        <v>579</v>
      </c>
      <c s="5" r="B14" t="n">
        <v>-136995</v>
      </c>
      <c s="5" r="C14" t="n">
        <v>29983</v>
      </c>
    </row>
    <row r="15" spans="1:3">
      <c s="4" r="A15" t="s">
        <v>580</v>
      </c>
      <c s="5" r="B15" t="n">
        <v>796701</v>
      </c>
      <c s="5" r="C15" t="n">
        <v>632701</v>
      </c>
    </row>
    <row r="16" spans="1:3">
      <c s="4" r="A16" t="s">
        <v>582</v>
      </c>
    </row>
    <row r="17" spans="1:3">
      <c s="3" r="A17" t="s">
        <v>576</v>
      </c>
    </row>
    <row r="18" spans="1:3">
      <c s="4" r="A18" t="s">
        <v>577</v>
      </c>
      <c s="5" r="B18" t="n">
        <v>942236</v>
      </c>
      <c s="5" r="C18" t="n">
        <v>522179</v>
      </c>
    </row>
    <row r="19" spans="1:3">
      <c s="4" r="A19" t="s">
        <v>578</v>
      </c>
      <c s="5" r="B19" t="n">
        <v>216574</v>
      </c>
      <c s="5" r="C19" t="n">
        <v>419639</v>
      </c>
    </row>
    <row r="20" spans="1:3">
      <c s="4" r="A20" t="s">
        <v>154</v>
      </c>
      <c s="5" r="B20" t="n">
        <v>-623</v>
      </c>
      <c s="5" r="C20" t="n">
        <v>253</v>
      </c>
    </row>
    <row r="21" spans="1:3">
      <c s="4" r="A21" t="s">
        <v>579</v>
      </c>
      <c s="5" r="B21" t="n">
        <v>-4480</v>
      </c>
      <c s="5" r="C21" t="n">
        <v>165</v>
      </c>
    </row>
    <row r="22" spans="1:3">
      <c s="4" r="A22" t="s">
        <v>580</v>
      </c>
      <c s="6" r="B22" t="n">
        <v>1153707</v>
      </c>
      <c s="6" r="C22" t="n">
        <v>9422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2</v>
      </c>
      <c s="2" r="D2" t="s">
        <v>73</v>
      </c>
    </row>
    <row r="3" spans="1:4">
      <c s="3" r="A3" t="s">
        <v>204</v>
      </c>
    </row>
    <row r="4" spans="1:4">
      <c s="4" r="A4" t="s">
        <v>584</v>
      </c>
      <c s="8" r="B4" t="n">
        <v>34.3</v>
      </c>
      <c s="8" r="C4" t="n">
        <v>28.1</v>
      </c>
      <c s="8" r="D4" t="n">
        <v>2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32</v>
      </c>
    </row>
    <row r="2" spans="1:3">
      <c s="3" r="A2" t="s">
        <v>398</v>
      </c>
    </row>
    <row r="3" spans="1:3">
      <c s="4" r="A3" t="s">
        <v>586</v>
      </c>
      <c s="6" r="B3" t="n">
        <v>208119</v>
      </c>
      <c s="6" r="C3" t="n">
        <v>177137</v>
      </c>
    </row>
    <row r="4" spans="1:3">
      <c s="4" r="A4" t="s">
        <v>587</v>
      </c>
      <c s="5" r="B4" t="n">
        <v>-114728</v>
      </c>
      <c s="5" r="C4" t="n">
        <v>-100160</v>
      </c>
    </row>
    <row r="5" spans="1:3">
      <c s="4" r="A5" t="s">
        <v>40</v>
      </c>
      <c s="5" r="B5" t="n">
        <v>93391</v>
      </c>
      <c s="5" r="C5" t="n">
        <v>76977</v>
      </c>
    </row>
    <row r="6" spans="1:3">
      <c s="4" r="A6" t="s">
        <v>588</v>
      </c>
    </row>
    <row r="7" spans="1:3">
      <c s="3" r="A7" t="s">
        <v>398</v>
      </c>
    </row>
    <row r="8" spans="1:3">
      <c s="4" r="A8" t="s">
        <v>586</v>
      </c>
      <c s="5" r="B8" t="n">
        <v>20474</v>
      </c>
      <c s="5" r="C8" t="n">
        <v>16243</v>
      </c>
    </row>
    <row r="9" spans="1:3">
      <c s="4" r="A9" t="s">
        <v>589</v>
      </c>
    </row>
    <row r="10" spans="1:3">
      <c s="3" r="A10" t="s">
        <v>398</v>
      </c>
    </row>
    <row r="11" spans="1:3">
      <c s="4" r="A11" t="s">
        <v>586</v>
      </c>
      <c s="5" r="B11" t="n">
        <v>10034</v>
      </c>
      <c s="5" r="C11" t="n">
        <v>10218</v>
      </c>
    </row>
    <row r="12" spans="1:3">
      <c s="4" r="A12" t="s">
        <v>590</v>
      </c>
    </row>
    <row r="13" spans="1:3">
      <c s="3" r="A13" t="s">
        <v>398</v>
      </c>
    </row>
    <row r="14" spans="1:3">
      <c s="4" r="A14" t="s">
        <v>586</v>
      </c>
      <c s="5" r="B14" t="n">
        <v>10079</v>
      </c>
      <c s="5" r="C14" t="n">
        <v>8234</v>
      </c>
    </row>
    <row r="15" spans="1:3">
      <c s="4" r="A15" t="s">
        <v>591</v>
      </c>
    </row>
    <row r="16" spans="1:3">
      <c s="3" r="A16" t="s">
        <v>398</v>
      </c>
    </row>
    <row r="17" spans="1:3">
      <c s="4" r="A17" t="s">
        <v>586</v>
      </c>
      <c s="5" r="B17" t="n">
        <v>76906</v>
      </c>
      <c s="5" r="C17" t="n">
        <v>63264</v>
      </c>
    </row>
    <row r="18" spans="1:3">
      <c s="4" r="A18" t="s">
        <v>592</v>
      </c>
    </row>
    <row r="19" spans="1:3">
      <c s="3" r="A19" t="s">
        <v>398</v>
      </c>
    </row>
    <row r="20" spans="1:3">
      <c s="4" r="A20" t="s">
        <v>586</v>
      </c>
      <c s="5" r="B20" t="n">
        <v>30368</v>
      </c>
      <c s="5" r="C20" t="n">
        <v>26073</v>
      </c>
    </row>
    <row r="21" spans="1:3">
      <c s="4" r="A21" t="s">
        <v>593</v>
      </c>
    </row>
    <row r="22" spans="1:3">
      <c s="3" r="A22" t="s">
        <v>398</v>
      </c>
    </row>
    <row r="23" spans="1:3">
      <c s="4" r="A23" t="s">
        <v>586</v>
      </c>
      <c s="5" r="B23" t="n">
        <v>56333</v>
      </c>
      <c s="5" r="C23" t="n">
        <v>47960</v>
      </c>
    </row>
    <row r="24" spans="1:3">
      <c s="4" r="A24" t="s">
        <v>594</v>
      </c>
    </row>
    <row r="25" spans="1:3">
      <c s="3" r="A25" t="s">
        <v>398</v>
      </c>
    </row>
    <row r="26" spans="1:3">
      <c s="4" r="A26" t="s">
        <v>586</v>
      </c>
      <c s="6" r="B26" t="n">
        <v>3925</v>
      </c>
      <c s="6" r="C26" t="n">
        <v>51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2</v>
      </c>
      <c s="2" r="D2" t="s">
        <v>73</v>
      </c>
    </row>
    <row r="3" spans="1:4">
      <c s="3" r="A3" t="s">
        <v>99</v>
      </c>
    </row>
    <row r="4" spans="1:4">
      <c s="4" r="A4" t="s">
        <v>112</v>
      </c>
      <c s="6" r="B4" t="n">
        <v>21598</v>
      </c>
      <c s="6" r="C4" t="n">
        <v>-1482</v>
      </c>
      <c s="6" r="D4" t="n">
        <v>-137</v>
      </c>
    </row>
    <row r="5" spans="1:4">
      <c s="4" r="A5" t="s">
        <v>113</v>
      </c>
      <c s="5" r="B5" t="n">
        <v>-159</v>
      </c>
      <c s="5" r="C5" t="n">
        <v>-3359</v>
      </c>
      <c s="5" r="D5" t="n">
        <v>2045</v>
      </c>
    </row>
    <row r="6" spans="1:4">
      <c s="4" r="A6" t="s">
        <v>114</v>
      </c>
      <c s="5" r="B6" t="n">
        <v>134</v>
      </c>
      <c s="5" r="C6" t="n">
        <v>2506</v>
      </c>
      <c s="5" r="D6" t="n">
        <v>-1541</v>
      </c>
    </row>
    <row r="7" spans="1:4">
      <c s="4" r="A7" t="s">
        <v>115</v>
      </c>
      <c s="6" r="B7" t="n">
        <v>1610</v>
      </c>
      <c s="6" r="C7" t="n">
        <v>2001</v>
      </c>
      <c s="6" r="D7" t="n">
        <v>6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5</v>
      </c>
      <c s="2" r="B1" t="s">
        <v>2</v>
      </c>
      <c s="2" r="C1" t="s">
        <v>32</v>
      </c>
    </row>
    <row r="2" spans="1:3">
      <c s="3" r="A2" t="s">
        <v>204</v>
      </c>
    </row>
    <row r="3" spans="1:3">
      <c s="4" r="A3" t="s">
        <v>596</v>
      </c>
      <c s="6" r="B3" t="n">
        <v>33103</v>
      </c>
      <c s="6" r="C3" t="n">
        <v>30777</v>
      </c>
    </row>
    <row r="4" spans="1:3">
      <c s="4" r="A4" t="s">
        <v>597</v>
      </c>
      <c s="5" r="B4" t="n">
        <v>34738</v>
      </c>
      <c s="5" r="C4" t="n">
        <v>34033</v>
      </c>
    </row>
    <row r="5" spans="1:3">
      <c s="4" r="A5" t="s">
        <v>598</v>
      </c>
      <c s="5" r="B5" t="n">
        <v>25659</v>
      </c>
      <c s="5" r="C5" t="n">
        <v>21440</v>
      </c>
    </row>
    <row r="6" spans="1:3">
      <c s="4" r="A6" t="s">
        <v>599</v>
      </c>
      <c s="5" r="B6" t="n">
        <v>51062</v>
      </c>
      <c s="5" r="C6" t="n">
        <v>30077</v>
      </c>
    </row>
    <row r="7" spans="1:3">
      <c s="4" r="A7" t="s">
        <v>187</v>
      </c>
      <c s="5" r="B7" t="n">
        <v>38032</v>
      </c>
      <c s="5" r="C7" t="n">
        <v>45918</v>
      </c>
    </row>
    <row r="8" spans="1:3">
      <c s="4" r="A8" t="s">
        <v>600</v>
      </c>
      <c s="5" r="B8" t="n">
        <v>24726</v>
      </c>
      <c s="5" r="C8" t="n">
        <v>743</v>
      </c>
    </row>
    <row r="9" spans="1:3">
      <c s="4" r="A9" t="s">
        <v>154</v>
      </c>
      <c s="5" r="B9" t="n">
        <v>59541</v>
      </c>
      <c s="5" r="C9" t="n">
        <v>53840</v>
      </c>
    </row>
    <row r="10" spans="1:3">
      <c s="4" r="A10" t="s">
        <v>48</v>
      </c>
      <c s="6" r="B10" t="n">
        <v>266861</v>
      </c>
      <c s="6" r="C10" t="n">
        <v>2168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2</v>
      </c>
      <c s="2" r="D2" t="s">
        <v>73</v>
      </c>
    </row>
    <row r="3" spans="1:4">
      <c s="3" r="A3" t="s">
        <v>204</v>
      </c>
    </row>
    <row r="4" spans="1:4">
      <c s="4" r="A4" t="s">
        <v>602</v>
      </c>
      <c s="6" r="B4" t="n">
        <v>-487</v>
      </c>
      <c s="6" r="C4" t="n">
        <v>-396</v>
      </c>
      <c s="6" r="D4" t="n">
        <v>-537</v>
      </c>
    </row>
    <row r="5" spans="1:4">
      <c s="4" r="A5" t="s">
        <v>603</v>
      </c>
      <c s="5" r="B5" t="n">
        <v>34</v>
      </c>
      <c s="5" r="C5" t="n">
        <v>732</v>
      </c>
      <c s="5" r="D5" t="n">
        <v>660</v>
      </c>
    </row>
    <row r="6" spans="1:4">
      <c s="4" r="A6" t="s">
        <v>604</v>
      </c>
      <c s="5" r="B6" t="n">
        <v>50454</v>
      </c>
      <c s="5" r="C6" t="n">
        <v>-11011</v>
      </c>
      <c s="5" r="D6" t="n">
        <v>5457</v>
      </c>
    </row>
    <row r="7" spans="1:4">
      <c s="4" r="A7" t="s">
        <v>605</v>
      </c>
      <c s="5" r="B7" t="n">
        <v>-27810</v>
      </c>
      <c s="5" r="C7" t="n">
        <v>6897</v>
      </c>
      <c s="5" r="D7" t="n">
        <v>-4400</v>
      </c>
    </row>
    <row r="8" spans="1:4">
      <c s="4" r="A8" t="s">
        <v>606</v>
      </c>
      <c s="5" r="B8" t="n">
        <v>-43705</v>
      </c>
      <c s="5" r="C8" t="n">
        <v>6700</v>
      </c>
      <c s="5" r="D8" t="n">
        <v>0</v>
      </c>
    </row>
    <row r="9" spans="1:4">
      <c s="4" r="A9" t="s">
        <v>607</v>
      </c>
      <c s="5" r="B9" t="n">
        <v>-14210</v>
      </c>
      <c s="5" r="C9" t="n">
        <v>0</v>
      </c>
      <c s="5" r="D9" t="n">
        <v>0</v>
      </c>
    </row>
    <row r="10" spans="1:4">
      <c s="4" r="A10" t="s">
        <v>608</v>
      </c>
      <c s="5" r="B10" t="n">
        <v>155</v>
      </c>
      <c s="5" r="C10" t="n">
        <v>-2420</v>
      </c>
      <c s="5" r="D10" t="n">
        <v>560</v>
      </c>
    </row>
    <row r="11" spans="1:4">
      <c s="4" r="A11" t="s">
        <v>153</v>
      </c>
      <c s="5" r="B11" t="n">
        <v>0</v>
      </c>
      <c s="5" r="C11" t="n">
        <v>63328</v>
      </c>
      <c s="5" r="D11" t="n">
        <v>0</v>
      </c>
    </row>
    <row r="12" spans="1:4">
      <c s="4" r="A12" t="s">
        <v>609</v>
      </c>
      <c s="5" r="B12" t="n">
        <v>1044</v>
      </c>
      <c s="5" r="C12" t="n">
        <v>161</v>
      </c>
      <c s="5" r="D12" t="n">
        <v>120</v>
      </c>
    </row>
    <row r="13" spans="1:4">
      <c s="4" r="A13" t="s">
        <v>85</v>
      </c>
      <c s="6" r="B13" t="n">
        <v>34525</v>
      </c>
      <c s="6" r="C13" t="n">
        <v>-63991</v>
      </c>
      <c s="6" r="D13" t="n">
        <v>-18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610</v>
      </c>
      <c s="2" r="C1" t="s">
        <v>2</v>
      </c>
      <c s="2" r="D1" t="s">
        <v>32</v>
      </c>
      <c s="2" r="E1" t="s">
        <v>73</v>
      </c>
      <c s="2" r="F1" t="s">
        <v>611</v>
      </c>
    </row>
    <row r="2" spans="1:6">
      <c s="3" r="A2" t="s">
        <v>612</v>
      </c>
    </row>
    <row r="3" spans="1:6">
      <c s="4" r="A3" t="s">
        <v>34</v>
      </c>
      <c s="6" r="C3" t="n">
        <v>479592</v>
      </c>
      <c s="6" r="D3" t="n">
        <v>837751</v>
      </c>
      <c s="6" r="E3" t="n">
        <v>464239</v>
      </c>
      <c s="6" r="F3" t="n">
        <v>508246</v>
      </c>
    </row>
    <row r="4" spans="1:6">
      <c s="4" r="A4" t="s">
        <v>613</v>
      </c>
    </row>
    <row r="5" spans="1:6">
      <c s="3" r="A5" t="s">
        <v>612</v>
      </c>
    </row>
    <row r="6" spans="1:6">
      <c s="4" r="A6" t="s">
        <v>34</v>
      </c>
      <c s="5" r="D6" t="n">
        <v>837751</v>
      </c>
    </row>
    <row r="7" spans="1:6">
      <c s="4" r="A7" t="s">
        <v>614</v>
      </c>
      <c s="4" r="B7" t="s">
        <v>439</v>
      </c>
      <c s="5" r="C7" t="n">
        <v>4077</v>
      </c>
      <c s="5" r="D7" t="n">
        <v>317</v>
      </c>
    </row>
    <row r="8" spans="1:6">
      <c s="4" r="A8" t="s">
        <v>187</v>
      </c>
      <c s="4" r="B8" t="s">
        <v>441</v>
      </c>
      <c s="5" r="C8" t="n">
        <v>15561</v>
      </c>
      <c s="5" r="D8" t="n">
        <v>20784</v>
      </c>
    </row>
    <row r="9" spans="1:6">
      <c s="4" r="A9" t="s">
        <v>495</v>
      </c>
      <c s="5" r="C9" t="n">
        <v>84577</v>
      </c>
      <c s="5" r="D9" t="n">
        <v>85958</v>
      </c>
    </row>
    <row r="10" spans="1:6">
      <c s="4" r="A10" t="s">
        <v>615</v>
      </c>
    </row>
    <row r="11" spans="1:6">
      <c s="3" r="A11" t="s">
        <v>612</v>
      </c>
    </row>
    <row r="12" spans="1:6">
      <c s="4" r="A12" t="s">
        <v>34</v>
      </c>
      <c s="5" r="D12" t="n">
        <v>837751</v>
      </c>
    </row>
    <row r="13" spans="1:6">
      <c s="4" r="A13" t="s">
        <v>614</v>
      </c>
      <c s="4" r="B13" t="s">
        <v>439</v>
      </c>
      <c s="5" r="C13" t="n">
        <v>4077</v>
      </c>
      <c s="5" r="D13" t="n">
        <v>317</v>
      </c>
    </row>
    <row r="14" spans="1:6">
      <c s="4" r="A14" t="s">
        <v>616</v>
      </c>
      <c s="4" r="B14" t="s">
        <v>443</v>
      </c>
      <c s="5" r="C14" t="n">
        <v>0</v>
      </c>
    </row>
    <row r="15" spans="1:6">
      <c s="4" r="A15" t="s">
        <v>617</v>
      </c>
      <c s="4" r="B15" t="s">
        <v>443</v>
      </c>
      <c s="5" r="C15" t="n">
        <v>0</v>
      </c>
      <c s="5" r="D15" t="n">
        <v>0</v>
      </c>
    </row>
    <row r="16" spans="1:6">
      <c s="4" r="A16" t="s">
        <v>187</v>
      </c>
      <c s="4" r="B16" t="s">
        <v>441</v>
      </c>
      <c s="5" r="C16" t="n">
        <v>0</v>
      </c>
      <c s="5" r="D16" t="n">
        <v>0</v>
      </c>
    </row>
    <row r="17" spans="1:6">
      <c s="4" r="A17" t="s">
        <v>495</v>
      </c>
      <c s="5" r="C17" t="n">
        <v>0</v>
      </c>
      <c s="5" r="D17" t="n">
        <v>0</v>
      </c>
    </row>
    <row r="18" spans="1:6">
      <c s="4" r="A18" t="s">
        <v>618</v>
      </c>
    </row>
    <row r="19" spans="1:6">
      <c s="3" r="A19" t="s">
        <v>612</v>
      </c>
    </row>
    <row r="20" spans="1:6">
      <c s="4" r="A20" t="s">
        <v>34</v>
      </c>
      <c s="5" r="C20" t="n">
        <v>0</v>
      </c>
      <c s="5" r="D20" t="n">
        <v>0</v>
      </c>
    </row>
    <row r="21" spans="1:6">
      <c s="4" r="A21" t="s">
        <v>614</v>
      </c>
      <c s="4" r="B21" t="s">
        <v>439</v>
      </c>
      <c s="5" r="C21" t="n">
        <v>0</v>
      </c>
      <c s="5" r="D21" t="n">
        <v>0</v>
      </c>
    </row>
    <row r="22" spans="1:6">
      <c s="4" r="A22" t="s">
        <v>616</v>
      </c>
      <c s="4" r="B22" t="s">
        <v>443</v>
      </c>
      <c s="5" r="C22" t="n">
        <v>60734</v>
      </c>
    </row>
    <row r="23" spans="1:6">
      <c s="4" r="A23" t="s">
        <v>617</v>
      </c>
      <c s="4" r="B23" t="s">
        <v>443</v>
      </c>
      <c s="5" r="C23" t="n">
        <v>41223</v>
      </c>
      <c s="5" r="D23" t="n">
        <v>13898</v>
      </c>
    </row>
    <row r="24" spans="1:6">
      <c s="4" r="A24" t="s">
        <v>187</v>
      </c>
      <c s="4" r="B24" t="s">
        <v>441</v>
      </c>
      <c s="5" r="C24" t="n">
        <v>0</v>
      </c>
      <c s="5" r="D24" t="n">
        <v>0</v>
      </c>
    </row>
    <row r="25" spans="1:6">
      <c s="4" r="A25" t="s">
        <v>495</v>
      </c>
      <c s="5" r="C25" t="n">
        <v>0</v>
      </c>
      <c s="5" r="D25" t="n">
        <v>0</v>
      </c>
    </row>
    <row r="26" spans="1:6">
      <c s="4" r="A26" t="s">
        <v>619</v>
      </c>
    </row>
    <row r="27" spans="1:6">
      <c s="3" r="A27" t="s">
        <v>612</v>
      </c>
    </row>
    <row r="28" spans="1:6">
      <c s="4" r="A28" t="s">
        <v>34</v>
      </c>
      <c s="5" r="C28" t="n">
        <v>0</v>
      </c>
      <c s="5" r="D28" t="n">
        <v>0</v>
      </c>
    </row>
    <row r="29" spans="1:6">
      <c s="4" r="A29" t="s">
        <v>614</v>
      </c>
      <c s="4" r="B29" t="s">
        <v>439</v>
      </c>
      <c s="5" r="C29" t="n">
        <v>0</v>
      </c>
      <c s="5" r="D29" t="n">
        <v>0</v>
      </c>
    </row>
    <row r="30" spans="1:6">
      <c s="4" r="A30" t="s">
        <v>616</v>
      </c>
      <c s="4" r="B30" t="s">
        <v>443</v>
      </c>
      <c s="5" r="C30" t="n">
        <v>0</v>
      </c>
    </row>
    <row r="31" spans="1:6">
      <c s="4" r="A31" t="s">
        <v>617</v>
      </c>
      <c s="4" r="B31" t="s">
        <v>443</v>
      </c>
      <c s="5" r="C31" t="n">
        <v>0</v>
      </c>
      <c s="5" r="D31" t="n">
        <v>0</v>
      </c>
    </row>
    <row r="32" spans="1:6">
      <c s="4" r="A32" t="s">
        <v>187</v>
      </c>
      <c s="4" r="B32" t="s">
        <v>441</v>
      </c>
      <c s="5" r="C32" t="n">
        <v>15561</v>
      </c>
      <c s="5" r="D32" t="n">
        <v>20784</v>
      </c>
    </row>
    <row r="33" spans="1:6">
      <c s="4" r="A33" t="s">
        <v>495</v>
      </c>
      <c s="5" r="C33" t="n">
        <v>84577</v>
      </c>
      <c s="5" r="D33" t="n">
        <v>85958</v>
      </c>
    </row>
    <row r="34" spans="1:6">
      <c s="4" r="A34" t="s">
        <v>620</v>
      </c>
    </row>
    <row r="35" spans="1:6">
      <c s="3" r="A35" t="s">
        <v>612</v>
      </c>
    </row>
    <row r="36" spans="1:6">
      <c s="4" r="A36" t="s">
        <v>617</v>
      </c>
      <c s="5" r="D36" t="n">
        <v>13898</v>
      </c>
    </row>
    <row r="37" spans="1:6">
      <c s="4" r="A37" t="s">
        <v>621</v>
      </c>
    </row>
    <row r="38" spans="1:6">
      <c s="3" r="A38" t="s">
        <v>612</v>
      </c>
    </row>
    <row r="39" spans="1:6">
      <c s="4" r="A39" t="s">
        <v>616</v>
      </c>
      <c s="5" r="C39" t="n">
        <v>60734</v>
      </c>
    </row>
    <row r="40" spans="1:6">
      <c s="4" r="A40" t="s">
        <v>617</v>
      </c>
      <c s="6" r="C40" t="n">
        <v>41223</v>
      </c>
      <c s="6" r="D40" t="n">
        <v>13898</v>
      </c>
    </row>
    <row r="41" spans="1:6">
      <c r="A41" t="n"/>
    </row>
    <row r="42" spans="1:6">
      <c s="4" r="A42" t="s">
        <v>439</v>
      </c>
      <c s="4" r="B42" t="s">
        <v>622</v>
      </c>
    </row>
    <row r="43" spans="1:6">
      <c s="4" r="A43" t="s">
        <v>441</v>
      </c>
      <c s="4" r="B43" t="s">
        <v>623</v>
      </c>
    </row>
    <row r="44" spans="1:6">
      <c s="4" r="A44" t="s">
        <v>443</v>
      </c>
      <c s="4" r="B44" t="s">
        <v>624</v>
      </c>
    </row>
  </sheetData>
  <mergeCells count="5">
    <mergeCell ref="A1:B1"/>
    <mergeCell ref="A41:E41"/>
    <mergeCell ref="B42:E42"/>
    <mergeCell ref="B43:E43"/>
    <mergeCell ref="B44:E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5</v>
      </c>
      <c s="2" r="B1" t="s">
        <v>1</v>
      </c>
    </row>
    <row r="2" spans="1:3">
      <c s="2" r="B2" t="s">
        <v>2</v>
      </c>
      <c s="2" r="C2" t="s">
        <v>32</v>
      </c>
    </row>
    <row r="3" spans="1:3">
      <c s="3" r="A3" t="s">
        <v>626</v>
      </c>
    </row>
    <row r="4" spans="1:3">
      <c s="4" r="A4" t="s">
        <v>627</v>
      </c>
      <c s="6" r="B4" t="n">
        <v>20784</v>
      </c>
      <c s="6" r="C4" t="n">
        <v>23334</v>
      </c>
    </row>
    <row r="5" spans="1:3">
      <c s="4" r="A5" t="s">
        <v>628</v>
      </c>
      <c s="5" r="B5" t="n">
        <v>25319</v>
      </c>
      <c s="5" r="C5" t="n">
        <v>969</v>
      </c>
    </row>
    <row r="6" spans="1:3">
      <c s="4" r="A6" t="s">
        <v>629</v>
      </c>
      <c s="5" r="B6" t="n">
        <v>-7973</v>
      </c>
      <c s="5" r="C6" t="n">
        <v>-1500</v>
      </c>
    </row>
    <row r="7" spans="1:3">
      <c s="4" r="A7" t="s">
        <v>630</v>
      </c>
      <c s="5" r="B7" t="n">
        <v>-19318</v>
      </c>
      <c s="5" r="C7" t="n">
        <v>-2224</v>
      </c>
    </row>
    <row r="8" spans="1:3">
      <c s="4" r="A8" t="s">
        <v>631</v>
      </c>
      <c s="5" r="B8" t="n">
        <v>-3251</v>
      </c>
      <c s="5" r="C8" t="n">
        <v>205</v>
      </c>
    </row>
    <row r="9" spans="1:3">
      <c s="4" r="A9" t="s">
        <v>632</v>
      </c>
      <c s="6" r="B9" t="n">
        <v>15561</v>
      </c>
      <c s="6" r="C9" t="n">
        <v>207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3</v>
      </c>
      <c s="2" r="B1" t="s">
        <v>1</v>
      </c>
    </row>
    <row r="2" spans="1:3">
      <c s="2" r="B2" t="s">
        <v>2</v>
      </c>
      <c s="2" r="C2" t="s">
        <v>32</v>
      </c>
    </row>
    <row r="3" spans="1:3">
      <c s="3" r="A3" t="s">
        <v>626</v>
      </c>
    </row>
    <row r="4" spans="1:3">
      <c s="4" r="A4" t="s">
        <v>627</v>
      </c>
      <c s="6" r="B4" t="n">
        <v>85958</v>
      </c>
      <c s="6" r="C4" t="n">
        <v>84737</v>
      </c>
    </row>
    <row r="5" spans="1:3">
      <c s="4" r="A5" t="s">
        <v>634</v>
      </c>
      <c s="5" r="B5" t="n">
        <v>7346</v>
      </c>
      <c s="5" r="C5" t="n">
        <v>6968</v>
      </c>
    </row>
    <row r="6" spans="1:3">
      <c s="4" r="A6" t="s">
        <v>135</v>
      </c>
      <c s="5" r="B6" t="n">
        <v>-8132</v>
      </c>
      <c s="5" r="C6" t="n">
        <v>-6298</v>
      </c>
    </row>
    <row r="7" spans="1:3">
      <c s="4" r="A7" t="s">
        <v>629</v>
      </c>
      <c s="5" r="B7" t="n">
        <v>15106</v>
      </c>
      <c s="5" r="C7" t="n">
        <v>-3549</v>
      </c>
    </row>
    <row r="8" spans="1:3">
      <c s="4" r="A8" t="s">
        <v>631</v>
      </c>
      <c s="5" r="B8" t="n">
        <v>-15701</v>
      </c>
      <c s="5" r="C8" t="n">
        <v>4100</v>
      </c>
    </row>
    <row r="9" spans="1:3">
      <c s="4" r="A9" t="s">
        <v>632</v>
      </c>
      <c s="6" r="B9" t="n">
        <v>84577</v>
      </c>
      <c s="6" r="C9" t="n">
        <v>859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r="A1" t="s">
        <v>635</v>
      </c>
      <c s="2" r="B1" t="s">
        <v>1</v>
      </c>
    </row>
    <row r="2" spans="1:2">
      <c s="2" r="B2" t="s">
        <v>2</v>
      </c>
    </row>
    <row r="3" spans="1:2">
      <c s="4" r="A3" t="s">
        <v>636</v>
      </c>
    </row>
    <row r="4" spans="1:2">
      <c s="3" r="A4" t="s">
        <v>637</v>
      </c>
    </row>
    <row r="5" spans="1:2">
      <c s="4" r="A5" t="s">
        <v>638</v>
      </c>
      <c s="4" r="B5" t="s">
        <v>639</v>
      </c>
    </row>
    <row r="6" spans="1:2">
      <c s="4" r="A6" t="s">
        <v>640</v>
      </c>
      <c s="4" r="B6" t="s">
        <v>641</v>
      </c>
    </row>
    <row r="7" spans="1:2">
      <c s="4" r="A7" t="s">
        <v>642</v>
      </c>
    </row>
    <row r="8" spans="1:2">
      <c s="3" r="A8" t="s">
        <v>637</v>
      </c>
    </row>
    <row r="9" spans="1:2">
      <c s="4" r="A9" t="s">
        <v>638</v>
      </c>
      <c s="4" r="B9" t="s">
        <v>643</v>
      </c>
    </row>
    <row r="10" spans="1:2">
      <c s="4" r="A10" t="s">
        <v>644</v>
      </c>
    </row>
    <row r="11" spans="1:2">
      <c s="3" r="A11" t="s">
        <v>637</v>
      </c>
    </row>
    <row r="12" spans="1:2">
      <c s="4" r="A12" t="s">
        <v>638</v>
      </c>
      <c s="4" r="B12" t="s">
        <v>6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646</v>
      </c>
      <c s="2" r="B1" t="s">
        <v>117</v>
      </c>
    </row>
    <row r="2" spans="1:2">
      <c s="3" r="A2" t="s">
        <v>207</v>
      </c>
    </row>
    <row r="3" spans="1:2">
      <c s="4" r="A3" t="s">
        <v>386</v>
      </c>
      <c s="6" r="B3" t="n">
        <v>0</v>
      </c>
    </row>
    <row r="4" spans="1:2">
      <c s="4" r="A4" t="s">
        <v>387</v>
      </c>
      <c s="5" r="B4" t="n">
        <v>0</v>
      </c>
    </row>
    <row r="5" spans="1:2">
      <c s="4" r="A5" t="s">
        <v>647</v>
      </c>
      <c s="6" r="B5" t="n">
        <v>230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648</v>
      </c>
      <c s="2" r="B1" t="s">
        <v>1</v>
      </c>
      <c r="F1" t="n"/>
    </row>
    <row r="2" spans="1:8">
      <c s="2" r="B2" t="s">
        <v>469</v>
      </c>
      <c s="2" r="C2" t="s">
        <v>649</v>
      </c>
      <c s="2" r="D2" t="s">
        <v>473</v>
      </c>
      <c s="2" r="E2" t="s">
        <v>650</v>
      </c>
      <c s="2" r="F2" t="s">
        <v>651</v>
      </c>
      <c s="2" r="G2" t="s">
        <v>652</v>
      </c>
      <c s="2" r="H2" t="s">
        <v>653</v>
      </c>
    </row>
    <row r="3" spans="1:8">
      <c s="3" r="A3" t="s">
        <v>654</v>
      </c>
    </row>
    <row r="4" spans="1:8">
      <c s="4" r="A4" t="s">
        <v>655</v>
      </c>
      <c s="6" r="B4" t="n">
        <v>-43705</v>
      </c>
      <c s="6" r="C4" t="n">
        <v>6700</v>
      </c>
      <c s="6" r="D4" t="n">
        <v>0</v>
      </c>
    </row>
    <row r="5" spans="1:8">
      <c s="4" r="A5" t="s">
        <v>656</v>
      </c>
    </row>
    <row r="6" spans="1:8">
      <c s="3" r="A6" t="s">
        <v>654</v>
      </c>
    </row>
    <row r="7" spans="1:8">
      <c s="4" r="A7" t="s">
        <v>657</v>
      </c>
      <c s="4" r="D7" t="s">
        <v>658</v>
      </c>
    </row>
    <row r="8" spans="1:8">
      <c s="4" r="A8" t="s">
        <v>659</v>
      </c>
    </row>
    <row r="9" spans="1:8">
      <c s="3" r="A9" t="s">
        <v>654</v>
      </c>
    </row>
    <row r="10" spans="1:8">
      <c s="4" r="A10" t="s">
        <v>660</v>
      </c>
      <c s="5" r="H10" t="n">
        <v>2</v>
      </c>
    </row>
    <row r="11" spans="1:8">
      <c s="4" r="A11" t="s">
        <v>661</v>
      </c>
      <c s="10" r="H11" t="n">
        <v>109</v>
      </c>
    </row>
    <row r="12" spans="1:8">
      <c s="4" r="A12" t="s">
        <v>662</v>
      </c>
    </row>
    <row r="13" spans="1:8">
      <c s="3" r="A13" t="s">
        <v>654</v>
      </c>
    </row>
    <row r="14" spans="1:8">
      <c s="4" r="A14" t="s">
        <v>657</v>
      </c>
      <c s="4" r="D14" t="s">
        <v>663</v>
      </c>
    </row>
    <row r="15" spans="1:8">
      <c s="4" r="A15" t="s">
        <v>664</v>
      </c>
    </row>
    <row r="16" spans="1:8">
      <c s="3" r="A16" t="s">
        <v>654</v>
      </c>
    </row>
    <row r="17" spans="1:8">
      <c s="4" r="A17" t="s">
        <v>665</v>
      </c>
      <c s="6" r="F17" t="n">
        <v>400000</v>
      </c>
    </row>
    <row r="18" spans="1:8">
      <c s="4" r="A18" t="s">
        <v>657</v>
      </c>
      <c s="4" r="F18" t="s">
        <v>666</v>
      </c>
      <c s="4" r="G18" t="s">
        <v>666</v>
      </c>
    </row>
    <row r="19" spans="1:8">
      <c s="4" r="A19" t="s">
        <v>667</v>
      </c>
    </row>
    <row r="20" spans="1:8">
      <c s="3" r="A20" t="s">
        <v>654</v>
      </c>
    </row>
    <row r="21" spans="1:8">
      <c s="4" r="A21" t="s">
        <v>661</v>
      </c>
      <c s="9" r="E21" t="n">
        <v>174.8</v>
      </c>
      <c s="9" r="G21" t="n">
        <v>401.6</v>
      </c>
    </row>
    <row r="22" spans="1:8">
      <c s="4" r="A22" t="s">
        <v>668</v>
      </c>
    </row>
    <row r="23" spans="1:8">
      <c s="3" r="A23" t="s">
        <v>654</v>
      </c>
    </row>
    <row r="24" spans="1:8">
      <c s="4" r="A24" t="s">
        <v>669</v>
      </c>
      <c s="4" r="B24" t="s">
        <v>670</v>
      </c>
    </row>
    <row r="25" spans="1:8">
      <c s="4" r="A25" t="s">
        <v>661</v>
      </c>
      <c s="10" r="E25" t="n">
        <v>0</v>
      </c>
    </row>
    <row r="26" spans="1:8">
      <c s="4" r="A26" t="s">
        <v>671</v>
      </c>
    </row>
    <row r="27" spans="1:8">
      <c s="3" r="A27" t="s">
        <v>654</v>
      </c>
    </row>
    <row r="28" spans="1:8">
      <c s="4" r="A28" t="s">
        <v>672</v>
      </c>
      <c s="4" r="F28" t="s">
        <v>673</v>
      </c>
      <c s="4" r="G28" t="s">
        <v>673</v>
      </c>
    </row>
    <row r="29" spans="1:8">
      <c s="4" r="A29" t="s">
        <v>674</v>
      </c>
    </row>
    <row r="30" spans="1:8">
      <c s="3" r="A30" t="s">
        <v>654</v>
      </c>
    </row>
    <row r="31" spans="1:8">
      <c s="4" r="A31" t="s">
        <v>657</v>
      </c>
      <c s="4" r="E31" t="s">
        <v>666</v>
      </c>
      <c s="4" r="F31" t="s">
        <v>666</v>
      </c>
      <c s="4" r="G31" t="s">
        <v>666</v>
      </c>
    </row>
    <row r="32" spans="1:8">
      <c s="4" r="A32" t="s">
        <v>675</v>
      </c>
    </row>
    <row r="33" spans="1:8">
      <c s="3" r="A33" t="s">
        <v>654</v>
      </c>
    </row>
    <row r="34" spans="1:8">
      <c s="4" r="A34" t="s">
        <v>657</v>
      </c>
      <c s="4" r="E34" t="s">
        <v>676</v>
      </c>
      <c s="4" r="F34" t="s">
        <v>677</v>
      </c>
      <c s="4" r="G34" t="s">
        <v>677</v>
      </c>
    </row>
  </sheetData>
  <mergeCells count="3">
    <mergeCell ref="A1:A2"/>
    <mergeCell ref="B1:D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8</v>
      </c>
      <c s="2" r="B1" t="s">
        <v>2</v>
      </c>
      <c s="2" r="C1" t="s">
        <v>32</v>
      </c>
    </row>
    <row r="2" spans="1:3">
      <c s="4" r="A2" t="s">
        <v>679</v>
      </c>
    </row>
    <row r="3" spans="1:3">
      <c s="3" r="A3" t="s">
        <v>680</v>
      </c>
    </row>
    <row r="4" spans="1:3">
      <c s="4" r="A4" t="s">
        <v>681</v>
      </c>
      <c s="6" r="B4" t="n">
        <v>60734</v>
      </c>
      <c s="6" r="C4" t="n">
        <v>0</v>
      </c>
    </row>
    <row r="5" spans="1:3">
      <c s="4" r="A5" t="s">
        <v>682</v>
      </c>
    </row>
    <row r="6" spans="1:3">
      <c s="3" r="A6" t="s">
        <v>680</v>
      </c>
    </row>
    <row r="7" spans="1:3">
      <c s="4" r="A7" t="s">
        <v>617</v>
      </c>
      <c s="5" r="B7" t="n">
        <v>2170</v>
      </c>
      <c s="5" r="C7" t="n">
        <v>0</v>
      </c>
    </row>
    <row r="8" spans="1:3">
      <c s="4" r="A8" t="s">
        <v>683</v>
      </c>
    </row>
    <row r="9" spans="1:3">
      <c s="3" r="A9" t="s">
        <v>680</v>
      </c>
    </row>
    <row r="10" spans="1:3">
      <c s="4" r="A10" t="s">
        <v>617</v>
      </c>
      <c s="5" r="B10" t="n">
        <v>14327</v>
      </c>
      <c s="5" r="C10" t="n">
        <v>12900</v>
      </c>
    </row>
    <row r="11" spans="1:3">
      <c s="4" r="A11" t="s">
        <v>684</v>
      </c>
    </row>
    <row r="12" spans="1:3">
      <c s="3" r="A12" t="s">
        <v>680</v>
      </c>
    </row>
    <row r="13" spans="1:3">
      <c s="4" r="A13" t="s">
        <v>617</v>
      </c>
      <c s="5" r="B13" t="n">
        <v>0</v>
      </c>
      <c s="5" r="C13" t="n">
        <v>998</v>
      </c>
    </row>
    <row r="14" spans="1:3">
      <c s="4" r="A14" t="s">
        <v>685</v>
      </c>
    </row>
    <row r="15" spans="1:3">
      <c s="3" r="A15" t="s">
        <v>680</v>
      </c>
    </row>
    <row r="16" spans="1:3">
      <c s="4" r="A16" t="s">
        <v>617</v>
      </c>
      <c s="5" r="B16" t="n">
        <v>24726</v>
      </c>
      <c s="5" r="C16" t="n">
        <v>0</v>
      </c>
    </row>
    <row r="17" spans="1:3">
      <c s="4" r="A17" t="s">
        <v>686</v>
      </c>
    </row>
    <row r="18" spans="1:3">
      <c s="3" r="A18" t="s">
        <v>680</v>
      </c>
    </row>
    <row r="19" spans="1:3">
      <c s="4" r="A19" t="s">
        <v>617</v>
      </c>
      <c s="5" r="C19" t="n">
        <v>13898</v>
      </c>
    </row>
    <row r="20" spans="1:3">
      <c s="4" r="A20" t="s">
        <v>687</v>
      </c>
    </row>
    <row r="21" spans="1:3">
      <c s="3" r="A21" t="s">
        <v>680</v>
      </c>
    </row>
    <row r="22" spans="1:3">
      <c s="4" r="A22" t="s">
        <v>681</v>
      </c>
      <c s="5" r="B22" t="n">
        <v>60734</v>
      </c>
    </row>
    <row r="23" spans="1:3">
      <c s="4" r="A23" t="s">
        <v>617</v>
      </c>
      <c s="6" r="B23" t="n">
        <v>41223</v>
      </c>
      <c s="6" r="C23" t="n">
        <v>138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U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12"/>
    <col customWidth="1" max="17" min="17" width="14"/>
    <col customWidth="1" max="18" min="18" width="8"/>
    <col customWidth="1" max="19" min="19" width="16"/>
    <col customWidth="1" max="20" min="20" width="14"/>
    <col customWidth="1" max="21" min="21" width="14"/>
  </cols>
  <sheetData>
    <row r="1" spans="1:21">
      <c s="1" r="A1" t="s">
        <v>688</v>
      </c>
      <c s="2" r="C1" t="s">
        <v>420</v>
      </c>
      <c s="2" r="S1" t="s">
        <v>1</v>
      </c>
    </row>
    <row r="2" spans="1:21">
      <c s="2" r="C2" t="s">
        <v>2</v>
      </c>
      <c s="2" r="D2" t="s">
        <v>421</v>
      </c>
      <c s="2" r="E2" t="s">
        <v>422</v>
      </c>
      <c s="2" r="F2" t="s">
        <v>423</v>
      </c>
      <c s="2" r="G2" t="s">
        <v>4</v>
      </c>
      <c s="2" r="H2" t="s">
        <v>423</v>
      </c>
      <c s="2" r="I2" t="s">
        <v>424</v>
      </c>
      <c s="2" r="J2" t="s">
        <v>423</v>
      </c>
      <c s="2" r="K2" t="s">
        <v>32</v>
      </c>
      <c s="2" r="L2" t="s">
        <v>425</v>
      </c>
      <c s="2" r="M2" t="s">
        <v>426</v>
      </c>
      <c s="2" r="N2" t="s">
        <v>425</v>
      </c>
      <c s="2" r="O2" t="s">
        <v>427</v>
      </c>
      <c s="2" r="P2" t="s">
        <v>428</v>
      </c>
      <c s="2" r="Q2" t="s">
        <v>429</v>
      </c>
      <c s="2" r="R2" t="s">
        <v>425</v>
      </c>
      <c s="2" r="S2" t="s">
        <v>2</v>
      </c>
      <c s="2" r="T2" t="s">
        <v>32</v>
      </c>
      <c s="2" r="U2" t="s">
        <v>73</v>
      </c>
    </row>
    <row r="3" spans="1:21">
      <c s="3" r="A3" t="s">
        <v>689</v>
      </c>
      <c r="C3" t="n"/>
      <c r="E3" t="n"/>
      <c r="G3" t="n"/>
      <c r="I3" t="n"/>
      <c r="K3" t="n"/>
      <c r="M3" t="n"/>
      <c r="O3" t="n"/>
      <c r="Q3" t="n"/>
    </row>
    <row r="4" spans="1:21">
      <c s="4" r="A4" t="s">
        <v>89</v>
      </c>
      <c s="6" r="C4" t="n">
        <v>-142033</v>
      </c>
      <c s="6" r="E4" t="n">
        <v>35136</v>
      </c>
      <c s="6" r="G4" t="n">
        <v>9198</v>
      </c>
      <c s="6" r="I4" t="n">
        <v>16572</v>
      </c>
      <c s="6" r="K4" t="n">
        <v>16015</v>
      </c>
      <c s="6" r="M4" t="n">
        <v>20299</v>
      </c>
      <c s="6" r="O4" t="n">
        <v>-47714</v>
      </c>
      <c s="6" r="Q4" t="n">
        <v>16569</v>
      </c>
      <c s="6" r="S4" t="n">
        <v>-81127</v>
      </c>
      <c s="6" r="T4" t="n">
        <v>5168</v>
      </c>
      <c s="6" r="U4" t="n">
        <v>105043</v>
      </c>
    </row>
    <row r="5" spans="1:21">
      <c s="4" r="A5" t="s">
        <v>690</v>
      </c>
      <c r="C5" t="n"/>
      <c r="E5" t="n"/>
      <c r="G5" t="n"/>
      <c r="I5" t="n"/>
      <c r="K5" t="n"/>
      <c r="M5" t="n"/>
      <c r="O5" t="n"/>
      <c r="Q5" t="n"/>
    </row>
    <row r="6" spans="1:21">
      <c s="3" r="A6" t="s">
        <v>689</v>
      </c>
      <c r="C6" t="n"/>
      <c r="E6" t="n"/>
      <c r="G6" t="n"/>
      <c r="I6" t="n"/>
      <c r="K6" t="n"/>
      <c r="M6" t="n"/>
      <c r="O6" t="n"/>
      <c r="Q6" t="n"/>
    </row>
    <row r="7" spans="1:21">
      <c s="4" r="A7" t="s">
        <v>691</v>
      </c>
      <c s="4" r="B7" t="s">
        <v>692</v>
      </c>
      <c r="C7" t="n"/>
      <c r="E7" t="n"/>
      <c r="G7" t="n"/>
      <c r="I7" t="n"/>
      <c r="K7" t="n"/>
      <c r="M7" t="n"/>
      <c r="O7" t="n"/>
      <c r="Q7" t="n"/>
      <c s="5" r="S7" t="n">
        <v>33490</v>
      </c>
      <c s="5" r="T7" t="n">
        <v>-9503</v>
      </c>
      <c s="5" r="U7" t="n">
        <v>6635</v>
      </c>
    </row>
    <row r="8" spans="1:21">
      <c s="4" r="A8" t="s">
        <v>89</v>
      </c>
      <c s="4" r="B8" t="s">
        <v>692</v>
      </c>
      <c r="C8" t="n"/>
      <c r="E8" t="n"/>
      <c r="G8" t="n"/>
      <c r="I8" t="n"/>
      <c r="K8" t="n"/>
      <c r="M8" t="n"/>
      <c r="O8" t="n"/>
      <c r="Q8" t="n"/>
      <c s="5" r="S8" t="n">
        <v>29032</v>
      </c>
      <c s="5" r="T8" t="n">
        <v>-8112</v>
      </c>
      <c s="5" r="U8" t="n">
        <v>5765</v>
      </c>
    </row>
    <row r="9" spans="1:21">
      <c s="4" r="A9" t="s">
        <v>693</v>
      </c>
      <c s="4" r="B9" t="s">
        <v>694</v>
      </c>
      <c r="C9" t="n"/>
      <c r="E9" t="n"/>
      <c r="G9" t="n"/>
      <c r="I9" t="n"/>
      <c r="K9" t="n"/>
      <c r="M9" t="n"/>
      <c r="O9" t="n"/>
      <c r="Q9" t="n"/>
      <c s="5" r="S9" t="n">
        <v>0</v>
      </c>
      <c s="5" r="T9" t="n">
        <v>185</v>
      </c>
      <c s="5" r="U9" t="n">
        <v>32</v>
      </c>
    </row>
    <row r="10" spans="1:21">
      <c s="4" r="A10" t="s">
        <v>695</v>
      </c>
      <c r="C10" t="n"/>
      <c r="E10" t="n"/>
      <c r="G10" t="n"/>
      <c r="I10" t="n"/>
      <c r="K10" t="n"/>
      <c r="M10" t="n"/>
      <c r="O10" t="n"/>
      <c r="Q10" t="n"/>
    </row>
    <row r="11" spans="1:21">
      <c s="3" r="A11" t="s">
        <v>689</v>
      </c>
      <c r="C11" t="n"/>
      <c r="E11" t="n"/>
      <c r="G11" t="n"/>
      <c r="I11" t="n"/>
      <c r="K11" t="n"/>
      <c r="M11" t="n"/>
      <c r="O11" t="n"/>
      <c r="Q11" t="n"/>
    </row>
    <row r="12" spans="1:21">
      <c s="4" r="A12" t="s">
        <v>89</v>
      </c>
      <c s="4" r="B12" t="s">
        <v>692</v>
      </c>
      <c r="C12" t="n"/>
      <c r="E12" t="n"/>
      <c r="G12" t="n"/>
      <c r="I12" t="n"/>
      <c r="K12" t="n"/>
      <c r="M12" t="n"/>
      <c r="O12" t="n"/>
      <c r="Q12" t="n"/>
      <c s="5" r="S12" t="n">
        <v>0</v>
      </c>
    </row>
    <row r="13" spans="1:21">
      <c s="4" r="A13" t="s">
        <v>696</v>
      </c>
      <c s="4" r="B13" t="s">
        <v>694</v>
      </c>
      <c r="C13" t="n"/>
      <c r="E13" t="n"/>
      <c r="G13" t="n"/>
      <c r="I13" t="n"/>
      <c r="K13" t="n"/>
      <c r="M13" t="n"/>
      <c r="O13" t="n"/>
      <c r="Q13" t="n"/>
      <c s="5" r="S13" t="n">
        <v>0</v>
      </c>
    </row>
    <row r="14" spans="1:21">
      <c s="4" r="A14" t="s">
        <v>697</v>
      </c>
      <c r="C14" t="n"/>
      <c r="E14" t="n"/>
      <c r="G14" t="n"/>
      <c r="I14" t="n"/>
      <c r="K14" t="n"/>
      <c r="M14" t="n"/>
      <c r="O14" t="n"/>
      <c r="Q14" t="n"/>
    </row>
    <row r="15" spans="1:21">
      <c s="3" r="A15" t="s">
        <v>689</v>
      </c>
      <c r="C15" t="n"/>
      <c r="E15" t="n"/>
      <c r="G15" t="n"/>
      <c r="I15" t="n"/>
      <c r="K15" t="n"/>
      <c r="M15" t="n"/>
      <c r="O15" t="n"/>
      <c r="Q15" t="n"/>
    </row>
    <row r="16" spans="1:21">
      <c s="4" r="A16" t="s">
        <v>691</v>
      </c>
      <c s="4" r="B16" t="s">
        <v>692</v>
      </c>
      <c r="C16" t="n"/>
      <c r="E16" t="n"/>
      <c r="G16" t="n"/>
      <c r="I16" t="n"/>
      <c r="K16" t="n"/>
      <c r="M16" t="n"/>
      <c r="O16" t="n"/>
      <c r="Q16" t="n"/>
      <c s="5" r="S16" t="n">
        <v>33490</v>
      </c>
      <c s="5" r="T16" t="n">
        <v>-9503</v>
      </c>
      <c s="5" r="U16" t="n">
        <v>6293</v>
      </c>
    </row>
    <row r="17" spans="1:21">
      <c s="4" r="A17" t="s">
        <v>696</v>
      </c>
      <c s="4" r="B17" t="s">
        <v>694</v>
      </c>
      <c r="C17" t="n"/>
      <c r="E17" t="n"/>
      <c r="G17" t="n"/>
      <c r="I17" t="n"/>
      <c r="K17" t="n"/>
      <c r="M17" t="n"/>
      <c r="O17" t="n"/>
      <c r="Q17" t="n"/>
      <c s="5" r="S17" t="n">
        <v>0</v>
      </c>
      <c s="5" r="T17" t="n">
        <v>0</v>
      </c>
    </row>
    <row r="18" spans="1:21">
      <c s="4" r="A18" t="s">
        <v>698</v>
      </c>
      <c r="C18" t="n"/>
      <c r="E18" t="n"/>
      <c r="G18" t="n"/>
      <c r="I18" t="n"/>
      <c r="K18" t="n"/>
      <c r="M18" t="n"/>
      <c r="O18" t="n"/>
      <c r="Q18" t="n"/>
    </row>
    <row r="19" spans="1:21">
      <c s="3" r="A19" t="s">
        <v>689</v>
      </c>
      <c r="C19" t="n"/>
      <c r="E19" t="n"/>
      <c r="G19" t="n"/>
      <c r="I19" t="n"/>
      <c r="K19" t="n"/>
      <c r="M19" t="n"/>
      <c r="O19" t="n"/>
      <c r="Q19" t="n"/>
    </row>
    <row r="20" spans="1:21">
      <c s="4" r="A20" t="s">
        <v>89</v>
      </c>
      <c s="4" r="B20" t="s">
        <v>692</v>
      </c>
      <c r="C20" t="n"/>
      <c r="E20" t="n"/>
      <c r="G20" t="n"/>
      <c r="I20" t="n"/>
      <c r="K20" t="n"/>
      <c r="M20" t="n"/>
      <c r="O20" t="n"/>
      <c r="Q20" t="n"/>
      <c s="5" r="S20" t="n">
        <v>717</v>
      </c>
      <c s="5" r="T20" t="n">
        <v>-705</v>
      </c>
      <c s="5" r="U20" t="n">
        <v>234</v>
      </c>
    </row>
    <row r="21" spans="1:21">
      <c s="4" r="A21" t="s">
        <v>696</v>
      </c>
      <c s="4" r="B21" t="s">
        <v>694</v>
      </c>
      <c r="C21" t="n"/>
      <c r="E21" t="n"/>
      <c r="G21" t="n"/>
      <c r="I21" t="n"/>
      <c r="K21" t="n"/>
      <c r="M21" t="n"/>
      <c r="O21" t="n"/>
      <c r="Q21" t="n"/>
      <c s="5" r="U21" t="n">
        <v>0</v>
      </c>
    </row>
    <row r="22" spans="1:21">
      <c s="4" r="A22" t="s">
        <v>699</v>
      </c>
      <c r="C22" t="n"/>
      <c r="E22" t="n"/>
      <c r="G22" t="n"/>
      <c r="I22" t="n"/>
      <c r="K22" t="n"/>
      <c r="M22" t="n"/>
      <c r="O22" t="n"/>
      <c r="Q22" t="n"/>
    </row>
    <row r="23" spans="1:21">
      <c s="3" r="A23" t="s">
        <v>689</v>
      </c>
      <c r="C23" t="n"/>
      <c r="E23" t="n"/>
      <c r="G23" t="n"/>
      <c r="I23" t="n"/>
      <c r="K23" t="n"/>
      <c r="M23" t="n"/>
      <c r="O23" t="n"/>
      <c r="Q23" t="n"/>
    </row>
    <row r="24" spans="1:21">
      <c s="4" r="A24" t="s">
        <v>89</v>
      </c>
      <c s="4" r="B24" t="s">
        <v>692</v>
      </c>
      <c r="C24" t="n"/>
      <c r="E24" t="n"/>
      <c r="G24" t="n"/>
      <c r="I24" t="n"/>
      <c r="K24" t="n"/>
      <c r="M24" t="n"/>
      <c r="O24" t="n"/>
      <c r="Q24" t="n"/>
      <c s="5" r="S24" t="n">
        <v>28315</v>
      </c>
      <c s="5" r="T24" t="n">
        <v>-7401</v>
      </c>
      <c s="5" r="U24" t="n">
        <v>4742</v>
      </c>
    </row>
    <row r="25" spans="1:21">
      <c s="4" r="A25" t="s">
        <v>700</v>
      </c>
      <c r="C25" t="n"/>
      <c r="E25" t="n"/>
      <c r="G25" t="n"/>
      <c r="I25" t="n"/>
      <c r="K25" t="n"/>
      <c r="M25" t="n"/>
      <c r="O25" t="n"/>
      <c r="Q25" t="n"/>
    </row>
    <row r="26" spans="1:21">
      <c s="3" r="A26" t="s">
        <v>689</v>
      </c>
      <c r="C26" t="n"/>
      <c r="E26" t="n"/>
      <c r="G26" t="n"/>
      <c r="I26" t="n"/>
      <c r="K26" t="n"/>
      <c r="M26" t="n"/>
      <c r="O26" t="n"/>
      <c r="Q26" t="n"/>
    </row>
    <row r="27" spans="1:21">
      <c s="4" r="A27" t="s">
        <v>691</v>
      </c>
      <c s="4" r="B27" t="s">
        <v>692</v>
      </c>
      <c r="C27" t="n"/>
      <c r="E27" t="n"/>
      <c r="G27" t="n"/>
      <c r="I27" t="n"/>
      <c r="K27" t="n"/>
      <c r="M27" t="n"/>
      <c r="O27" t="n"/>
      <c r="Q27" t="n"/>
      <c s="6" r="S27" t="n">
        <v>-13810</v>
      </c>
    </row>
    <row r="28" spans="1:21">
      <c s="4" r="A28" t="s">
        <v>701</v>
      </c>
      <c r="C28" t="n"/>
      <c r="E28" t="n"/>
      <c r="G28" t="n"/>
      <c r="I28" t="n"/>
      <c r="K28" t="n"/>
      <c r="M28" t="n"/>
      <c r="O28" t="n"/>
      <c r="Q28" t="n"/>
    </row>
    <row r="29" spans="1:21">
      <c s="3" r="A29" t="s">
        <v>689</v>
      </c>
      <c r="C29" t="n"/>
      <c r="E29" t="n"/>
      <c r="G29" t="n"/>
      <c r="I29" t="n"/>
      <c r="K29" t="n"/>
      <c r="M29" t="n"/>
      <c r="O29" t="n"/>
      <c r="Q29" t="n"/>
    </row>
    <row r="30" spans="1:21">
      <c s="4" r="A30" t="s">
        <v>691</v>
      </c>
      <c s="4" r="B30" t="s">
        <v>692</v>
      </c>
      <c r="C30" t="n"/>
      <c r="E30" t="n"/>
      <c r="G30" t="n"/>
      <c r="I30" t="n"/>
      <c r="K30" t="n"/>
      <c r="M30" t="n"/>
      <c r="O30" t="n"/>
      <c r="Q30" t="n"/>
      <c s="5" r="T30" t="n">
        <v>0</v>
      </c>
      <c s="5" r="U30" t="n">
        <v>-265</v>
      </c>
    </row>
    <row r="31" spans="1:21">
      <c s="4" r="A31" t="s">
        <v>702</v>
      </c>
      <c r="C31" t="n"/>
      <c r="E31" t="n"/>
      <c r="G31" t="n"/>
      <c r="I31" t="n"/>
      <c r="K31" t="n"/>
      <c r="M31" t="n"/>
      <c r="O31" t="n"/>
      <c r="Q31" t="n"/>
    </row>
    <row r="32" spans="1:21">
      <c s="3" r="A32" t="s">
        <v>689</v>
      </c>
      <c r="C32" t="n"/>
      <c r="E32" t="n"/>
      <c r="G32" t="n"/>
      <c r="I32" t="n"/>
      <c r="K32" t="n"/>
      <c r="M32" t="n"/>
      <c r="O32" t="n"/>
      <c r="Q32" t="n"/>
    </row>
    <row r="33" spans="1:21">
      <c s="4" r="A33" t="s">
        <v>89</v>
      </c>
      <c s="4" r="B33" t="s">
        <v>692</v>
      </c>
      <c r="C33" t="n"/>
      <c r="E33" t="n"/>
      <c r="G33" t="n"/>
      <c r="I33" t="n"/>
      <c r="K33" t="n"/>
      <c r="M33" t="n"/>
      <c r="O33" t="n"/>
      <c r="Q33" t="n"/>
      <c s="5" r="T33" t="n">
        <v>-3</v>
      </c>
      <c s="5" r="U33" t="n">
        <v>366</v>
      </c>
    </row>
    <row r="34" spans="1:21">
      <c s="4" r="A34" t="s">
        <v>696</v>
      </c>
      <c s="4" r="B34" t="s">
        <v>694</v>
      </c>
      <c r="C34" t="n"/>
      <c r="E34" t="n"/>
      <c r="G34" t="n"/>
      <c r="I34" t="n"/>
      <c r="K34" t="n"/>
      <c r="M34" t="n"/>
      <c r="O34" t="n"/>
      <c r="Q34" t="n"/>
      <c s="5" r="T34" t="n">
        <v>549</v>
      </c>
      <c s="5" r="U34" t="n">
        <v>26</v>
      </c>
    </row>
    <row r="35" spans="1:21">
      <c s="4" r="A35" t="s">
        <v>703</v>
      </c>
      <c r="C35" t="n"/>
      <c r="E35" t="n"/>
      <c r="G35" t="n"/>
      <c r="I35" t="n"/>
      <c r="K35" t="n"/>
      <c r="M35" t="n"/>
      <c r="O35" t="n"/>
      <c r="Q35" t="n"/>
    </row>
    <row r="36" spans="1:21">
      <c s="3" r="A36" t="s">
        <v>689</v>
      </c>
      <c r="C36" t="n"/>
      <c r="E36" t="n"/>
      <c r="G36" t="n"/>
      <c r="I36" t="n"/>
      <c r="K36" t="n"/>
      <c r="M36" t="n"/>
      <c r="O36" t="n"/>
      <c r="Q36" t="n"/>
    </row>
    <row r="37" spans="1:21">
      <c s="4" r="A37" t="s">
        <v>691</v>
      </c>
      <c s="4" r="B37" t="s">
        <v>692</v>
      </c>
      <c r="C37" t="n"/>
      <c r="E37" t="n"/>
      <c r="G37" t="n"/>
      <c r="I37" t="n"/>
      <c r="K37" t="n"/>
      <c r="M37" t="n"/>
      <c r="O37" t="n"/>
      <c r="Q37" t="n"/>
      <c s="5" r="T37" t="n">
        <v>0</v>
      </c>
      <c s="5" r="U37" t="n">
        <v>607</v>
      </c>
    </row>
    <row r="38" spans="1:21">
      <c s="4" r="A38" t="s">
        <v>704</v>
      </c>
      <c r="C38" t="n"/>
      <c r="E38" t="n"/>
      <c r="G38" t="n"/>
      <c r="I38" t="n"/>
      <c r="K38" t="n"/>
      <c r="M38" t="n"/>
      <c r="O38" t="n"/>
      <c r="Q38" t="n"/>
    </row>
    <row r="39" spans="1:21">
      <c s="3" r="A39" t="s">
        <v>689</v>
      </c>
      <c r="C39" t="n"/>
      <c r="E39" t="n"/>
      <c r="G39" t="n"/>
      <c r="I39" t="n"/>
      <c r="K39" t="n"/>
      <c r="M39" t="n"/>
      <c r="O39" t="n"/>
      <c r="Q39" t="n"/>
    </row>
    <row r="40" spans="1:21">
      <c s="4" r="A40" t="s">
        <v>89</v>
      </c>
      <c s="4" r="B40" t="s">
        <v>692</v>
      </c>
      <c r="C40" t="n"/>
      <c r="E40" t="n"/>
      <c r="G40" t="n"/>
      <c r="I40" t="n"/>
      <c r="K40" t="n"/>
      <c r="M40" t="n"/>
      <c r="O40" t="n"/>
      <c r="Q40" t="n"/>
      <c s="5" r="T40" t="n">
        <v>-3</v>
      </c>
      <c s="5" r="U40" t="n">
        <v>423</v>
      </c>
    </row>
    <row r="41" spans="1:21">
      <c s="4" r="A41" t="s">
        <v>696</v>
      </c>
      <c s="4" r="B41" t="s">
        <v>694</v>
      </c>
      <c r="C41" t="n"/>
      <c r="E41" t="n"/>
      <c r="G41" t="n"/>
      <c r="I41" t="n"/>
      <c r="K41" t="n"/>
      <c r="M41" t="n"/>
      <c r="O41" t="n"/>
      <c r="Q41" t="n"/>
      <c s="6" r="T41" t="n">
        <v>-364</v>
      </c>
      <c s="6" r="U41" t="n">
        <v>6</v>
      </c>
    </row>
    <row r="42" spans="1:21">
      <c r="A42" t="n"/>
    </row>
    <row r="43" spans="1:21">
      <c s="4" r="A43" t="s">
        <v>439</v>
      </c>
      <c s="4" r="B43" t="s">
        <v>440</v>
      </c>
    </row>
    <row r="44" spans="1:21">
      <c s="4" r="A44" t="s">
        <v>441</v>
      </c>
      <c s="4" r="B44" t="s">
        <v>442</v>
      </c>
    </row>
    <row r="45" spans="1:21">
      <c s="4" r="A45" t="s">
        <v>443</v>
      </c>
      <c s="4" r="B45" t="s">
        <v>444</v>
      </c>
    </row>
    <row r="46" spans="1:21">
      <c s="4" r="A46" t="s">
        <v>445</v>
      </c>
      <c s="4" r="B46" t="s">
        <v>446</v>
      </c>
    </row>
    <row r="47" spans="1:21">
      <c s="4" r="A47" t="s">
        <v>447</v>
      </c>
      <c s="4" r="B47" t="s">
        <v>448</v>
      </c>
    </row>
    <row r="48" spans="1:21">
      <c s="4" r="A48" t="s">
        <v>692</v>
      </c>
      <c s="4" r="B48" t="s">
        <v>705</v>
      </c>
    </row>
    <row r="49" spans="1:21">
      <c s="4" r="A49" t="s">
        <v>694</v>
      </c>
      <c s="4" r="B49" t="s">
        <v>706</v>
      </c>
    </row>
  </sheetData>
  <mergeCells count="323">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A42:T42"/>
    <mergeCell ref="B43:T43"/>
    <mergeCell ref="B44:T44"/>
    <mergeCell ref="B45:T45"/>
    <mergeCell ref="B46:T46"/>
    <mergeCell ref="B47:T47"/>
    <mergeCell ref="B48:T48"/>
    <mergeCell ref="B49:T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49"/>
    <col customWidth="1" max="5" min="5" width="55"/>
    <col customWidth="1" max="6" min="6" width="58"/>
    <col customWidth="1" max="7" min="7" width="34"/>
    <col customWidth="1" max="8" min="8" width="44"/>
  </cols>
  <sheetData>
    <row r="1" spans="1:8">
      <c s="1" r="A1" t="s">
        <v>116</v>
      </c>
      <c s="2" r="B1" t="s">
        <v>117</v>
      </c>
      <c s="2" r="C1" t="s">
        <v>118</v>
      </c>
      <c s="2" r="D1" t="s">
        <v>119</v>
      </c>
      <c s="2" r="E1" t="s">
        <v>120</v>
      </c>
      <c s="2" r="F1" t="s">
        <v>121</v>
      </c>
      <c s="2" r="G1" t="s">
        <v>122</v>
      </c>
      <c s="2" r="H1" t="s">
        <v>123</v>
      </c>
    </row>
    <row r="2" spans="1:8">
      <c s="4" r="A2" t="s">
        <v>124</v>
      </c>
      <c s="5" r="C2" t="n">
        <v>68895</v>
      </c>
    </row>
    <row r="3" spans="1:8">
      <c s="4" r="A3" t="s">
        <v>125</v>
      </c>
      <c s="6" r="B3" t="n">
        <v>687381</v>
      </c>
      <c s="6" r="C3" t="n">
        <v>582693</v>
      </c>
      <c s="6" r="D3" t="n">
        <v>141814</v>
      </c>
      <c s="6" r="E3" t="n">
        <v>-47273</v>
      </c>
      <c s="6" r="F3" t="n">
        <v>677234</v>
      </c>
      <c s="6" r="G3" t="n">
        <v>10147</v>
      </c>
      <c s="6" r="H3" t="n">
        <v>88603</v>
      </c>
    </row>
    <row r="4" spans="1:8">
      <c s="3" r="A4" t="s">
        <v>126</v>
      </c>
    </row>
    <row r="5" spans="1:8">
      <c s="4" r="A5" t="s">
        <v>127</v>
      </c>
      <c s="5" r="B5" t="n">
        <v>93884</v>
      </c>
      <c s="5" r="D5" t="n">
        <v>93884</v>
      </c>
    </row>
    <row r="6" spans="1:8">
      <c s="4" r="A6" t="s">
        <v>128</v>
      </c>
      <c s="5" r="B6" t="n">
        <v>98572</v>
      </c>
      <c s="5" r="F6" t="n">
        <v>93884</v>
      </c>
      <c s="5" r="G6" t="n">
        <v>4688</v>
      </c>
      <c s="5" r="H6" t="n">
        <v>6471</v>
      </c>
    </row>
    <row r="7" spans="1:8">
      <c s="4" r="A7" t="s">
        <v>108</v>
      </c>
      <c s="5" r="B7" t="n">
        <v>4752</v>
      </c>
      <c s="5" r="E7" t="n">
        <v>4126</v>
      </c>
      <c s="5" r="F7" t="n">
        <v>4126</v>
      </c>
      <c s="5" r="G7" t="n">
        <v>626</v>
      </c>
      <c s="5" r="H7" t="n">
        <v>2851</v>
      </c>
    </row>
    <row r="8" spans="1:8">
      <c s="4" r="A8" t="s">
        <v>129</v>
      </c>
      <c s="5" r="B8" t="n">
        <v>25753</v>
      </c>
      <c s="6" r="C8" t="n">
        <v>25753</v>
      </c>
      <c s="5" r="F8" t="n">
        <v>25753</v>
      </c>
    </row>
    <row r="9" spans="1:8">
      <c s="4" r="A9" t="s">
        <v>130</v>
      </c>
      <c s="5" r="C9" t="n">
        <v>-550</v>
      </c>
    </row>
    <row r="10" spans="1:8">
      <c s="4" r="A10" t="s">
        <v>131</v>
      </c>
      <c s="5" r="B10" t="n">
        <v>-27948</v>
      </c>
      <c s="6" r="C10" t="n">
        <v>-4618</v>
      </c>
      <c s="5" r="D10" t="n">
        <v>-23330</v>
      </c>
      <c s="5" r="F10" t="n">
        <v>-27948</v>
      </c>
    </row>
    <row r="11" spans="1:8">
      <c s="4" r="A11" t="s">
        <v>132</v>
      </c>
      <c s="5" r="C11" t="n">
        <v>419</v>
      </c>
    </row>
    <row r="12" spans="1:8">
      <c s="4" r="A12" t="s">
        <v>133</v>
      </c>
      <c s="5" r="B12" t="n">
        <v>5732</v>
      </c>
      <c s="6" r="C12" t="n">
        <v>5732</v>
      </c>
      <c s="5" r="F12" t="n">
        <v>5732</v>
      </c>
    </row>
    <row r="13" spans="1:8">
      <c s="4" r="A13" t="s">
        <v>134</v>
      </c>
      <c s="5" r="B13" t="n">
        <v>-34814</v>
      </c>
      <c s="5" r="D13" t="n">
        <v>-34814</v>
      </c>
      <c s="5" r="F13" t="n">
        <v>-34814</v>
      </c>
    </row>
    <row r="14" spans="1:8">
      <c s="4" r="A14" t="s">
        <v>135</v>
      </c>
      <c s="5" r="B14" t="n">
        <v>-4023</v>
      </c>
      <c s="5" r="G14" t="n">
        <v>-4023</v>
      </c>
      <c s="5" r="H14" t="n">
        <v>-6261</v>
      </c>
    </row>
    <row r="15" spans="1:8">
      <c s="4" r="A15" t="s">
        <v>136</v>
      </c>
      <c s="5" r="H15" t="n">
        <v>-14093</v>
      </c>
    </row>
    <row r="16" spans="1:8">
      <c s="4" r="A16" t="s">
        <v>137</v>
      </c>
      <c s="5" r="B16" t="n">
        <v>-7166</v>
      </c>
      <c s="6" r="C16" t="n">
        <v>-6947</v>
      </c>
      <c s="5" r="D16" t="n">
        <v>-219</v>
      </c>
      <c s="5" r="F16" t="n">
        <v>-7166</v>
      </c>
      <c s="5" r="H16" t="n">
        <v>7166</v>
      </c>
    </row>
    <row r="17" spans="1:8">
      <c s="4" r="A17" t="s">
        <v>138</v>
      </c>
      <c s="5" r="C17" t="n">
        <v>68764</v>
      </c>
    </row>
    <row r="18" spans="1:8">
      <c s="4" r="A18" t="s">
        <v>139</v>
      </c>
      <c s="5" r="B18" t="n">
        <v>748239</v>
      </c>
      <c s="6" r="C18" t="n">
        <v>602613</v>
      </c>
      <c s="5" r="D18" t="n">
        <v>177335</v>
      </c>
      <c s="5" r="E18" t="n">
        <v>-43147</v>
      </c>
      <c s="5" r="F18" t="n">
        <v>736801</v>
      </c>
      <c s="5" r="G18" t="n">
        <v>11438</v>
      </c>
      <c s="5" r="H18" t="n">
        <v>84737</v>
      </c>
    </row>
    <row r="19" spans="1:8">
      <c s="3" r="A19" t="s">
        <v>126</v>
      </c>
    </row>
    <row r="20" spans="1:8">
      <c s="4" r="A20" t="s">
        <v>127</v>
      </c>
      <c s="5" r="B20" t="n">
        <v>-8710</v>
      </c>
      <c s="5" r="D20" t="n">
        <v>-8710</v>
      </c>
    </row>
    <row r="21" spans="1:8">
      <c s="4" r="A21" t="s">
        <v>128</v>
      </c>
      <c s="5" r="B21" t="n">
        <v>-3186</v>
      </c>
      <c s="5" r="F21" t="n">
        <v>-8710</v>
      </c>
      <c s="5" r="G21" t="n">
        <v>5524</v>
      </c>
      <c s="5" r="H21" t="n">
        <v>8354</v>
      </c>
    </row>
    <row r="22" spans="1:8">
      <c s="4" r="A22" t="s">
        <v>108</v>
      </c>
      <c s="5" r="B22" t="n">
        <v>30822</v>
      </c>
      <c s="5" r="E22" t="n">
        <v>30459</v>
      </c>
      <c s="5" r="F22" t="n">
        <v>30459</v>
      </c>
      <c s="5" r="G22" t="n">
        <v>363</v>
      </c>
      <c s="5" r="H22" t="n">
        <v>4099</v>
      </c>
    </row>
    <row r="23" spans="1:8">
      <c s="4" r="A23" t="s">
        <v>129</v>
      </c>
      <c s="5" r="B23" t="n">
        <v>37515</v>
      </c>
      <c s="6" r="C23" t="n">
        <v>37515</v>
      </c>
      <c s="5" r="F23" t="n">
        <v>37515</v>
      </c>
    </row>
    <row r="24" spans="1:8">
      <c s="4" r="A24" t="s">
        <v>130</v>
      </c>
      <c s="5" r="C24" t="n">
        <v>-898</v>
      </c>
    </row>
    <row r="25" spans="1:8">
      <c s="4" r="A25" t="s">
        <v>131</v>
      </c>
      <c s="5" r="B25" t="n">
        <v>-57954</v>
      </c>
      <c s="6" r="C25" t="n">
        <v>-7953</v>
      </c>
      <c s="5" r="D25" t="n">
        <v>-50001</v>
      </c>
      <c s="5" r="F25" t="n">
        <v>-57954</v>
      </c>
    </row>
    <row r="26" spans="1:8">
      <c s="4" r="A26" t="s">
        <v>132</v>
      </c>
      <c s="5" r="C26" t="n">
        <v>686</v>
      </c>
    </row>
    <row r="27" spans="1:8">
      <c s="4" r="A27" t="s">
        <v>133</v>
      </c>
      <c s="5" r="B27" t="n">
        <v>8302</v>
      </c>
      <c s="6" r="C27" t="n">
        <v>8302</v>
      </c>
      <c s="5" r="F27" t="n">
        <v>8302</v>
      </c>
    </row>
    <row r="28" spans="1:8">
      <c s="4" r="A28" t="s">
        <v>134</v>
      </c>
      <c s="5" r="B28" t="n">
        <v>-47207</v>
      </c>
      <c s="5" r="D28" t="n">
        <v>-47207</v>
      </c>
      <c s="5" r="F28" t="n">
        <v>-47207</v>
      </c>
    </row>
    <row r="29" spans="1:8">
      <c s="4" r="A29" t="s">
        <v>135</v>
      </c>
      <c s="5" r="B29" t="n">
        <v>-7801</v>
      </c>
      <c s="5" r="G29" t="n">
        <v>-7801</v>
      </c>
      <c s="5" r="H29" t="n">
        <v>-15298</v>
      </c>
    </row>
    <row r="30" spans="1:8">
      <c s="4" r="A30" t="s">
        <v>136</v>
      </c>
      <c s="5" r="H30" t="n">
        <v>289176</v>
      </c>
    </row>
    <row r="31" spans="1:8">
      <c s="4" r="A31" t="s">
        <v>137</v>
      </c>
      <c s="6" r="B31" t="n">
        <v>-11230</v>
      </c>
      <c s="6" r="C31" t="n">
        <v>-11230</v>
      </c>
      <c s="5" r="D31" t="n">
        <v>0</v>
      </c>
      <c s="5" r="F31" t="n">
        <v>-11230</v>
      </c>
      <c s="5" r="H31" t="n">
        <v>11230</v>
      </c>
    </row>
    <row r="32" spans="1:8">
      <c s="4" r="A32" t="s">
        <v>140</v>
      </c>
      <c s="5" r="B32" t="n">
        <v>68552</v>
      </c>
      <c s="5" r="C32" t="n">
        <v>68552</v>
      </c>
    </row>
    <row r="33" spans="1:8">
      <c s="4" r="A33" t="s">
        <v>141</v>
      </c>
      <c s="6" r="B33" t="n">
        <v>697500</v>
      </c>
      <c s="6" r="C33" t="n">
        <v>629247</v>
      </c>
      <c s="5" r="D33" t="n">
        <v>71417</v>
      </c>
      <c s="5" r="E33" t="n">
        <v>-12688</v>
      </c>
      <c s="5" r="F33" t="n">
        <v>687976</v>
      </c>
      <c s="5" r="G33" t="n">
        <v>9524</v>
      </c>
      <c s="5" r="H33" t="n">
        <v>382298</v>
      </c>
    </row>
    <row r="34" spans="1:8">
      <c s="3" r="A34" t="s">
        <v>126</v>
      </c>
    </row>
    <row r="35" spans="1:8">
      <c s="4" r="A35" t="s">
        <v>127</v>
      </c>
      <c s="5" r="B35" t="n">
        <v>-100833</v>
      </c>
      <c s="5" r="D35" t="n">
        <v>-100833</v>
      </c>
    </row>
    <row r="36" spans="1:8">
      <c s="4" r="A36" t="s">
        <v>128</v>
      </c>
      <c s="5" r="B36" t="n">
        <v>-94823</v>
      </c>
      <c s="5" r="F36" t="n">
        <v>-100833</v>
      </c>
      <c s="5" r="G36" t="n">
        <v>6010</v>
      </c>
      <c s="5" r="H36" t="n">
        <v>13696</v>
      </c>
    </row>
    <row r="37" spans="1:8">
      <c s="4" r="A37" t="s">
        <v>108</v>
      </c>
      <c s="5" r="B37" t="n">
        <v>-167777</v>
      </c>
      <c s="5" r="E37" t="n">
        <v>-165786</v>
      </c>
      <c s="5" r="F37" t="n">
        <v>-165786</v>
      </c>
      <c s="5" r="G37" t="n">
        <v>-1991</v>
      </c>
      <c s="5" r="H37" t="n">
        <v>-15702</v>
      </c>
    </row>
    <row r="38" spans="1:8">
      <c s="4" r="A38" t="s">
        <v>129</v>
      </c>
      <c s="5" r="B38" t="n">
        <v>36875</v>
      </c>
      <c s="6" r="C38" t="n">
        <v>36875</v>
      </c>
      <c s="5" r="F38" t="n">
        <v>36875</v>
      </c>
    </row>
    <row r="39" spans="1:8">
      <c s="4" r="A39" t="s">
        <v>130</v>
      </c>
      <c s="5" r="C39" t="n">
        <v>-2056</v>
      </c>
    </row>
    <row r="40" spans="1:8">
      <c s="4" r="A40" t="s">
        <v>131</v>
      </c>
      <c s="5" r="B40" t="n">
        <v>-109151</v>
      </c>
      <c s="6" r="C40" t="n">
        <v>-18659</v>
      </c>
      <c s="5" r="D40" t="n">
        <v>-90492</v>
      </c>
      <c s="5" r="F40" t="n">
        <v>-109151</v>
      </c>
    </row>
    <row r="41" spans="1:8">
      <c s="4" r="A41" t="s">
        <v>132</v>
      </c>
      <c s="5" r="C41" t="n">
        <v>489</v>
      </c>
    </row>
    <row r="42" spans="1:8">
      <c s="4" r="A42" t="s">
        <v>133</v>
      </c>
      <c s="5" r="B42" t="n">
        <v>5467</v>
      </c>
      <c s="6" r="C42" t="n">
        <v>5467</v>
      </c>
      <c s="5" r="F42" t="n">
        <v>5467</v>
      </c>
    </row>
    <row r="43" spans="1:8">
      <c s="4" r="A43" t="s">
        <v>134</v>
      </c>
      <c s="5" r="B43" t="n">
        <v>-53397</v>
      </c>
      <c s="5" r="D43" t="n">
        <v>-53397</v>
      </c>
      <c s="5" r="F43" t="n">
        <v>-53397</v>
      </c>
    </row>
    <row r="44" spans="1:8">
      <c s="4" r="A44" t="s">
        <v>135</v>
      </c>
      <c s="5" r="B44" t="n">
        <v>-2479</v>
      </c>
      <c s="5" r="G44" t="n">
        <v>-2479</v>
      </c>
      <c s="5" r="H44" t="n">
        <v>-8132</v>
      </c>
    </row>
    <row r="45" spans="1:8">
      <c s="4" r="A45" t="s">
        <v>136</v>
      </c>
      <c s="5" r="B45" t="n">
        <v>-128</v>
      </c>
      <c s="5" r="C45" t="n">
        <v>64</v>
      </c>
      <c s="5" r="F45" t="n">
        <v>64</v>
      </c>
      <c s="5" r="G45" t="n">
        <v>-192</v>
      </c>
      <c s="5" r="H45" t="n">
        <v>0</v>
      </c>
    </row>
    <row r="46" spans="1:8">
      <c s="4" r="A46" t="s">
        <v>137</v>
      </c>
      <c s="6" r="B46" t="n">
        <v>-73392</v>
      </c>
      <c s="6" r="C46" t="n">
        <v>-73392</v>
      </c>
      <c s="5" r="D46" t="n">
        <v>0</v>
      </c>
      <c s="5" r="F46" t="n">
        <v>-73392</v>
      </c>
      <c s="5" r="G46" t="n">
        <v>0</v>
      </c>
      <c s="5" r="H46" t="n">
        <v>73392</v>
      </c>
    </row>
    <row r="47" spans="1:8">
      <c s="4" r="A47" t="s">
        <v>142</v>
      </c>
      <c s="5" r="B47" t="n">
        <v>66985</v>
      </c>
      <c s="5" r="C47" t="n">
        <v>66985</v>
      </c>
    </row>
    <row r="48" spans="1:8">
      <c s="4" r="A48" t="s">
        <v>143</v>
      </c>
      <c s="6" r="B48" t="n">
        <v>238695</v>
      </c>
      <c s="6" r="C48" t="n">
        <v>579602</v>
      </c>
      <c s="6" r="D48" t="n">
        <v>-173305</v>
      </c>
      <c s="6" r="E48" t="n">
        <v>-178474</v>
      </c>
      <c s="6" r="F48" t="n">
        <v>227823</v>
      </c>
      <c s="6" r="G48" t="n">
        <v>10872</v>
      </c>
      <c s="6" r="H48" t="n">
        <v>4455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707</v>
      </c>
      <c s="2" r="B1" t="s">
        <v>1</v>
      </c>
    </row>
    <row r="2" spans="1:6">
      <c s="2" r="B2" t="s">
        <v>2</v>
      </c>
      <c s="2" r="C2" t="s">
        <v>32</v>
      </c>
      <c s="2" r="D2" t="s">
        <v>708</v>
      </c>
      <c s="2" r="E2" t="s">
        <v>709</v>
      </c>
      <c s="2" r="F2" t="s">
        <v>710</v>
      </c>
    </row>
    <row r="3" spans="1:6">
      <c s="3" r="A3" t="s">
        <v>711</v>
      </c>
    </row>
    <row r="4" spans="1:6">
      <c s="4" r="A4" t="s">
        <v>712</v>
      </c>
      <c s="8" r="B4" t="n">
        <v>31.8</v>
      </c>
      <c s="8" r="C4" t="n">
        <v>17.8</v>
      </c>
    </row>
    <row r="5" spans="1:6">
      <c s="4" r="A5" t="s">
        <v>713</v>
      </c>
      <c s="6" r="B5" t="n">
        <v>400</v>
      </c>
    </row>
    <row r="6" spans="1:6">
      <c s="4" r="A6" t="s">
        <v>714</v>
      </c>
      <c s="4" r="B6" t="s">
        <v>715</v>
      </c>
    </row>
    <row r="7" spans="1:6">
      <c s="4" r="A7" t="s">
        <v>716</v>
      </c>
      <c s="8" r="F7" t="n">
        <v>289.5</v>
      </c>
    </row>
    <row r="8" spans="1:6">
      <c s="4" r="A8" t="s">
        <v>717</v>
      </c>
      <c s="8" r="C8" t="n">
        <v>3.1</v>
      </c>
    </row>
    <row r="9" spans="1:6">
      <c s="4" r="A9" t="s">
        <v>718</v>
      </c>
    </row>
    <row r="10" spans="1:6">
      <c s="3" r="A10" t="s">
        <v>711</v>
      </c>
    </row>
    <row r="11" spans="1:6">
      <c s="4" r="A11" t="s">
        <v>719</v>
      </c>
      <c s="8" r="E11" t="n">
        <v>60.2</v>
      </c>
    </row>
    <row r="12" spans="1:6">
      <c s="4" r="A12" t="s">
        <v>720</v>
      </c>
    </row>
    <row r="13" spans="1:6">
      <c s="3" r="A13" t="s">
        <v>711</v>
      </c>
    </row>
    <row r="14" spans="1:6">
      <c s="4" r="A14" t="s">
        <v>713</v>
      </c>
      <c s="6" r="D14" t="n">
        <v>200</v>
      </c>
    </row>
    <row r="15" spans="1:6">
      <c s="4" r="A15" t="s">
        <v>721</v>
      </c>
      <c s="4" r="B15" t="s">
        <v>722</v>
      </c>
    </row>
    <row r="16" spans="1:6">
      <c s="4" r="A16" t="s">
        <v>723</v>
      </c>
      <c s="4" r="B16" t="s">
        <v>724</v>
      </c>
    </row>
    <row r="17" spans="1:6">
      <c s="4" r="A17" t="s">
        <v>725</v>
      </c>
      <c s="4" r="B17" t="s">
        <v>726</v>
      </c>
    </row>
    <row r="18" spans="1:6">
      <c s="4" r="A18" t="s">
        <v>727</v>
      </c>
    </row>
    <row r="19" spans="1:6">
      <c s="3" r="A19" t="s">
        <v>711</v>
      </c>
    </row>
    <row r="20" spans="1:6">
      <c s="4" r="A20" t="s">
        <v>728</v>
      </c>
      <c s="4" r="B20" t="s">
        <v>666</v>
      </c>
    </row>
    <row r="21" spans="1:6">
      <c s="4" r="A21" t="s">
        <v>729</v>
      </c>
    </row>
    <row r="22" spans="1:6">
      <c s="3" r="A22" t="s">
        <v>711</v>
      </c>
    </row>
    <row r="23" spans="1:6">
      <c s="4" r="A23" t="s">
        <v>730</v>
      </c>
      <c s="4" r="B23" t="s">
        <v>731</v>
      </c>
    </row>
    <row r="24" spans="1:6">
      <c s="4" r="A24" t="s">
        <v>732</v>
      </c>
      <c s="4" r="B24" t="s">
        <v>733</v>
      </c>
    </row>
    <row r="25" spans="1:6">
      <c s="4" r="A25" t="s">
        <v>734</v>
      </c>
    </row>
    <row r="26" spans="1:6">
      <c s="3" r="A26" t="s">
        <v>711</v>
      </c>
    </row>
    <row r="27" spans="1:6">
      <c s="4" r="A27" t="s">
        <v>735</v>
      </c>
      <c s="4" r="B27" t="s">
        <v>487</v>
      </c>
    </row>
    <row r="28" spans="1:6">
      <c s="4" r="A28" t="s">
        <v>736</v>
      </c>
      <c s="4" r="B28" t="s">
        <v>737</v>
      </c>
    </row>
    <row r="29" spans="1:6">
      <c s="4" r="A29" t="s">
        <v>738</v>
      </c>
    </row>
    <row r="30" spans="1:6">
      <c s="3" r="A30" t="s">
        <v>711</v>
      </c>
    </row>
    <row r="31" spans="1:6">
      <c s="4" r="A31" t="s">
        <v>732</v>
      </c>
      <c s="4" r="B31" t="s">
        <v>739</v>
      </c>
    </row>
    <row r="32" spans="1:6">
      <c s="4" r="A32" t="s">
        <v>740</v>
      </c>
    </row>
    <row r="33" spans="1:6">
      <c s="3" r="A33" t="s">
        <v>711</v>
      </c>
    </row>
    <row r="34" spans="1:6">
      <c s="4" r="A34" t="s">
        <v>732</v>
      </c>
      <c s="4" r="B34" t="s">
        <v>741</v>
      </c>
    </row>
    <row r="35" spans="1:6">
      <c s="4" r="A35" t="s">
        <v>742</v>
      </c>
    </row>
    <row r="36" spans="1:6">
      <c s="3" r="A36" t="s">
        <v>711</v>
      </c>
    </row>
    <row r="37" spans="1:6">
      <c s="4" r="A37" t="s">
        <v>732</v>
      </c>
      <c s="4" r="B37" t="s">
        <v>487</v>
      </c>
    </row>
    <row r="38" spans="1:6">
      <c s="4" r="A38" t="s">
        <v>743</v>
      </c>
    </row>
    <row r="39" spans="1:6">
      <c s="3" r="A39" t="s">
        <v>711</v>
      </c>
    </row>
    <row r="40" spans="1:6">
      <c s="4" r="A40" t="s">
        <v>728</v>
      </c>
      <c s="4" r="B40" t="s">
        <v>744</v>
      </c>
    </row>
    <row r="41" spans="1:6">
      <c s="4" r="A41" t="s">
        <v>745</v>
      </c>
    </row>
    <row r="42" spans="1:6">
      <c s="3" r="A42" t="s">
        <v>711</v>
      </c>
    </row>
    <row r="43" spans="1:6">
      <c s="4" r="A43" t="s">
        <v>730</v>
      </c>
      <c s="4" r="B43" t="s">
        <v>731</v>
      </c>
    </row>
    <row r="44" spans="1:6">
      <c s="4" r="A44" t="s">
        <v>732</v>
      </c>
      <c s="4" r="B44" t="s">
        <v>746</v>
      </c>
    </row>
    <row r="45" spans="1:6">
      <c s="4" r="A45" t="s">
        <v>747</v>
      </c>
    </row>
    <row r="46" spans="1:6">
      <c s="3" r="A46" t="s">
        <v>711</v>
      </c>
    </row>
    <row r="47" spans="1:6">
      <c s="4" r="A47" t="s">
        <v>735</v>
      </c>
      <c s="4" r="B47" t="s">
        <v>487</v>
      </c>
    </row>
    <row r="48" spans="1:6">
      <c s="4" r="A48" t="s">
        <v>736</v>
      </c>
      <c s="4" r="B48" t="s">
        <v>737</v>
      </c>
    </row>
    <row r="49" spans="1:6">
      <c s="4" r="A49" t="s">
        <v>748</v>
      </c>
    </row>
    <row r="50" spans="1:6">
      <c s="3" r="A50" t="s">
        <v>711</v>
      </c>
    </row>
    <row r="51" spans="1:6">
      <c s="4" r="A51" t="s">
        <v>732</v>
      </c>
      <c s="4" r="B51" t="s">
        <v>749</v>
      </c>
    </row>
    <row r="52" spans="1:6">
      <c s="4" r="A52" t="s">
        <v>750</v>
      </c>
    </row>
    <row r="53" spans="1:6">
      <c s="3" r="A53" t="s">
        <v>711</v>
      </c>
    </row>
    <row r="54" spans="1:6">
      <c s="4" r="A54" t="s">
        <v>732</v>
      </c>
      <c s="4" r="B54" t="s">
        <v>751</v>
      </c>
    </row>
    <row r="55" spans="1:6">
      <c s="4" r="A55" t="s">
        <v>752</v>
      </c>
    </row>
    <row r="56" spans="1:6">
      <c s="3" r="A56" t="s">
        <v>711</v>
      </c>
    </row>
    <row r="57" spans="1:6">
      <c s="4" r="A57" t="s">
        <v>732</v>
      </c>
      <c s="4" r="B57" t="s">
        <v>753</v>
      </c>
    </row>
    <row r="58" spans="1:6">
      <c s="4" r="A58" t="s">
        <v>754</v>
      </c>
    </row>
    <row r="59" spans="1:6">
      <c s="3" r="A59" t="s">
        <v>711</v>
      </c>
    </row>
    <row r="60" spans="1:6">
      <c s="4" r="A60" t="s">
        <v>732</v>
      </c>
      <c s="4" r="B60" t="s">
        <v>487</v>
      </c>
    </row>
    <row r="61" spans="1:6">
      <c s="4" r="A61" t="s">
        <v>755</v>
      </c>
    </row>
    <row r="62" spans="1:6">
      <c s="3" r="A62" t="s">
        <v>711</v>
      </c>
    </row>
    <row r="63" spans="1:6">
      <c s="4" r="A63" t="s">
        <v>713</v>
      </c>
      <c s="6" r="B63" t="n">
        <v>850</v>
      </c>
      <c s="5" r="E63" t="n">
        <v>850</v>
      </c>
    </row>
    <row r="64" spans="1:6">
      <c s="4" r="A64" t="s">
        <v>756</v>
      </c>
      <c s="11" r="E64" t="n">
        <v>932.8</v>
      </c>
    </row>
    <row r="65" spans="1:6">
      <c s="4" r="A65" t="s">
        <v>757</v>
      </c>
      <c s="11" r="E65" t="n">
        <v>24.4</v>
      </c>
    </row>
    <row r="66" spans="1:6">
      <c s="4" r="A66" t="s">
        <v>719</v>
      </c>
      <c s="11" r="E66" t="n">
        <v>58.4</v>
      </c>
    </row>
    <row r="67" spans="1:6">
      <c s="4" r="A67" t="s">
        <v>758</v>
      </c>
    </row>
    <row r="68" spans="1:6">
      <c s="3" r="A68" t="s">
        <v>711</v>
      </c>
    </row>
    <row r="69" spans="1:6">
      <c s="4" r="A69" t="s">
        <v>759</v>
      </c>
      <c s="8" r="B69" t="n">
        <v>1.8</v>
      </c>
    </row>
    <row r="70" spans="1:6">
      <c s="4" r="A70" t="s">
        <v>760</v>
      </c>
    </row>
    <row r="71" spans="1:6">
      <c s="3" r="A71" t="s">
        <v>711</v>
      </c>
    </row>
    <row r="72" spans="1:6">
      <c s="4" r="A72" t="s">
        <v>716</v>
      </c>
      <c s="8" r="E72" t="n">
        <v>855.4</v>
      </c>
    </row>
    <row r="73" spans="1:6">
      <c s="4" r="A73" t="s">
        <v>761</v>
      </c>
    </row>
    <row r="74" spans="1:6">
      <c s="3" r="A74" t="s">
        <v>711</v>
      </c>
    </row>
    <row r="75" spans="1:6">
      <c s="4" r="A75" t="s">
        <v>714</v>
      </c>
      <c s="4" r="B75" t="s">
        <v>724</v>
      </c>
    </row>
    <row r="76" spans="1:6">
      <c s="4" r="A76" t="s">
        <v>762</v>
      </c>
    </row>
    <row r="77" spans="1:6">
      <c s="3" r="A77" t="s">
        <v>711</v>
      </c>
    </row>
    <row r="78" spans="1:6">
      <c s="4" r="A78" t="s">
        <v>714</v>
      </c>
      <c s="4" r="B78" t="s">
        <v>7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763</v>
      </c>
      <c s="2" r="B1" t="s">
        <v>2</v>
      </c>
      <c s="2" r="C1" t="s">
        <v>32</v>
      </c>
    </row>
    <row r="2" spans="1:3">
      <c s="3" r="A2" t="s">
        <v>711</v>
      </c>
    </row>
    <row r="3" spans="1:3">
      <c s="4" r="A3" t="s">
        <v>764</v>
      </c>
      <c s="6" r="B3" t="n">
        <v>2481828</v>
      </c>
      <c s="6" r="C3" t="n">
        <v>1867808</v>
      </c>
    </row>
    <row r="4" spans="1:3">
      <c s="4" r="A4" t="s">
        <v>765</v>
      </c>
      <c s="5" r="B4" t="n">
        <v>0</v>
      </c>
      <c s="5" r="C4" t="n">
        <v>0</v>
      </c>
    </row>
    <row r="5" spans="1:3">
      <c s="4" r="A5" t="s">
        <v>766</v>
      </c>
      <c s="5" r="B5" t="n">
        <v>2481828</v>
      </c>
      <c s="5" r="C5" t="n">
        <v>1867808</v>
      </c>
    </row>
    <row r="6" spans="1:3">
      <c s="4" r="A6" t="s">
        <v>727</v>
      </c>
    </row>
    <row r="7" spans="1:3">
      <c s="3" r="A7" t="s">
        <v>711</v>
      </c>
    </row>
    <row r="8" spans="1:3">
      <c s="4" r="A8" t="s">
        <v>767</v>
      </c>
      <c s="5" r="B8" t="n">
        <v>1707400</v>
      </c>
      <c s="5" r="C8" t="n">
        <v>1527808</v>
      </c>
    </row>
    <row r="9" spans="1:3">
      <c s="4" r="A9" t="s">
        <v>743</v>
      </c>
    </row>
    <row r="10" spans="1:3">
      <c s="3" r="A10" t="s">
        <v>711</v>
      </c>
    </row>
    <row r="11" spans="1:3">
      <c s="4" r="A11" t="s">
        <v>767</v>
      </c>
      <c s="5" r="B11" t="n">
        <v>574428</v>
      </c>
      <c s="5" r="C11" t="n">
        <v>340000</v>
      </c>
    </row>
    <row r="12" spans="1:3">
      <c s="4" r="A12" t="s">
        <v>768</v>
      </c>
    </row>
    <row r="13" spans="1:3">
      <c s="3" r="A13" t="s">
        <v>711</v>
      </c>
    </row>
    <row r="14" spans="1:3">
      <c s="4" r="A14" t="s">
        <v>767</v>
      </c>
      <c s="6" r="B14" t="n">
        <v>200000</v>
      </c>
      <c s="6" r="C14"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769</v>
      </c>
      <c s="2" r="C1" t="s">
        <v>469</v>
      </c>
    </row>
    <row r="2" spans="1:3">
      <c s="3" r="A2" t="s">
        <v>213</v>
      </c>
    </row>
    <row r="3" spans="1:3">
      <c s="5" r="A3" t="n">
        <v>2016</v>
      </c>
      <c s="6" r="C3" t="n">
        <v>200000</v>
      </c>
    </row>
    <row r="4" spans="1:3">
      <c s="5" r="A4" t="n">
        <v>2017</v>
      </c>
      <c s="5" r="C4" t="n">
        <v>0</v>
      </c>
    </row>
    <row r="5" spans="1:3">
      <c s="5" r="A5" t="n">
        <v>2018</v>
      </c>
      <c s="5" r="C5" t="n">
        <v>0</v>
      </c>
    </row>
    <row r="6" spans="1:3">
      <c s="5" r="A6" t="n">
        <v>2019</v>
      </c>
      <c s="5" r="C6" t="n">
        <v>0</v>
      </c>
    </row>
    <row r="7" spans="1:3">
      <c s="5" r="A7" t="n">
        <v>2020</v>
      </c>
      <c s="5" r="C7" t="n">
        <v>0</v>
      </c>
    </row>
    <row r="8" spans="1:3">
      <c s="4" r="A8" t="s">
        <v>574</v>
      </c>
      <c s="5" r="C8" t="n">
        <v>2250000</v>
      </c>
    </row>
    <row r="9" spans="1:3">
      <c s="4" r="A9" t="s">
        <v>764</v>
      </c>
      <c s="4" r="B9" t="s">
        <v>439</v>
      </c>
      <c s="6" r="C9" t="n">
        <v>2450000</v>
      </c>
    </row>
    <row r="10" spans="1:3">
      <c r="A10" t="n"/>
    </row>
    <row r="11" spans="1:3">
      <c s="4" r="A11" t="s">
        <v>439</v>
      </c>
      <c s="4" r="B11" t="s">
        <v>770</v>
      </c>
    </row>
  </sheetData>
  <mergeCells count="2">
    <mergeCell ref="A1:B1"/>
    <mergeCell ref="A10:B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1"/>
  </cols>
  <sheetData>
    <row r="1" spans="1:4">
      <c s="1" r="A1" t="s">
        <v>771</v>
      </c>
      <c s="2" r="B1" t="s">
        <v>1</v>
      </c>
    </row>
    <row r="2" spans="1:4">
      <c s="2" r="B2" t="s">
        <v>772</v>
      </c>
      <c s="2" r="C2" t="s">
        <v>773</v>
      </c>
      <c s="2" r="D2" t="s">
        <v>774</v>
      </c>
    </row>
    <row r="3" spans="1:4">
      <c s="3" r="A3" t="s">
        <v>775</v>
      </c>
    </row>
    <row r="4" spans="1:4">
      <c s="4" r="A4" t="s">
        <v>776</v>
      </c>
      <c s="4" r="B4" t="s">
        <v>777</v>
      </c>
    </row>
    <row r="5" spans="1:4">
      <c s="3" r="A5" t="s">
        <v>778</v>
      </c>
    </row>
    <row r="6" spans="1:4">
      <c s="4" r="A6" t="s">
        <v>779</v>
      </c>
      <c s="8" r="B6" t="n">
        <v>36.9</v>
      </c>
      <c s="8" r="C6" t="n">
        <v>37.5</v>
      </c>
      <c s="8" r="D6" t="n">
        <v>25.8</v>
      </c>
    </row>
    <row r="7" spans="1:4">
      <c s="4" r="A7" t="s">
        <v>780</v>
      </c>
      <c s="8" r="B7" t="n">
        <v>49.1</v>
      </c>
    </row>
    <row r="8" spans="1:4">
      <c s="4" r="A8" t="s">
        <v>781</v>
      </c>
      <c s="4" r="B8" t="s">
        <v>782</v>
      </c>
    </row>
    <row r="9" spans="1:4">
      <c s="4" r="A9" t="s">
        <v>783</v>
      </c>
    </row>
    <row r="10" spans="1:4">
      <c s="3" r="A10" t="s">
        <v>775</v>
      </c>
    </row>
    <row r="11" spans="1:4">
      <c s="4" r="A11" t="s">
        <v>784</v>
      </c>
      <c s="5" r="B11" t="n">
        <v>2800000</v>
      </c>
    </row>
    <row r="12" spans="1:4">
      <c s="4" r="A12" t="s">
        <v>785</v>
      </c>
      <c s="8" r="B12" t="n">
        <v>6.7</v>
      </c>
    </row>
    <row r="13" spans="1:4">
      <c s="4" r="A13" t="s">
        <v>786</v>
      </c>
      <c s="8" r="B13" t="n">
        <v>1.8</v>
      </c>
      <c s="8" r="C13" t="n">
        <v>8.1</v>
      </c>
      <c s="8" r="D13" t="n">
        <v>5.7</v>
      </c>
    </row>
    <row r="14" spans="1:4">
      <c s="4" r="A14" t="s">
        <v>787</v>
      </c>
      <c s="12" r="B14" t="n">
        <v>0.195</v>
      </c>
      <c s="7" r="C14" t="n">
        <v>0.17</v>
      </c>
      <c s="12" r="D14" t="n">
        <v>0.125</v>
      </c>
    </row>
    <row r="15" spans="1:4">
      <c s="4" r="A15" t="s">
        <v>788</v>
      </c>
    </row>
    <row r="16" spans="1:4">
      <c s="3" r="A16" t="s">
        <v>775</v>
      </c>
    </row>
    <row r="17" spans="1:4">
      <c s="4" r="A17" t="s">
        <v>789</v>
      </c>
      <c s="7" r="B17" t="n">
        <v>52.36</v>
      </c>
      <c s="7" r="C17" t="n">
        <v>64.42</v>
      </c>
      <c s="13" r="D17" t="n">
        <v>47.14</v>
      </c>
    </row>
    <row r="18" spans="1:4">
      <c s="4" r="A18" t="s">
        <v>790</v>
      </c>
    </row>
    <row r="19" spans="1:4">
      <c s="3" r="A19" t="s">
        <v>775</v>
      </c>
    </row>
    <row r="20" spans="1:4">
      <c s="4" r="A20" t="s">
        <v>791</v>
      </c>
      <c s="7" r="D20" t="n">
        <v>18.89</v>
      </c>
    </row>
    <row r="21" spans="1:4">
      <c s="4" r="A21" t="s">
        <v>792</v>
      </c>
    </row>
    <row r="22" spans="1:4">
      <c s="3" r="A22" t="s">
        <v>775</v>
      </c>
    </row>
    <row r="23" spans="1:4">
      <c s="4" r="A23" t="s">
        <v>793</v>
      </c>
      <c s="5" r="B23" t="n">
        <v>1</v>
      </c>
    </row>
    <row r="24" spans="1:4">
      <c s="4" r="A24" t="s">
        <v>794</v>
      </c>
      <c s="5" r="B24" t="n">
        <v>2900000</v>
      </c>
    </row>
    <row r="25" spans="1:4">
      <c s="4" r="A25" t="s">
        <v>795</v>
      </c>
    </row>
    <row r="26" spans="1:4">
      <c s="3" r="A26" t="s">
        <v>775</v>
      </c>
    </row>
    <row r="27" spans="1:4">
      <c s="4" r="A27" t="s">
        <v>796</v>
      </c>
      <c s="4" r="B27" t="s">
        <v>408</v>
      </c>
    </row>
    <row r="28" spans="1:4">
      <c s="4" r="A28" t="s">
        <v>797</v>
      </c>
      <c s="5" r="B28" t="n">
        <v>7</v>
      </c>
    </row>
    <row r="29" spans="1:4">
      <c s="4" r="A29" t="s">
        <v>798</v>
      </c>
    </row>
    <row r="30" spans="1:4">
      <c s="3" r="A30" t="s">
        <v>775</v>
      </c>
    </row>
    <row r="31" spans="1:4">
      <c s="4" r="A31" t="s">
        <v>796</v>
      </c>
      <c s="4" r="B31" t="s">
        <v>408</v>
      </c>
    </row>
    <row r="32" spans="1:4">
      <c s="4" r="A32" t="s">
        <v>799</v>
      </c>
    </row>
    <row r="33" spans="1:4">
      <c s="3" r="A33" t="s">
        <v>775</v>
      </c>
    </row>
    <row r="34" spans="1:4">
      <c s="4" r="A34" t="s">
        <v>794</v>
      </c>
      <c s="5" r="B34" t="n">
        <v>1400000</v>
      </c>
    </row>
    <row r="35" spans="1:4">
      <c s="4" r="A35" t="s">
        <v>800</v>
      </c>
      <c s="4" r="B35" t="s">
        <v>801</v>
      </c>
    </row>
    <row r="36" spans="1:4">
      <c s="4" r="A36" t="s">
        <v>802</v>
      </c>
      <c s="5" r="B36" t="n">
        <v>1500000</v>
      </c>
    </row>
    <row r="37" spans="1:4">
      <c s="4" r="A37" t="s">
        <v>803</v>
      </c>
      <c s="5" r="B37" t="n">
        <v>11400</v>
      </c>
      <c s="5" r="C37" t="n">
        <v>11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4</v>
      </c>
      <c s="2" r="B1" t="s">
        <v>1</v>
      </c>
    </row>
    <row r="2" spans="1:4">
      <c s="2" r="B2" t="s">
        <v>2</v>
      </c>
      <c s="2" r="C2" t="s">
        <v>32</v>
      </c>
      <c s="2" r="D2" t="s">
        <v>73</v>
      </c>
    </row>
    <row r="3" spans="1:4">
      <c s="4" r="A3" t="s">
        <v>805</v>
      </c>
    </row>
    <row r="4" spans="1:4">
      <c s="3" r="A4" t="s">
        <v>806</v>
      </c>
    </row>
    <row r="5" spans="1:4">
      <c s="4" r="A5" t="s">
        <v>807</v>
      </c>
      <c s="5" r="B5" t="n">
        <v>837</v>
      </c>
    </row>
    <row r="6" spans="1:4">
      <c s="4" r="A6" t="s">
        <v>808</v>
      </c>
      <c s="5" r="B6" t="n">
        <v>549</v>
      </c>
    </row>
    <row r="7" spans="1:4">
      <c s="4" r="A7" t="s">
        <v>809</v>
      </c>
      <c s="5" r="B7" t="n">
        <v>-347</v>
      </c>
    </row>
    <row r="8" spans="1:4">
      <c s="4" r="A8" t="s">
        <v>810</v>
      </c>
      <c s="5" r="B8" t="n">
        <v>-246</v>
      </c>
    </row>
    <row r="9" spans="1:4">
      <c s="4" r="A9" t="s">
        <v>811</v>
      </c>
      <c s="5" r="B9" t="n">
        <v>793</v>
      </c>
      <c s="5" r="C9" t="n">
        <v>837</v>
      </c>
    </row>
    <row r="10" spans="1:4">
      <c s="3" r="A10" t="s">
        <v>812</v>
      </c>
    </row>
    <row r="11" spans="1:4">
      <c s="4" r="A11" t="s">
        <v>813</v>
      </c>
      <c s="7" r="B11" t="n">
        <v>62.27</v>
      </c>
    </row>
    <row r="12" spans="1:4">
      <c s="4" r="A12" t="s">
        <v>814</v>
      </c>
      <c s="13" r="B12" t="n">
        <v>56.34</v>
      </c>
    </row>
    <row r="13" spans="1:4">
      <c s="4" r="A13" t="s">
        <v>815</v>
      </c>
      <c s="13" r="B13" t="n">
        <v>63.9</v>
      </c>
    </row>
    <row r="14" spans="1:4">
      <c s="4" r="A14" t="s">
        <v>816</v>
      </c>
      <c s="13" r="B14" t="n">
        <v>57.49</v>
      </c>
      <c s="7" r="C14" t="n">
        <v>62.27</v>
      </c>
    </row>
    <row r="15" spans="1:4">
      <c s="4" r="A15" t="s">
        <v>788</v>
      </c>
    </row>
    <row r="16" spans="1:4">
      <c s="3" r="A16" t="s">
        <v>812</v>
      </c>
    </row>
    <row r="17" spans="1:4">
      <c s="4" r="A17" t="s">
        <v>817</v>
      </c>
      <c s="7" r="B17" t="n">
        <v>52.36</v>
      </c>
      <c s="7" r="C17" t="n">
        <v>64.42</v>
      </c>
      <c s="7" r="D17" t="n">
        <v>47.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s="1" r="A1" t="s">
        <v>818</v>
      </c>
      <c s="2" r="B1" t="s">
        <v>117</v>
      </c>
    </row>
    <row r="2" spans="1:2">
      <c s="3" r="A2" t="s">
        <v>806</v>
      </c>
    </row>
    <row r="3" spans="1:2">
      <c s="4" r="A3" t="s">
        <v>819</v>
      </c>
      <c s="5" r="B3" t="n">
        <v>4264</v>
      </c>
    </row>
    <row r="4" spans="1:2">
      <c s="4" r="A4" t="s">
        <v>808</v>
      </c>
      <c s="5" r="B4" t="n">
        <v>333</v>
      </c>
    </row>
    <row r="5" spans="1:2">
      <c s="4" r="A5" t="s">
        <v>809</v>
      </c>
      <c s="5" r="B5" t="n">
        <v>-165</v>
      </c>
    </row>
    <row r="6" spans="1:2">
      <c s="4" r="A6" t="s">
        <v>810</v>
      </c>
      <c s="5" r="B6" t="n">
        <v>-369</v>
      </c>
    </row>
    <row r="7" spans="1:2">
      <c s="4" r="A7" t="s">
        <v>820</v>
      </c>
      <c s="5" r="B7" t="n">
        <v>4063</v>
      </c>
    </row>
    <row r="8" spans="1:2">
      <c s="4" r="A8" t="s">
        <v>821</v>
      </c>
      <c s="5" r="B8" t="n">
        <v>1884</v>
      </c>
    </row>
    <row r="9" spans="1:2">
      <c s="3" r="A9" t="s">
        <v>822</v>
      </c>
    </row>
    <row r="10" spans="1:2">
      <c s="4" r="A10" t="s">
        <v>823</v>
      </c>
      <c s="7" r="B10" t="n">
        <v>50.33</v>
      </c>
    </row>
    <row r="11" spans="1:2">
      <c s="4" r="A11" t="s">
        <v>817</v>
      </c>
      <c s="13" r="B11" t="n">
        <v>53.97</v>
      </c>
    </row>
    <row r="12" spans="1:2">
      <c s="4" r="A12" t="s">
        <v>824</v>
      </c>
      <c s="13" r="B12" t="n">
        <v>40.82</v>
      </c>
    </row>
    <row r="13" spans="1:2">
      <c s="4" r="A13" t="s">
        <v>825</v>
      </c>
      <c s="13" r="B13" t="n">
        <v>55.23</v>
      </c>
    </row>
    <row r="14" spans="1:2">
      <c s="4" r="A14" t="s">
        <v>826</v>
      </c>
      <c s="13" r="B14" t="n">
        <v>50.57</v>
      </c>
    </row>
    <row r="15" spans="1:2">
      <c s="4" r="A15" t="s">
        <v>827</v>
      </c>
      <c s="7" r="B15" t="n">
        <v>44.2</v>
      </c>
    </row>
    <row r="16" spans="1:2">
      <c s="14" r="A16" t="s">
        <v>828</v>
      </c>
      <c s="4" r="B16" t="s">
        <v>829</v>
      </c>
    </row>
    <row r="17" spans="1:2">
      <c s="4" r="A17" t="s">
        <v>830</v>
      </c>
      <c s="4" r="B17" t="s">
        <v>831</v>
      </c>
    </row>
    <row r="18" spans="1:2">
      <c s="4" r="A18" t="s">
        <v>832</v>
      </c>
      <c s="6" r="B18" t="n">
        <v>9223</v>
      </c>
    </row>
    <row r="19" spans="1:2">
      <c s="4" r="A19" t="s">
        <v>833</v>
      </c>
      <c s="6" r="B19" t="n">
        <v>86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5"/>
  </cols>
  <sheetData>
    <row r="1" spans="1:4">
      <c s="1" r="A1" t="s">
        <v>834</v>
      </c>
      <c s="2" r="B1" t="s">
        <v>1</v>
      </c>
    </row>
    <row r="2" spans="1:4">
      <c s="2" r="B2" t="s">
        <v>2</v>
      </c>
      <c s="2" r="C2" t="s">
        <v>32</v>
      </c>
      <c s="2" r="D2" t="s">
        <v>73</v>
      </c>
    </row>
    <row r="3" spans="1:4">
      <c s="3" r="A3" t="s">
        <v>835</v>
      </c>
    </row>
    <row r="4" spans="1:4">
      <c s="4" r="A4" t="s">
        <v>836</v>
      </c>
      <c s="4" r="B4" t="s">
        <v>837</v>
      </c>
      <c s="4" r="C4" t="s">
        <v>837</v>
      </c>
      <c s="4" r="D4" t="s">
        <v>838</v>
      </c>
    </row>
    <row r="5" spans="1:4">
      <c s="4" r="A5" t="s">
        <v>839</v>
      </c>
      <c s="4" r="B5" t="s">
        <v>840</v>
      </c>
      <c s="4" r="C5" t="s">
        <v>841</v>
      </c>
      <c s="4" r="D5" t="s">
        <v>842</v>
      </c>
    </row>
    <row r="6" spans="1:4">
      <c s="4" r="A6" t="s">
        <v>843</v>
      </c>
      <c s="4" r="B6" t="s">
        <v>844</v>
      </c>
      <c s="4" r="C6" t="s">
        <v>845</v>
      </c>
      <c s="4" r="D6" t="s">
        <v>846</v>
      </c>
    </row>
    <row r="7" spans="1:4">
      <c s="4" r="A7" t="s">
        <v>847</v>
      </c>
      <c s="4" r="B7" t="s">
        <v>848</v>
      </c>
      <c s="4" r="C7" t="s">
        <v>849</v>
      </c>
      <c s="4" r="D7" t="s">
        <v>737</v>
      </c>
    </row>
    <row r="8" spans="1:4">
      <c s="4" r="A8" t="s">
        <v>850</v>
      </c>
      <c s="7" r="B8" t="n">
        <v>10.35</v>
      </c>
      <c s="7" r="C8" t="n">
        <v>11.93</v>
      </c>
      <c s="7" r="D8" t="n">
        <v>12.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851</v>
      </c>
      <c s="2" r="B1" t="s">
        <v>1</v>
      </c>
    </row>
    <row r="2" spans="1:4">
      <c s="2" r="B2" t="s">
        <v>2</v>
      </c>
      <c s="2" r="C2" t="s">
        <v>32</v>
      </c>
      <c s="2" r="D2" t="s">
        <v>73</v>
      </c>
    </row>
    <row r="3" spans="1:4">
      <c s="3" r="A3" t="s">
        <v>852</v>
      </c>
    </row>
    <row r="4" spans="1:4">
      <c s="4" r="A4" t="s">
        <v>853</v>
      </c>
      <c s="6" r="B4" t="n">
        <v>-1700</v>
      </c>
    </row>
    <row r="5" spans="1:4">
      <c s="4" r="A5" t="s">
        <v>854</v>
      </c>
      <c s="5" r="B5" t="n">
        <v>-240</v>
      </c>
    </row>
    <row r="6" spans="1:4">
      <c s="4" r="A6" t="s">
        <v>855</v>
      </c>
      <c s="5" r="B6" t="n">
        <v>3595</v>
      </c>
      <c s="6" r="C6" t="n">
        <v>4021</v>
      </c>
      <c s="6" r="D6" t="n">
        <v>3900</v>
      </c>
    </row>
    <row r="7" spans="1:4">
      <c s="4" r="A7" t="s">
        <v>636</v>
      </c>
    </row>
    <row r="8" spans="1:4">
      <c s="3" r="A8" t="s">
        <v>852</v>
      </c>
    </row>
    <row r="9" spans="1:4">
      <c s="4" r="A9" t="s">
        <v>856</v>
      </c>
      <c s="5" r="B9" t="n">
        <v>3900</v>
      </c>
    </row>
    <row r="10" spans="1:4">
      <c s="4" r="A10" t="s">
        <v>857</v>
      </c>
    </row>
    <row r="11" spans="1:4">
      <c s="3" r="A11" t="s">
        <v>852</v>
      </c>
    </row>
    <row r="12" spans="1:4">
      <c s="4" r="A12" t="s">
        <v>858</v>
      </c>
      <c s="5" r="B12" t="n">
        <v>101800</v>
      </c>
      <c s="5" r="C12" t="n">
        <v>106400</v>
      </c>
    </row>
    <row r="13" spans="1:4">
      <c s="4" r="A13" t="s">
        <v>859</v>
      </c>
    </row>
    <row r="14" spans="1:4">
      <c s="3" r="A14" t="s">
        <v>852</v>
      </c>
    </row>
    <row r="15" spans="1:4">
      <c s="4" r="A15" t="s">
        <v>860</v>
      </c>
      <c s="5" r="B15" t="n">
        <v>2300</v>
      </c>
      <c s="5" r="C15" t="n">
        <v>1800</v>
      </c>
      <c s="5" r="D15" t="n">
        <v>1500</v>
      </c>
    </row>
    <row r="16" spans="1:4">
      <c s="4" r="A16" t="s">
        <v>861</v>
      </c>
    </row>
    <row r="17" spans="1:4">
      <c s="3" r="A17" t="s">
        <v>852</v>
      </c>
    </row>
    <row r="18" spans="1:4">
      <c s="4" r="A18" t="s">
        <v>860</v>
      </c>
      <c s="6" r="B18" t="n">
        <v>4500</v>
      </c>
      <c s="6" r="C18" t="n">
        <v>3400</v>
      </c>
      <c s="6" r="D18" t="n">
        <v>4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2</v>
      </c>
      <c s="2" r="B1" t="s">
        <v>1</v>
      </c>
    </row>
    <row r="2" spans="1:4">
      <c s="2" r="B2" t="s">
        <v>2</v>
      </c>
      <c s="2" r="C2" t="s">
        <v>32</v>
      </c>
      <c s="2" r="D2" t="s">
        <v>73</v>
      </c>
    </row>
    <row r="3" spans="1:4">
      <c s="3" r="A3" t="s">
        <v>863</v>
      </c>
    </row>
    <row r="4" spans="1:4">
      <c s="4" r="A4" t="s">
        <v>864</v>
      </c>
      <c s="6" r="B4" t="n">
        <v>76947</v>
      </c>
      <c s="6" r="C4" t="n">
        <v>77758</v>
      </c>
    </row>
    <row r="5" spans="1:4">
      <c s="4" r="A5" t="s">
        <v>865</v>
      </c>
      <c s="5" r="B5" t="n">
        <v>2288</v>
      </c>
      <c s="5" r="C5" t="n">
        <v>2913</v>
      </c>
    </row>
    <row r="6" spans="1:4">
      <c s="4" r="A6" t="s">
        <v>866</v>
      </c>
      <c s="5" r="B6" t="n">
        <v>3595</v>
      </c>
      <c s="5" r="C6" t="n">
        <v>4021</v>
      </c>
      <c s="6" r="D6" t="n">
        <v>3900</v>
      </c>
    </row>
    <row r="7" spans="1:4">
      <c s="4" r="A7" t="s">
        <v>867</v>
      </c>
      <c s="5" r="B7" t="n">
        <v>1177</v>
      </c>
      <c s="5" r="C7" t="n">
        <v>1252</v>
      </c>
    </row>
    <row r="8" spans="1:4">
      <c s="4" r="A8" t="s">
        <v>868</v>
      </c>
      <c s="5" r="B8" t="n">
        <v>-2907</v>
      </c>
      <c s="5" r="C8" t="n">
        <v>-4486</v>
      </c>
    </row>
    <row r="9" spans="1:4">
      <c s="4" r="A9" t="s">
        <v>869</v>
      </c>
      <c s="5" r="B9" t="n">
        <v>-846</v>
      </c>
      <c s="5" r="C9" t="n">
        <v>-8591</v>
      </c>
    </row>
    <row r="10" spans="1:4">
      <c s="4" r="A10" t="s">
        <v>870</v>
      </c>
      <c s="5" r="B10" t="n">
        <v>-10360</v>
      </c>
      <c s="5" r="C10" t="n">
        <v>4080</v>
      </c>
    </row>
    <row r="11" spans="1:4">
      <c s="4" r="A11" t="s">
        <v>871</v>
      </c>
      <c s="5" r="B11" t="n">
        <v>69894</v>
      </c>
      <c s="5" r="C11" t="n">
        <v>76947</v>
      </c>
      <c s="5" r="D11" t="n">
        <v>77758</v>
      </c>
    </row>
    <row r="12" spans="1:4">
      <c s="3" r="A12" t="s">
        <v>872</v>
      </c>
    </row>
    <row r="13" spans="1:4">
      <c s="4" r="A13" t="s">
        <v>873</v>
      </c>
      <c s="5" r="B13" t="n">
        <v>116900</v>
      </c>
      <c s="5" r="C13" t="n">
        <v>106722</v>
      </c>
    </row>
    <row r="14" spans="1:4">
      <c s="4" r="A14" t="s">
        <v>874</v>
      </c>
      <c s="5" r="B14" t="n">
        <v>4610</v>
      </c>
      <c s="5" r="C14" t="n">
        <v>4229</v>
      </c>
      <c s="5" r="D14" t="n">
        <v>3967</v>
      </c>
    </row>
    <row r="15" spans="1:4">
      <c s="4" r="A15" t="s">
        <v>875</v>
      </c>
      <c s="5" r="B15" t="n">
        <v>2670</v>
      </c>
      <c s="5" r="C15" t="n">
        <v>3177</v>
      </c>
      <c s="5" r="D15" t="n">
        <v>3224</v>
      </c>
    </row>
    <row r="16" spans="1:4">
      <c s="4" r="A16" t="s">
        <v>867</v>
      </c>
      <c s="5" r="B16" t="n">
        <v>1177</v>
      </c>
      <c s="5" r="C16" t="n">
        <v>1252</v>
      </c>
    </row>
    <row r="17" spans="1:4">
      <c s="4" r="A17" t="s">
        <v>876</v>
      </c>
      <c s="5" r="B17" t="n">
        <v>8161</v>
      </c>
      <c s="5" r="C17" t="n">
        <v>9548</v>
      </c>
    </row>
    <row r="18" spans="1:4">
      <c s="4" r="A18" t="s">
        <v>868</v>
      </c>
      <c s="5" r="B18" t="n">
        <v>-2907</v>
      </c>
      <c s="5" r="C18" t="n">
        <v>-4486</v>
      </c>
    </row>
    <row r="19" spans="1:4">
      <c s="4" r="A19" t="s">
        <v>877</v>
      </c>
      <c s="5" r="B19" t="n">
        <v>-2886</v>
      </c>
      <c s="5" r="C19" t="n">
        <v>-9105</v>
      </c>
    </row>
    <row r="20" spans="1:4">
      <c s="4" r="A20" t="s">
        <v>870</v>
      </c>
      <c s="5" r="B20" t="n">
        <v>-15607</v>
      </c>
      <c s="5" r="C20" t="n">
        <v>5563</v>
      </c>
    </row>
    <row r="21" spans="1:4">
      <c s="4" r="A21" t="s">
        <v>878</v>
      </c>
      <c s="5" r="B21" t="n">
        <v>112118</v>
      </c>
      <c s="5" r="C21" t="n">
        <v>116900</v>
      </c>
      <c s="6" r="D21" t="n">
        <v>106722</v>
      </c>
    </row>
    <row r="22" spans="1:4">
      <c s="4" r="A22" t="s">
        <v>879</v>
      </c>
      <c s="5" r="B22" t="n">
        <v>-42224</v>
      </c>
      <c s="5" r="C22" t="n">
        <v>-39953</v>
      </c>
    </row>
    <row r="23" spans="1:4">
      <c s="4" r="A23" t="s">
        <v>880</v>
      </c>
      <c s="5" r="B23" t="n">
        <v>0</v>
      </c>
      <c s="5" r="C23" t="n">
        <v>0</v>
      </c>
    </row>
    <row r="24" spans="1:4">
      <c s="4" r="A24" t="s">
        <v>881</v>
      </c>
      <c s="6" r="B24" t="n">
        <v>-42224</v>
      </c>
      <c s="6" r="C24" t="n">
        <v>-399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s>
  <sheetData>
    <row r="1" spans="1:4">
      <c s="1" r="A1" t="s">
        <v>882</v>
      </c>
      <c s="2" r="C1" t="s">
        <v>1</v>
      </c>
    </row>
    <row r="2" spans="1:4">
      <c s="2" r="C2" t="s">
        <v>2</v>
      </c>
      <c s="2" r="D2" t="s">
        <v>32</v>
      </c>
    </row>
    <row r="3" spans="1:4">
      <c s="3" r="A3" t="s">
        <v>883</v>
      </c>
    </row>
    <row r="4" spans="1:4">
      <c s="4" r="A4" t="s">
        <v>884</v>
      </c>
      <c s="6" r="C4" t="n">
        <v>-24052</v>
      </c>
      <c s="6" r="D4" t="n">
        <v>-15268</v>
      </c>
    </row>
    <row r="5" spans="1:4">
      <c s="4" r="A5" t="s">
        <v>885</v>
      </c>
      <c s="5" r="C5" t="n">
        <v>2549</v>
      </c>
      <c s="5" r="D5" t="n">
        <v>0</v>
      </c>
    </row>
    <row r="6" spans="1:4">
      <c s="4" r="A6" t="s">
        <v>886</v>
      </c>
      <c s="5" r="C6" t="n">
        <v>-46</v>
      </c>
      <c s="5" r="D6" t="n">
        <v>0</v>
      </c>
    </row>
    <row r="7" spans="1:4">
      <c s="4" r="A7" t="s">
        <v>887</v>
      </c>
      <c s="5" r="C7" t="n">
        <v>-8001</v>
      </c>
      <c s="5" r="D7" t="n">
        <v>-8931</v>
      </c>
    </row>
    <row r="8" spans="1:4">
      <c s="4" r="A8" t="s">
        <v>870</v>
      </c>
      <c s="5" r="C8" t="n">
        <v>3529</v>
      </c>
      <c s="5" r="D8" t="n">
        <v>-731</v>
      </c>
    </row>
    <row r="9" spans="1:4">
      <c s="4" r="A9" t="s">
        <v>888</v>
      </c>
      <c s="4" r="B9" t="s">
        <v>439</v>
      </c>
      <c s="5" r="C9" t="n">
        <v>-1470</v>
      </c>
      <c s="5" r="D9" t="n">
        <v>-878</v>
      </c>
    </row>
    <row r="10" spans="1:4">
      <c s="4" r="A10" t="s">
        <v>889</v>
      </c>
      <c s="5" r="C10" t="n">
        <v>-499</v>
      </c>
      <c s="5" r="D10" t="n">
        <v>-8784</v>
      </c>
    </row>
    <row r="11" spans="1:4">
      <c s="4" r="A11" t="s">
        <v>890</v>
      </c>
      <c s="6" r="C11" t="n">
        <v>-24551</v>
      </c>
      <c s="6" r="D11" t="n">
        <v>-24052</v>
      </c>
    </row>
    <row r="12" spans="1:4">
      <c r="A12" t="n"/>
    </row>
    <row r="13" spans="1:4">
      <c s="4" r="A13" t="s">
        <v>439</v>
      </c>
      <c s="4" r="B13" t="s">
        <v>891</v>
      </c>
    </row>
  </sheetData>
  <mergeCells count="4">
    <mergeCell ref="A1:B2"/>
    <mergeCell ref="C1:D1"/>
    <mergeCell ref="A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v>
      </c>
      <c s="2" r="B1" t="s">
        <v>1</v>
      </c>
    </row>
    <row r="2" spans="1:4">
      <c s="2" r="B2" t="s">
        <v>2</v>
      </c>
      <c s="2" r="C2" t="s">
        <v>32</v>
      </c>
      <c s="2" r="D2" t="s">
        <v>73</v>
      </c>
    </row>
    <row r="3" spans="1:4">
      <c s="3" r="A3" t="s">
        <v>145</v>
      </c>
    </row>
    <row r="4" spans="1:4">
      <c s="4" r="A4" t="s">
        <v>146</v>
      </c>
      <c s="7" r="B4" t="n">
        <v>0.78</v>
      </c>
      <c s="7" r="C4" t="n">
        <v>0.68</v>
      </c>
      <c s="8" r="D4" t="n">
        <v>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2</v>
      </c>
      <c s="2" r="B1" t="s">
        <v>2</v>
      </c>
      <c s="2" r="C1" t="s">
        <v>32</v>
      </c>
    </row>
    <row r="2" spans="1:3">
      <c s="3" r="A2" t="s">
        <v>219</v>
      </c>
    </row>
    <row r="3" spans="1:3">
      <c s="4" r="A3" t="s">
        <v>893</v>
      </c>
      <c s="6" r="B3" t="n">
        <v>112118</v>
      </c>
      <c s="6" r="C3" t="n">
        <v>116900</v>
      </c>
    </row>
    <row r="4" spans="1:3">
      <c s="4" r="A4" t="s">
        <v>894</v>
      </c>
      <c s="5" r="B4" t="n">
        <v>101788</v>
      </c>
      <c s="5" r="C4" t="n">
        <v>106427</v>
      </c>
    </row>
    <row r="5" spans="1:3">
      <c s="4" r="A5" t="s">
        <v>895</v>
      </c>
      <c s="6" r="B5" t="n">
        <v>69894</v>
      </c>
      <c s="6" r="C5" t="n">
        <v>7694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6</v>
      </c>
      <c s="2" r="B1" t="s">
        <v>1</v>
      </c>
    </row>
    <row r="2" spans="1:4">
      <c s="2" r="B2" t="s">
        <v>2</v>
      </c>
      <c s="2" r="C2" t="s">
        <v>32</v>
      </c>
      <c s="2" r="D2" t="s">
        <v>73</v>
      </c>
    </row>
    <row r="3" spans="1:4">
      <c s="3" r="A3" t="s">
        <v>219</v>
      </c>
    </row>
    <row r="4" spans="1:4">
      <c s="4" r="A4" t="s">
        <v>897</v>
      </c>
      <c s="6" r="B4" t="n">
        <v>4610</v>
      </c>
      <c s="6" r="C4" t="n">
        <v>4229</v>
      </c>
      <c s="6" r="D4" t="n">
        <v>3967</v>
      </c>
    </row>
    <row r="5" spans="1:4">
      <c s="4" r="A5" t="s">
        <v>898</v>
      </c>
      <c s="5" r="B5" t="n">
        <v>2670</v>
      </c>
      <c s="5" r="C5" t="n">
        <v>3177</v>
      </c>
      <c s="5" r="D5" t="n">
        <v>3224</v>
      </c>
    </row>
    <row r="6" spans="1:4">
      <c s="4" r="A6" t="s">
        <v>899</v>
      </c>
      <c s="5" r="B6" t="n">
        <v>-2125</v>
      </c>
      <c s="5" r="C6" t="n">
        <v>-2301</v>
      </c>
      <c s="5" r="D6" t="n">
        <v>-2428</v>
      </c>
    </row>
    <row r="7" spans="1:4">
      <c s="4" r="A7" t="s">
        <v>900</v>
      </c>
      <c s="5" r="B7" t="n">
        <v>-46</v>
      </c>
      <c s="5" r="C7" t="n">
        <v>0</v>
      </c>
      <c s="5" r="D7" t="n">
        <v>0</v>
      </c>
    </row>
    <row r="8" spans="1:4">
      <c s="4" r="A8" t="s">
        <v>901</v>
      </c>
      <c s="5" r="B8" t="n">
        <v>1214</v>
      </c>
      <c s="5" r="C8" t="n">
        <v>878</v>
      </c>
      <c s="5" r="D8" t="n">
        <v>427</v>
      </c>
    </row>
    <row r="9" spans="1:4">
      <c s="4" r="A9" t="s">
        <v>902</v>
      </c>
      <c s="5" r="B9" t="n">
        <v>256</v>
      </c>
      <c s="5" r="C9" t="n">
        <v>0</v>
      </c>
      <c s="5" r="D9" t="n">
        <v>0</v>
      </c>
    </row>
    <row r="10" spans="1:4">
      <c s="4" r="A10" t="s">
        <v>903</v>
      </c>
      <c s="6" r="B10" t="n">
        <v>6579</v>
      </c>
      <c s="6" r="C10" t="n">
        <v>5983</v>
      </c>
      <c s="6" r="D10" t="n">
        <v>51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4</v>
      </c>
      <c s="2" r="B1" t="s">
        <v>1</v>
      </c>
    </row>
    <row r="2" spans="1:4">
      <c s="2" r="B2" t="s">
        <v>2</v>
      </c>
      <c s="2" r="C2" t="s">
        <v>32</v>
      </c>
      <c s="2" r="D2" t="s">
        <v>73</v>
      </c>
    </row>
    <row r="3" spans="1:4">
      <c s="3" r="A3" t="s">
        <v>905</v>
      </c>
    </row>
    <row r="4" spans="1:4">
      <c s="4" r="A4" t="s">
        <v>906</v>
      </c>
      <c s="4" r="B4" t="s">
        <v>907</v>
      </c>
      <c s="4" r="C4" t="s">
        <v>908</v>
      </c>
      <c s="4" r="D4" t="s">
        <v>909</v>
      </c>
    </row>
    <row r="5" spans="1:4">
      <c s="4" r="A5" t="s">
        <v>910</v>
      </c>
      <c s="4" r="B5" t="s">
        <v>911</v>
      </c>
      <c s="4" r="C5" t="s">
        <v>912</v>
      </c>
      <c s="4" r="D5" t="s">
        <v>913</v>
      </c>
    </row>
    <row r="6" spans="1:4">
      <c s="3" r="A6" t="s">
        <v>914</v>
      </c>
    </row>
    <row r="7" spans="1:4">
      <c s="4" r="A7" t="s">
        <v>906</v>
      </c>
      <c s="4" r="B7" t="s">
        <v>908</v>
      </c>
      <c s="4" r="C7" t="s">
        <v>909</v>
      </c>
      <c s="4" r="D7" t="s">
        <v>915</v>
      </c>
    </row>
    <row r="8" spans="1:4">
      <c s="4" r="A8" t="s">
        <v>916</v>
      </c>
      <c s="4" r="B8" t="s">
        <v>917</v>
      </c>
      <c s="4" r="C8" t="s">
        <v>909</v>
      </c>
      <c s="4" r="D8" t="s">
        <v>918</v>
      </c>
    </row>
    <row r="9" spans="1:4">
      <c s="4" r="A9" t="s">
        <v>910</v>
      </c>
      <c s="4" r="B9" t="s">
        <v>912</v>
      </c>
      <c s="4" r="C9" t="s">
        <v>913</v>
      </c>
      <c s="4" r="D9" t="s">
        <v>9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20</v>
      </c>
      <c s="2" r="B1" t="s">
        <v>2</v>
      </c>
      <c s="2" r="C1" t="s">
        <v>32</v>
      </c>
      <c s="2" r="D1" t="s">
        <v>73</v>
      </c>
    </row>
    <row r="2" spans="1:4">
      <c s="3" r="A2" t="s">
        <v>852</v>
      </c>
    </row>
    <row r="3" spans="1:4">
      <c s="4" r="A3" t="s">
        <v>921</v>
      </c>
      <c s="6" r="B3" t="n">
        <v>69894</v>
      </c>
      <c s="6" r="C3" t="n">
        <v>76947</v>
      </c>
      <c s="6" r="D3" t="n">
        <v>77758</v>
      </c>
    </row>
    <row r="4" spans="1:4">
      <c s="4" r="A4" t="s">
        <v>922</v>
      </c>
    </row>
    <row r="5" spans="1:4">
      <c s="3" r="A5" t="s">
        <v>852</v>
      </c>
    </row>
    <row r="6" spans="1:4">
      <c s="4" r="A6" t="s">
        <v>921</v>
      </c>
      <c s="5" r="B6" t="n">
        <v>69894</v>
      </c>
      <c s="5" r="C6" t="n">
        <v>76947</v>
      </c>
    </row>
    <row r="7" spans="1:4">
      <c s="4" r="A7" t="s">
        <v>923</v>
      </c>
    </row>
    <row r="8" spans="1:4">
      <c s="3" r="A8" t="s">
        <v>852</v>
      </c>
    </row>
    <row r="9" spans="1:4">
      <c s="4" r="A9" t="s">
        <v>921</v>
      </c>
      <c s="5" r="B9" t="n">
        <v>0</v>
      </c>
      <c s="5" r="C9" t="n">
        <v>0</v>
      </c>
    </row>
    <row r="10" spans="1:4">
      <c s="4" r="A10" t="s">
        <v>924</v>
      </c>
    </row>
    <row r="11" spans="1:4">
      <c s="3" r="A11" t="s">
        <v>852</v>
      </c>
    </row>
    <row r="12" spans="1:4">
      <c s="4" r="A12" t="s">
        <v>921</v>
      </c>
      <c s="5" r="B12" t="n">
        <v>69894</v>
      </c>
      <c s="5" r="C12" t="n">
        <v>76947</v>
      </c>
    </row>
    <row r="13" spans="1:4">
      <c s="4" r="A13" t="s">
        <v>925</v>
      </c>
    </row>
    <row r="14" spans="1:4">
      <c s="3" r="A14" t="s">
        <v>852</v>
      </c>
    </row>
    <row r="15" spans="1:4">
      <c s="4" r="A15" t="s">
        <v>921</v>
      </c>
      <c s="6" r="B15" t="n">
        <v>0</v>
      </c>
      <c s="6" r="C15"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26</v>
      </c>
      <c s="2" r="B1" t="s">
        <v>469</v>
      </c>
    </row>
    <row r="2" spans="1:2">
      <c s="3" r="A2" t="s">
        <v>219</v>
      </c>
    </row>
    <row r="3" spans="1:2">
      <c s="5" r="A3" t="n">
        <v>2016</v>
      </c>
      <c s="6" r="B3" t="n">
        <v>1412</v>
      </c>
    </row>
    <row r="4" spans="1:2">
      <c s="5" r="A4" t="n">
        <v>2017</v>
      </c>
      <c s="5" r="B4" t="n">
        <v>1645</v>
      </c>
    </row>
    <row r="5" spans="1:2">
      <c s="5" r="A5" t="n">
        <v>2018</v>
      </c>
      <c s="5" r="B5" t="n">
        <v>1917</v>
      </c>
    </row>
    <row r="6" spans="1:2">
      <c s="5" r="A6" t="n">
        <v>2019</v>
      </c>
      <c s="5" r="B6" t="n">
        <v>2178</v>
      </c>
    </row>
    <row r="7" spans="1:2">
      <c s="5" r="A7" t="n">
        <v>2020</v>
      </c>
      <c s="5" r="B7" t="n">
        <v>2711</v>
      </c>
    </row>
    <row r="8" spans="1:2">
      <c s="4" r="A8" t="s">
        <v>927</v>
      </c>
      <c s="6" r="B8" t="n">
        <v>182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8</v>
      </c>
      <c s="2" r="B1" t="s">
        <v>1</v>
      </c>
    </row>
    <row r="2" spans="1:4">
      <c s="2" r="B2" t="s">
        <v>2</v>
      </c>
      <c s="2" r="C2" t="s">
        <v>32</v>
      </c>
      <c s="2" r="D2" t="s">
        <v>73</v>
      </c>
    </row>
    <row r="3" spans="1:4">
      <c s="3" r="A3" t="s">
        <v>929</v>
      </c>
    </row>
    <row r="4" spans="1:4">
      <c s="4" r="A4" t="s">
        <v>930</v>
      </c>
      <c s="4" r="B4" t="s">
        <v>931</v>
      </c>
      <c s="4" r="C4" t="s">
        <v>931</v>
      </c>
      <c s="4" r="D4" t="s">
        <v>931</v>
      </c>
    </row>
    <row r="5" spans="1:4">
      <c s="4" r="A5" t="s">
        <v>932</v>
      </c>
      <c s="4" r="B5" t="s">
        <v>931</v>
      </c>
      <c s="4" r="C5" t="s">
        <v>931</v>
      </c>
      <c s="4" r="D5" t="s">
        <v>931</v>
      </c>
    </row>
    <row r="6" spans="1:4">
      <c s="4" r="A6" t="s">
        <v>933</v>
      </c>
    </row>
    <row r="7" spans="1:4">
      <c s="3" r="A7" t="s">
        <v>929</v>
      </c>
    </row>
    <row r="8" spans="1:4">
      <c s="4" r="A8" t="s">
        <v>934</v>
      </c>
      <c s="6" r="B8" t="n">
        <v>272250</v>
      </c>
    </row>
    <row r="9" spans="1:4">
      <c s="4" r="A9" t="s">
        <v>933</v>
      </c>
    </row>
    <row r="10" spans="1:4">
      <c s="3" r="A10" t="s">
        <v>929</v>
      </c>
    </row>
    <row r="11" spans="1:4">
      <c s="4" r="A11" t="s">
        <v>934</v>
      </c>
      <c s="5" r="B11" t="n">
        <v>170000</v>
      </c>
      <c s="6" r="C11" t="n">
        <v>63270</v>
      </c>
      <c s="6" r="D11" t="n">
        <v>140000</v>
      </c>
    </row>
    <row r="12" spans="1:4">
      <c s="4" r="A12" t="s">
        <v>935</v>
      </c>
    </row>
    <row r="13" spans="1:4">
      <c s="3" r="A13" t="s">
        <v>929</v>
      </c>
    </row>
    <row r="14" spans="1:4">
      <c s="4" r="A14" t="s">
        <v>934</v>
      </c>
      <c s="6" r="B14" t="n">
        <v>10000</v>
      </c>
    </row>
    <row r="15" spans="1:4">
      <c s="4" r="A15" t="s">
        <v>936</v>
      </c>
      <c s="4" r="B15" t="s">
        <v>402</v>
      </c>
    </row>
    <row r="16" spans="1:4">
      <c s="4" r="A16" t="s">
        <v>937</v>
      </c>
      <c s="4" r="B16" t="s">
        <v>3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938</v>
      </c>
      <c s="2" r="B1" t="s">
        <v>1</v>
      </c>
    </row>
    <row r="2" spans="1:6">
      <c s="2" r="B2" t="s">
        <v>2</v>
      </c>
      <c s="2" r="C2" t="s">
        <v>32</v>
      </c>
      <c s="2" r="D2" t="s">
        <v>709</v>
      </c>
      <c s="2" r="E2" t="s">
        <v>73</v>
      </c>
      <c s="2" r="F2" t="s">
        <v>611</v>
      </c>
    </row>
    <row r="3" spans="1:6">
      <c s="3" r="A3" t="s">
        <v>939</v>
      </c>
    </row>
    <row r="4" spans="1:6">
      <c s="4" r="A4" t="s">
        <v>940</v>
      </c>
      <c s="6" r="B4" t="n">
        <v>26975</v>
      </c>
      <c s="6" r="C4" t="n">
        <v>24150</v>
      </c>
    </row>
    <row r="5" spans="1:6">
      <c s="4" r="A5" t="s">
        <v>941</v>
      </c>
      <c s="5" r="B5" t="n">
        <v>10301</v>
      </c>
      <c s="5" r="C5" t="n">
        <v>13235</v>
      </c>
      <c s="6" r="E5" t="n">
        <v>12500</v>
      </c>
      <c s="6" r="F5" t="n">
        <v>9599</v>
      </c>
    </row>
    <row r="6" spans="1:6">
      <c s="3" r="A6" t="s">
        <v>942</v>
      </c>
    </row>
    <row r="7" spans="1:6">
      <c s="4" r="A7" t="s">
        <v>943</v>
      </c>
      <c s="5" r="B7" t="n">
        <v>9400</v>
      </c>
    </row>
    <row r="8" spans="1:6">
      <c s="3" r="A8" t="s">
        <v>944</v>
      </c>
    </row>
    <row r="9" spans="1:6">
      <c s="4" r="A9" t="s">
        <v>945</v>
      </c>
      <c s="5" r="B9" t="n">
        <v>48136</v>
      </c>
      <c s="5" r="C9" t="n">
        <v>40653</v>
      </c>
    </row>
    <row r="10" spans="1:6">
      <c s="3" r="A10" t="s">
        <v>946</v>
      </c>
    </row>
    <row r="11" spans="1:6">
      <c s="4" r="A11" t="s">
        <v>947</v>
      </c>
      <c s="5" r="B11" t="n">
        <v>400000</v>
      </c>
    </row>
    <row r="12" spans="1:6">
      <c s="4" r="A12" t="s">
        <v>948</v>
      </c>
      <c s="5" r="B12" t="n">
        <v>732000</v>
      </c>
    </row>
    <row r="13" spans="1:6">
      <c s="4" r="A13" t="s">
        <v>949</v>
      </c>
      <c s="5" r="B13" t="n">
        <v>25800</v>
      </c>
    </row>
    <row r="14" spans="1:6">
      <c s="3" r="A14" t="s">
        <v>950</v>
      </c>
    </row>
    <row r="15" spans="1:6">
      <c s="4" r="A15" t="s">
        <v>951</v>
      </c>
      <c s="5" r="B15" t="n">
        <v>11600</v>
      </c>
      <c s="5" r="C15" t="n">
        <v>13400</v>
      </c>
      <c s="5" r="E15" t="n">
        <v>12700</v>
      </c>
    </row>
    <row r="16" spans="1:6">
      <c s="4" r="A16" t="s">
        <v>952</v>
      </c>
      <c s="6" r="B16" t="n">
        <v>1600</v>
      </c>
      <c s="6" r="C16" t="n">
        <v>1200</v>
      </c>
      <c s="6" r="E16" t="n">
        <v>1100</v>
      </c>
    </row>
    <row r="17" spans="1:6">
      <c s="4" r="A17" t="s">
        <v>953</v>
      </c>
    </row>
    <row r="18" spans="1:6">
      <c s="3" r="A18" t="s">
        <v>954</v>
      </c>
    </row>
    <row r="19" spans="1:6">
      <c s="4" r="A19" t="s">
        <v>955</v>
      </c>
      <c s="4" r="B19" t="s">
        <v>956</v>
      </c>
    </row>
    <row r="20" spans="1:6">
      <c s="4" r="A20" t="s">
        <v>957</v>
      </c>
    </row>
    <row r="21" spans="1:6">
      <c s="3" r="A21" t="s">
        <v>954</v>
      </c>
    </row>
    <row r="22" spans="1:6">
      <c s="4" r="A22" t="s">
        <v>958</v>
      </c>
      <c s="6" r="B22" t="n">
        <v>132700</v>
      </c>
    </row>
    <row r="23" spans="1:6">
      <c s="4" r="A23" t="s">
        <v>955</v>
      </c>
      <c s="4" r="B23" t="s">
        <v>959</v>
      </c>
    </row>
    <row r="24" spans="1:6">
      <c s="3" r="A24" t="s">
        <v>939</v>
      </c>
    </row>
    <row r="25" spans="1:6">
      <c s="4" r="A25" t="s">
        <v>960</v>
      </c>
      <c s="6" r="B25" t="n">
        <v>600</v>
      </c>
    </row>
    <row r="26" spans="1:6">
      <c s="4" r="A26" t="s">
        <v>961</v>
      </c>
      <c s="5" r="B26" t="n">
        <v>44200</v>
      </c>
    </row>
    <row r="27" spans="1:6">
      <c s="4" r="A27" t="s">
        <v>941</v>
      </c>
      <c s="5" r="B27" t="n">
        <v>2200</v>
      </c>
    </row>
    <row r="28" spans="1:6">
      <c s="4" r="A28" t="s">
        <v>962</v>
      </c>
    </row>
    <row r="29" spans="1:6">
      <c s="3" r="A29" t="s">
        <v>939</v>
      </c>
    </row>
    <row r="30" spans="1:6">
      <c s="4" r="A30" t="s">
        <v>960</v>
      </c>
      <c s="5" r="B30" t="n">
        <v>2300</v>
      </c>
    </row>
    <row r="31" spans="1:6">
      <c s="4" r="A31" t="s">
        <v>963</v>
      </c>
    </row>
    <row r="32" spans="1:6">
      <c s="3" r="A32" t="s">
        <v>954</v>
      </c>
    </row>
    <row r="33" spans="1:6">
      <c s="4" r="A33" t="s">
        <v>964</v>
      </c>
      <c s="6" r="B33" t="n">
        <v>118500</v>
      </c>
    </row>
    <row r="34" spans="1:6">
      <c s="4" r="A34" t="s">
        <v>955</v>
      </c>
      <c s="4" r="B34" t="s">
        <v>965</v>
      </c>
    </row>
    <row r="35" spans="1:6">
      <c s="3" r="A35" t="s">
        <v>939</v>
      </c>
    </row>
    <row r="36" spans="1:6">
      <c s="4" r="A36" t="s">
        <v>940</v>
      </c>
      <c s="6" r="B36" t="n">
        <v>6100</v>
      </c>
    </row>
    <row r="37" spans="1:6">
      <c s="3" r="A37" t="s">
        <v>946</v>
      </c>
    </row>
    <row r="38" spans="1:6">
      <c s="4" r="A38" t="s">
        <v>948</v>
      </c>
      <c s="6" r="B38" t="n">
        <v>350000</v>
      </c>
    </row>
    <row r="39" spans="1:6">
      <c s="4" r="A39" t="s">
        <v>966</v>
      </c>
    </row>
    <row r="40" spans="1:6">
      <c s="3" r="A40" t="s">
        <v>954</v>
      </c>
    </row>
    <row r="41" spans="1:6">
      <c s="4" r="A41" t="s">
        <v>955</v>
      </c>
      <c s="4" r="B41" t="s">
        <v>967</v>
      </c>
    </row>
    <row r="42" spans="1:6">
      <c s="3" r="A42" t="s">
        <v>939</v>
      </c>
    </row>
    <row r="43" spans="1:6">
      <c s="4" r="A43" t="s">
        <v>960</v>
      </c>
      <c s="6" r="B43" t="n">
        <v>33500</v>
      </c>
    </row>
    <row r="44" spans="1:6">
      <c s="4" r="A44" t="s">
        <v>968</v>
      </c>
    </row>
    <row r="45" spans="1:6">
      <c s="3" r="A45" t="s">
        <v>954</v>
      </c>
    </row>
    <row r="46" spans="1:6">
      <c s="4" r="A46" t="s">
        <v>969</v>
      </c>
      <c s="5" r="B46" t="n">
        <v>76400</v>
      </c>
    </row>
    <row r="47" spans="1:6">
      <c s="3" r="A47" t="s">
        <v>939</v>
      </c>
    </row>
    <row r="48" spans="1:6">
      <c s="4" r="A48" t="s">
        <v>960</v>
      </c>
      <c s="5" r="B48" t="n">
        <v>400</v>
      </c>
    </row>
    <row r="49" spans="1:6">
      <c s="4" r="A49" t="s">
        <v>970</v>
      </c>
    </row>
    <row r="50" spans="1:6">
      <c s="3" r="A50" t="s">
        <v>939</v>
      </c>
    </row>
    <row r="51" spans="1:6">
      <c s="4" r="A51" t="s">
        <v>960</v>
      </c>
      <c s="5" r="B51" t="n">
        <v>2300</v>
      </c>
    </row>
    <row r="52" spans="1:6">
      <c s="4" r="A52" t="s">
        <v>971</v>
      </c>
    </row>
    <row r="53" spans="1:6">
      <c s="3" r="A53" t="s">
        <v>946</v>
      </c>
    </row>
    <row r="54" spans="1:6">
      <c s="4" r="A54" t="s">
        <v>947</v>
      </c>
      <c s="6" r="B54" t="n">
        <v>850000</v>
      </c>
      <c s="6" r="D54" t="n">
        <v>85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2</v>
      </c>
      <c s="2" r="B1" t="s">
        <v>1</v>
      </c>
    </row>
    <row r="2" spans="1:4">
      <c s="2" r="B2" t="s">
        <v>2</v>
      </c>
      <c s="2" r="C2" t="s">
        <v>32</v>
      </c>
      <c s="2" r="D2" t="s">
        <v>73</v>
      </c>
    </row>
    <row r="3" spans="1:4">
      <c s="3" r="A3" t="s">
        <v>225</v>
      </c>
    </row>
    <row r="4" spans="1:4">
      <c s="4" r="A4" t="s">
        <v>973</v>
      </c>
      <c s="6" r="B4" t="n">
        <v>-38340</v>
      </c>
      <c s="6" r="C4" t="n">
        <v>-136545</v>
      </c>
      <c s="6" r="D4" t="n">
        <v>-23467</v>
      </c>
    </row>
    <row r="5" spans="1:4">
      <c s="4" r="A5" t="s">
        <v>974</v>
      </c>
      <c s="5" r="B5" t="n">
        <v>157533</v>
      </c>
      <c s="5" r="C5" t="n">
        <v>171771</v>
      </c>
      <c s="5" r="D5" t="n">
        <v>159307</v>
      </c>
    </row>
    <row r="6" spans="1:4">
      <c s="4" r="A6" t="s">
        <v>87</v>
      </c>
      <c s="6" r="B6" t="n">
        <v>119193</v>
      </c>
      <c s="6" r="C6" t="n">
        <v>35226</v>
      </c>
      <c s="6" r="D6" t="n">
        <v>1358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v>
      </c>
      <c s="2" r="C2" t="s">
        <v>32</v>
      </c>
      <c s="2" r="D2" t="s">
        <v>73</v>
      </c>
    </row>
    <row r="3" spans="1:4">
      <c s="3" r="A3" t="s">
        <v>976</v>
      </c>
    </row>
    <row r="4" spans="1:4">
      <c s="4" r="A4" t="s">
        <v>977</v>
      </c>
      <c s="6" r="B4" t="n">
        <v>11519</v>
      </c>
      <c s="6" r="C4" t="n">
        <v>2273</v>
      </c>
      <c s="6" r="D4" t="n">
        <v>5984</v>
      </c>
    </row>
    <row r="5" spans="1:4">
      <c s="4" r="A5" t="s">
        <v>974</v>
      </c>
      <c s="5" r="B5" t="n">
        <v>53668</v>
      </c>
      <c s="5" r="C5" t="n">
        <v>52197</v>
      </c>
      <c s="5" r="D5" t="n">
        <v>48947</v>
      </c>
    </row>
    <row r="6" spans="1:4">
      <c s="4" r="A6" t="s">
        <v>978</v>
      </c>
      <c s="5" r="B6" t="n">
        <v>1375</v>
      </c>
      <c s="5" r="C6" t="n">
        <v>833</v>
      </c>
      <c s="5" r="D6" t="n">
        <v>1253</v>
      </c>
    </row>
    <row r="7" spans="1:4">
      <c s="4" r="A7" t="s">
        <v>979</v>
      </c>
      <c s="5" r="B7" t="n">
        <v>66562</v>
      </c>
      <c s="5" r="C7" t="n">
        <v>55303</v>
      </c>
      <c s="5" r="D7" t="n">
        <v>56184</v>
      </c>
    </row>
    <row r="8" spans="1:4">
      <c s="3" r="A8" t="s">
        <v>980</v>
      </c>
    </row>
    <row r="9" spans="1:4">
      <c s="4" r="A9" t="s">
        <v>977</v>
      </c>
      <c s="5" r="B9" t="n">
        <v>143621</v>
      </c>
      <c s="5" r="C9" t="n">
        <v>-18796</v>
      </c>
      <c s="5" r="D9" t="n">
        <v>-8603</v>
      </c>
    </row>
    <row r="10" spans="1:4">
      <c s="4" r="A10" t="s">
        <v>974</v>
      </c>
      <c s="5" r="B10" t="n">
        <v>-8352</v>
      </c>
      <c s="5" r="C10" t="n">
        <v>-4175</v>
      </c>
      <c s="5" r="D10" t="n">
        <v>-16350</v>
      </c>
    </row>
    <row r="11" spans="1:4">
      <c s="4" r="A11" t="s">
        <v>978</v>
      </c>
      <c s="5" r="B11" t="n">
        <v>-1511</v>
      </c>
      <c s="5" r="C11" t="n">
        <v>-2274</v>
      </c>
      <c s="5" r="D11" t="n">
        <v>-434</v>
      </c>
    </row>
    <row r="12" spans="1:4">
      <c s="4" r="A12" t="s">
        <v>981</v>
      </c>
      <c s="5" r="B12" t="n">
        <v>133758</v>
      </c>
      <c s="5" r="C12" t="n">
        <v>-25245</v>
      </c>
      <c s="5" r="D12" t="n">
        <v>-25387</v>
      </c>
    </row>
    <row r="13" spans="1:4">
      <c s="4" r="A13" t="s">
        <v>982</v>
      </c>
      <c s="6" r="B13" t="n">
        <v>200320</v>
      </c>
      <c s="6" r="C13" t="n">
        <v>30058</v>
      </c>
      <c s="6" r="D13" t="n">
        <v>307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3</v>
      </c>
      <c s="2" r="B1" t="s">
        <v>1</v>
      </c>
    </row>
    <row r="2" spans="1:4">
      <c s="2" r="B2" t="s">
        <v>2</v>
      </c>
      <c s="2" r="C2" t="s">
        <v>32</v>
      </c>
      <c s="2" r="D2" t="s">
        <v>73</v>
      </c>
    </row>
    <row r="3" spans="1:4">
      <c s="3" r="A3" t="s">
        <v>984</v>
      </c>
    </row>
    <row r="4" spans="1:4">
      <c s="4" r="A4" t="s">
        <v>985</v>
      </c>
      <c s="6" r="B4" t="n">
        <v>41717</v>
      </c>
      <c s="6" r="C4" t="n">
        <v>12329</v>
      </c>
      <c s="6" r="D4" t="n">
        <v>47544</v>
      </c>
    </row>
    <row r="5" spans="1:4">
      <c s="4" r="A5" t="s">
        <v>986</v>
      </c>
      <c s="5" r="B5" t="n">
        <v>-601</v>
      </c>
      <c s="5" r="C5" t="n">
        <v>-1668</v>
      </c>
      <c s="5" r="D5" t="n">
        <v>381</v>
      </c>
    </row>
    <row r="6" spans="1:4">
      <c s="4" r="A6" t="s">
        <v>987</v>
      </c>
      <c s="5" r="B6" t="n">
        <v>155377</v>
      </c>
      <c s="5" r="C6" t="n">
        <v>0</v>
      </c>
      <c s="5" r="D6" t="n">
        <v>0</v>
      </c>
    </row>
    <row r="7" spans="1:4">
      <c s="4" r="A7" t="s">
        <v>988</v>
      </c>
      <c s="5" r="B7" t="n">
        <v>-16433</v>
      </c>
      <c s="5" r="C7" t="n">
        <v>-14889</v>
      </c>
      <c s="5" r="D7" t="n">
        <v>-16050</v>
      </c>
    </row>
    <row r="8" spans="1:4">
      <c s="4" r="A8" t="s">
        <v>989</v>
      </c>
      <c s="5" r="B8" t="n">
        <v>8214</v>
      </c>
      <c s="5" r="C8" t="n">
        <v>3851</v>
      </c>
      <c s="5" r="D8" t="n">
        <v>1876</v>
      </c>
    </row>
    <row r="9" spans="1:4">
      <c s="4" r="A9" t="s">
        <v>990</v>
      </c>
      <c s="5" r="B9" t="n">
        <v>1677</v>
      </c>
      <c s="5" r="C9" t="n">
        <v>26144</v>
      </c>
      <c s="5" r="D9" t="n">
        <v>-9481</v>
      </c>
    </row>
    <row r="10" spans="1:4">
      <c s="4" r="A10" t="s">
        <v>991</v>
      </c>
      <c s="5" r="B10" t="n">
        <v>1764</v>
      </c>
      <c s="5" r="C10" t="n">
        <v>2637</v>
      </c>
      <c s="5" r="D10" t="n">
        <v>2270</v>
      </c>
    </row>
    <row r="11" spans="1:4">
      <c s="4" r="A11" t="s">
        <v>992</v>
      </c>
      <c s="5" r="B11" t="n">
        <v>3846</v>
      </c>
      <c s="5" r="C11" t="n">
        <v>2595</v>
      </c>
      <c s="5" r="D11" t="n">
        <v>2210</v>
      </c>
    </row>
    <row r="12" spans="1:4">
      <c s="4" r="A12" t="s">
        <v>993</v>
      </c>
      <c s="5" r="B12" t="n">
        <v>-1246</v>
      </c>
      <c s="5" r="C12" t="n">
        <v>0</v>
      </c>
      <c s="5" r="D12" t="n">
        <v>-177</v>
      </c>
    </row>
    <row r="13" spans="1:4">
      <c s="4" r="A13" t="s">
        <v>994</v>
      </c>
      <c s="5" r="B13" t="n">
        <v>-889</v>
      </c>
      <c s="5" r="C13" t="n">
        <v>1142</v>
      </c>
      <c s="5" r="D13" t="n">
        <v>465</v>
      </c>
    </row>
    <row r="14" spans="1:4">
      <c s="4" r="A14" t="s">
        <v>995</v>
      </c>
      <c s="5" r="B14" t="n">
        <v>2197</v>
      </c>
      <c s="5" r="C14" t="n">
        <v>-595</v>
      </c>
      <c s="5" r="D14" t="n">
        <v>552</v>
      </c>
    </row>
    <row r="15" spans="1:4">
      <c s="4" r="A15" t="s">
        <v>996</v>
      </c>
      <c s="5" r="B15" t="n">
        <v>4697</v>
      </c>
      <c s="5" r="C15" t="n">
        <v>-1488</v>
      </c>
      <c s="5" r="D15" t="n">
        <v>1207</v>
      </c>
    </row>
    <row r="16" spans="1:4">
      <c s="4" r="A16" t="s">
        <v>982</v>
      </c>
      <c s="6" r="B16" t="n">
        <v>200320</v>
      </c>
      <c s="6" r="C16" t="n">
        <v>30058</v>
      </c>
      <c s="6" r="D16" t="n">
        <v>30797</v>
      </c>
    </row>
    <row r="17" spans="1:4">
      <c s="3" r="A17" t="s">
        <v>997</v>
      </c>
    </row>
    <row r="18" spans="1:4">
      <c s="4" r="A18" t="s">
        <v>985</v>
      </c>
      <c s="4" r="B18" t="s">
        <v>731</v>
      </c>
      <c s="4" r="C18" t="s">
        <v>731</v>
      </c>
      <c s="4" r="D18" t="s">
        <v>731</v>
      </c>
    </row>
    <row r="19" spans="1:4">
      <c s="4" r="A19" t="s">
        <v>986</v>
      </c>
      <c s="4" r="B19" t="s">
        <v>998</v>
      </c>
      <c s="4" r="C19" t="s">
        <v>999</v>
      </c>
      <c s="4" r="D19" t="s">
        <v>1000</v>
      </c>
    </row>
    <row r="20" spans="1:4">
      <c s="4" r="A20" t="s">
        <v>987</v>
      </c>
      <c s="4" r="B20" t="s">
        <v>1001</v>
      </c>
      <c s="4" r="C20" t="s">
        <v>1002</v>
      </c>
      <c s="4" r="D20" t="s">
        <v>1002</v>
      </c>
    </row>
    <row r="21" spans="1:4">
      <c s="4" r="A21" t="s">
        <v>988</v>
      </c>
      <c s="4" r="B21" t="s">
        <v>1003</v>
      </c>
      <c s="4" r="C21" t="s">
        <v>1004</v>
      </c>
      <c s="4" r="D21" t="s">
        <v>1005</v>
      </c>
    </row>
    <row r="22" spans="1:4">
      <c s="4" r="A22" t="s">
        <v>989</v>
      </c>
      <c s="4" r="B22" t="s">
        <v>1006</v>
      </c>
      <c s="4" r="C22" t="s">
        <v>1007</v>
      </c>
      <c s="4" r="D22" t="s">
        <v>1008</v>
      </c>
    </row>
    <row r="23" spans="1:4">
      <c s="4" r="A23" t="s">
        <v>990</v>
      </c>
      <c s="4" r="B23" t="s">
        <v>1008</v>
      </c>
      <c s="4" r="C23" t="s">
        <v>1009</v>
      </c>
      <c s="4" r="D23" t="s">
        <v>1010</v>
      </c>
    </row>
    <row r="24" spans="1:4">
      <c s="4" r="A24" t="s">
        <v>991</v>
      </c>
      <c s="4" r="B24" t="s">
        <v>848</v>
      </c>
      <c s="4" r="C24" t="s">
        <v>1011</v>
      </c>
      <c s="4" r="D24" t="s">
        <v>1012</v>
      </c>
    </row>
    <row r="25" spans="1:4">
      <c s="4" r="A25" t="s">
        <v>992</v>
      </c>
      <c s="4" r="B25" t="s">
        <v>1013</v>
      </c>
      <c s="4" r="C25" t="s">
        <v>1014</v>
      </c>
      <c s="4" r="D25" t="s">
        <v>837</v>
      </c>
    </row>
    <row r="26" spans="1:4">
      <c s="4" r="A26" t="s">
        <v>993</v>
      </c>
      <c s="4" r="B26" t="s">
        <v>1015</v>
      </c>
      <c s="4" r="C26" t="s">
        <v>1016</v>
      </c>
      <c s="4" r="D26" t="s">
        <v>1017</v>
      </c>
    </row>
    <row r="27" spans="1:4">
      <c s="4" r="A27" t="s">
        <v>994</v>
      </c>
      <c s="4" r="B27" t="s">
        <v>1018</v>
      </c>
      <c s="4" r="C27" t="s">
        <v>1013</v>
      </c>
      <c s="4" r="D27" t="s">
        <v>1000</v>
      </c>
    </row>
    <row r="28" spans="1:4">
      <c s="4" r="A28" t="s">
        <v>995</v>
      </c>
      <c s="4" r="B28" t="s">
        <v>1019</v>
      </c>
      <c s="4" r="C28" t="s">
        <v>1020</v>
      </c>
      <c s="4" r="D28" t="s">
        <v>1021</v>
      </c>
    </row>
    <row r="29" spans="1:4">
      <c s="4" r="A29" t="s">
        <v>996</v>
      </c>
      <c s="4" r="B29" t="s">
        <v>1022</v>
      </c>
      <c s="4" r="C29" t="s">
        <v>1023</v>
      </c>
      <c s="4" r="D29" t="s">
        <v>1024</v>
      </c>
    </row>
    <row r="30" spans="1:4">
      <c s="4" r="A30" t="s">
        <v>982</v>
      </c>
      <c s="4" r="B30" t="s">
        <v>1025</v>
      </c>
      <c s="4" r="C30" t="s">
        <v>1026</v>
      </c>
      <c s="4" r="D30" t="s">
        <v>10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v>
      </c>
      <c s="2" r="B1" t="s">
        <v>1</v>
      </c>
    </row>
    <row r="2" spans="1:4">
      <c s="2" r="B2" t="s">
        <v>2</v>
      </c>
      <c s="2" r="C2" t="s">
        <v>32</v>
      </c>
      <c s="2" r="D2" t="s">
        <v>73</v>
      </c>
    </row>
    <row r="3" spans="1:4">
      <c s="3" r="A3" t="s">
        <v>148</v>
      </c>
    </row>
    <row r="4" spans="1:4">
      <c s="4" r="A4" t="s">
        <v>89</v>
      </c>
      <c s="6" r="B4" t="n">
        <v>-81127</v>
      </c>
      <c s="6" r="C4" t="n">
        <v>5168</v>
      </c>
      <c s="6" r="D4" t="n">
        <v>105043</v>
      </c>
    </row>
    <row r="5" spans="1:4">
      <c s="3" r="A5" t="s">
        <v>149</v>
      </c>
    </row>
    <row r="6" spans="1:4">
      <c s="4" r="A6" t="s">
        <v>81</v>
      </c>
      <c s="5" r="B6" t="n">
        <v>162160</v>
      </c>
      <c s="5" r="C6" t="n">
        <v>122283</v>
      </c>
      <c s="5" r="D6" t="n">
        <v>103239</v>
      </c>
    </row>
    <row r="7" spans="1:4">
      <c s="4" r="A7" t="s">
        <v>150</v>
      </c>
      <c s="5" r="B7" t="n">
        <v>4495</v>
      </c>
      <c s="5" r="C7" t="n">
        <v>4579</v>
      </c>
      <c s="5" r="D7" t="n">
        <v>3371</v>
      </c>
    </row>
    <row r="8" spans="1:4">
      <c s="4" r="A8" t="s">
        <v>129</v>
      </c>
      <c s="5" r="B8" t="n">
        <v>36875</v>
      </c>
      <c s="5" r="C8" t="n">
        <v>37515</v>
      </c>
      <c s="5" r="D8" t="n">
        <v>25753</v>
      </c>
    </row>
    <row r="9" spans="1:4">
      <c s="4" r="A9" t="s">
        <v>151</v>
      </c>
      <c s="5" r="B9" t="n">
        <v>133758</v>
      </c>
      <c s="5" r="C9" t="n">
        <v>-25245</v>
      </c>
      <c s="5" r="D9" t="n">
        <v>-25387</v>
      </c>
    </row>
    <row r="10" spans="1:4">
      <c s="4" r="A10" t="s">
        <v>152</v>
      </c>
      <c s="5" r="B10" t="n">
        <v>-27810</v>
      </c>
      <c s="5" r="C10" t="n">
        <v>6897</v>
      </c>
      <c s="5" r="D10" t="n">
        <v>4400</v>
      </c>
    </row>
    <row r="11" spans="1:4">
      <c s="4" r="A11" t="s">
        <v>153</v>
      </c>
      <c s="5" r="B11" t="n">
        <v>0</v>
      </c>
      <c s="5" r="C11" t="n">
        <v>63328</v>
      </c>
      <c s="5" r="D11" t="n">
        <v>0</v>
      </c>
    </row>
    <row r="12" spans="1:4">
      <c s="4" r="A12" t="s">
        <v>154</v>
      </c>
      <c s="5" r="B12" t="n">
        <v>-440</v>
      </c>
      <c s="5" r="C12" t="n">
        <v>-3822</v>
      </c>
      <c s="5" r="D12" t="n">
        <v>1100</v>
      </c>
    </row>
    <row r="13" spans="1:4">
      <c s="3" r="A13" t="s">
        <v>155</v>
      </c>
    </row>
    <row r="14" spans="1:4">
      <c s="4" r="A14" t="s">
        <v>156</v>
      </c>
      <c s="5" r="B14" t="n">
        <v>-1389</v>
      </c>
      <c s="5" r="C14" t="n">
        <v>-4852</v>
      </c>
      <c s="5" r="D14" t="n">
        <v>-9869</v>
      </c>
    </row>
    <row r="15" spans="1:4">
      <c s="4" r="A15" t="s">
        <v>157</v>
      </c>
      <c s="5" r="B15" t="n">
        <v>-64734</v>
      </c>
      <c s="5" r="C15" t="n">
        <v>-1806</v>
      </c>
      <c s="5" r="D15" t="n">
        <v>6245</v>
      </c>
    </row>
    <row r="16" spans="1:4">
      <c s="4" r="A16" t="s">
        <v>158</v>
      </c>
      <c s="5" r="B16" t="n">
        <v>3453</v>
      </c>
      <c s="5" r="C16" t="n">
        <v>2963</v>
      </c>
      <c s="5" r="D16" t="n">
        <v>112</v>
      </c>
    </row>
    <row r="17" spans="1:4">
      <c s="4" r="A17" t="s">
        <v>159</v>
      </c>
      <c s="5" r="B17" t="n">
        <v>50679</v>
      </c>
      <c s="5" r="C17" t="n">
        <v>41518</v>
      </c>
      <c s="5" r="D17" t="n">
        <v>12701</v>
      </c>
    </row>
    <row r="18" spans="1:4">
      <c s="4" r="A18" t="s">
        <v>160</v>
      </c>
      <c s="5" r="B18" t="n">
        <v>215920</v>
      </c>
      <c s="5" r="C18" t="n">
        <v>248526</v>
      </c>
      <c s="5" r="D18" t="n">
        <v>226708</v>
      </c>
    </row>
    <row r="19" spans="1:4">
      <c s="3" r="A19" t="s">
        <v>161</v>
      </c>
    </row>
    <row r="20" spans="1:4">
      <c s="4" r="A20" t="s">
        <v>162</v>
      </c>
      <c s="5" r="B20" t="n">
        <v>-53811</v>
      </c>
      <c s="5" r="C20" t="n">
        <v>-34374</v>
      </c>
      <c s="5" r="D20" t="n">
        <v>-33174</v>
      </c>
    </row>
    <row r="21" spans="1:4">
      <c s="4" r="A21" t="s">
        <v>163</v>
      </c>
      <c s="5" r="B21" t="n">
        <v>-26311</v>
      </c>
      <c s="5" r="C21" t="n">
        <v>-21423</v>
      </c>
      <c s="5" r="D21" t="n">
        <v>-7670</v>
      </c>
    </row>
    <row r="22" spans="1:4">
      <c s="4" r="A22" t="s">
        <v>164</v>
      </c>
      <c s="5" r="B22" t="n">
        <v>-903956</v>
      </c>
      <c s="5" r="C22" t="n">
        <v>-362126</v>
      </c>
      <c s="5" r="D22" t="n">
        <v>-142100</v>
      </c>
    </row>
    <row r="23" spans="1:4">
      <c s="4" r="A23" t="s">
        <v>165</v>
      </c>
      <c s="5" r="B23" t="n">
        <v>-3126</v>
      </c>
      <c s="5" r="C23" t="n">
        <v>345</v>
      </c>
      <c s="5" r="D23" t="n">
        <v>1459</v>
      </c>
    </row>
    <row r="24" spans="1:4">
      <c s="4" r="A24" t="s">
        <v>166</v>
      </c>
      <c s="5" r="B24" t="n">
        <v>-987204</v>
      </c>
      <c s="5" r="C24" t="n">
        <v>-417578</v>
      </c>
      <c s="5" r="D24" t="n">
        <v>-181485</v>
      </c>
    </row>
    <row r="25" spans="1:4">
      <c s="3" r="A25" t="s">
        <v>167</v>
      </c>
    </row>
    <row r="26" spans="1:4">
      <c s="4" r="A26" t="s">
        <v>168</v>
      </c>
      <c s="5" r="B26" t="n">
        <v>614504</v>
      </c>
      <c s="5" r="C26" t="n">
        <v>1859606</v>
      </c>
      <c s="5" r="D26" t="n">
        <v>-859</v>
      </c>
    </row>
    <row r="27" spans="1:4">
      <c s="4" r="A27" t="s">
        <v>169</v>
      </c>
      <c s="5" r="B27" t="n">
        <v>0</v>
      </c>
      <c s="5" r="C27" t="n">
        <v>-1197691</v>
      </c>
      <c s="5" r="D27" t="n">
        <v>-2913</v>
      </c>
    </row>
    <row r="28" spans="1:4">
      <c s="4" r="A28" t="s">
        <v>170</v>
      </c>
      <c s="5" r="B28" t="n">
        <v>-15531</v>
      </c>
      <c s="5" r="C28" t="n">
        <v>-2267</v>
      </c>
      <c s="5" r="D28" t="n">
        <v>-2219</v>
      </c>
    </row>
    <row r="29" spans="1:4">
      <c s="4" r="A29" t="s">
        <v>171</v>
      </c>
      <c s="5" r="B29" t="n">
        <v>0</v>
      </c>
      <c s="5" r="C29" t="n">
        <v>0</v>
      </c>
      <c s="5" r="D29" t="n">
        <v>-14093</v>
      </c>
    </row>
    <row r="30" spans="1:4">
      <c s="4" r="A30" t="s">
        <v>172</v>
      </c>
      <c s="5" r="B30" t="n">
        <v>-178</v>
      </c>
      <c s="5" r="C30" t="n">
        <v>-145</v>
      </c>
      <c s="5" r="D30" t="n">
        <v>-893</v>
      </c>
    </row>
    <row r="31" spans="1:4">
      <c s="4" r="A31" t="s">
        <v>173</v>
      </c>
      <c s="5" r="B31" t="n">
        <v>-53397</v>
      </c>
      <c s="5" r="C31" t="n">
        <v>-47207</v>
      </c>
      <c s="5" r="D31" t="n">
        <v>-34814</v>
      </c>
    </row>
    <row r="32" spans="1:4">
      <c s="4" r="A32" t="s">
        <v>174</v>
      </c>
      <c s="5" r="B32" t="n">
        <v>-10610</v>
      </c>
      <c s="5" r="C32" t="n">
        <v>-23099</v>
      </c>
      <c s="5" r="D32" t="n">
        <v>-10284</v>
      </c>
    </row>
    <row r="33" spans="1:4">
      <c s="4" r="A33" t="s">
        <v>175</v>
      </c>
      <c s="5" r="B33" t="n">
        <v>-109151</v>
      </c>
      <c s="5" r="C33" t="n">
        <v>-57954</v>
      </c>
      <c s="5" r="D33" t="n">
        <v>-27948</v>
      </c>
    </row>
    <row r="34" spans="1:4">
      <c s="4" r="A34" t="s">
        <v>176</v>
      </c>
      <c s="5" r="B34" t="n">
        <v>5277</v>
      </c>
      <c s="5" r="C34" t="n">
        <v>10904</v>
      </c>
      <c s="5" r="D34" t="n">
        <v>5506</v>
      </c>
    </row>
    <row r="35" spans="1:4">
      <c s="4" r="A35" t="s">
        <v>177</v>
      </c>
      <c s="5" r="B35" t="n">
        <v>430914</v>
      </c>
      <c s="5" r="C35" t="n">
        <v>542147</v>
      </c>
      <c s="5" r="D35" t="n">
        <v>-88517</v>
      </c>
    </row>
    <row r="36" spans="1:4">
      <c s="4" r="A36" t="s">
        <v>178</v>
      </c>
      <c s="5" r="B36" t="n">
        <v>-17789</v>
      </c>
      <c s="5" r="C36" t="n">
        <v>417</v>
      </c>
      <c s="5" r="D36" t="n">
        <v>-713</v>
      </c>
    </row>
    <row r="37" spans="1:4">
      <c s="4" r="A37" t="s">
        <v>179</v>
      </c>
      <c s="5" r="B37" t="n">
        <v>-358159</v>
      </c>
      <c s="5" r="C37" t="n">
        <v>373512</v>
      </c>
      <c s="5" r="D37" t="n">
        <v>-44007</v>
      </c>
    </row>
    <row r="38" spans="1:4">
      <c s="4" r="A38" t="s">
        <v>180</v>
      </c>
      <c s="5" r="B38" t="n">
        <v>837751</v>
      </c>
      <c s="5" r="C38" t="n">
        <v>464239</v>
      </c>
      <c s="5" r="D38" t="n">
        <v>508246</v>
      </c>
    </row>
    <row r="39" spans="1:4">
      <c s="4" r="A39" t="s">
        <v>181</v>
      </c>
      <c s="5" r="B39" t="n">
        <v>479592</v>
      </c>
      <c s="5" r="C39" t="n">
        <v>837751</v>
      </c>
      <c s="5" r="D39" t="n">
        <v>464239</v>
      </c>
    </row>
    <row r="40" spans="1:4">
      <c s="3" r="A40" t="s">
        <v>182</v>
      </c>
    </row>
    <row r="41" spans="1:4">
      <c s="4" r="A41" t="s">
        <v>183</v>
      </c>
      <c s="5" r="B41" t="n">
        <v>128816</v>
      </c>
      <c s="5" r="C41" t="n">
        <v>117019</v>
      </c>
      <c s="5" r="D41" t="n">
        <v>67596</v>
      </c>
    </row>
    <row r="42" spans="1:4">
      <c s="4" r="A42" t="s">
        <v>184</v>
      </c>
      <c s="5" r="B42" t="n">
        <v>63621</v>
      </c>
      <c s="5" r="C42" t="n">
        <v>53635</v>
      </c>
      <c s="5" r="D42" t="n">
        <v>52458</v>
      </c>
    </row>
    <row r="43" spans="1:4">
      <c s="3" r="A43" t="s">
        <v>185</v>
      </c>
    </row>
    <row r="44" spans="1:4">
      <c s="4" r="A44" t="s">
        <v>186</v>
      </c>
      <c s="5" r="B44" t="n">
        <v>1562</v>
      </c>
      <c s="5" r="C44" t="n">
        <v>3331</v>
      </c>
      <c s="5" r="D44" t="n">
        <v>1368</v>
      </c>
    </row>
    <row r="45" spans="1:4">
      <c s="4" r="A45" t="s">
        <v>187</v>
      </c>
      <c s="6" r="B45" t="n">
        <v>23188</v>
      </c>
      <c s="6" r="C45" t="n">
        <v>1469</v>
      </c>
      <c s="6" r="D45" t="n">
        <v>210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8</v>
      </c>
      <c s="2" r="B1" t="s">
        <v>2</v>
      </c>
      <c s="2" r="C1" t="s">
        <v>32</v>
      </c>
    </row>
    <row r="2" spans="1:3">
      <c s="3" r="A2" t="s">
        <v>1029</v>
      </c>
    </row>
    <row r="3" spans="1:3">
      <c s="4" r="A3" t="s">
        <v>1030</v>
      </c>
      <c s="6" r="B3" t="n">
        <v>16725</v>
      </c>
      <c s="6" r="C3" t="n">
        <v>13373</v>
      </c>
    </row>
    <row r="4" spans="1:3">
      <c s="4" r="A4" t="s">
        <v>81</v>
      </c>
      <c s="5" r="B4" t="n">
        <v>3686</v>
      </c>
      <c s="5" r="C4" t="n">
        <v>3754</v>
      </c>
    </row>
    <row r="5" spans="1:3">
      <c s="4" r="A5" t="s">
        <v>1031</v>
      </c>
      <c s="5" r="B5" t="n">
        <v>76214</v>
      </c>
      <c s="5" r="C5" t="n">
        <v>61972</v>
      </c>
    </row>
    <row r="6" spans="1:3">
      <c s="4" r="A6" t="s">
        <v>535</v>
      </c>
      <c s="5" r="B6" t="n">
        <v>3062</v>
      </c>
      <c s="5" r="C6" t="n">
        <v>3257</v>
      </c>
    </row>
    <row r="7" spans="1:3">
      <c s="4" r="A7" t="s">
        <v>993</v>
      </c>
      <c s="5" r="B7" t="n">
        <v>26975</v>
      </c>
      <c s="5" r="C7" t="n">
        <v>24150</v>
      </c>
    </row>
    <row r="8" spans="1:3">
      <c s="4" r="A8" t="s">
        <v>1032</v>
      </c>
      <c s="5" r="B8" t="n">
        <v>19832</v>
      </c>
      <c s="5" r="C8" t="n">
        <v>16036</v>
      </c>
    </row>
    <row r="9" spans="1:3">
      <c s="4" r="A9" t="s">
        <v>1033</v>
      </c>
      <c s="5" r="B9" t="n">
        <v>10570</v>
      </c>
      <c s="5" r="C9" t="n">
        <v>10337</v>
      </c>
    </row>
    <row r="10" spans="1:3">
      <c s="4" r="A10" t="s">
        <v>154</v>
      </c>
      <c s="5" r="B10" t="n">
        <v>26559</v>
      </c>
      <c s="5" r="C10" t="n">
        <v>23602</v>
      </c>
    </row>
    <row r="11" spans="1:3">
      <c s="4" r="A11" t="s">
        <v>1034</v>
      </c>
      <c s="5" r="B11" t="n">
        <v>183623</v>
      </c>
      <c s="5" r="C11" t="n">
        <v>156481</v>
      </c>
    </row>
    <row r="12" spans="1:3">
      <c s="4" r="A12" t="s">
        <v>1035</v>
      </c>
      <c s="5" r="B12" t="n">
        <v>-48136</v>
      </c>
      <c s="5" r="C12" t="n">
        <v>-40653</v>
      </c>
    </row>
    <row r="13" spans="1:3">
      <c s="4" r="A13" t="s">
        <v>1036</v>
      </c>
      <c s="5" r="B13" t="n">
        <v>135487</v>
      </c>
      <c s="5" r="C13" t="n">
        <v>115828</v>
      </c>
    </row>
    <row r="14" spans="1:3">
      <c s="3" r="A14" t="s">
        <v>1037</v>
      </c>
    </row>
    <row r="15" spans="1:3">
      <c s="4" r="A15" t="s">
        <v>535</v>
      </c>
      <c s="5" r="B15" t="n">
        <v>143204</v>
      </c>
      <c s="5" r="C15" t="n">
        <v>128455</v>
      </c>
    </row>
    <row r="16" spans="1:3">
      <c s="4" r="A16" t="s">
        <v>1038</v>
      </c>
      <c s="5" r="B16" t="n">
        <v>123682</v>
      </c>
      <c s="5" r="C16" t="n">
        <v>0</v>
      </c>
    </row>
    <row r="17" spans="1:3">
      <c s="4" r="A17" t="s">
        <v>600</v>
      </c>
      <c s="5" r="B17" t="n">
        <v>19356</v>
      </c>
      <c s="5" r="C17" t="n">
        <v>1750</v>
      </c>
    </row>
    <row r="18" spans="1:3">
      <c s="4" r="A18" t="s">
        <v>154</v>
      </c>
      <c s="5" r="B18" t="n">
        <v>6015</v>
      </c>
      <c s="5" r="C18" t="n">
        <v>4343</v>
      </c>
    </row>
    <row r="19" spans="1:3">
      <c s="4" r="A19" t="s">
        <v>50</v>
      </c>
      <c s="5" r="B19" t="n">
        <v>292257</v>
      </c>
      <c s="5" r="C19" t="n">
        <v>134548</v>
      </c>
    </row>
    <row r="20" spans="1:3">
      <c s="4" r="A20" t="s">
        <v>1039</v>
      </c>
      <c s="6" r="B20" t="n">
        <v>-156770</v>
      </c>
      <c s="6" r="C20" t="n">
        <v>-1872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0</v>
      </c>
      <c s="2" r="B1" t="s">
        <v>1</v>
      </c>
    </row>
    <row r="2" spans="1:4">
      <c s="2" r="B2" t="s">
        <v>2</v>
      </c>
      <c s="2" r="C2" t="s">
        <v>32</v>
      </c>
      <c s="2" r="D2" t="s">
        <v>73</v>
      </c>
    </row>
    <row r="3" spans="1:4">
      <c s="3" r="A3" t="s">
        <v>1041</v>
      </c>
    </row>
    <row r="4" spans="1:4">
      <c s="4" r="A4" t="s">
        <v>1042</v>
      </c>
      <c s="6" r="B4" t="n">
        <v>13235</v>
      </c>
      <c s="6" r="C4" t="n">
        <v>12500</v>
      </c>
      <c s="6" r="D4" t="n">
        <v>9599</v>
      </c>
    </row>
    <row r="5" spans="1:4">
      <c s="4" r="A5" t="s">
        <v>1043</v>
      </c>
      <c s="5" r="B5" t="n">
        <v>5</v>
      </c>
      <c s="5" r="C5" t="n">
        <v>127</v>
      </c>
      <c s="5" r="D5" t="n">
        <v>236</v>
      </c>
    </row>
    <row r="6" spans="1:4">
      <c s="4" r="A6" t="s">
        <v>1044</v>
      </c>
      <c s="5" r="B6" t="n">
        <v>0</v>
      </c>
      <c s="5" r="C6" t="n">
        <v>-401</v>
      </c>
      <c s="5" r="D6" t="n">
        <v>-509</v>
      </c>
    </row>
    <row r="7" spans="1:4">
      <c s="4" r="A7" t="s">
        <v>1045</v>
      </c>
      <c s="5" r="B7" t="n">
        <v>1240</v>
      </c>
      <c s="5" r="C7" t="n">
        <v>2217</v>
      </c>
      <c s="5" r="D7" t="n">
        <v>3825</v>
      </c>
    </row>
    <row r="8" spans="1:4">
      <c s="4" r="A8" t="s">
        <v>1046</v>
      </c>
      <c s="5" r="B8" t="n">
        <v>0</v>
      </c>
      <c s="5" r="C8" t="n">
        <v>-384</v>
      </c>
      <c s="5" r="D8" t="n">
        <v>-96</v>
      </c>
    </row>
    <row r="9" spans="1:4">
      <c s="4" r="A9" t="s">
        <v>1047</v>
      </c>
      <c s="5" r="B9" t="n">
        <v>-4179</v>
      </c>
      <c s="5" r="C9" t="n">
        <v>-824</v>
      </c>
      <c s="5" r="D9" t="n">
        <v>-555</v>
      </c>
    </row>
    <row r="10" spans="1:4">
      <c s="4" r="A10" t="s">
        <v>1048</v>
      </c>
      <c s="6" r="B10" t="n">
        <v>10301</v>
      </c>
      <c s="6" r="C10" t="n">
        <v>13235</v>
      </c>
      <c s="6" r="D10" t="n">
        <v>12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9</v>
      </c>
      <c s="2" r="B1" t="s">
        <v>1</v>
      </c>
    </row>
    <row r="2" spans="1:4">
      <c s="2" r="B2" t="s">
        <v>2</v>
      </c>
      <c s="2" r="C2" t="s">
        <v>32</v>
      </c>
      <c s="2" r="D2" t="s">
        <v>73</v>
      </c>
    </row>
    <row r="3" spans="1:4">
      <c s="3" r="A3" t="s">
        <v>1050</v>
      </c>
    </row>
    <row r="4" spans="1:4">
      <c s="4" r="A4" t="s">
        <v>1051</v>
      </c>
      <c s="8" r="B4" t="n">
        <v>0.2</v>
      </c>
      <c s="8" r="C4" t="n">
        <v>0.2</v>
      </c>
    </row>
    <row r="5" spans="1:4">
      <c s="4" r="A5" t="s">
        <v>1052</v>
      </c>
    </row>
    <row r="6" spans="1:4">
      <c s="3" r="A6" t="s">
        <v>1050</v>
      </c>
    </row>
    <row r="7" spans="1:4">
      <c s="4" r="A7" t="s">
        <v>1053</v>
      </c>
      <c s="8" r="B7" t="n">
        <v>20.1</v>
      </c>
      <c s="6" r="C7" t="n">
        <v>18</v>
      </c>
      <c s="6" r="D7" t="n">
        <v>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54</v>
      </c>
      <c s="2" r="B1" t="s">
        <v>469</v>
      </c>
    </row>
    <row r="2" spans="1:2">
      <c s="3" r="A2" t="s">
        <v>1055</v>
      </c>
    </row>
    <row r="3" spans="1:2">
      <c s="5" r="A3" t="n">
        <v>2016</v>
      </c>
      <c s="6" r="B3" t="n">
        <v>18529</v>
      </c>
    </row>
    <row r="4" spans="1:2">
      <c s="5" r="A4" t="n">
        <v>2017</v>
      </c>
      <c s="5" r="B4" t="n">
        <v>14159</v>
      </c>
    </row>
    <row r="5" spans="1:2">
      <c s="5" r="A5" t="n">
        <v>2018</v>
      </c>
      <c s="5" r="B5" t="n">
        <v>11498</v>
      </c>
    </row>
    <row r="6" spans="1:2">
      <c s="5" r="A6" t="n">
        <v>2019</v>
      </c>
      <c s="5" r="B6" t="n">
        <v>8728</v>
      </c>
    </row>
    <row r="7" spans="1:2">
      <c s="5" r="A7" t="n">
        <v>2020</v>
      </c>
      <c s="5" r="B7" t="n">
        <v>3826</v>
      </c>
    </row>
    <row r="8" spans="1:2">
      <c s="4" r="A8" t="s">
        <v>574</v>
      </c>
      <c s="5" r="B8" t="n">
        <v>7293</v>
      </c>
    </row>
    <row r="9" spans="1:2">
      <c s="4" r="A9" t="s">
        <v>117</v>
      </c>
      <c s="6" r="B9" t="n">
        <v>6403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s="1" r="A1" t="s">
        <v>1056</v>
      </c>
      <c s="2" r="B1" t="s">
        <v>1</v>
      </c>
    </row>
    <row r="2" spans="1:2">
      <c s="2" r="B2" t="s">
        <v>1057</v>
      </c>
    </row>
    <row r="3" spans="1:2">
      <c s="3" r="A3" t="s">
        <v>231</v>
      </c>
    </row>
    <row r="4" spans="1:2">
      <c s="4" r="A4" t="s">
        <v>1058</v>
      </c>
      <c s="5" r="B4"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T4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12"/>
    <col customWidth="1" max="16" min="16" width="14"/>
    <col customWidth="1" max="17" min="17" width="8"/>
    <col customWidth="1" max="18" min="18" width="16"/>
    <col customWidth="1" max="19" min="19" width="14"/>
    <col customWidth="1" max="20" min="20" width="14"/>
  </cols>
  <sheetData>
    <row r="1" spans="1:20">
      <c s="1" r="A1" t="s">
        <v>1059</v>
      </c>
      <c s="2" r="B1" t="s">
        <v>420</v>
      </c>
      <c s="2" r="R1" t="s">
        <v>1</v>
      </c>
    </row>
    <row r="2" spans="1:20">
      <c s="2" r="B2" t="s">
        <v>2</v>
      </c>
      <c s="2" r="D2" t="s">
        <v>422</v>
      </c>
      <c s="2" r="E2" t="s">
        <v>423</v>
      </c>
      <c s="2" r="F2" t="s">
        <v>4</v>
      </c>
      <c s="2" r="G2" t="s">
        <v>423</v>
      </c>
      <c s="2" r="H2" t="s">
        <v>424</v>
      </c>
      <c s="2" r="I2" t="s">
        <v>423</v>
      </c>
      <c s="2" r="J2" t="s">
        <v>32</v>
      </c>
      <c s="2" r="L2" t="s">
        <v>426</v>
      </c>
      <c s="2" r="M2" t="s">
        <v>425</v>
      </c>
      <c s="2" r="N2" t="s">
        <v>427</v>
      </c>
      <c s="2" r="O2" t="s">
        <v>428</v>
      </c>
      <c s="2" r="P2" t="s">
        <v>429</v>
      </c>
      <c s="2" r="Q2" t="s">
        <v>425</v>
      </c>
      <c s="2" r="R2" t="s">
        <v>2</v>
      </c>
      <c s="2" r="S2" t="s">
        <v>32</v>
      </c>
      <c s="2" r="T2" t="s">
        <v>73</v>
      </c>
    </row>
    <row r="3" spans="1:20">
      <c s="3" r="A3" t="s">
        <v>1060</v>
      </c>
      <c r="D3" t="n"/>
      <c r="F3" t="n"/>
      <c r="H3" t="n"/>
      <c r="L3" t="n"/>
      <c r="N3" t="n"/>
      <c r="P3" t="n"/>
    </row>
    <row r="4" spans="1:20">
      <c s="4" r="A4" t="s">
        <v>75</v>
      </c>
      <c s="6" r="B4" t="n">
        <v>297071</v>
      </c>
      <c s="4" r="C4" t="s">
        <v>421</v>
      </c>
      <c s="6" r="D4" t="n">
        <v>280994</v>
      </c>
      <c s="6" r="F4" t="n">
        <v>282697</v>
      </c>
      <c s="6" r="H4" t="n">
        <v>280083</v>
      </c>
      <c s="6" r="J4" t="n">
        <v>267900</v>
      </c>
      <c s="4" r="K4" t="s">
        <v>425</v>
      </c>
      <c s="6" r="L4" t="n">
        <v>262416</v>
      </c>
      <c s="6" r="N4" t="n">
        <v>238915</v>
      </c>
      <c s="6" r="P4" t="n">
        <v>218028</v>
      </c>
      <c s="6" r="R4" t="n">
        <v>1140846</v>
      </c>
      <c s="6" r="S4" t="n">
        <v>987259</v>
      </c>
      <c s="6" r="T4" t="n">
        <v>838103</v>
      </c>
    </row>
    <row r="5" spans="1:20">
      <c s="4" r="A5" t="s">
        <v>1061</v>
      </c>
      <c r="D5" t="n"/>
      <c r="F5" t="n"/>
      <c r="H5" t="n"/>
      <c r="L5" t="n"/>
      <c r="N5" t="n"/>
      <c r="P5" t="n"/>
      <c s="5" r="R5" t="n">
        <v>119193</v>
      </c>
      <c s="5" r="S5" t="n">
        <v>35226</v>
      </c>
      <c s="5" r="T5" t="n">
        <v>135840</v>
      </c>
    </row>
    <row r="6" spans="1:20">
      <c s="4" r="A6" t="s">
        <v>81</v>
      </c>
      <c r="D6" t="n"/>
      <c r="F6" t="n"/>
      <c r="H6" t="n"/>
      <c r="L6" t="n"/>
      <c r="N6" t="n"/>
      <c r="P6" t="n"/>
      <c s="5" r="R6" t="n">
        <v>162160</v>
      </c>
      <c s="5" r="S6" t="n">
        <v>122283</v>
      </c>
      <c s="5" r="T6" t="n">
        <v>103239</v>
      </c>
    </row>
    <row r="7" spans="1:20">
      <c s="4" r="A7" t="s">
        <v>84</v>
      </c>
      <c r="D7" t="n"/>
      <c r="F7" t="n"/>
      <c r="H7" t="n"/>
      <c r="L7" t="n"/>
      <c r="N7" t="n"/>
      <c r="P7" t="n"/>
      <c s="5" r="R7" t="n">
        <v>124748</v>
      </c>
      <c s="5" r="S7" t="n">
        <v>107422</v>
      </c>
      <c s="5" r="T7" t="n">
        <v>69511</v>
      </c>
    </row>
    <row r="8" spans="1:20">
      <c s="4" r="A8" t="s">
        <v>85</v>
      </c>
      <c r="D8" t="n"/>
      <c r="F8" t="n"/>
      <c r="H8" t="n"/>
      <c r="L8" t="n"/>
      <c r="N8" t="n"/>
      <c r="P8" t="n"/>
      <c s="5" r="R8" t="n">
        <v>-34525</v>
      </c>
      <c s="5" r="S8" t="n">
        <v>63991</v>
      </c>
      <c s="5" r="T8" t="n">
        <v>1860</v>
      </c>
    </row>
    <row r="9" spans="1:20">
      <c s="4" r="A9" t="s">
        <v>1062</v>
      </c>
      <c s="5" r="B9" t="n">
        <v>3752630</v>
      </c>
      <c r="D9" t="n"/>
      <c r="F9" t="n"/>
      <c r="H9" t="n"/>
      <c s="5" r="J9" t="n">
        <v>3400086</v>
      </c>
      <c r="L9" t="n"/>
      <c r="N9" t="n"/>
      <c r="P9" t="n"/>
      <c s="5" r="R9" t="n">
        <v>3752630</v>
      </c>
      <c s="5" r="S9" t="n">
        <v>3400086</v>
      </c>
      <c s="5" r="T9" t="n">
        <v>2257541</v>
      </c>
    </row>
    <row r="10" spans="1:20">
      <c s="4" r="A10" t="s">
        <v>162</v>
      </c>
      <c r="D10" t="n"/>
      <c r="F10" t="n"/>
      <c r="H10" t="n"/>
      <c r="L10" t="n"/>
      <c r="N10" t="n"/>
      <c r="P10" t="n"/>
      <c s="5" r="R10" t="n">
        <v>53811</v>
      </c>
      <c s="5" r="S10" t="n">
        <v>34374</v>
      </c>
      <c s="5" r="T10" t="n">
        <v>33174</v>
      </c>
    </row>
    <row r="11" spans="1:20">
      <c s="4" r="A11" t="s">
        <v>581</v>
      </c>
      <c r="D11" t="n"/>
      <c r="F11" t="n"/>
      <c r="H11" t="n"/>
      <c r="L11" t="n"/>
      <c r="N11" t="n"/>
      <c r="P11" t="n"/>
    </row>
    <row r="12" spans="1:20">
      <c s="3" r="A12" t="s">
        <v>1060</v>
      </c>
      <c r="D12" t="n"/>
      <c r="F12" t="n"/>
      <c r="H12" t="n"/>
      <c r="L12" t="n"/>
      <c r="N12" t="n"/>
      <c r="P12" t="n"/>
    </row>
    <row r="13" spans="1:20">
      <c s="4" r="A13" t="s">
        <v>75</v>
      </c>
      <c r="D13" t="n"/>
      <c r="F13" t="n"/>
      <c r="H13" t="n"/>
      <c r="L13" t="n"/>
      <c r="N13" t="n"/>
      <c r="P13" t="n"/>
      <c s="5" r="R13" t="n">
        <v>538148</v>
      </c>
      <c s="5" r="S13" t="n">
        <v>517751</v>
      </c>
      <c s="5" r="T13" t="n">
        <v>471182</v>
      </c>
    </row>
    <row r="14" spans="1:20">
      <c s="4" r="A14" t="s">
        <v>1061</v>
      </c>
      <c r="D14" t="n"/>
      <c r="F14" t="n"/>
      <c r="H14" t="n"/>
      <c r="L14" t="n"/>
      <c r="N14" t="n"/>
      <c r="P14" t="n"/>
      <c s="5" r="R14" t="n">
        <v>183563</v>
      </c>
      <c s="5" r="S14" t="n">
        <v>188196</v>
      </c>
      <c s="5" r="T14" t="n">
        <v>170003</v>
      </c>
    </row>
    <row r="15" spans="1:20">
      <c s="4" r="A15" t="s">
        <v>81</v>
      </c>
      <c r="D15" t="n"/>
      <c r="F15" t="n"/>
      <c r="H15" t="n"/>
      <c r="L15" t="n"/>
      <c r="N15" t="n"/>
      <c r="P15" t="n"/>
      <c s="5" r="R15" t="n">
        <v>60194</v>
      </c>
      <c s="5" r="S15" t="n">
        <v>46198</v>
      </c>
      <c s="5" r="T15" t="n">
        <v>47541</v>
      </c>
    </row>
    <row r="16" spans="1:20">
      <c s="4" r="A16" t="s">
        <v>84</v>
      </c>
      <c r="D16" t="n"/>
      <c r="F16" t="n"/>
      <c r="H16" t="n"/>
      <c r="L16" t="n"/>
      <c r="N16" t="n"/>
      <c r="P16" t="n"/>
      <c s="5" r="R16" t="n">
        <v>231</v>
      </c>
      <c s="5" r="S16" t="n">
        <v>91</v>
      </c>
      <c s="5" r="T16" t="n">
        <v>67</v>
      </c>
    </row>
    <row r="17" spans="1:20">
      <c s="4" r="A17" t="s">
        <v>85</v>
      </c>
      <c r="D17" t="n"/>
      <c r="F17" t="n"/>
      <c r="H17" t="n"/>
      <c r="L17" t="n"/>
      <c r="N17" t="n"/>
      <c r="P17" t="n"/>
      <c s="5" r="R17" t="n">
        <v>-4559</v>
      </c>
      <c s="5" r="S17" t="n">
        <v>1586</v>
      </c>
      <c s="5" r="T17" t="n">
        <v>614</v>
      </c>
    </row>
    <row r="18" spans="1:20">
      <c s="4" r="A18" t="s">
        <v>1062</v>
      </c>
      <c s="5" r="B18" t="n">
        <v>1596681</v>
      </c>
      <c r="D18" t="n"/>
      <c r="F18" t="n"/>
      <c r="H18" t="n"/>
      <c s="5" r="J18" t="n">
        <v>1328348</v>
      </c>
      <c r="L18" t="n"/>
      <c r="N18" t="n"/>
      <c r="P18" t="n"/>
      <c s="5" r="R18" t="n">
        <v>1596681</v>
      </c>
      <c s="5" r="S18" t="n">
        <v>1328348</v>
      </c>
      <c s="5" r="T18" t="n">
        <v>1275982</v>
      </c>
    </row>
    <row r="19" spans="1:20">
      <c s="4" r="A19" t="s">
        <v>162</v>
      </c>
      <c r="D19" t="n"/>
      <c r="F19" t="n"/>
      <c r="H19" t="n"/>
      <c r="L19" t="n"/>
      <c r="N19" t="n"/>
      <c r="P19" t="n"/>
      <c s="5" r="R19" t="n">
        <v>24024</v>
      </c>
      <c s="5" r="S19" t="n">
        <v>17609</v>
      </c>
      <c s="5" r="T19" t="n">
        <v>18282</v>
      </c>
    </row>
    <row r="20" spans="1:20">
      <c s="4" r="A20" t="s">
        <v>582</v>
      </c>
      <c r="D20" t="n"/>
      <c r="F20" t="n"/>
      <c r="H20" t="n"/>
      <c r="L20" t="n"/>
      <c r="N20" t="n"/>
      <c r="P20" t="n"/>
    </row>
    <row r="21" spans="1:20">
      <c s="3" r="A21" t="s">
        <v>1060</v>
      </c>
      <c r="D21" t="n"/>
      <c r="F21" t="n"/>
      <c r="H21" t="n"/>
      <c r="L21" t="n"/>
      <c r="N21" t="n"/>
      <c r="P21" t="n"/>
    </row>
    <row r="22" spans="1:20">
      <c s="4" r="A22" t="s">
        <v>75</v>
      </c>
      <c r="D22" t="n"/>
      <c r="F22" t="n"/>
      <c r="H22" t="n"/>
      <c r="L22" t="n"/>
      <c r="N22" t="n"/>
      <c r="P22" t="n"/>
      <c s="5" r="R22" t="n">
        <v>602698</v>
      </c>
      <c s="5" r="S22" t="n">
        <v>469508</v>
      </c>
      <c s="5" r="T22" t="n">
        <v>366921</v>
      </c>
    </row>
    <row r="23" spans="1:20">
      <c s="4" r="A23" t="s">
        <v>1061</v>
      </c>
      <c r="D23" t="n"/>
      <c r="F23" t="n"/>
      <c r="H23" t="n"/>
      <c r="L23" t="n"/>
      <c r="N23" t="n"/>
      <c r="P23" t="n"/>
      <c s="5" r="R23" t="n">
        <v>138655</v>
      </c>
      <c s="5" r="S23" t="n">
        <v>111634</v>
      </c>
      <c s="5" r="T23" t="n">
        <v>115114</v>
      </c>
    </row>
    <row r="24" spans="1:20">
      <c s="4" r="A24" t="s">
        <v>81</v>
      </c>
      <c r="D24" t="n"/>
      <c r="F24" t="n"/>
      <c r="H24" t="n"/>
      <c r="L24" t="n"/>
      <c r="N24" t="n"/>
      <c r="P24" t="n"/>
      <c s="5" r="R24" t="n">
        <v>101254</v>
      </c>
      <c s="5" r="S24" t="n">
        <v>75531</v>
      </c>
      <c s="5" r="T24" t="n">
        <v>55359</v>
      </c>
    </row>
    <row r="25" spans="1:20">
      <c s="4" r="A25" t="s">
        <v>84</v>
      </c>
      <c r="D25" t="n"/>
      <c r="F25" t="n"/>
      <c r="H25" t="n"/>
      <c r="L25" t="n"/>
      <c r="N25" t="n"/>
      <c r="P25" t="n"/>
      <c s="5" r="R25" t="n">
        <v>150</v>
      </c>
      <c s="5" r="S25" t="n">
        <v>209</v>
      </c>
      <c s="5" r="T25" t="n">
        <v>0</v>
      </c>
    </row>
    <row r="26" spans="1:20">
      <c s="4" r="A26" t="s">
        <v>85</v>
      </c>
      <c r="D26" t="n"/>
      <c r="F26" t="n"/>
      <c r="H26" t="n"/>
      <c r="L26" t="n"/>
      <c r="N26" t="n"/>
      <c r="P26" t="n"/>
      <c s="5" r="R26" t="n">
        <v>3196</v>
      </c>
      <c s="5" r="S26" t="n">
        <v>-615</v>
      </c>
      <c s="5" r="T26" t="n">
        <v>147</v>
      </c>
    </row>
    <row r="27" spans="1:20">
      <c s="4" r="A27" t="s">
        <v>1062</v>
      </c>
      <c s="5" r="B27" t="n">
        <v>1986409</v>
      </c>
      <c r="D27" t="n"/>
      <c r="F27" t="n"/>
      <c r="H27" t="n"/>
      <c s="5" r="J27" t="n">
        <v>1556323</v>
      </c>
      <c r="L27" t="n"/>
      <c r="N27" t="n"/>
      <c r="P27" t="n"/>
      <c s="5" r="R27" t="n">
        <v>1986409</v>
      </c>
      <c s="5" r="S27" t="n">
        <v>1556323</v>
      </c>
      <c s="5" r="T27" t="n">
        <v>855821</v>
      </c>
    </row>
    <row r="28" spans="1:20">
      <c s="4" r="A28" t="s">
        <v>162</v>
      </c>
      <c r="D28" t="n"/>
      <c r="F28" t="n"/>
      <c r="H28" t="n"/>
      <c r="L28" t="n"/>
      <c r="N28" t="n"/>
      <c r="P28" t="n"/>
      <c s="5" r="R28" t="n">
        <v>29787</v>
      </c>
      <c s="5" r="S28" t="n">
        <v>16765</v>
      </c>
      <c s="5" r="T28" t="n">
        <v>14892</v>
      </c>
    </row>
    <row r="29" spans="1:20">
      <c s="4" r="A29" t="s">
        <v>1063</v>
      </c>
      <c r="D29" t="n"/>
      <c r="F29" t="n"/>
      <c r="H29" t="n"/>
      <c r="L29" t="n"/>
      <c r="N29" t="n"/>
      <c r="P29" t="n"/>
    </row>
    <row r="30" spans="1:20">
      <c s="3" r="A30" t="s">
        <v>1060</v>
      </c>
      <c r="D30" t="n"/>
      <c r="F30" t="n"/>
      <c r="H30" t="n"/>
      <c r="L30" t="n"/>
      <c r="N30" t="n"/>
      <c r="P30" t="n"/>
    </row>
    <row r="31" spans="1:20">
      <c s="4" r="A31" t="s">
        <v>75</v>
      </c>
      <c r="D31" t="n"/>
      <c r="F31" t="n"/>
      <c r="H31" t="n"/>
      <c r="L31" t="n"/>
      <c r="N31" t="n"/>
      <c r="P31" t="n"/>
      <c s="5" r="R31" t="n">
        <v>0</v>
      </c>
      <c s="5" r="S31" t="n">
        <v>0</v>
      </c>
      <c s="5" r="T31" t="n">
        <v>0</v>
      </c>
    </row>
    <row r="32" spans="1:20">
      <c s="4" r="A32" t="s">
        <v>1061</v>
      </c>
      <c r="D32" t="n"/>
      <c r="F32" t="n"/>
      <c r="H32" t="n"/>
      <c r="L32" t="n"/>
      <c r="N32" t="n"/>
      <c r="P32" t="n"/>
      <c s="5" r="R32" t="n">
        <v>-203025</v>
      </c>
      <c s="5" r="S32" t="n">
        <v>-264604</v>
      </c>
      <c s="5" r="T32" t="n">
        <v>-149277</v>
      </c>
    </row>
    <row r="33" spans="1:20">
      <c s="4" r="A33" t="s">
        <v>81</v>
      </c>
      <c r="D33" t="n"/>
      <c r="F33" t="n"/>
      <c r="H33" t="n"/>
      <c r="L33" t="n"/>
      <c r="N33" t="n"/>
      <c r="P33" t="n"/>
      <c s="5" r="R33" t="n">
        <v>712</v>
      </c>
      <c s="5" r="S33" t="n">
        <v>554</v>
      </c>
      <c s="5" r="T33" t="n">
        <v>339</v>
      </c>
    </row>
    <row r="34" spans="1:20">
      <c s="4" r="A34" t="s">
        <v>84</v>
      </c>
      <c r="D34" t="n"/>
      <c r="F34" t="n"/>
      <c r="H34" t="n"/>
      <c r="L34" t="n"/>
      <c r="N34" t="n"/>
      <c r="P34" t="n"/>
      <c s="5" r="R34" t="n">
        <v>124367</v>
      </c>
      <c s="5" r="S34" t="n">
        <v>107122</v>
      </c>
      <c s="5" r="T34" t="n">
        <v>69444</v>
      </c>
    </row>
    <row r="35" spans="1:20">
      <c s="4" r="A35" t="s">
        <v>85</v>
      </c>
      <c r="D35" t="n"/>
      <c r="F35" t="n"/>
      <c r="H35" t="n"/>
      <c r="L35" t="n"/>
      <c r="N35" t="n"/>
      <c r="P35" t="n"/>
      <c s="5" r="R35" t="n">
        <v>-33162</v>
      </c>
      <c s="5" r="S35" t="n">
        <v>63020</v>
      </c>
      <c s="5" r="T35" t="n">
        <v>1099</v>
      </c>
    </row>
    <row r="36" spans="1:20">
      <c s="4" r="A36" t="s">
        <v>1062</v>
      </c>
      <c s="6" r="B36" t="n">
        <v>169540</v>
      </c>
      <c r="D36" t="n"/>
      <c r="F36" t="n"/>
      <c r="H36" t="n"/>
      <c s="6" r="J36" t="n">
        <v>515415</v>
      </c>
      <c r="L36" t="n"/>
      <c r="N36" t="n"/>
      <c r="P36" t="n"/>
      <c s="5" r="R36" t="n">
        <v>169540</v>
      </c>
      <c s="5" r="S36" t="n">
        <v>515415</v>
      </c>
      <c s="5" r="T36" t="n">
        <v>125738</v>
      </c>
    </row>
    <row r="37" spans="1:20">
      <c s="4" r="A37" t="s">
        <v>162</v>
      </c>
      <c r="D37" t="n"/>
      <c r="F37" t="n"/>
      <c r="H37" t="n"/>
      <c r="L37" t="n"/>
      <c r="N37" t="n"/>
      <c r="P37" t="n"/>
      <c s="6" r="R37" t="n">
        <v>0</v>
      </c>
      <c s="6" r="S37" t="n">
        <v>0</v>
      </c>
      <c s="6" r="T37" t="n">
        <v>0</v>
      </c>
    </row>
    <row r="38" spans="1:20">
      <c r="A38" t="n"/>
    </row>
    <row r="39" spans="1:20">
      <c s="4" r="A39" t="s">
        <v>439</v>
      </c>
      <c s="4" r="B39" t="s">
        <v>440</v>
      </c>
    </row>
    <row r="40" spans="1:20">
      <c s="4" r="A40" t="s">
        <v>441</v>
      </c>
      <c s="4" r="B40" t="s">
        <v>442</v>
      </c>
    </row>
    <row r="41" spans="1:20">
      <c s="4" r="A41" t="s">
        <v>443</v>
      </c>
      <c s="4" r="B41" t="s">
        <v>444</v>
      </c>
    </row>
    <row r="42" spans="1:20">
      <c s="4" r="A42" t="s">
        <v>445</v>
      </c>
      <c s="4" r="B42" t="s">
        <v>446</v>
      </c>
    </row>
    <row r="43" spans="1:20">
      <c s="4" r="A43" t="s">
        <v>447</v>
      </c>
      <c s="4" r="B43" t="s">
        <v>448</v>
      </c>
    </row>
  </sheetData>
  <mergeCells count="221">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A38:T38"/>
    <mergeCell ref="B39:T39"/>
    <mergeCell ref="B40:T40"/>
    <mergeCell ref="B41:T41"/>
    <mergeCell ref="B42:T42"/>
    <mergeCell ref="B43:T4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U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12"/>
    <col customWidth="1" max="17" min="17" width="14"/>
    <col customWidth="1" max="18" min="18" width="8"/>
    <col customWidth="1" max="19" min="19" width="16"/>
    <col customWidth="1" max="20" min="20" width="14"/>
    <col customWidth="1" max="21" min="21" width="14"/>
  </cols>
  <sheetData>
    <row r="1" spans="1:21">
      <c s="1" r="A1" t="s">
        <v>1064</v>
      </c>
      <c s="2" r="C1" t="s">
        <v>420</v>
      </c>
      <c s="2" r="S1" t="s">
        <v>1</v>
      </c>
    </row>
    <row r="2" spans="1:21">
      <c s="2" r="C2" t="s">
        <v>2</v>
      </c>
      <c s="2" r="E2" t="s">
        <v>422</v>
      </c>
      <c s="2" r="F2" t="s">
        <v>423</v>
      </c>
      <c s="2" r="G2" t="s">
        <v>4</v>
      </c>
      <c s="2" r="H2" t="s">
        <v>423</v>
      </c>
      <c s="2" r="I2" t="s">
        <v>424</v>
      </c>
      <c s="2" r="J2" t="s">
        <v>423</v>
      </c>
      <c s="2" r="K2" t="s">
        <v>32</v>
      </c>
      <c s="2" r="M2" t="s">
        <v>426</v>
      </c>
      <c s="2" r="N2" t="s">
        <v>425</v>
      </c>
      <c s="2" r="O2" t="s">
        <v>427</v>
      </c>
      <c s="2" r="P2" t="s">
        <v>428</v>
      </c>
      <c s="2" r="Q2" t="s">
        <v>429</v>
      </c>
      <c s="2" r="R2" t="s">
        <v>425</v>
      </c>
      <c s="2" r="S2" t="s">
        <v>2</v>
      </c>
      <c s="2" r="T2" t="s">
        <v>32</v>
      </c>
      <c s="2" r="U2" t="s">
        <v>73</v>
      </c>
    </row>
    <row r="3" spans="1:21">
      <c s="3" r="A3" t="s">
        <v>1060</v>
      </c>
      <c r="E3" t="n"/>
      <c r="G3" t="n"/>
      <c r="I3" t="n"/>
      <c r="M3" t="n"/>
      <c r="O3" t="n"/>
      <c r="Q3" t="n"/>
    </row>
    <row r="4" spans="1:21">
      <c s="4" r="A4" t="s">
        <v>75</v>
      </c>
      <c s="6" r="C4" t="n">
        <v>297071</v>
      </c>
      <c s="4" r="D4" t="s">
        <v>421</v>
      </c>
      <c s="6" r="E4" t="n">
        <v>280994</v>
      </c>
      <c s="6" r="G4" t="n">
        <v>282697</v>
      </c>
      <c s="6" r="I4" t="n">
        <v>280083</v>
      </c>
      <c s="6" r="K4" t="n">
        <v>267900</v>
      </c>
      <c s="4" r="L4" t="s">
        <v>425</v>
      </c>
      <c s="6" r="M4" t="n">
        <v>262416</v>
      </c>
      <c s="6" r="O4" t="n">
        <v>238915</v>
      </c>
      <c s="6" r="Q4" t="n">
        <v>218028</v>
      </c>
      <c s="6" r="S4" t="n">
        <v>1140846</v>
      </c>
      <c s="6" r="T4" t="n">
        <v>987259</v>
      </c>
      <c s="6" r="U4" t="n">
        <v>838103</v>
      </c>
    </row>
    <row r="5" spans="1:21">
      <c s="4" r="A5" t="s">
        <v>40</v>
      </c>
      <c s="5" r="C5" t="n">
        <v>93391</v>
      </c>
      <c r="E5" t="n"/>
      <c r="G5" t="n"/>
      <c r="I5" t="n"/>
      <c s="5" r="K5" t="n">
        <v>76977</v>
      </c>
      <c r="M5" t="n"/>
      <c r="O5" t="n"/>
      <c r="Q5" t="n"/>
      <c s="5" r="S5" t="n">
        <v>93391</v>
      </c>
      <c s="5" r="T5" t="n">
        <v>76977</v>
      </c>
    </row>
    <row r="6" spans="1:21">
      <c s="4" r="A6" t="s">
        <v>1065</v>
      </c>
      <c r="E6" t="n"/>
      <c r="G6" t="n"/>
      <c r="I6" t="n"/>
      <c r="M6" t="n"/>
      <c r="O6" t="n"/>
      <c r="Q6" t="n"/>
    </row>
    <row r="7" spans="1:21">
      <c s="3" r="A7" t="s">
        <v>1060</v>
      </c>
      <c r="E7" t="n"/>
      <c r="G7" t="n"/>
      <c r="I7" t="n"/>
      <c r="M7" t="n"/>
      <c r="O7" t="n"/>
      <c r="Q7" t="n"/>
    </row>
    <row r="8" spans="1:21">
      <c s="4" r="A8" t="s">
        <v>75</v>
      </c>
      <c s="4" r="B8" t="s">
        <v>692</v>
      </c>
      <c r="E8" t="n"/>
      <c r="G8" t="n"/>
      <c r="I8" t="n"/>
      <c r="M8" t="n"/>
      <c r="O8" t="n"/>
      <c r="Q8" t="n"/>
      <c s="5" r="S8" t="n">
        <v>363532</v>
      </c>
      <c s="5" r="T8" t="n">
        <v>385589</v>
      </c>
      <c s="5" r="U8" t="n">
        <v>353721</v>
      </c>
    </row>
    <row r="9" spans="1:21">
      <c s="4" r="A9" t="s">
        <v>40</v>
      </c>
      <c s="4" r="B9" t="s">
        <v>692</v>
      </c>
      <c s="5" r="C9" t="n">
        <v>31773</v>
      </c>
      <c r="E9" t="n"/>
      <c r="G9" t="n"/>
      <c r="I9" t="n"/>
      <c s="5" r="K9" t="n">
        <v>29863</v>
      </c>
      <c r="M9" t="n"/>
      <c r="O9" t="n"/>
      <c r="Q9" t="n"/>
      <c s="5" r="S9" t="n">
        <v>31773</v>
      </c>
      <c s="5" r="T9" t="n">
        <v>29863</v>
      </c>
    </row>
    <row r="10" spans="1:21">
      <c s="4" r="A10" t="s">
        <v>1066</v>
      </c>
      <c r="E10" t="n"/>
      <c r="G10" t="n"/>
      <c r="I10" t="n"/>
      <c r="M10" t="n"/>
      <c r="O10" t="n"/>
      <c r="Q10" t="n"/>
    </row>
    <row r="11" spans="1:21">
      <c s="3" r="A11" t="s">
        <v>1060</v>
      </c>
      <c r="E11" t="n"/>
      <c r="G11" t="n"/>
      <c r="I11" t="n"/>
      <c r="M11" t="n"/>
      <c r="O11" t="n"/>
      <c r="Q11" t="n"/>
    </row>
    <row r="12" spans="1:21">
      <c s="4" r="A12" t="s">
        <v>75</v>
      </c>
      <c r="E12" t="n"/>
      <c r="G12" t="n"/>
      <c r="I12" t="n"/>
      <c r="M12" t="n"/>
      <c r="O12" t="n"/>
      <c r="Q12" t="n"/>
      <c s="5" r="S12" t="n">
        <v>507658</v>
      </c>
      <c s="5" r="T12" t="n">
        <v>368151</v>
      </c>
      <c s="5" r="U12" t="n">
        <v>269165</v>
      </c>
    </row>
    <row r="13" spans="1:21">
      <c s="4" r="A13" t="s">
        <v>40</v>
      </c>
      <c s="5" r="C13" t="n">
        <v>41712</v>
      </c>
      <c r="E13" t="n"/>
      <c r="G13" t="n"/>
      <c r="I13" t="n"/>
      <c s="5" r="K13" t="n">
        <v>26460</v>
      </c>
      <c r="M13" t="n"/>
      <c r="O13" t="n"/>
      <c r="Q13" t="n"/>
      <c s="5" r="S13" t="n">
        <v>41712</v>
      </c>
      <c s="5" r="T13" t="n">
        <v>26460</v>
      </c>
    </row>
    <row r="14" spans="1:21">
      <c s="4" r="A14" t="s">
        <v>1067</v>
      </c>
      <c r="E14" t="n"/>
      <c r="G14" t="n"/>
      <c r="I14" t="n"/>
      <c r="M14" t="n"/>
      <c r="O14" t="n"/>
      <c r="Q14" t="n"/>
    </row>
    <row r="15" spans="1:21">
      <c s="3" r="A15" t="s">
        <v>1060</v>
      </c>
      <c r="E15" t="n"/>
      <c r="G15" t="n"/>
      <c r="I15" t="n"/>
      <c r="M15" t="n"/>
      <c r="O15" t="n"/>
      <c r="Q15" t="n"/>
    </row>
    <row r="16" spans="1:21">
      <c s="4" r="A16" t="s">
        <v>75</v>
      </c>
      <c r="E16" t="n"/>
      <c r="G16" t="n"/>
      <c r="I16" t="n"/>
      <c r="M16" t="n"/>
      <c r="O16" t="n"/>
      <c r="Q16" t="n"/>
      <c s="5" r="S16" t="n">
        <v>155972</v>
      </c>
      <c s="5" r="T16" t="n">
        <v>116334</v>
      </c>
      <c s="5" r="U16" t="n">
        <v>101815</v>
      </c>
    </row>
    <row r="17" spans="1:21">
      <c s="4" r="A17" t="s">
        <v>40</v>
      </c>
      <c s="5" r="C17" t="n">
        <v>13787</v>
      </c>
      <c r="E17" t="n"/>
      <c r="G17" t="n"/>
      <c r="I17" t="n"/>
      <c s="5" r="K17" t="n">
        <v>15810</v>
      </c>
      <c r="M17" t="n"/>
      <c r="O17" t="n"/>
      <c r="Q17" t="n"/>
      <c s="5" r="S17" t="n">
        <v>13787</v>
      </c>
      <c s="5" r="T17" t="n">
        <v>15810</v>
      </c>
    </row>
    <row r="18" spans="1:21">
      <c s="4" r="A18" t="s">
        <v>1068</v>
      </c>
      <c r="E18" t="n"/>
      <c r="G18" t="n"/>
      <c r="I18" t="n"/>
      <c r="M18" t="n"/>
      <c r="O18" t="n"/>
      <c r="Q18" t="n"/>
    </row>
    <row r="19" spans="1:21">
      <c s="3" r="A19" t="s">
        <v>1060</v>
      </c>
      <c r="E19" t="n"/>
      <c r="G19" t="n"/>
      <c r="I19" t="n"/>
      <c r="M19" t="n"/>
      <c r="O19" t="n"/>
      <c r="Q19" t="n"/>
    </row>
    <row r="20" spans="1:21">
      <c s="4" r="A20" t="s">
        <v>75</v>
      </c>
      <c r="E20" t="n"/>
      <c r="G20" t="n"/>
      <c r="I20" t="n"/>
      <c r="M20" t="n"/>
      <c r="O20" t="n"/>
      <c r="Q20" t="n"/>
      <c s="5" r="S20" t="n">
        <v>113684</v>
      </c>
      <c s="5" r="T20" t="n">
        <v>117185</v>
      </c>
      <c s="6" r="U20" t="n">
        <v>113402</v>
      </c>
    </row>
    <row r="21" spans="1:21">
      <c s="4" r="A21" t="s">
        <v>40</v>
      </c>
      <c s="6" r="C21" t="n">
        <v>6119</v>
      </c>
      <c r="E21" t="n"/>
      <c r="G21" t="n"/>
      <c r="I21" t="n"/>
      <c s="6" r="K21" t="n">
        <v>4844</v>
      </c>
      <c r="M21" t="n"/>
      <c r="O21" t="n"/>
      <c r="Q21" t="n"/>
      <c s="6" r="S21" t="n">
        <v>6119</v>
      </c>
      <c s="6" r="T21" t="n">
        <v>4844</v>
      </c>
    </row>
    <row r="22" spans="1:21">
      <c r="A22" t="n"/>
    </row>
    <row r="23" spans="1:21">
      <c s="4" r="A23" t="s">
        <v>439</v>
      </c>
      <c s="4" r="B23" t="s">
        <v>440</v>
      </c>
    </row>
    <row r="24" spans="1:21">
      <c s="4" r="A24" t="s">
        <v>441</v>
      </c>
      <c s="4" r="B24" t="s">
        <v>442</v>
      </c>
    </row>
    <row r="25" spans="1:21">
      <c s="4" r="A25" t="s">
        <v>443</v>
      </c>
      <c s="4" r="B25" t="s">
        <v>444</v>
      </c>
    </row>
    <row r="26" spans="1:21">
      <c s="4" r="A26" t="s">
        <v>445</v>
      </c>
      <c s="4" r="B26" t="s">
        <v>446</v>
      </c>
    </row>
    <row r="27" spans="1:21">
      <c s="4" r="A27" t="s">
        <v>447</v>
      </c>
      <c s="4" r="B27" t="s">
        <v>448</v>
      </c>
    </row>
    <row r="28" spans="1:21">
      <c s="4" r="A28" t="s">
        <v>692</v>
      </c>
      <c s="4" r="B28" t="s">
        <v>1069</v>
      </c>
    </row>
  </sheetData>
  <mergeCells count="126">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A22:T22"/>
    <mergeCell ref="B23:T23"/>
    <mergeCell ref="B24:T24"/>
    <mergeCell ref="B25:T25"/>
    <mergeCell ref="B26:T26"/>
    <mergeCell ref="B27:T27"/>
    <mergeCell ref="B28:T2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s>
  <sheetData>
    <row r="1" spans="1:4">
      <c s="1" r="A1" t="s">
        <v>1070</v>
      </c>
      <c s="2" r="B1" t="s">
        <v>1</v>
      </c>
      <c s="2" r="C1" t="s">
        <v>1071</v>
      </c>
    </row>
    <row r="2" spans="1:4">
      <c s="2" r="B2" t="s">
        <v>2</v>
      </c>
      <c s="2" r="C2" t="s">
        <v>2</v>
      </c>
      <c s="2" r="D2" t="s">
        <v>1072</v>
      </c>
    </row>
    <row r="3" spans="1:4">
      <c s="3" r="A3" t="s">
        <v>234</v>
      </c>
    </row>
    <row r="4" spans="1:4">
      <c s="4" r="A4" t="s">
        <v>1073</v>
      </c>
      <c s="6" r="D4" t="n">
        <v>375000000</v>
      </c>
    </row>
    <row r="5" spans="1:4">
      <c s="4" r="A5" t="s">
        <v>1074</v>
      </c>
      <c s="11" r="B5" t="n">
        <v>2.1</v>
      </c>
      <c s="11" r="C5" t="n">
        <v>1.6</v>
      </c>
    </row>
    <row r="6" spans="1:4">
      <c s="4" r="A6" t="s">
        <v>1075</v>
      </c>
      <c s="6" r="B6" t="n">
        <v>109200000</v>
      </c>
      <c s="6" r="C6" t="n">
        <v>788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31"/>
    <col customWidth="1" max="6" min="6" width="21"/>
    <col customWidth="1" max="7" min="7" width="21"/>
    <col customWidth="1" max="8" min="8" width="21"/>
    <col customWidth="1" max="9" min="9" width="21"/>
  </cols>
  <sheetData>
    <row r="1" spans="1:9">
      <c s="1" r="A1" t="s">
        <v>1076</v>
      </c>
      <c s="2" r="B1" t="s">
        <v>1077</v>
      </c>
      <c s="2" r="C1" t="s">
        <v>1078</v>
      </c>
      <c s="2" r="D1" t="s">
        <v>1079</v>
      </c>
      <c s="2" r="E1" t="s">
        <v>1080</v>
      </c>
      <c s="2" r="F1" t="s">
        <v>469</v>
      </c>
      <c s="2" r="G1" t="s">
        <v>650</v>
      </c>
      <c s="2" r="H1" t="s">
        <v>652</v>
      </c>
      <c s="2" r="I1" t="s">
        <v>653</v>
      </c>
    </row>
    <row r="2" spans="1:9">
      <c s="3" r="A2" t="s">
        <v>1081</v>
      </c>
    </row>
    <row r="3" spans="1:9">
      <c s="4" r="A3" t="s">
        <v>947</v>
      </c>
      <c s="6" r="F3" t="n">
        <v>400</v>
      </c>
    </row>
    <row r="4" spans="1:9">
      <c s="4" r="A4" t="s">
        <v>1082</v>
      </c>
    </row>
    <row r="5" spans="1:9">
      <c s="3" r="A5" t="s">
        <v>1081</v>
      </c>
    </row>
    <row r="6" spans="1:9">
      <c s="4" r="A6" t="s">
        <v>660</v>
      </c>
      <c s="5" r="I6" t="n">
        <v>2</v>
      </c>
    </row>
    <row r="7" spans="1:9">
      <c s="4" r="A7" t="s">
        <v>1083</v>
      </c>
      <c s="10" r="I7" t="n">
        <v>109</v>
      </c>
    </row>
    <row r="8" spans="1:9">
      <c s="4" r="A8" t="s">
        <v>667</v>
      </c>
    </row>
    <row r="9" spans="1:9">
      <c s="3" r="A9" t="s">
        <v>1081</v>
      </c>
    </row>
    <row r="10" spans="1:9">
      <c s="4" r="A10" t="s">
        <v>1083</v>
      </c>
      <c s="9" r="G10" t="n">
        <v>174.8</v>
      </c>
      <c s="9" r="H10" t="n">
        <v>401.6</v>
      </c>
    </row>
    <row r="11" spans="1:9">
      <c s="4" r="A11" t="s">
        <v>675</v>
      </c>
    </row>
    <row r="12" spans="1:9">
      <c s="3" r="A12" t="s">
        <v>1081</v>
      </c>
    </row>
    <row r="13" spans="1:9">
      <c s="4" r="A13" t="s">
        <v>1084</v>
      </c>
      <c s="4" r="G13" t="s">
        <v>676</v>
      </c>
      <c s="4" r="H13" t="s">
        <v>677</v>
      </c>
    </row>
    <row r="14" spans="1:9">
      <c s="4" r="A14" t="s">
        <v>674</v>
      </c>
    </row>
    <row r="15" spans="1:9">
      <c s="3" r="A15" t="s">
        <v>1081</v>
      </c>
    </row>
    <row r="16" spans="1:9">
      <c s="4" r="A16" t="s">
        <v>1084</v>
      </c>
      <c s="4" r="G16" t="s">
        <v>666</v>
      </c>
      <c s="4" r="H16" t="s">
        <v>666</v>
      </c>
    </row>
    <row r="17" spans="1:9">
      <c s="4" r="A17" t="s">
        <v>1085</v>
      </c>
    </row>
    <row r="18" spans="1:9">
      <c s="3" r="A18" t="s">
        <v>1081</v>
      </c>
    </row>
    <row r="19" spans="1:9">
      <c s="4" r="A19" t="s">
        <v>490</v>
      </c>
      <c s="8" r="B19" t="n">
        <v>594.8</v>
      </c>
    </row>
    <row r="20" spans="1:9">
      <c s="4" r="A20" t="s">
        <v>1086</v>
      </c>
      <c s="6" r="B20" t="n">
        <v>25</v>
      </c>
    </row>
    <row r="21" spans="1:9">
      <c s="4" r="A21" t="s">
        <v>1087</v>
      </c>
      <c s="4" r="B21" t="s">
        <v>487</v>
      </c>
    </row>
    <row r="22" spans="1:9">
      <c s="4" r="A22" t="s">
        <v>1088</v>
      </c>
      <c s="8" r="C22" t="n">
        <v>8.9</v>
      </c>
    </row>
    <row r="23" spans="1:9">
      <c s="4" r="A23" t="s">
        <v>1089</v>
      </c>
    </row>
    <row r="24" spans="1:9">
      <c s="3" r="A24" t="s">
        <v>1081</v>
      </c>
    </row>
    <row r="25" spans="1:9">
      <c s="4" r="A25" t="s">
        <v>1090</v>
      </c>
      <c s="12" r="D25" t="n">
        <v>0.225</v>
      </c>
    </row>
    <row r="26" spans="1:9">
      <c s="4" r="A26" t="s">
        <v>1091</v>
      </c>
    </row>
    <row r="27" spans="1:9">
      <c s="3" r="A27" t="s">
        <v>1081</v>
      </c>
    </row>
    <row r="28" spans="1:9">
      <c s="4" r="A28" t="s">
        <v>1092</v>
      </c>
      <c s="5" r="E28" t="n">
        <v>2</v>
      </c>
    </row>
    <row r="29" spans="1:9">
      <c s="4" r="A29" t="s">
        <v>1083</v>
      </c>
      <c s="10" r="E29" t="n">
        <v>137</v>
      </c>
    </row>
    <row r="30" spans="1:9">
      <c s="4" r="A30" t="s">
        <v>1093</v>
      </c>
    </row>
    <row r="31" spans="1:9">
      <c s="3" r="A31" t="s">
        <v>1081</v>
      </c>
    </row>
    <row r="32" spans="1:9">
      <c s="4" r="A32" t="s">
        <v>1083</v>
      </c>
      <c s="10" r="E32" t="n">
        <v>274</v>
      </c>
    </row>
    <row r="33" spans="1:9">
      <c s="4" r="A33" t="s">
        <v>1094</v>
      </c>
    </row>
    <row r="34" spans="1:9">
      <c s="3" r="A34" t="s">
        <v>1081</v>
      </c>
    </row>
    <row r="35" spans="1:9">
      <c s="4" r="A35" t="s">
        <v>1084</v>
      </c>
      <c s="4" r="E35" t="s">
        <v>1095</v>
      </c>
    </row>
    <row r="36" spans="1:9">
      <c s="4" r="A36" t="s">
        <v>1096</v>
      </c>
    </row>
    <row r="37" spans="1:9">
      <c s="3" r="A37" t="s">
        <v>1081</v>
      </c>
    </row>
    <row r="38" spans="1:9">
      <c s="4" r="A38" t="s">
        <v>1084</v>
      </c>
      <c s="4" r="E38" t="s">
        <v>1097</v>
      </c>
    </row>
    <row r="39" spans="1:9">
      <c s="4" r="A39" t="s">
        <v>1098</v>
      </c>
    </row>
    <row r="40" spans="1:9">
      <c s="3" r="A40" t="s">
        <v>1081</v>
      </c>
    </row>
    <row r="41" spans="1:9">
      <c s="4" r="A41" t="s">
        <v>1084</v>
      </c>
      <c s="4" r="E41" t="s">
        <v>1099</v>
      </c>
    </row>
    <row r="42" spans="1:9">
      <c s="4" r="A42" t="s">
        <v>1100</v>
      </c>
    </row>
    <row r="43" spans="1:9">
      <c s="3" r="A43" t="s">
        <v>1081</v>
      </c>
    </row>
    <row r="44" spans="1:9">
      <c s="4" r="A44" t="s">
        <v>947</v>
      </c>
      <c s="6" r="B44" t="n">
        <v>850</v>
      </c>
    </row>
    <row r="45" spans="1:9">
      <c s="4" r="A45" t="s">
        <v>1101</v>
      </c>
      <c s="4" r="B45" t="s">
        <v>110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12"/>
    <col customWidth="1" max="16" min="16" width="14"/>
    <col customWidth="1" max="17" min="17" width="8"/>
    <col customWidth="1" max="18" min="18" width="16"/>
    <col customWidth="1" max="19" min="19" width="14"/>
    <col customWidth="1" max="20" min="20" width="14"/>
    <col customWidth="1" max="21" min="21" width="14"/>
  </cols>
  <sheetData>
    <row r="1" spans="1:21">
      <c s="1" r="A1" t="s">
        <v>1103</v>
      </c>
      <c s="2" r="B1" t="s">
        <v>420</v>
      </c>
      <c s="2" r="R1" t="s">
        <v>1</v>
      </c>
    </row>
    <row r="2" spans="1:21">
      <c s="2" r="B2" t="s">
        <v>2</v>
      </c>
      <c s="2" r="D2" t="s">
        <v>422</v>
      </c>
      <c s="2" r="E2" t="s">
        <v>423</v>
      </c>
      <c s="2" r="F2" t="s">
        <v>4</v>
      </c>
      <c s="2" r="G2" t="s">
        <v>423</v>
      </c>
      <c s="2" r="H2" t="s">
        <v>424</v>
      </c>
      <c s="2" r="I2" t="s">
        <v>423</v>
      </c>
      <c s="2" r="J2" t="s">
        <v>32</v>
      </c>
      <c s="2" r="K2" t="s">
        <v>425</v>
      </c>
      <c s="2" r="L2" t="s">
        <v>426</v>
      </c>
      <c s="2" r="M2" t="s">
        <v>425</v>
      </c>
      <c s="2" r="N2" t="s">
        <v>427</v>
      </c>
      <c s="2" r="O2" t="s">
        <v>428</v>
      </c>
      <c s="2" r="P2" t="s">
        <v>429</v>
      </c>
      <c s="2" r="Q2" t="s">
        <v>425</v>
      </c>
      <c s="2" r="R2" t="s">
        <v>2</v>
      </c>
      <c s="2" r="S2" t="s">
        <v>32</v>
      </c>
      <c s="2" r="T2" t="s">
        <v>73</v>
      </c>
      <c s="2" r="U2" t="s">
        <v>709</v>
      </c>
    </row>
    <row r="3" spans="1:21">
      <c s="3" r="A3" t="s">
        <v>1104</v>
      </c>
      <c r="D3" t="n"/>
      <c r="F3" t="n"/>
      <c r="H3" t="n"/>
      <c r="J3" t="n"/>
      <c r="L3" t="n"/>
      <c r="N3" t="n"/>
      <c r="P3" t="n"/>
    </row>
    <row r="4" spans="1:21">
      <c s="4" r="A4" t="s">
        <v>75</v>
      </c>
      <c s="6" r="B4" t="n">
        <v>297071</v>
      </c>
      <c s="4" r="C4" t="s">
        <v>421</v>
      </c>
      <c s="6" r="D4" t="n">
        <v>280994</v>
      </c>
      <c s="6" r="F4" t="n">
        <v>282697</v>
      </c>
      <c s="6" r="H4" t="n">
        <v>280083</v>
      </c>
      <c s="6" r="J4" t="n">
        <v>267900</v>
      </c>
      <c s="6" r="L4" t="n">
        <v>262416</v>
      </c>
      <c s="6" r="N4" t="n">
        <v>238915</v>
      </c>
      <c s="6" r="P4" t="n">
        <v>218028</v>
      </c>
      <c s="6" r="R4" t="n">
        <v>1140846</v>
      </c>
      <c s="6" r="S4" t="n">
        <v>987259</v>
      </c>
      <c s="6" r="T4" t="n">
        <v>838103</v>
      </c>
    </row>
    <row r="5" spans="1:21">
      <c s="4" r="A5" t="s">
        <v>1105</v>
      </c>
      <c s="5" r="B5" t="n">
        <v>102769</v>
      </c>
      <c s="4" r="C5" t="s">
        <v>421</v>
      </c>
      <c s="5" r="D5" t="n">
        <v>96000</v>
      </c>
      <c s="5" r="F5" t="n">
        <v>97917</v>
      </c>
      <c s="5" r="H5" t="n">
        <v>94433</v>
      </c>
      <c s="5" r="J5" t="n">
        <v>84662</v>
      </c>
      <c s="5" r="L5" t="n">
        <v>82618</v>
      </c>
      <c s="5" r="N5" t="n">
        <v>76394</v>
      </c>
      <c s="5" r="P5" t="n">
        <v>69323</v>
      </c>
      <c s="5" r="R5" t="n">
        <v>391119</v>
      </c>
      <c s="5" r="S5" t="n">
        <v>312997</v>
      </c>
      <c s="5" r="T5" t="n">
        <v>260531</v>
      </c>
    </row>
    <row r="6" spans="1:21">
      <c s="4" r="A6" t="s">
        <v>89</v>
      </c>
      <c s="5" r="B6" t="n">
        <v>-142033</v>
      </c>
      <c s="4" r="C6" t="s">
        <v>421</v>
      </c>
      <c s="5" r="D6" t="n">
        <v>35136</v>
      </c>
      <c s="5" r="F6" t="n">
        <v>9198</v>
      </c>
      <c s="5" r="H6" t="n">
        <v>16572</v>
      </c>
      <c s="5" r="J6" t="n">
        <v>16015</v>
      </c>
      <c s="5" r="L6" t="n">
        <v>20299</v>
      </c>
      <c s="5" r="N6" t="n">
        <v>-47714</v>
      </c>
      <c s="5" r="P6" t="n">
        <v>16569</v>
      </c>
      <c s="5" r="R6" t="n">
        <v>-81127</v>
      </c>
      <c s="5" r="S6" t="n">
        <v>5168</v>
      </c>
      <c s="5" r="T6" t="n">
        <v>105043</v>
      </c>
    </row>
    <row r="7" spans="1:21">
      <c s="4" r="A7" t="s">
        <v>127</v>
      </c>
      <c s="6" r="B7" t="n">
        <v>-146790</v>
      </c>
      <c s="4" r="C7" t="s">
        <v>421</v>
      </c>
      <c s="6" r="D7" t="n">
        <v>29146</v>
      </c>
      <c s="6" r="F7" t="n">
        <v>4447</v>
      </c>
      <c s="6" r="H7" t="n">
        <v>12364</v>
      </c>
      <c s="6" r="J7" t="n">
        <v>8759</v>
      </c>
      <c s="6" r="L7" t="n">
        <v>19893</v>
      </c>
      <c s="6" r="N7" t="n">
        <v>-51053</v>
      </c>
      <c s="6" r="P7" t="n">
        <v>13691</v>
      </c>
      <c s="6" r="R7" t="n">
        <v>-100833</v>
      </c>
      <c s="6" r="S7" t="n">
        <v>-8710</v>
      </c>
      <c s="6" r="T7" t="n">
        <v>93884</v>
      </c>
    </row>
    <row r="8" spans="1:21">
      <c s="3" r="A8" t="s">
        <v>92</v>
      </c>
      <c r="D8" t="n"/>
      <c r="F8" t="n"/>
      <c r="H8" t="n"/>
      <c r="J8" t="n"/>
      <c r="L8" t="n"/>
      <c r="N8" t="n"/>
      <c r="P8" t="n"/>
    </row>
    <row r="9" spans="1:21">
      <c s="4" r="A9" t="s">
        <v>93</v>
      </c>
      <c s="7" r="B9" t="n">
        <v>-2.19</v>
      </c>
      <c s="4" r="C9" t="s">
        <v>421</v>
      </c>
      <c s="7" r="D9" t="n">
        <v>0.43</v>
      </c>
      <c s="7" r="F9" t="n">
        <v>0.06</v>
      </c>
      <c s="7" r="H9" t="n">
        <v>0.18</v>
      </c>
      <c s="7" r="J9" t="n">
        <v>0.13</v>
      </c>
      <c s="7" r="L9" t="n">
        <v>0.29</v>
      </c>
      <c s="7" r="N9" t="n">
        <v>-0.74</v>
      </c>
      <c s="7" r="P9" t="n">
        <v>0.2</v>
      </c>
      <c s="7" r="R9" t="n">
        <v>-1.5</v>
      </c>
      <c s="7" r="S9" t="n">
        <v>-0.13</v>
      </c>
      <c s="7" r="T9" t="n">
        <v>1.35</v>
      </c>
    </row>
    <row r="10" spans="1:21">
      <c s="4" r="A10" t="s">
        <v>94</v>
      </c>
      <c s="7" r="B10" t="n">
        <v>-2.19</v>
      </c>
      <c s="4" r="C10" t="s">
        <v>421</v>
      </c>
      <c s="7" r="D10" t="n">
        <v>0.43</v>
      </c>
      <c s="7" r="F10" t="n">
        <v>0.06</v>
      </c>
      <c s="7" r="H10" t="n">
        <v>0.18</v>
      </c>
      <c s="7" r="J10" t="n">
        <v>0.13</v>
      </c>
      <c s="7" r="L10" t="n">
        <v>0.28</v>
      </c>
      <c s="7" r="N10" t="n">
        <v>-0.74</v>
      </c>
      <c s="7" r="P10" t="n">
        <v>0.2</v>
      </c>
      <c s="7" r="R10" t="n">
        <v>-1.5</v>
      </c>
      <c s="7" r="S10" t="n">
        <v>-0.13</v>
      </c>
      <c s="7" r="T10" t="n">
        <v>1.35</v>
      </c>
    </row>
    <row r="11" spans="1:21">
      <c s="4" r="A11" t="s">
        <v>1106</v>
      </c>
      <c r="D11" t="n"/>
      <c r="F11" t="n"/>
      <c r="H11" t="n"/>
      <c r="J11" t="n"/>
      <c r="L11" t="n"/>
      <c r="N11" t="n"/>
      <c r="P11" t="n"/>
      <c s="6" r="R11" t="n">
        <v>149500</v>
      </c>
    </row>
    <row r="12" spans="1:21">
      <c s="4" r="A12" t="s">
        <v>948</v>
      </c>
      <c s="6" r="B12" t="n">
        <v>732000</v>
      </c>
      <c r="D12" t="n"/>
      <c r="F12" t="n"/>
      <c r="H12" t="n"/>
      <c r="J12" t="n"/>
      <c r="L12" t="n"/>
      <c r="N12" t="n"/>
      <c r="P12" t="n"/>
      <c s="5" r="R12" t="n">
        <v>732000</v>
      </c>
    </row>
    <row r="13" spans="1:21">
      <c s="4" r="A13" t="s">
        <v>718</v>
      </c>
      <c r="D13" t="n"/>
      <c r="F13" t="n"/>
      <c r="H13" t="n"/>
      <c r="J13" t="n"/>
      <c r="L13" t="n"/>
      <c r="N13" t="n"/>
      <c r="P13" t="n"/>
    </row>
    <row r="14" spans="1:21">
      <c s="3" r="A14" t="s">
        <v>92</v>
      </c>
      <c r="D14" t="n"/>
      <c r="F14" t="n"/>
      <c r="H14" t="n"/>
      <c r="J14" t="n"/>
      <c r="L14" t="n"/>
      <c r="N14" t="n"/>
      <c r="P14" t="n"/>
    </row>
    <row r="15" spans="1:21">
      <c s="4" r="A15" t="s">
        <v>719</v>
      </c>
      <c r="D15" t="n"/>
      <c r="F15" t="n"/>
      <c r="H15" t="n"/>
      <c r="J15" t="n"/>
      <c r="L15" t="n"/>
      <c r="N15" t="n"/>
      <c r="P15" t="n"/>
      <c s="6" r="U15" t="n">
        <v>60200</v>
      </c>
    </row>
    <row r="16" spans="1:21">
      <c s="4" r="A16" t="s">
        <v>963</v>
      </c>
      <c r="D16" t="n"/>
      <c r="F16" t="n"/>
      <c r="H16" t="n"/>
      <c r="J16" t="n"/>
      <c r="L16" t="n"/>
      <c r="N16" t="n"/>
      <c r="P16" t="n"/>
    </row>
    <row r="17" spans="1:21">
      <c s="3" r="A17" t="s">
        <v>92</v>
      </c>
      <c r="D17" t="n"/>
      <c r="F17" t="n"/>
      <c r="H17" t="n"/>
      <c r="J17" t="n"/>
      <c r="L17" t="n"/>
      <c r="N17" t="n"/>
      <c r="P17" t="n"/>
    </row>
    <row r="18" spans="1:21">
      <c s="4" r="A18" t="s">
        <v>948</v>
      </c>
      <c s="6" r="B18" t="n">
        <v>350000</v>
      </c>
      <c r="D18" t="n"/>
      <c r="F18" t="n"/>
      <c r="H18" t="n"/>
      <c r="J18" t="n"/>
      <c r="L18" t="n"/>
      <c r="N18" t="n"/>
      <c r="P18" t="n"/>
      <c s="6" r="R18" t="n">
        <v>350000</v>
      </c>
    </row>
    <row r="19" spans="1:21">
      <c r="A19" t="n"/>
    </row>
    <row r="20" spans="1:21">
      <c s="4" r="A20" t="s">
        <v>439</v>
      </c>
      <c s="4" r="B20" t="s">
        <v>440</v>
      </c>
    </row>
    <row r="21" spans="1:21">
      <c s="4" r="A21" t="s">
        <v>441</v>
      </c>
      <c s="4" r="B21" t="s">
        <v>442</v>
      </c>
    </row>
    <row r="22" spans="1:21">
      <c s="4" r="A22" t="s">
        <v>443</v>
      </c>
      <c s="4" r="B22" t="s">
        <v>444</v>
      </c>
    </row>
    <row r="23" spans="1:21">
      <c s="4" r="A23" t="s">
        <v>445</v>
      </c>
      <c s="4" r="B23" t="s">
        <v>446</v>
      </c>
    </row>
    <row r="24" spans="1:21">
      <c s="4" r="A24" t="s">
        <v>447</v>
      </c>
      <c s="4" r="B24" t="s">
        <v>448</v>
      </c>
    </row>
  </sheetData>
  <mergeCells count="122">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A19:U19"/>
    <mergeCell ref="B20:U20"/>
    <mergeCell ref="B21:U21"/>
    <mergeCell ref="B22:U22"/>
    <mergeCell ref="B23:U23"/>
    <mergeCell ref="B24:U2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Organization and Basis of Prese</vt:lpstr>
      <vt:lpstr>Summary of Significant Accounti</vt:lpstr>
      <vt:lpstr>Business Combinations</vt:lpstr>
      <vt:lpstr>Goodwill and Intangible Assets</vt:lpstr>
      <vt:lpstr>Redeemable Noncontrolling Inter</vt:lpstr>
      <vt:lpstr>Other Financial Statement Capti</vt:lpstr>
      <vt:lpstr>Fair Value Measurements</vt:lpstr>
      <vt:lpstr>Derivative Financial Instrument</vt:lpstr>
      <vt:lpstr>Long-Term Debt</vt:lpstr>
      <vt:lpstr>Share-Based Compensation</vt:lpstr>
      <vt:lpstr>Employee Benefit Plans</vt:lpstr>
      <vt:lpstr>Related Party Transactions</vt:lpstr>
      <vt:lpstr>Income Taxes</vt:lpstr>
      <vt:lpstr>Contractual Commitments and Con</vt:lpstr>
      <vt:lpstr>Segment and Geographic Informat</vt:lpstr>
      <vt:lpstr>Share Repurchase Program</vt:lpstr>
      <vt:lpstr>Subsequent Events</vt:lpstr>
      <vt:lpstr>Quarterly Financial Results (Un</vt:lpstr>
      <vt:lpstr>Valuation and Qualifying Accoun</vt:lpstr>
      <vt:lpstr>Summary of Significant Accoun29</vt:lpstr>
      <vt:lpstr>Summary of Significant Accoun30</vt:lpstr>
      <vt:lpstr>Business Combinations (Tables)</vt:lpstr>
      <vt:lpstr>Goodwill and Intangible Assets </vt:lpstr>
      <vt:lpstr>Other Financial Statement Cap33</vt:lpstr>
      <vt:lpstr>Fair Value Measurements (Tables</vt:lpstr>
      <vt:lpstr>Derivative Financial Instrume35</vt:lpstr>
      <vt:lpstr>Long-Term Debt (Tables)</vt:lpstr>
      <vt:lpstr>Share-Based Compensation (Table</vt:lpstr>
      <vt:lpstr>Employee Benefit Plans (Tables)</vt:lpstr>
      <vt:lpstr>Income Taxes (Tables)</vt:lpstr>
      <vt:lpstr>Contractual Commitments and C40</vt:lpstr>
      <vt:lpstr>Segment and Geographic Inform41</vt:lpstr>
      <vt:lpstr>Quarterly Financial Results (42</vt:lpstr>
      <vt:lpstr>Organization and Basis of Pre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Business Combinations Business </vt:lpstr>
      <vt:lpstr>Business Combinations Prelimina</vt:lpstr>
      <vt:lpstr>Business Combinations (Intangib</vt:lpstr>
      <vt:lpstr>Business Combinations (Pro Form</vt:lpstr>
      <vt:lpstr>Goodwill and Intangible Asset54</vt:lpstr>
      <vt:lpstr>Goodwill and Intangible Asset55</vt:lpstr>
      <vt:lpstr>Goodwill and Intangible Asset56</vt:lpstr>
      <vt:lpstr>Goodwill And Intangible Asset57</vt:lpstr>
      <vt:lpstr>Other Financial Statement Cap58</vt:lpstr>
      <vt:lpstr>Other Financial Statement Cap59</vt:lpstr>
      <vt:lpstr>Other Financial Statement Cap60</vt:lpstr>
      <vt:lpstr>Other Financial Statement Cap61</vt:lpstr>
      <vt:lpstr>Fair Value Measurements (Summar</vt:lpstr>
      <vt:lpstr>Fair Value Measurements Fair Va</vt:lpstr>
      <vt:lpstr>Fair Value Measurements (Summ64</vt:lpstr>
      <vt:lpstr>Fair Value Measurements (Fair V</vt:lpstr>
      <vt:lpstr>Fair Value Measurements Fair 66</vt:lpstr>
      <vt:lpstr>Derivative Financial Instrume67</vt:lpstr>
      <vt:lpstr>Derivative Financial Instrume68</vt:lpstr>
      <vt:lpstr>Derivative Financial Instrume69</vt:lpstr>
      <vt:lpstr>Long-Term Debt Long-Term Debt (</vt:lpstr>
      <vt:lpstr>Long-Term Debt (Summary of Long</vt:lpstr>
      <vt:lpstr>Long-Term Debt (Summary of Futu</vt:lpstr>
      <vt:lpstr>Share-Based Compensation (Narra</vt:lpstr>
      <vt:lpstr>Share-Based Compensation (Summa</vt:lpstr>
      <vt:lpstr>Share-Based Compensation (Sum75</vt:lpstr>
      <vt:lpstr>Share-Based Compensation (Estim</vt:lpstr>
      <vt:lpstr>Employee Benefit Plans (Narrati</vt:lpstr>
      <vt:lpstr>Employee Benefit Plans (Changes</vt:lpstr>
      <vt:lpstr>Employee Benefit Plans (Amounts</vt:lpstr>
      <vt:lpstr>Employee Benefit Plans (Pension</vt:lpstr>
      <vt:lpstr>Employee Benefit Plans (Compone</vt:lpstr>
      <vt:lpstr>Employee Benefit Plans (Assumpt</vt:lpstr>
      <vt:lpstr>Employee Benefit Plans (Fair Va</vt:lpstr>
      <vt:lpstr>Employee Benefit Plans (Expecte</vt:lpstr>
      <vt:lpstr>Related Party Transactions (Det</vt:lpstr>
      <vt:lpstr>Income Taxes (Narrative) (Detai</vt:lpstr>
      <vt:lpstr>Income Taxes (Components of Inc</vt:lpstr>
      <vt:lpstr>Income Taxes (Provision (Benefi</vt:lpstr>
      <vt:lpstr>Income Taxes (Effective Income </vt:lpstr>
      <vt:lpstr>Income Taxes (Components of Def</vt:lpstr>
      <vt:lpstr>Income Taxes (Reconciliation of</vt:lpstr>
      <vt:lpstr>Contractual Commitments and C92</vt:lpstr>
      <vt:lpstr>Contractual Commitments and C93</vt:lpstr>
      <vt:lpstr>Segment and Geographic Inform94</vt:lpstr>
      <vt:lpstr>Segment and Geographic Inform95</vt:lpstr>
      <vt:lpstr>Segment and Geographic Inform96</vt:lpstr>
      <vt:lpstr>Share Repurchase Program (Detai</vt:lpstr>
      <vt:lpstr>Subsequent Events (Details)</vt:lpstr>
      <vt:lpstr>Quarterly Financial Results (99</vt:lpstr>
      <vt:lpstr>Valuation and Qualifying Acc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6:16:33Z</dcterms:created>
  <dcterms:modified xmlns:dcterms="http://purl.org/dc/terms/" xmlns:xsi="http://www.w3.org/2001/XMLSchema-instance" xsi:type="dcterms:W3CDTF">2015-08-31T16:16:33Z</dcterms:modified>
  <dc:title xmlns:dc="http://purl.org/dc/elements/1.1/">Untitled</dc:title>
  <dc:description xmlns:dc="http://purl.org/dc/elements/1.1/"/>
  <dc:subject xmlns:dc="http://purl.org/dc/elements/1.1/"/>
  <cp:keywords/>
  <cp:category/>
</cp:coreProperties>
</file>